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Capital risk management" sheetId="9" state="visible" r:id="rId9"/>
    <sheet xmlns:r="http://schemas.openxmlformats.org/officeDocument/2006/relationships" name="Segment reporting" sheetId="10" state="visible" r:id="rId10"/>
    <sheet xmlns:r="http://schemas.openxmlformats.org/officeDocument/2006/relationships" name="Cost of sales" sheetId="11" state="visible" r:id="rId11"/>
    <sheet xmlns:r="http://schemas.openxmlformats.org/officeDocument/2006/relationships" name="Administrative expenses" sheetId="12" state="visible" r:id="rId12"/>
    <sheet xmlns:r="http://schemas.openxmlformats.org/officeDocument/2006/relationships" name="(Loss allowance)_reversal of lo" sheetId="13" state="visible" r:id="rId13"/>
    <sheet xmlns:r="http://schemas.openxmlformats.org/officeDocument/2006/relationships" name="Other income" sheetId="14" state="visible" r:id="rId14"/>
    <sheet xmlns:r="http://schemas.openxmlformats.org/officeDocument/2006/relationships" name="Finance income" sheetId="15" state="visible" r:id="rId15"/>
    <sheet xmlns:r="http://schemas.openxmlformats.org/officeDocument/2006/relationships" name="Taxation" sheetId="16" state="visible" r:id="rId16"/>
    <sheet xmlns:r="http://schemas.openxmlformats.org/officeDocument/2006/relationships" name="Loss per share"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rivative financial instrument" sheetId="20" state="visible" r:id="rId20"/>
    <sheet xmlns:r="http://schemas.openxmlformats.org/officeDocument/2006/relationships" name="Trade and other receivables"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Lease liabilities" sheetId="24" state="visible" r:id="rId24"/>
    <sheet xmlns:r="http://schemas.openxmlformats.org/officeDocument/2006/relationships" name="Provisions for other liabilitie" sheetId="25" state="visible" r:id="rId25"/>
    <sheet xmlns:r="http://schemas.openxmlformats.org/officeDocument/2006/relationships" name="Stated capital" sheetId="26" state="visible" r:id="rId26"/>
    <sheet xmlns:r="http://schemas.openxmlformats.org/officeDocument/2006/relationships" name="Other reserves" sheetId="27" state="visible" r:id="rId27"/>
    <sheet xmlns:r="http://schemas.openxmlformats.org/officeDocument/2006/relationships" name="Non-controlling interest" sheetId="28" state="visible" r:id="rId28"/>
    <sheet xmlns:r="http://schemas.openxmlformats.org/officeDocument/2006/relationships" name="Share-based payment obligation" sheetId="29" state="visible" r:id="rId29"/>
    <sheet xmlns:r="http://schemas.openxmlformats.org/officeDocument/2006/relationships" name="Cash from operations" sheetId="30" state="visible" r:id="rId30"/>
    <sheet xmlns:r="http://schemas.openxmlformats.org/officeDocument/2006/relationships" name="Business Combinations" sheetId="31" state="visible" r:id="rId31"/>
    <sheet xmlns:r="http://schemas.openxmlformats.org/officeDocument/2006/relationships" name="Capital commitments and conting" sheetId="32" state="visible" r:id="rId32"/>
    <sheet xmlns:r="http://schemas.openxmlformats.org/officeDocument/2006/relationships" name="Events after the reporting peri" sheetId="33" state="visible" r:id="rId33"/>
    <sheet xmlns:r="http://schemas.openxmlformats.org/officeDocument/2006/relationships" name="Significant accounting polici_2" sheetId="34" state="visible" r:id="rId34"/>
    <sheet xmlns:r="http://schemas.openxmlformats.org/officeDocument/2006/relationships" name="Capital risk management (Tables" sheetId="35" state="visible" r:id="rId35"/>
    <sheet xmlns:r="http://schemas.openxmlformats.org/officeDocument/2006/relationships" name="Segment reporting (Tables)" sheetId="36" state="visible" r:id="rId36"/>
    <sheet xmlns:r="http://schemas.openxmlformats.org/officeDocument/2006/relationships" name="Cost of sales (Tables)" sheetId="37" state="visible" r:id="rId37"/>
    <sheet xmlns:r="http://schemas.openxmlformats.org/officeDocument/2006/relationships" name="Administrative expenses (Tables" sheetId="38" state="visible" r:id="rId38"/>
    <sheet xmlns:r="http://schemas.openxmlformats.org/officeDocument/2006/relationships" name="Other income (Tables)" sheetId="39" state="visible" r:id="rId39"/>
    <sheet xmlns:r="http://schemas.openxmlformats.org/officeDocument/2006/relationships" name="Finance Income (Tables)" sheetId="40" state="visible" r:id="rId40"/>
    <sheet xmlns:r="http://schemas.openxmlformats.org/officeDocument/2006/relationships" name="Finance Costs (Tables)" sheetId="41" state="visible" r:id="rId41"/>
    <sheet xmlns:r="http://schemas.openxmlformats.org/officeDocument/2006/relationships" name="Taxation (Tables)" sheetId="42" state="visible" r:id="rId42"/>
    <sheet xmlns:r="http://schemas.openxmlformats.org/officeDocument/2006/relationships" name="Loss per share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Derivative financial instrume_2" sheetId="46" state="visible" r:id="rId46"/>
    <sheet xmlns:r="http://schemas.openxmlformats.org/officeDocument/2006/relationships" name="Trade and other receivables (Ta" sheetId="47" state="visible" r:id="rId47"/>
    <sheet xmlns:r="http://schemas.openxmlformats.org/officeDocument/2006/relationships" name="Trade and other payables (Table" sheetId="48" state="visible" r:id="rId48"/>
    <sheet xmlns:r="http://schemas.openxmlformats.org/officeDocument/2006/relationships" name="Borrowings (Tables)" sheetId="49" state="visible" r:id="rId49"/>
    <sheet xmlns:r="http://schemas.openxmlformats.org/officeDocument/2006/relationships" name="Lease liabilities (Tables)" sheetId="50" state="visible" r:id="rId50"/>
    <sheet xmlns:r="http://schemas.openxmlformats.org/officeDocument/2006/relationships" name="Provisions for other liabilit_2" sheetId="51" state="visible" r:id="rId51"/>
    <sheet xmlns:r="http://schemas.openxmlformats.org/officeDocument/2006/relationships" name="Stated capital (Tables)" sheetId="52" state="visible" r:id="rId52"/>
    <sheet xmlns:r="http://schemas.openxmlformats.org/officeDocument/2006/relationships" name="Other reserves (Tables)" sheetId="53" state="visible" r:id="rId53"/>
    <sheet xmlns:r="http://schemas.openxmlformats.org/officeDocument/2006/relationships" name="Non-controlling interest (Table" sheetId="54" state="visible" r:id="rId54"/>
    <sheet xmlns:r="http://schemas.openxmlformats.org/officeDocument/2006/relationships" name="Cash from operations (Tables)" sheetId="55" state="visible" r:id="rId55"/>
    <sheet xmlns:r="http://schemas.openxmlformats.org/officeDocument/2006/relationships" name="Business Combinations (Tables)" sheetId="56" state="visible" r:id="rId56"/>
    <sheet xmlns:r="http://schemas.openxmlformats.org/officeDocument/2006/relationships" name="Significant accounting polici_3" sheetId="57" state="visible" r:id="rId57"/>
    <sheet xmlns:r="http://schemas.openxmlformats.org/officeDocument/2006/relationships" name="Critical accounting estimates_2" sheetId="58" state="visible" r:id="rId58"/>
    <sheet xmlns:r="http://schemas.openxmlformats.org/officeDocument/2006/relationships" name="Capital risk management - Finan" sheetId="59" state="visible" r:id="rId59"/>
    <sheet xmlns:r="http://schemas.openxmlformats.org/officeDocument/2006/relationships" name="Capital risk management - Fair " sheetId="60" state="visible" r:id="rId60"/>
    <sheet xmlns:r="http://schemas.openxmlformats.org/officeDocument/2006/relationships" name="Segment reporting - Summarized " sheetId="61" state="visible" r:id="rId61"/>
    <sheet xmlns:r="http://schemas.openxmlformats.org/officeDocument/2006/relationships" name="Segment reporting - Major custo" sheetId="62" state="visible" r:id="rId62"/>
    <sheet xmlns:r="http://schemas.openxmlformats.org/officeDocument/2006/relationships" name="Cost of sales (Details)" sheetId="63" state="visible" r:id="rId63"/>
    <sheet xmlns:r="http://schemas.openxmlformats.org/officeDocument/2006/relationships" name="Administrative expenses (Detail" sheetId="64" state="visible" r:id="rId64"/>
    <sheet xmlns:r="http://schemas.openxmlformats.org/officeDocument/2006/relationships" name="(Loss allowance)_reversal of _2" sheetId="65" state="visible" r:id="rId65"/>
    <sheet xmlns:r="http://schemas.openxmlformats.org/officeDocument/2006/relationships" name="Other income (Details)" sheetId="66" state="visible" r:id="rId66"/>
    <sheet xmlns:r="http://schemas.openxmlformats.org/officeDocument/2006/relationships" name="Finance Income (Details)" sheetId="67" state="visible" r:id="rId67"/>
    <sheet xmlns:r="http://schemas.openxmlformats.org/officeDocument/2006/relationships" name="Finance Costs (Details)" sheetId="68" state="visible" r:id="rId68"/>
    <sheet xmlns:r="http://schemas.openxmlformats.org/officeDocument/2006/relationships" name="Taxation (Details)" sheetId="69" state="visible" r:id="rId69"/>
    <sheet xmlns:r="http://schemas.openxmlformats.org/officeDocument/2006/relationships" name="Loss per share (Details)"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Goodwill and other intangible_3"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Trade and other receivables (De" sheetId="77" state="visible" r:id="rId77"/>
    <sheet xmlns:r="http://schemas.openxmlformats.org/officeDocument/2006/relationships" name="Trade and other payables (Detai" sheetId="78" state="visible" r:id="rId78"/>
    <sheet xmlns:r="http://schemas.openxmlformats.org/officeDocument/2006/relationships" name="Borrowings - Debt classificatio" sheetId="79" state="visible" r:id="rId79"/>
    <sheet xmlns:r="http://schemas.openxmlformats.org/officeDocument/2006/relationships" name="Borrowings - Debt instrument (D" sheetId="80" state="visible" r:id="rId80"/>
    <sheet xmlns:r="http://schemas.openxmlformats.org/officeDocument/2006/relationships" name="Borrowings - Narratives (Detail" sheetId="81" state="visible" r:id="rId81"/>
    <sheet xmlns:r="http://schemas.openxmlformats.org/officeDocument/2006/relationships" name="Lease liabilities - Components " sheetId="82" state="visible" r:id="rId82"/>
    <sheet xmlns:r="http://schemas.openxmlformats.org/officeDocument/2006/relationships" name="Lease liabilities - Contractual" sheetId="83" state="visible" r:id="rId83"/>
    <sheet xmlns:r="http://schemas.openxmlformats.org/officeDocument/2006/relationships" name="Provisions for other liabilit_3" sheetId="84" state="visible" r:id="rId84"/>
    <sheet xmlns:r="http://schemas.openxmlformats.org/officeDocument/2006/relationships" name="Stated capital (Details)" sheetId="85" state="visible" r:id="rId85"/>
    <sheet xmlns:r="http://schemas.openxmlformats.org/officeDocument/2006/relationships" name="Other reserves (Details)" sheetId="86" state="visible" r:id="rId86"/>
    <sheet xmlns:r="http://schemas.openxmlformats.org/officeDocument/2006/relationships" name="Non-controlling interest (Detai" sheetId="87" state="visible" r:id="rId87"/>
    <sheet xmlns:r="http://schemas.openxmlformats.org/officeDocument/2006/relationships" name="Non-controlling interest - Summ" sheetId="88" state="visible" r:id="rId88"/>
    <sheet xmlns:r="http://schemas.openxmlformats.org/officeDocument/2006/relationships" name="Share-based payment obligation " sheetId="89" state="visible" r:id="rId89"/>
    <sheet xmlns:r="http://schemas.openxmlformats.org/officeDocument/2006/relationships" name="Cash from operations (Details)" sheetId="90" state="visible" r:id="rId90"/>
    <sheet xmlns:r="http://schemas.openxmlformats.org/officeDocument/2006/relationships" name="Business Combinations - MTN tel" sheetId="91" state="visible" r:id="rId91"/>
    <sheet xmlns:r="http://schemas.openxmlformats.org/officeDocument/2006/relationships" name="Business Combinations - Fair va" sheetId="92" state="visible" r:id="rId92"/>
    <sheet xmlns:r="http://schemas.openxmlformats.org/officeDocument/2006/relationships" name="Business Combinations - Sao Pau" sheetId="93" state="visible" r:id="rId93"/>
    <sheet xmlns:r="http://schemas.openxmlformats.org/officeDocument/2006/relationships" name="Business Combinations - IHS Kuw" sheetId="94" state="visible" r:id="rId94"/>
    <sheet xmlns:r="http://schemas.openxmlformats.org/officeDocument/2006/relationships" name="Capital commitments and conti_2" sheetId="95" state="visible" r:id="rId95"/>
    <sheet xmlns:r="http://schemas.openxmlformats.org/officeDocument/2006/relationships" name="Events after the reporting pe_2"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R &quot;#,##0_);_(&quot;R &quot;(#,##0)"/>
    <numFmt numFmtId="171" formatCode="_(&quot;$ &quot;#,##0.0_);_(&quot;$ &quot;(#,##0.0)"/>
    <numFmt numFmtId="172"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9 Months Ended</t>
        </is>
      </c>
    </row>
    <row r="2">
      <c r="B2" s="2" t="inlineStr">
        <is>
          <t>Sep. 30, 2023</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Sep. 30,  2023</t>
        </is>
      </c>
    </row>
    <row r="6">
      <c r="A6" s="4" t="inlineStr">
        <is>
          <t>Entity Registrant Name</t>
        </is>
      </c>
      <c r="B6" s="4" t="inlineStr">
        <is>
          <t>IHS Holding Ltd</t>
        </is>
      </c>
    </row>
    <row r="7">
      <c r="A7" s="4" t="inlineStr">
        <is>
          <t>Entity Central Index Key</t>
        </is>
      </c>
      <c r="B7" s="4" t="inlineStr">
        <is>
          <t>000187618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5. Segment reporting The Group’s Executive Committee, identified as the chief operating decision maker (“CODM”), reviews and evaluates the Group’s performance from a business perspective according to how the geographical locations are managed. Regional and operating company management are responsible for managing performance, underlying risks, and effectiveness of operations. Regions are broadly based on a scale and geographic basis because the Group’s risks and rates of return are affected predominantly by the fact that the Group operates in different geographical areas, namely Nigeria as the major market, Cameroon, Côte d’Ivoire, Rwanda, South Africa and Zambia, as our SSA business, Kuwait and Egypt as our MENA business and Brazil, Colombia and Peru as our Latam business. The Executive Committee reviews the Company’s internal reporting to assess performance and allocate resources. Management has determined the operating segments based on these reports. The CODM has identified four operating segments: ◾ Nigeria ◾ SSA, which comprises operations in Cameroon, Côte d’Ivoire, Rwanda, South Africa and Zambia ◾ Latam, which comprises operations in Brazil, Colombia and Peru ◾ MENA, which comprises operations in Kuwait and Egypt. Although full operations in Egypt have not commenced, the business has incurred some startup costs. ​ All operating segments are engaged in the business of leasing tower space for communication equipment and capacity leasing and services on fixed broadband networks to Mobile Network Operators (MNOs) and other customers (internet service providers, security functions or private corporations) and provide managed services in limited situations, such as maintenance, operations and leasing services, for certain towers owned by third parties within their respective geographic areas. However, they are managed and grouped within the four operating segments, which are primarily distinguished by reference to the scale of operations, to the similarity of their future prospects and long-term financial performance (i.e. margins and geographic basis). The CODM primarily uses a measure of Segment Adjusted EBITDA (defined as profit/(loss) for the period, before income tax expense/(benefit), finance costs and income, depreciation and amortization, impairment of withholding tax receivables, business combination transaction costs, impairment of property, plant and equipment and related prepaid land rent on the decommissioning of sites, reversal of provision for decommissioning costs, net (profit)/loss on sale of assets, share based payment (credit)/expense, insurance claims, listing costs and certain other items that management believes are not indicative of the core performance of our business). The most directly comparable IFRS measure to Adjusted EBITDA is our profit/(loss) for the period. The CODM also regularly receives information about the Group’s revenue, assets and liabilities. The Group has additional corporate costs which do not meet the quantitative thresholds to be separately reported and which are aggregated in ‘Other’ in the reconciliation of financial information presented below. These include costs associated with centralized Group functions including Group executive, legal, finance, tax and treasury servic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based payment and any amounts due on debt held at Group level as the balances are not utilized in assessing each segment’s performance. Summarized financial information for the nine months ended September 30, 2023 is as follows: ​ ​ ​ ​ ​ ​ ​ ​ ​ ​ ​ ​ ​ 2023 Nigeria SSA Latam MENA Other Total ​ ​ $’000 ​ $’000 ​ $’000 ​ $’000 ​ $’000 ​ $’000 ​ ​ ​ ​ ​ ​ ​ ​ ​ ​ ​ ​ ​ Revenues from external customers ​ 1,060,964 ​ 379,034 ​ 145,876 ​ 29,881 ​ — ​ 1,615,755 Segment Adjusted EBITDA ​ 668,330 ​ 194,701 ​ 104,665 ​ 14,205 ​ (110,694) ​ 871,207 Depreciation and amortization (note 6 and 7) ​ ​ ​ ​ ​ ​ ​ ​ ​ ​ ​ (340,381) Net gain on disposal of property, plant and equipment (note 7) ​ ​ ​ ​ ​ ​ ​ ​ ​ ​ ​ 952 Insurance claims (note 9) ​ ​ ​ ​ ​ ​ ​ ​ ​ ​ ​ 310 Net impairment of property, plant and equipment and prepaid land rent (note 6) ​ ​ ​ ​ ​ ​ ​ ​ ​ ​ ​ (108,510) Impairment of withholding tax receivables (note 7) ​ ​ ​ ​ ​ ​ ​ ​ ​ ​ ​ (35,112) Business combination transaction costs (note 7) ​ ​ ​ ​ ​ ​ ​ ​ ​ ​ ​ (1,647) Other costs (a) ​ ​ ​ ​ ​ ​ ​ ​ ​ ​ ​ (8,059) Share‑based payment expense (note 7) ​ ​ ​ ​ ​ ​ ​ ​ ​ ​ ​ (9,571) Finance income (note 10) ​ ​ ​ ​ ​ ​ ​ ​ ​ ​ ​ 18,233 Finance costs (note 11) ​ ​ ​ ​ ​ ​ ​ ​ ​ ​ ​ (1,804,222) Other income (note 9) ​ ​ ​ ​ ​ ​ ​ ​ ​ ​ ​ 59 Loss before income tax ​ ​ ​ ​ ​ ​ ​ ​ ​ ​ ​ (1,416,741) ​ ​ ​ ​ ​ ​ ​ ​ ​ ​ ​ ​ ​ Additions of property, plant and equipment, right of use assets and intangible assets: ​ ​ ​ ​ ​ ​ - through business combinations ​ — ​ — ​ — ​ 8,566 ​ ​ ​ ​ - in the normal course of business ​ 253,146 ​ 81,158 ​ 172,867 ​ 15,039 ​ ​ ​ ​ ​ ​ ​ ​ ​ ​ ​ ​ ​ ​ ​ ​ ​ Segment assets (at September 30, 2023) ​ 1,640,741 ​ 1,401,864 ​ 2,137,361 ​ 185,536 ​ ​ ​ ​ Segment liabilities (at September 30, 2023) ​ 951,848 ​ 819,213 ​ 728,975 ​ 113,263 ​ ​ ​ ​ (a) Other costs for the nine months ended September 30, 2023 included one-off consulting fees related to corporate structures and operating systems of $4.5 million, one-off consulting services of $1.7 million and one-off professional fees related to financing of $0.2 million. Summarized financial information for the nine months ended September 30, 2022 is as follows: ​ ​ ​ ​ ​ ​ ​ ​ ​ ​ ​ ​ ​ 2022 Nigeria SSA Latam MENA Other Total ​ ​ $’000 ​ $’000 ​ $’000 ​ $’000 ​ $’000 ​ $’000 ​ ​ ​ ​ ​ ​ ​ ​ ​ ​ ​ ​ ​ Revenues from external customers ​ 997,132 ​ 295,331 ​ 116,117 ​ 26,552 ​ — ​ 1,435,132 Segment Adjusted EBITDA* ​ 596,756 ​ 163,511 ​ 83,010 ​ 11,616 ​ (96,416) ​ 758,477 Depreciation and amortization (note 6 and 7) ​ ​ ​ ​ ​ ​ ​ ​ ​ ​ ​ (340,173) Net loss on disposal of property, plant and equipment (note 7) ​ ​ ​ ​ ​ ​ ​ ​ ​ ​ ​ (13,650) Insurance claims (note 9) ​ ​ ​ ​ ​ ​ ​ ​ ​ ​ ​ 1,686 Net reversal of impairment of property, plant and equipment and prepaid land rent (note 6) ​ ​ ​ ​ ​ ​ ​ ​ ​ ​ ​ (1,768) Impairment of withholding tax receivables (note 7) ​ ​ ​ ​ ​ ​ ​ ​ ​ ​ ​ (39,141) Business combination transaction costs (note 7) ​ ​ ​ ​ ​ ​ ​ ​ ​ ​ ​ (17,928) Other costs (a) ​ ​ ​ ​ ​ ​ ​ ​ ​ ​ ​ (1,274) Share‑based payment expense (note 7) ​ ​ ​ ​ ​ ​ ​ ​ ​ ​ ​ (9,752) Finance income (note 10) ​ ​ ​ ​ ​ ​ ​ ​ ​ ​ ​ 11,035 Finance costs (note 11) ​ ​ ​ ​ ​ ​ ​ ​ ​ ​ ​ (574,081) Other income (note 9) ​ ​ ​ ​ ​ ​ ​ ​ ​ ​ ​ 2,521 Loss before income tax ​ ​ ​ ​ ​ ​ ​ ​ ​ ​ ​ (224,048) Additions of property, plant and equipment, right of use assets and intangible assets: ​ ​ ​ ​ ​ ​ - through business combinations* ​ — ​ 719,219 ​ 386,460 ​ 3,650 ​ ​ ​ ​ - in the normal course of business ​ 226,858 ​ 83,876 ​ 93,822 ​ 18,569 ​ ​ ​ ​ ​ ​ ​ ​ ​ ​ ​ ​ ​ ​ ​ ​ ​ Segment assets (at September 30, 2022)* ​ 2,374,490 ​ 1,596,906 ​ 1,884,223 ​ 177,746 ​ ​ ​ ​ Segment liabilities (at September 30, 2022)* ​ 968,530 ​ 897,690 ​ 498,806 ​ 108,558 ​ ​ ​ ​ (a) Other costs for the nine months ended September 30, 2022 included professional costs related to Sarbanes-Oxley (SOX) implementation costs of $1.0 million along with professional fees and system implementation costs. *re-presented to reflect the remeasurement period adjustments, as required by IFRS 3, in respect of updates to the accounting for the GTS SP5 Acquisition in March 2022 and the MTN SA Acquisition in May 2022. Summarized financial information for the three months ended September 30, 2023 is as follows: ​ ​ ​ ​ ​ ​ ​ ​ ​ ​ ​ ​ ​ 2023 Nigeria SSA Latam MENA Other Total ​ ​ $’000 ​ $’000 ​ $’000 ​ $’000 ​ $’000 ​ $’000 ​ ​ ​ ​ ​ ​ ​ ​ ​ ​ ​ ​ ​ Revenues from external customers ​ 271,394 ​ 133,481 ​ 51,883 ​ 10,265 ​ — ​ 467,023 Segment Adjusted EBITDA 158,003 ​ 66,285 ​ 38,163 ​ 5,155 ​ (35,653) ​ 231,953 Depreciation and amortization (note 6 and 7) ​ ​ ​ ​ ​ ​ ​ ​ ​ ​ (104,931) Net loss on disposal of property, plant and equipment (note 7) ​ ​ ​ ​ ​ ​ ​ ​ ​ ​ 386 Insurance claims (note 9) ​ ​ ​ ​ ​ ​ ​ ​ ​ ​ 32 Net impairment of property, plant and equipment and prepaid land rent (note 6) ​ ​ ​ ​ ​ ​ ​ ​ ​ ​ (103,429) Impairment of withholding tax receivables (note 7) ​ ​ ​ ​ ​ ​ ​ ​ ​ ​ (10,508) Business combination transaction costs (note 7) ​ ​ ​ ​ ​ ​ ​ ​ ​ ​ (161) Other costs (a) ​ ​ ​ ​ ​ ​ ​ ​ ​ ​ (3,211) Share‑based payment expense (note 7) ​ ​ ​ ​ ​ ​ ​ ​ ​ ​ (2,654) Finance income (note 10) ​ ​ ​ ​ ​ ​ ​ ​ ​ ​ 5,823 Finance costs (note 11) ​ ​ ​ ​ ​ ​ ​ ​ ​ ​ ​ (261,993) Other income (note 9) ​ ​ ​ ​ ​ ​ ​ ​ ​ ​ 1 Loss before income tax ​ ​ ​ ​ ​ ​ ​ ​ ​ ​ (248,692) ​ ​ ​ ​ ​ ​ ​ ​ ​ ​ ​ ​ Additions of property, plant and equipment, right of use assets and intangible assets: ​ ​ ​ ​ ​ - through business combinations ​ — ​ — ​ — ​ 8,566 ​ ​ ​ ​ - in the normal course of business 51,631 ​ 28,005 ​ 82,060 ​ 6,227 ​ ​ ​ ​ ​ ​ ​ ​ ​ ​ ​ ​ ​ ​ ​ ​ Segment assets (at September 30, 2023) ​ 1,640,741 ​ 1,401,864 ​ 2,137,361 ​ 185,536 ​ ​ ​ ​ Segment liabilities (at September 30, 2023) ​ 951,848 ​ 819,213 ​ 728,975 ​ 113,263 ​ ​ ​ ​ (a) Other costs for the three months ended September 30, 2023 included one-off consulting fees related to corporate structures and operating systems of $1.7 million and one-off consulting services of $0.7 million . Summarized financial information for the three months ended September 30, 2022 is as follows: ​ ​ ​ ​ ​ ​ ​ ​ ​ ​ ​ ​ ​ 2022 Nigeria SSA Latam MENA Other Total ​ ​ $’000 ​ $’000 ​ $’000 ​ $’000 ​ $’000 ​ $’000 ​ ​ ​ ​ ​ ​ ​ ​ ​ ​ ​ ​ ​ Revenues from external customers ​ 355,351 ​ 114,801 ​ 42,104 ​ 9,061 ​ — ​ 521,317 Segment Adjusted EBITDA* ​ 210,039 ​ 63,521 ​ 29,993 ​ 3,828 ​ (32,953) ​ 274,428 Depreciation and amortization (note 6 and 7) ​ ​ ​ ​ ​ ​ ​ ​ ​ ​ ​ (117,474) Net loss on disposal of property, plant and equipment (note 7) ​ ​ ​ ​ ​ ​ ​ ​ ​ ​ ​ 134 Insurance claims (note 9) ​ ​ ​ ​ ​ ​ ​ ​ ​ ​ ​ 70 Net reversal of impairment of property, plant and equipment and prepaid land rent (note 6) ​ ​ ​ ​ ​ ​ ​ ​ ​ ​ ​ (3,099) Impairment of withholding tax receivables (note 7) ​ ​ ​ ​ ​ ​ ​ ​ ​ ​ ​ (11,422) Business combination transaction costs (note 7) ​ ​ ​ ​ ​ ​ ​ ​ ​ ​ ​ (3,685) Other costs (a) ​ ​ ​ ​ ​ ​ ​ ​ ​ ​ ​ (966) Share‑based payment expense (note 7) ​ ​ ​ ​ ​ ​ ​ ​ ​ ​ ​ (4,127) Finance income (note 10) ​ ​ ​ ​ ​ ​ ​ ​ ​ ​ ​ 6,412 Finance costs (note 11) ​ ​ ​ ​ ​ ​ ​ ​ ​ ​ ​ (234,223) Loss before income tax ​ ​ ​ ​ ​ ​ ​ ​ ​ ​ ​ (93,952) Additions of property, plant and equipment, right of use assets and intangible assets: ​ ​ ​ ​ ​ ​ - through business combinations* ​ — ​ — ​ — ​ 3,650 ​ ​ ​ ​ - in the normal course of business ​ 98,669 ​ 31,705 ​ 42,696 ​ 6,223 ​ ​ ​ ​ ​ ​ ​ ​ ​ ​ ​ ​ ​ ​ ​ ​ ​ Segment assets (at September 30, 2022)* ​ 2,374,490 ​ 1,596,906 ​ 1,884,223 ​ 177,746 ​ ​ ​ ​ Segment liabilities (at September 30, 2022)* ​ 968,530 ​ 897,690 ​ 498,806 ​ 108,558 ​ ​ ​ ​ (a) Other costs for the three months ended September 30, 2022 included professional costs related to SOX implementation costs of $0.4 million, professional fees related to financing costs of $0.2 million and system implementation costs of $0.4 million. *re-presented to reflect the remeasurement period adjustments, as required by IFRS 3, in respect of updates to the accounting for the TIM Fiber Acquisition in November 2021, the GTS SP5 Acquisition in March 2022 and the MTN SA Acquisition in May 2022. Revenue from two tier one customers represents approximately 10% or more of the Group’s total revenue as follows: ​ ​ ​ ​ ​ ​ ​ ​ ​ ​ ​ ​ ​ Three months ended ​ Nine months ended ​ ​ ​ September 30, ​ September 30, ​ September 30, ​ September 30, ​ 2023 2022 2023 2022 ​ ​ ​ ​ ​ ​ $’000 ​ $’000 ​ ​ ​ ​ ​ ​ ​ ​ ​ ​ ​ Customer A ​ 63 % 63 % 60 % 63 % Customer B ​ 14 % 14 % 16 % 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9 Months Ended</t>
        </is>
      </c>
    </row>
    <row r="2">
      <c r="B2" s="2" t="inlineStr">
        <is>
          <t>Sep. 30, 2023</t>
        </is>
      </c>
    </row>
    <row r="3">
      <c r="A3" s="3" t="inlineStr">
        <is>
          <t>Cost of sales [abstract]</t>
        </is>
      </c>
      <c r="B3" s="4" t="inlineStr">
        <is>
          <t xml:space="preserve"> </t>
        </is>
      </c>
    </row>
    <row r="4">
      <c r="A4" s="4" t="inlineStr">
        <is>
          <t>Cost of sales</t>
        </is>
      </c>
      <c r="B4" s="4" t="inlineStr">
        <is>
          <t>6. ​ ​ ​ ​ ​ ​ ​ ​ ​ ​ ​ Three months ended ​ Nine months ended ​ ​ September 30, ​ September 30, ​ September 30, ​ September 30, ​ 2023 2022* 2023 2022* ​ ​ $’000 ​ $’000 ​ $’000 ​ $’000 ​ ​ ​ ​ ​ ​ ​ ​ ​ Tower repairs and maintenance ​ 20,364 ​ 25,134 ​ 77,762 ​ 68,391 Power generation ​ 89,883 ​ 113,604 ​ 303,815 ​ 305,858 Short term rental ​ 2,605 ​ 3,401 ​ 8,195 ​ 13,616 Vehicle maintenance and repairs ​ 495 ​ 439 ​ 1,556 ​ 1,473 Site regulatory permits ​ 9,365 ​ 8,593 ​ 30,562 ​ 26,634 Security services ​ 9,650 ​ 12,375 ​ 33,756 ​ 31,713 Insurance ​ 1,081 ​ 1,353 ​ 3,635 ​ 3,750 Staff costs ​ 7,240 ​ 8,454 ​ 25,385 ​ 23,664 Travel costs ​ 1,753 ​ 2,195 ​ 7,967 ​ 3,436 Professional fees ​ 905 ​ 943 ​ 2,106 ​ 2,846 Depreciation (note 14)** ​ 89,850 ​ 102,929 ​ 293,784 ​ 298,901 Amortization (note 15) ​ 10,908 ​ 11,381 ​ 33,871 ​ 30,317 Net impairment of property, plant and equipment, intangibles fixed assets and prepaid land rent ​ 103,429 ​ 3,099 ​ 108,510 ​ 1,768 Other ​ 17,504 ​ 3,698 ​ 18,870 ​ 6,430 ​ ​ 365,032 ​ 297,598 ​ 949,774 ​ 818,797 Foreign exchange gains and losses on cost of sales are included in Other. *re-presented to reflect the remeasurement period adjustments, as required by IFRS 3, in respect of updates to the accounting for the GTS SP5 Acquisition in March 2022 and MTN SA Acquisition in May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9 Months Ended</t>
        </is>
      </c>
    </row>
    <row r="2">
      <c r="B2" s="2" t="inlineStr">
        <is>
          <t>Sep. 30, 2023</t>
        </is>
      </c>
    </row>
    <row r="3">
      <c r="A3" s="3" t="inlineStr">
        <is>
          <t>Administrative expenses.</t>
        </is>
      </c>
      <c r="B3" s="4" t="inlineStr">
        <is>
          <t xml:space="preserve"> </t>
        </is>
      </c>
    </row>
    <row r="4">
      <c r="A4" s="4" t="inlineStr">
        <is>
          <t>Administrative expenses</t>
        </is>
      </c>
      <c r="B4" s="4" t="inlineStr">
        <is>
          <t xml:space="preserve">7. ​ ​ ​ ​ ​ ​ ​ ​ ​ ​ ​ ​ Three months ended ​ Nine months ended ​ ​ September 30, ​ September 30, ​ September 30, ​ September 30, ​ 2023 2022 2023 2022 ​ ​ $’000 ​ $’000 ​ $’000 ​ $’000 ​ ​ ​ ​ ​ ​ ​ ​ ​ Facilities, short term rental and upkeep ​ 8,822 ​ 8,953 ​ 30,010 ​ 25,844 Depreciation (note 14) ​ 2,744 ​ 2,266 ​ 8,501 ​ 6,657 Amortization (note 15) ​ 1,429 ​ 898 ​ 4,225 ​ 4,298 Travel costs ​ 3,640 ​ 4,225 ​ 10,318 ​ 10,884 Staff costs ​ 38,210 ​ 34,323 ​ 114,765 ​ 96,172 Key management compensation ​ 4,674 ​ 5,491 ​ 12,914 ​ 13,814 Share‑based payment expense (note 25) ​ 2,654 ​ 4,127 ​ 9,571 ​ 9,752 Professional fees ​ 14,231 ​ 9,628 ​ 43,634 ​ 28,240 Business combination transaction costs ​ 161 ​ 3,685 ​ 1,647 ​ 17,928 Impairment of withholding tax receivables* ​ 10,508 ​ 11,422 ​ 35,112 ​ 39,141 Net (gain)/loss on disposal of property, plant and equipment ​ (386) ​ (134) ​ (952) ​ 13,650 Operating taxes ​ 266 ​ 228 ​ 382 ​ 569 Other ​ 6,882 ​ 6,415 ​ 21,750 ​ 17,992 ​ ​ 93,835 ​ 91,527 ​ 291,877 ​ 284,941 Foreign exchange gains and losses on administrative expenses are included in Other. *Withholding tax receivables were impaired following the Group’s assessment of the recoverability of withholding tax assets based on a five-year cash flow projection and an analysis of the utilization of withholding tax balances against future income tax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allowance)/reversal of loss allowance on trade receivables</t>
        </is>
      </c>
      <c r="B1" s="2" t="inlineStr">
        <is>
          <t>9 Months Ended</t>
        </is>
      </c>
    </row>
    <row r="2">
      <c r="B2" s="2" t="inlineStr">
        <is>
          <t>Sep. 30, 2023</t>
        </is>
      </c>
    </row>
    <row r="3">
      <c r="A3" s="3" t="inlineStr">
        <is>
          <t>(Loss allowance)/reversal of loss allowance on trade receivables</t>
        </is>
      </c>
      <c r="B3" s="4" t="inlineStr">
        <is>
          <t xml:space="preserve"> </t>
        </is>
      </c>
    </row>
    <row r="4">
      <c r="A4" s="4" t="inlineStr">
        <is>
          <t>(Loss allowance)/reversal of loss allowance on trade receivables</t>
        </is>
      </c>
      <c r="B4" s="4" t="inlineStr">
        <is>
          <t xml:space="preserve">8. The loss allowance for the nine months ended September 30, 2023 is $5.2 million (nine months ended September 30, 2022: reversal of loss allowance of $3.4 million) and the loss allowance for the three months ended September 30, 2023 is $0.7 million (three months ended September 30, 2022: reversal of loss allowance of $1.6 million). This represents the net impact of new or increased provisions for balances now assessed as doubtful partially offset by the reversal of allowances made in previous periods in respect of balances recovered in the period or no longer considered doubtfu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9 Months Ended</t>
        </is>
      </c>
    </row>
    <row r="2">
      <c r="B2" s="2" t="inlineStr">
        <is>
          <t>Sep. 30, 2023</t>
        </is>
      </c>
    </row>
    <row r="3">
      <c r="A3" s="3" t="inlineStr">
        <is>
          <t>Other income.</t>
        </is>
      </c>
      <c r="B3" s="4" t="inlineStr">
        <is>
          <t xml:space="preserve"> </t>
        </is>
      </c>
    </row>
    <row r="4">
      <c r="A4" s="4" t="inlineStr">
        <is>
          <t>Other income</t>
        </is>
      </c>
      <c r="B4" s="4" t="inlineStr">
        <is>
          <t>9. ​ ​ ​ ​ ​ ​ ​ ​ ​ ​ ​ ​ Three months ended ​ Nine months ended ​ September 30, ​ September 30, September 30, September 30, ​ 2023 2022 2023 2022 ​ ​ $’000 ​ $’000 ​ $’000 ​ $’000 ​ ​ ​ ​ ​ ​ ​ ​ ​ Insurance claims ​ 32 70 310 1,686 Other income 1 — 59 2,521 ​ 33 70 369 4,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9 Months Ended</t>
        </is>
      </c>
    </row>
    <row r="2">
      <c r="B2" s="2" t="inlineStr">
        <is>
          <t>Sep. 30, 2023</t>
        </is>
      </c>
    </row>
    <row r="3">
      <c r="A3" s="3" t="inlineStr">
        <is>
          <t>Finance income.</t>
        </is>
      </c>
      <c r="B3" s="4" t="inlineStr">
        <is>
          <t xml:space="preserve"> </t>
        </is>
      </c>
    </row>
    <row r="4">
      <c r="A4" s="4" t="inlineStr">
        <is>
          <t>Finance income</t>
        </is>
      </c>
      <c r="B4" s="4" t="inlineStr">
        <is>
          <t>10. ​ ​ ​ ​ ​ ​ ​ ​ ​ ​ ​ ​ Three months ended ​ Nine months ended ​ September 30, September 30, September 30, September 30, ​ 2023 2022 2023 2022 ​ ​ $’000 ​ $’000 ​ $’000 ​ $’000 ​ ​ ​ ​ ​ ​ ​ ​ ​ ​ ​ ​ ​ ​ ​ ​ ​ ​ Interest income—bank deposits 5,761 3,364 17,338 10,380 Net foreign exchange gain on derivative instruments—unrealized — 1,263 — — Net foreign exchange gain on derivative instruments—realized — 1,785 420 655 Fair value gain on interest rate caps ​ 62 ​ — ​ 475 ​ — ​ 5,823 6,412 18,233 11,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axation</t>
        </is>
      </c>
      <c r="B1" s="2" t="inlineStr">
        <is>
          <t>9 Months Ended</t>
        </is>
      </c>
    </row>
    <row r="2">
      <c r="B2" s="2" t="inlineStr">
        <is>
          <t>Sep. 30, 2023</t>
        </is>
      </c>
    </row>
    <row r="3">
      <c r="A3" s="3" t="inlineStr">
        <is>
          <t>Income Tax Expense</t>
        </is>
      </c>
      <c r="B3" s="4" t="inlineStr">
        <is>
          <t xml:space="preserve"> </t>
        </is>
      </c>
    </row>
    <row r="4">
      <c r="A4" s="4" t="inlineStr">
        <is>
          <t>Taxation</t>
        </is>
      </c>
      <c r="B4" s="4" t="inlineStr">
        <is>
          <t>12. ​ ​ ​ ​ ​ ​ ​ ​ ​ ​ ​ ​ Three months ended ​ Nine months ended ​ September 30, September 30, September 30, September 30, ​ ​ 2023 ​ 2022* ​ 2023 ​ 2022* ​ ​ $’000 ​ $’000 ​ $’000 ​ $’000 ​ ​ ​ ​ ​ ​ ​ ​ ​ Current taxes on income 28,567 31,897 91,484 83,905 Deferred income taxes (11,908) (89,201) (2,366) (107,850) Total taxes 16,659 (57,304) 89,118 (23,945) ​ Income tax expense is recognized in each interim period based on tax computations for each group entity based upon the profit or loss before tax in the period. Adjustments for material temporary and permanent differences are made by reference to the relevant tax rules, making suitable pro-rated adjustments for rates applying on an annual basis for the full financial year under the tax rules. Accordingly, the interim period income tax expense is accrued at the effective tax rate that would be applicable to the pre-tax income of the interim period. *re-presented to reflect the remeasurement period adjustments, as required by IFRS 3, in respect of updates to the accounting for the GTS SP5 Acquisition in March 2022 and MTN SA Acquisition in May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 per share</t>
        </is>
      </c>
      <c r="B1" s="2" t="inlineStr">
        <is>
          <t>9 Months Ended</t>
        </is>
      </c>
    </row>
    <row r="2">
      <c r="B2" s="2" t="inlineStr">
        <is>
          <t>Sep. 30, 2023</t>
        </is>
      </c>
    </row>
    <row r="3">
      <c r="A3" s="3" t="inlineStr">
        <is>
          <t>Income per share</t>
        </is>
      </c>
      <c r="B3" s="4" t="inlineStr">
        <is>
          <t xml:space="preserve"> </t>
        </is>
      </c>
    </row>
    <row r="4">
      <c r="A4" s="4" t="inlineStr">
        <is>
          <t>Loss per share</t>
        </is>
      </c>
      <c r="B4" s="4" t="inlineStr">
        <is>
          <t>13. The following table sets forth basic and diluted net loss per common share computational data (in thousands, except per share data): ​ ​ ​ ​ ​ ​ ​ ​ ​ ​ ​ ​ Three months ended ​ Nine months ended ​ ​ September 30, ​ September 30, ​ September 30, ​ September 30, ​ 2023 2022* 2023 2022* ​ ​ ​ ​ ​ ​ ​ ​ ​ Loss attributable to equity holders ($’000) ​ (265,351) ​ (36,648) ​ (1,505,859) ​ (200,103) Less: allocation of loss to non‑controlling interest ($’000) (1,974) (5,946) (8,334) (9,162) Loss attributable to IHS common shareholders ($’000) (263,377) (30,702) (1,497,525) (190,941) ​ ​ ​ ​ ​ ​ ​ ​ ​ Basic weighted average shares outstanding (‘000) 334,046 331,688 333,388 330,913 Potentially dilutive securities (‘000) 1,811 3,446 2,079 3,381 Potentially dilutive weighted average common shares outstanding (‘000) 335,857 335,134 335,467 334,294 Loss per share: Basic loss per share ($) (0.79) (0.09) (4.49) (0.58) Diluted loss per share ($) (0.79) (0.09) (4.49) (0.58) ​ Potentially dilutive securities include share-based compensation options, but for the nine and three months ended September 30, 2023, and the nine and three months ended September 30, 2022, these securities were anti-dilutive and thus do not impact diluted loss per share. *re-presented to reflect the remeasurement period adjustments, as required by IFRS 3, in respect of updates to the accounting for the GTS SP5 Acquisition in March 2022 and MTN SA Acquisition in Ma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14. ​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2 2,829,528 250,690 56,268 22,198 23,458 146,353 3,328,495 650,504 Additions during the year *** (20,994) 70,905 1,489 7,453 6,961 350,512 416,326 100,832 Additions through business combinations (note 27) ****/***** 266,110 — 885 — — — 266,995 478,602 Reclassification 176,625 10,991 1,992 4,231 — (193,839) — — Transfer from advance payments 100,578 16,412 6,754 33 — 2,008 125,785 — Disposals* (239,350) — — (459) (1,286) — (241,095) (17,755) Effects of movement in exchange rates ***** (150,930) 15,184 (3,802) (1,148) (1,856) (17,876) (160,428) (47,003) At December 31, 2022***** 2,961,567 364,182 63,586 32,308 27,277 287,158 3,736,078 1,165,180 ​ ​ ​ ​ ​ ​ ​ ​ ​ ​ ​ ​ ​ ​ ​ ​ ​ At January 1, 2023 2,961,567 364,182 63,586 32,308 27,277 287,158 3,736,078 1,165,180 Additions during the period *** 38,285 ​ 13,634 ​ 1,044 ​ 2,573 ​ 3,429 ​ 305,181 364,146 88,794 Additions through business combinations (note 27) *** 5,576 ​ — ​ — ​ — ​ — ​ — 5,576 — Reclassification 119,159 ​ 67,095 ​ 6,422 ​ (2,883) ​ 84 ​ (189,877) — — Transfer from advance payments 41,889 ​ 980 ​ 1,924 ​ — ​ — ​ 16,266 61,059 — Disposals* (4,950) ​ (35,571) ​ — ​ (1,176) ​ (1,625) ​ — (43,322) (25,511) Effects of movement in exchange rates (732,553) ​ (5,911) ​ (24,319) ​ (6,403) ​ (8,335) ​ (129,350) (906,871) (123,332) Reclassified to assets held for sale ​ (102,135) ​ — ​ — ​ — ​ — ​ — ​ (102,135) ​ — At September 30, 2023 2,326,838 404,409 48,657 24,419 20,830 289,378 3,114,531 1,105,131 ​ ​ ​ ​ ​ ​ ​ ​ ​ ​ ​ ​ ​ ​ ​ ​ ​ Accumulated depreciation and impairment At January 1, 2022 1,575,315 5,354 1,637 17,157 14,771 — 1,614,234 129,853 Charge for the year** 268,999 54,152 315 5,800 4,610 — 333,876 88,615 Impairment 34,702 201 — — — — 34,903 3,151 Disposals* (234,117) — — (301) (1,272) — (235,690) (13,237) Effects of movement in exchange rates ***** (83,573) (675) (119) (1,219) (1,100) — (86,686) (8,221) At December 31, 2022***** 1,561,326 59,032 1,833 21,437 17,009 — 1,660,637 200,161 ​ ​ ​ ​ ​ ​ ​ ​ ​ ​ ​ ​ ​ ​ ​ ​ ​ At January 1, 2023 1,561,326 59,032 1,833 21,437 17,009 — 1,660,637 200,161 Charge for the period** 174,967 ​ 48,207 ​ 263 ​ 2,859 ​ 3,115 ​ — 229,411 73,247 Net impairment 77,896 ​ 464 ​ — ​ — ​ — ​ — 78,360 1,277 Disposals* (4,034) ​ (34,506) ​ — ​ (1,168) ​ (1,520) ​ — (41,228) (14,315) Effects of movement in exchange rates (478,469) ​ 1,871 ​ (763) ​ (3,824) ​ (4,835) ​ — (486,020) (38,473) Reclassified to assets held for sale ​ (80,996) ​ — ​ — ​ — ​ — ​ — ​ (80,996) ​ — At September 30, 2023 1,250,690 75,068 1,333 19,304 13,769 — 1,360,164 221,897 ​ ​ ​ ​ ​ ​ ​ ​ ​ ​ ​ ​ ​ ​ ​ ​ ​ Net book value At December 31, 2022**** 1,400,241 305,150 61,753 10,871 10,268 287,158 2,075,441 965,019 At September 30, 2023 1,076,148 329,341 47,324 5,115 7,061 289,378 1,754,367 883,234 *The disposals value of right of use assets represents disposals due to terminated leases and the impact of remeasurement of lease assets as a result of changes in lease terms. **The charge for the period does not agree to the charge in the condensed consolidated statement of loss and other comprehensive income/(loss) due to the indirect taxes benefit of $0.4 million in IHS Brasil Cessão de Infraestruturas S.A. claimed through depreciation over the useful life of the asset. ***Includes net movements in assets relating to the decommissioning and site restoration provision. ****Includes subsequent asset acquisitions on business combination transactions. *****re-presented to reflect the remeasurement period adjustments, as required by IFRS 3, in respect of updates to the accounting for the MTN SA Acquisition in May 2022.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 The impairment in the period ended September 30, 2023 includes $66.3 million from power equipment assets in the SSA segment being classified as assets held for sale and remeasured at fair value less cost to sell. The sale of the assets is expected to be concluded within the next 12 months. Assets are not depreciated while they are classified as held for sale. The impairment in the year ended December 31, 2022 is primarily driven by the rationalization program agreed with a Key Customer which resulted in the impairment of the related Towers and tower equipment. The impairment losses have been recognized in cost of sales in the consolidated statement of loss and other comprehensive income/(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 xml:space="preserve">15. ​ ​ ​ ​ ​ ​ ​ ​ ​ ​ ​ ​ ​ ​ ​ Customer ‑ Network ‑ ​ ​ ​ ​ ​ ​ ​ related ​ related ​ ​ ​ ​ ​ ​ ​ ​ ​ ​ intangible ​ intangible ​ ​ ​ ​ ​ ​ ​ ​ Goodwill ​ assets ​ assets ​ Licenses ​ Software ​ Total ​ ​ $’000 ​ $’000 ​ $’000 ​ $’000 ​ $’000 ​ $’000 ​ ​ ​ ​ ​ ​ ​ ​ ​ ​ ​ ​ ​ Cost ​ ​ ​ ​ ​ ​ ​ ​ ​ ​ ​ ​ At January 1, 2022 780,147 877,764 107,202 17,706 23,798 1,806,617 Additions during the year — — — 14,772 6,413 21,185 Additions through business combinations (note 27)*/*** 119,035 171,765 72,932 — — 363,732 Disposals — — — (4) (395) (399) Effects of movement in exchange rates *** (13,543) (18,163) (4,844) (1,886) (572) (39,008) At December 31, 2022*** 885,639 1,031,366 175,290 30,588 29,244 2,152,127 ​ ​ ​ ​ ​ ​ ​ ​ ​ ​ ​ ​ ​ At January 1, 2023 885,639 1,031,366 175,290 30,588 29,244 2,152,127 Additions during the period — ​ — ​ — ​ 3,007 ​ 8,970 11,977 Additions through business combinations (note 27) — ​ 2,224 ​ 766 ​ — ​ — 2,990 Disposals ​ — ​ — ​ — ​ (17) ​ (13,014) ​ (13,031) Effects of movement in exchange rates (119,909) ​ (115,330) ​ (15,640) ​ (1,096) ​ (4,066) (256,041) At September 30, 2023 765,730 918,260 160,416 32,482 21,134 1,898,022 ​ ​ ​ ​ ​ ​ ​ ​ ​ ​ ​ ​ ​ Accumulated amortization and impairment At January 1, 2022 251 131,568 21,885 6,877 20,411 180,992 Charge for the year — 36,169 6,936 2,598 1,627 47,330 Disposals — — — (4) (394) (398) Impairment charge for the year** ​ 121,596 ​ — ​ — ​ — ​ — ​ 121,596 Effects of movement in exchange rates 404 (8,335) (1,245) (395) (313) (9,884) At December 31, 2022 122,251 159,402 27,576 9,076 21,331 339,636 ​ ​ ​ ​ ​ ​ ​ ​ ​ ​ ​ ​ ​ At January 1, 2023 122,251 159,402 27,576 9,076 21,331 339,636 Charge for the period — ​ 26,094 ​ 5,515 ​ 4,776 ​ 1,711 38,096 Disposals ​ — ​ — ​ — ​ (17) ​ (13,008) ​ (13,025) Impairment charge for the year ​ — ​ 28,873 ​ — ​ — ​ — ​ 28,873 Effects of movement in exchange rates 4,941 ​ (37,430) ​ (6,464) ​ (129) ​ (3,835) (42,917) At September 30, 2023 127,192 176,939 26,627 13,706 6,199 350,663 Net book value At December 31, 2022*** 763,388 871,964 147,714 21,512 7,913 1,812,491 At September 30, 2023 638,538 741,321 133,789 18,776 14,935 1,547,359 Network-related intangible assets represent future income from leasing excess tower capacity to new Tenants. Customer-related intangible assets represent customer contracts and relationships. *Includes subsequent asset acquisitions on business combination transactions. **The carrying amount of the IHS Latam tower business group of CGUs was reduced to its recoverable amount through the recognition of an impairment loss against goodwill. ***re-presented to reflect the remeasurement period adjustments, as required by IFRS 3, in respect of updates to the accounting for the MTN SA Acquisition in May 2022. The impairment in the period ended September 30, 2023 of $28.9 million relates to a revaluation of the Customer-related assets in the SSA segment following the classification of power equipment assets as held for sale. Refer to note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 OF LOSS AND OTHER COMPREHENSIVE INCOME/(LOSS) (UNAUDITED)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CONSOLIDATED STATEMENT OF LOSS AND OTHER COMPREHENSIVE INCOME</t>
        </is>
      </c>
      <c r="B3" s="4" t="inlineStr">
        <is>
          <t xml:space="preserve"> </t>
        </is>
      </c>
      <c r="C3" s="4" t="inlineStr">
        <is>
          <t xml:space="preserve"> </t>
        </is>
      </c>
      <c r="E3" s="4" t="inlineStr">
        <is>
          <t xml:space="preserve"> </t>
        </is>
      </c>
      <c r="F3" s="4" t="inlineStr">
        <is>
          <t xml:space="preserve"> </t>
        </is>
      </c>
    </row>
    <row r="4">
      <c r="A4" s="4" t="inlineStr">
        <is>
          <t>Revenue</t>
        </is>
      </c>
      <c r="B4" s="5" t="n">
        <v>467023</v>
      </c>
      <c r="C4" s="5" t="n">
        <v>521317</v>
      </c>
      <c r="E4" s="5" t="n">
        <v>1615755</v>
      </c>
      <c r="F4" s="5" t="n">
        <v>1435132</v>
      </c>
    </row>
    <row r="5">
      <c r="A5" s="4" t="inlineStr">
        <is>
          <t>Cost of sales</t>
        </is>
      </c>
      <c r="B5" s="6" t="n">
        <v>-365032</v>
      </c>
      <c r="C5" s="6" t="n">
        <v>-297598</v>
      </c>
      <c r="E5" s="6" t="n">
        <v>-949774</v>
      </c>
      <c r="F5" s="6" t="n">
        <v>-818797</v>
      </c>
    </row>
    <row r="6">
      <c r="A6" s="4" t="inlineStr">
        <is>
          <t>Administrative expenses</t>
        </is>
      </c>
      <c r="B6" s="6" t="n">
        <v>-93835</v>
      </c>
      <c r="C6" s="6" t="n">
        <v>-91527</v>
      </c>
      <c r="E6" s="6" t="n">
        <v>-291877</v>
      </c>
      <c r="F6" s="6" t="n">
        <v>-284941</v>
      </c>
    </row>
    <row r="7">
      <c r="A7" s="4" t="inlineStr">
        <is>
          <t>(Net loss allowance)/net reversal of loss allowance on trade receivables</t>
        </is>
      </c>
      <c r="B7" s="6" t="n">
        <v>-711</v>
      </c>
      <c r="C7" s="6" t="n">
        <v>1597</v>
      </c>
      <c r="E7" s="6" t="n">
        <v>-5225</v>
      </c>
      <c r="F7" s="6" t="n">
        <v>3397</v>
      </c>
    </row>
    <row r="8">
      <c r="A8" s="4" t="inlineStr">
        <is>
          <t>Other income</t>
        </is>
      </c>
      <c r="B8" s="6" t="n">
        <v>33</v>
      </c>
      <c r="C8" s="6" t="n">
        <v>70</v>
      </c>
      <c r="E8" s="6" t="n">
        <v>369</v>
      </c>
      <c r="F8" s="6" t="n">
        <v>4207</v>
      </c>
    </row>
    <row r="9">
      <c r="A9" s="4" t="inlineStr">
        <is>
          <t>Operating profit</t>
        </is>
      </c>
      <c r="B9" s="6" t="n">
        <v>7478</v>
      </c>
      <c r="C9" s="6" t="n">
        <v>133859</v>
      </c>
      <c r="E9" s="6" t="n">
        <v>369248</v>
      </c>
      <c r="F9" s="6" t="n">
        <v>338998</v>
      </c>
    </row>
    <row r="10">
      <c r="A10" s="4" t="inlineStr">
        <is>
          <t>Finance income</t>
        </is>
      </c>
      <c r="B10" s="6" t="n">
        <v>5823</v>
      </c>
      <c r="C10" s="6" t="n">
        <v>6412</v>
      </c>
      <c r="E10" s="6" t="n">
        <v>18233</v>
      </c>
      <c r="F10" s="6" t="n">
        <v>11035</v>
      </c>
    </row>
    <row r="11">
      <c r="A11" s="4" t="inlineStr">
        <is>
          <t>Finance costs</t>
        </is>
      </c>
      <c r="B11" s="6" t="n">
        <v>-261993</v>
      </c>
      <c r="C11" s="6" t="n">
        <v>-234223</v>
      </c>
      <c r="E11" s="6" t="n">
        <v>-1804222</v>
      </c>
      <c r="F11" s="6" t="n">
        <v>-574081</v>
      </c>
    </row>
    <row r="12">
      <c r="A12" s="4" t="inlineStr">
        <is>
          <t>Loss before income tax</t>
        </is>
      </c>
      <c r="B12" s="6" t="n">
        <v>-248692</v>
      </c>
      <c r="C12" s="6" t="n">
        <v>-93952</v>
      </c>
      <c r="E12" s="6" t="n">
        <v>-1416741</v>
      </c>
      <c r="F12" s="6" t="n">
        <v>-224048</v>
      </c>
    </row>
    <row r="13">
      <c r="A13" s="4" t="inlineStr">
        <is>
          <t>Income tax (expense)/benefit</t>
        </is>
      </c>
      <c r="B13" s="6" t="n">
        <v>-16659</v>
      </c>
      <c r="C13" s="6" t="n">
        <v>57304</v>
      </c>
      <c r="E13" s="6" t="n">
        <v>-89118</v>
      </c>
      <c r="F13" s="6" t="n">
        <v>23945</v>
      </c>
    </row>
    <row r="14">
      <c r="A14" s="4" t="inlineStr">
        <is>
          <t>Loss for the period</t>
        </is>
      </c>
      <c r="B14" s="6" t="n">
        <v>-265351</v>
      </c>
      <c r="C14" s="6" t="n">
        <v>-36648</v>
      </c>
      <c r="E14" s="6" t="n">
        <v>-1505859</v>
      </c>
      <c r="F14" s="6" t="n">
        <v>-200103</v>
      </c>
    </row>
    <row r="15">
      <c r="A15" s="3" t="inlineStr">
        <is>
          <t>Loss attributable to:</t>
        </is>
      </c>
      <c r="B15" s="4" t="inlineStr">
        <is>
          <t xml:space="preserve"> </t>
        </is>
      </c>
      <c r="C15" s="4" t="inlineStr">
        <is>
          <t xml:space="preserve"> </t>
        </is>
      </c>
      <c r="E15" s="4" t="inlineStr">
        <is>
          <t xml:space="preserve"> </t>
        </is>
      </c>
      <c r="F15" s="4" t="inlineStr">
        <is>
          <t xml:space="preserve"> </t>
        </is>
      </c>
    </row>
    <row r="16">
      <c r="A16" s="4" t="inlineStr">
        <is>
          <t>Owners of the Company</t>
        </is>
      </c>
      <c r="B16" s="6" t="n">
        <v>-263377</v>
      </c>
      <c r="C16" s="6" t="n">
        <v>-30702</v>
      </c>
      <c r="E16" s="6" t="n">
        <v>-1497525</v>
      </c>
      <c r="F16" s="6" t="n">
        <v>-190941</v>
      </c>
    </row>
    <row r="17">
      <c r="A17" s="4" t="inlineStr">
        <is>
          <t>Non-controlling interests</t>
        </is>
      </c>
      <c r="B17" s="6" t="n">
        <v>-1974</v>
      </c>
      <c r="C17" s="6" t="n">
        <v>-5946</v>
      </c>
      <c r="E17" s="6" t="n">
        <v>-8334</v>
      </c>
      <c r="F17" s="6" t="n">
        <v>-9162</v>
      </c>
    </row>
    <row r="18">
      <c r="A18" s="4" t="inlineStr">
        <is>
          <t>Loss for the period</t>
        </is>
      </c>
      <c r="B18" s="5" t="n">
        <v>-265351</v>
      </c>
      <c r="C18" s="5" t="n">
        <v>-36648</v>
      </c>
      <c r="E18" s="5" t="n">
        <v>-1505859</v>
      </c>
      <c r="F18" s="5" t="n">
        <v>-200103</v>
      </c>
    </row>
    <row r="19">
      <c r="A19" s="4" t="inlineStr">
        <is>
          <t>Loss per share-basic</t>
        </is>
      </c>
      <c r="B19" s="7" t="n">
        <v>-0.79</v>
      </c>
      <c r="C19" s="7" t="n">
        <v>-0.09</v>
      </c>
      <c r="E19" s="7" t="n">
        <v>-4.49</v>
      </c>
      <c r="F19" s="7" t="n">
        <v>-0.58</v>
      </c>
    </row>
    <row r="20">
      <c r="A20" s="4" t="inlineStr">
        <is>
          <t>Loss per share-diluted</t>
        </is>
      </c>
      <c r="B20" s="7" t="n">
        <v>-0.79</v>
      </c>
      <c r="C20" s="7" t="n">
        <v>-0.09</v>
      </c>
      <c r="E20" s="7" t="n">
        <v>-4.49</v>
      </c>
      <c r="F20" s="7" t="n">
        <v>-0.58</v>
      </c>
    </row>
    <row r="21">
      <c r="A21" s="3" t="inlineStr">
        <is>
          <t>Items that may be reclassified to profit or loss</t>
        </is>
      </c>
      <c r="B21" s="4" t="inlineStr">
        <is>
          <t xml:space="preserve"> </t>
        </is>
      </c>
      <c r="C21" s="4" t="inlineStr">
        <is>
          <t xml:space="preserve"> </t>
        </is>
      </c>
      <c r="E21" s="4" t="inlineStr">
        <is>
          <t xml:space="preserve"> </t>
        </is>
      </c>
      <c r="F21" s="4" t="inlineStr">
        <is>
          <t xml:space="preserve"> </t>
        </is>
      </c>
    </row>
    <row r="22">
      <c r="A22" s="4" t="inlineStr">
        <is>
          <t>Fair value loss through other comprehensive income</t>
        </is>
      </c>
      <c r="B22" s="4" t="inlineStr">
        <is>
          <t xml:space="preserve"> </t>
        </is>
      </c>
      <c r="C22" s="4" t="inlineStr">
        <is>
          <t xml:space="preserve"> </t>
        </is>
      </c>
      <c r="E22" s="5" t="n">
        <v>7</v>
      </c>
      <c r="F22" s="4" t="inlineStr">
        <is>
          <t xml:space="preserve"> </t>
        </is>
      </c>
    </row>
    <row r="23">
      <c r="A23" s="4" t="inlineStr">
        <is>
          <t>Exchange differences on translation of foreign operations</t>
        </is>
      </c>
      <c r="B23" s="5" t="n">
        <v>4789</v>
      </c>
      <c r="C23" s="5" t="n">
        <v>-52962</v>
      </c>
      <c r="E23" s="6" t="n">
        <v>629748</v>
      </c>
      <c r="F23" s="5" t="n">
        <v>-43309</v>
      </c>
    </row>
    <row r="24">
      <c r="A24" s="4" t="inlineStr">
        <is>
          <t>Other comprehensive income/(loss) for the period, net of taxes</t>
        </is>
      </c>
      <c r="B24" s="6" t="n">
        <v>4789</v>
      </c>
      <c r="C24" s="6" t="n">
        <v>-52962</v>
      </c>
      <c r="E24" s="6" t="n">
        <v>629755</v>
      </c>
      <c r="F24" s="6" t="n">
        <v>-43309</v>
      </c>
    </row>
    <row r="25">
      <c r="A25" s="4" t="inlineStr">
        <is>
          <t>Total comprehensive loss for the period</t>
        </is>
      </c>
      <c r="B25" s="6" t="n">
        <v>-260562</v>
      </c>
      <c r="C25" s="6" t="n">
        <v>-89610</v>
      </c>
      <c r="E25" s="6" t="n">
        <v>-876104</v>
      </c>
      <c r="F25" s="6" t="n">
        <v>-243412</v>
      </c>
    </row>
    <row r="26">
      <c r="A26" s="3" t="inlineStr">
        <is>
          <t>Total comprehensive (loss)/gain attributable to:</t>
        </is>
      </c>
      <c r="B26" s="4" t="inlineStr">
        <is>
          <t xml:space="preserve"> </t>
        </is>
      </c>
      <c r="C26" s="4" t="inlineStr">
        <is>
          <t xml:space="preserve"> </t>
        </is>
      </c>
      <c r="E26" s="4" t="inlineStr">
        <is>
          <t xml:space="preserve"> </t>
        </is>
      </c>
      <c r="F26" s="4" t="inlineStr">
        <is>
          <t xml:space="preserve"> </t>
        </is>
      </c>
    </row>
    <row r="27">
      <c r="A27" s="4" t="inlineStr">
        <is>
          <t>Owners of the Company</t>
        </is>
      </c>
      <c r="B27" s="6" t="n">
        <v>-251373</v>
      </c>
      <c r="C27" s="6" t="n">
        <v>-79165</v>
      </c>
      <c r="E27" s="6" t="n">
        <v>-876163</v>
      </c>
      <c r="F27" s="6" t="n">
        <v>-240219</v>
      </c>
    </row>
    <row r="28">
      <c r="A28" s="4" t="inlineStr">
        <is>
          <t>Non-controlling interests</t>
        </is>
      </c>
      <c r="B28" s="6" t="n">
        <v>-9189</v>
      </c>
      <c r="C28" s="6" t="n">
        <v>-10445</v>
      </c>
      <c r="E28" s="6" t="n">
        <v>59</v>
      </c>
      <c r="F28" s="6" t="n">
        <v>-3193</v>
      </c>
    </row>
    <row r="29">
      <c r="A29" s="4" t="inlineStr">
        <is>
          <t>Total comprehensive loss for the period</t>
        </is>
      </c>
      <c r="B29" s="5" t="n">
        <v>-260562</v>
      </c>
      <c r="C29" s="5" t="n">
        <v>-89610</v>
      </c>
      <c r="E29" s="5" t="n">
        <v>-876104</v>
      </c>
      <c r="F29" s="5" t="n">
        <v>-243412</v>
      </c>
    </row>
    <row r="30"/>
    <row r="31">
      <c r="A31" s="4" t="inlineStr">
        <is>
          <t>[1]re-presented to reflect the remeasurement period adjustments, as required by IFRS 3, in respect of updates to the accounting for the GTS SP5 Acquisition in March 2022 and MTN SA Acquisition in May 2022.</t>
        </is>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G30"/>
    <mergeCell ref="A31:G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16. The derivative instruments have been classified as fair value through profit or loss. The instruments are measured at fair value with the resultant gains or losses recognized in the condensed consolidated statement of loss and other comprehensive income/(loss). The related net foreign exchange gain/(loss) is included in finance income (note 10) and finance costs (note 11). The underlying contractual notional amounts for the derivative instruments are as follows, at December 31, 2022 and at September 30, 2023: ​ ​ ​ ​ ​ ​ ​ September 30, December 31, ​ ​ 2023 ​ 2022 ​ ​ $’000 ​ $’000 ​ ​ ​ ​ ​ Derivative instruments ​ ​ ​ ​ Foreign exchange swaps 125,000 160,448 Embedded options within listed bonds 1,940,000 1,940,000 ​ 2,065,000 2,100,448 ​ The fair value balances are as follows: ​ ​ ​ ​ ​ ​ ​ September 30, December 31, ​ ​ 2023 ​ 2022 ​ ​ $’000 ​ $’000 ​ ​ ​ ​ ​ Derivative instruments ​ ​ Foreign exchange swaps (51,887) (1,393) Interest rate caps ​ 1,099 ​ 821 Embedded options within listed bonds 790 5,300 ​ (49,998) 4,728 ​ The change in fair value of the derivative instruments has been recorded in the condensed consolidated statement of loss and other comprehensive income/(loss) as follows: ​ ​ ​ ​ ​ ​ ​ ​ ​ ​ ​ Three months ended Nine months ended ​ ​ September 30, September 30, ​ September 30, September 30, ​ ​ 2023 ​ 2022 ​ 2023 ​ 2022 ​ ​ $’000 ​ $’000 ​ $’000 ​ $’000 ​ ​ ​ ​ ​ ​ ​ ​ ​ Derivative instruments Foreign exchange swaps/non-deliverable forwards (3,247) 1,263 (65,356) (2,111) Interest rate caps ​ 62 ​ — ​ 475 ​ — Embedded options within listed bonds (5,260) (620) (4,510) (162,950) ​ (8,445) 643 (69,391) (165,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Trade and other receivables</t>
        </is>
      </c>
      <c r="B3" s="4" t="inlineStr">
        <is>
          <t xml:space="preserve"> </t>
        </is>
      </c>
    </row>
    <row r="4">
      <c r="A4" s="4" t="inlineStr">
        <is>
          <t>Trade and other receivables</t>
        </is>
      </c>
      <c r="B4" s="4" t="inlineStr">
        <is>
          <t>17. ​ ​ ​ ​ ​ ​ ​ September 30, December 31, ​ ​ 2023 ​ 2022 ​ ​ $’000 ​ $’000 ​ ​ ​ ​ ​ Current ​ ​ Trade receivables 196,881 236,390 Less: impairment provisions ​ (19,767) (25,365) Net trade receivables* 177,114 211,025 Other receivables** 386,305 387,019 Prepaid land rent 1,108 1,030 Other prepaid expenses 23,116 26,820 Advance payments 27,663 22,076 Withholding tax 1,133 1,201 VAT receivables 12,806 14,296 ​ 629,245 663,467 Non ‑ current Accrued income and lease incentive 62,989 35,321 Other tax receivables 7,021 5,945 Payment in advance for property, plant and equipment 77,781 83,118 Contingent consideration receivable ​ 6,181 ​ 5,963 ​ 153,972 130,347 *The fair value is equal to their carrying amount. **Included in other receivables are margins on non-deliverable forward contracts and short-term fixed deposits which are not classified as cash and cash equivalents as it exceeds the three-month maturity period. Payment in advance for property, plant and equipment relates to the future supply of tower and tower equipment and fiber assets. All non-current receivables are due within twenty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3</t>
        </is>
      </c>
    </row>
    <row r="3">
      <c r="A3" s="3" t="inlineStr">
        <is>
          <t>Trade and other payables.</t>
        </is>
      </c>
      <c r="B3" s="4" t="inlineStr">
        <is>
          <t xml:space="preserve"> </t>
        </is>
      </c>
    </row>
    <row r="4">
      <c r="A4" s="4" t="inlineStr">
        <is>
          <t>Trade and other payables</t>
        </is>
      </c>
      <c r="B4" s="4" t="inlineStr">
        <is>
          <t>18. ​ ​ ​ ​ ​ ​ ​ September 30, ​ December 31, ​ 2023 ​ 2022 ​ $’000 $’000 ​ ​ ​ ​ ​ Current ​ ​ Trade payables ​ 356,145 ​ 442,959 Deferred revenue ​ 63,941 ​ 86,363 Withholding tax payable ​ 6,801 ​ 5,820 Payroll and other related statutory liabilities ​ 40,228 ​ 45,331 VAT payables ​ 29,416 ​ 51,103 Other payables ​ 73,230 ​ 37,573 ​ ​ 569,761 ​ 669,149 Non ‑ current ​ ​ Other payables ​ 5,493 ​ 1,459 ​ ​ 5,493 ​ 1,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 ​ ​ ​ ​ ​ ​ September 30, ​ December 31, ​ ​ 2023 ​ 2022 ​ ​ $’000 $’000 ​ ​ ​ ​ ​ Non ‑ current ​ ​ ​ ​ Senior Notes ​ 1,928,762 ​ 1,920,783 Bank borrowings ​ 1,155,452 ​ 985,505 External debt ​ 3,084,214 ​ 2,906,288 Current ​ ​ Senior Notes ​ 22,692 ​ 27,060 Bank borrowings ​ 92,721 ​ 213,576 Letters of credit ​ 342,528 ​ 197,478 External debt ​ 457,941 ​ 438,114 ​ ​ ​ ​ ​ Total borrowings ​ 3,542,155 ​ 3,344,402 ​ External debt External debt is made up of the following: ​ ​ ​ ​ ​ ​ ​ ​ ​ ​ ​ ​ ​ ​ ​ ​ ​ ​ ​ ​ ​ ​ ​ ​ ​ ​ ​ ​ ​ ​ September 30, ​ December 31, ​ Currency Maturity date Interest rate ​ 2023 ​ 2022 ​ ​ ​ ​ ​ ​ ​ ​ ​ ​ ​ ​ ​ $’000 ​ $’000 ​ ​ ​ ​ ​ ​ ​ ​ ​ ​ ​ ​ ​ ​ ​ ​ Senior notes ​ ​ ​ ​ ​ ​ ​ ​ ​ ​ ​ ​ ​ ​ ​ IHS Holding Limited ​ US Dollar ​ ​ ​ 2026 ​ ​ ​ 5.63 % ​ 505,623 ​ 497,861 IHS Holding Limited ​ US Dollar ​ ​ ​ 2028 ​ ​ ​ 6.25 % ​ 506,214 ​ 497,979 IHS Netherlands Holdco B.V. US Dollar ​ ​ 2027 ​ ​ 8.00 % ​ 939,617 ​ 952,003 ​ ​ ​ ​ ​ ​ ​ ​ ​ ​ ​ ​ ​ ​ ​ Bank borrowings ​ ​ ​ ​ ​ ​ ​ ​ ​ IHS Holding Term Loan ​ US Dollar ​ ​ ​ 2025 ​ ​ ​ 3.75 % + CAS + 3M SOFR ​ 370,433 ​ 368,630 IHS (Nigeria) Limited ​ Nigerian Naira ​ ​ ​ 2023 ​ ​ ​ 12.50 -18.00% ​ — ​ 57,448 INT Towers Ltd ​ Nigerian Naira ​ ​ ​ 2024 ​ ​ ​ 2.50 % + 3M NIBOR ​ — ​ 191,188 INT Towers Ltd ​ Nigerian Naira ​ ​ ​ 2028 ​ ​ ​ 20.00 % ​ 218,634 ​ — IHS Côte d'Ivoire Ltd ​ CFA Franc ​ ​ ​ 2024 ​ ​ ​ 5.00 % ​ 9,410 ​ 18,854 IHS Côte d'Ivoire Ltd ​ Euro ​ ​ ​ 2024 ​ ​ ​ 3.00 % + 3M EURIBOR ​ 6,993 ​ 14,217 IHS Zambia Ltd ​ US Dollar ​ ​ ​ 2027 ​ ​ ​ 5.00 % + CAS + 3M SOFR ​ 85,763 ​ 94,596 IHS Brasil - Cessão de Infraestruturas S.A. ​ Brazilian Real ​ ​ ​ 2031 ​ ​ ​ 3.10 % + CDI ​ 234,740 ​ — IHS Brasil - Cessão de Infraestruturas S.A. ​ Brazilian Real ​ ​ ​ 2029 ​ ​ ​ 3.65 % + CDI ​ — ​ 68,591 IHS Brasil - Cessão de Infraestruturas S.A. ​ Brazilian Real ​ ​ ​ 2028 ​ ​ ​ 3.05 % + CDI ​ — ​ 82,928 I-Systems Soluções de Infraestrutura S.A. ​ Brazilian Real ​ ​ ​ 2030 ​ ​ ​ 2.45 - 2.50% + CDI ​ 78,615 ​ 38,542 IHS Kuwait Limited ​ Kuwait Dinar ​ ​ ​ 2029 ​ ​ ​ 2.00 % + 3M KIBOR ​ 62,916 ​ 66,251 IHS Towers South Africa Proprietary Limited ​ South African Rand ​ ​ ​ 2029 ​ ​ ​ 2.75 % + 3M JIBAR ​ 180,669 ​ 197,836 ​ ​ ​ ​ ​ ​ ​ ​ ​ ​ ​ ​ ​ ​ ​ ​ Letters of credit ​ ​ ​ ​ ​ ​ ​ ​ ​ ​ ​ ​ ​ ​ ​ IHS (Nigeria) Limited ​ US Dollar ​ ​ ​ 2023 ​ ​ ​ 12.00 - 15.55% ​ 101,559 ​ 66,047 INT Towers Ltd ​ US Dollar ​ ​ ​ 2023 ​ ​ ​ 12.00 - 15.75% ​ 238,010 ​ 128,063 IHS Towers NG Limited ​ US Dollar ​ ​ ​ 2023 ​ ​ ​ 15.49 % ​ 136 ​ 987 Global Independent Connect Limited US Dollar ​ ​ 2023 ​ ​ 13.25 - 15.49% ​ 2,823 ​ 1,330 Global Independent Connect Limited ​ Chinese Yuan ​ ​ ​ 2023 ​ ​ ​ 12.05 % ​ — ​ 1,051 ​ ​ ​ ​ ​ ​ ​ ​ ​ ​ ​ ​ ​ ​ ​ ​ ​ ​ ​ ​ ​ ​ ​ ​ ​ ​ ​ ​ ​ 3,542,155 ​ 3,344,402 ​ i. The Group is in compliance with the restrictive debt covenants related to the listed bonds and covenants related to external borrowings as at the quarter end. Approximate U.S. dollar equivalent values for non-USD denominated facilities stated below are translated from the currency of the debt at the relevant exchange rates on September 30, 2023. Nigeria (2023) Term Loan IHS Netherlands Holdco B.V., IHS Nigeria, IHS Towers NG Limited, INT Towers and IHS Holding Limited entered into an up to NGN 165.0 billion (approximately $212.8 million) term loan agreement in January 2023 (as amended and/or restated from time to time the “Nigeria 2023 Term Loan”), and between, amongst others, IHS Netherlands Holdco B.V. as holdco and guarantor; IHS Towers NG Limited and INT Towers as borrowers; each of IHS Holding Limited, IHS Netherlands NG1 B.V., IHS Nigeria, IHS Netherlands NG2 B.V., and Nigeria Tower Interco B.V. as guarantors; Ecobank Nigeria Limited as agent and certain financial institutions listed therein as original lenders. The interest rate per annum is equal to 20% in the first year moving to a floating rate for the remainder of the term. This floating rate is defined by the Nigerian MPR plus a margin of 2.5% and is subject to a cap of 24% and floor of 18%. IHS Netherlands Holdco B.V. also pays certain other fees and costs, including agent fees. The Nigeria 2023 Term Loan was drawn down for an original principal amount of NGN 124.5 billion (approximately $160.5 million), and funds borrowed under the loan were applied towards, inter alia, refinancing certain indebtedness of INT Towers, IHS Nigeria, and general corporate and working capital purposes. As of January 3, 2023, the total commitments available under the Nigeria 2023 Term Loan were NGN 124.5 billion (approximately $160.5 million), which were increased in February 2023, by NGN 29.0 billion (approximately $37.4 million) and further increased in May 2023, by NGN 11.5 billion (approximately $14.8 million) pursuant to the facility increase clause contained within the loan agreement up to its total NGN 165.0 billion (approximately $212.8 million) capacity. In January 2023, NGN 124.5 billion (approximately $160.5 million) was drawn down under the Nigeria 2023 Term Loan. Further drawdowns took place in March 2023, April 2023 and June 2023 for NGN 14.0 billion (approximately $18.1 million), NGN 15.0 billion (approximately $19.3 million) and NGN 11.5 billion (approximately $14.8 million) respectively. As of September 30, 2023, NGN 165.0 billion (approximately $212.8 million) had been drawn down under this facility. Nigeria (2023) Revolving Credit Facility IHS Netherlands Holdco B.V., IHS Nigeria, IHS Towers NG Limited, INT Towers and IHS Holding Limited entered into an up to NGN 55.0 billion (approximately $70.9 million) revolving credit facility agreement in January 2023 (as amended and/or restated from time to time the “Nigeria 2023 RCF”), and between, amongst others, IHS Netherlands Holdco B.V. as holdco and guarantor; IHS Towers NG Limited and INT Towers as borrowers and guarantors; each of IHS Holding Limited, IHS Netherlands NG1 B.V., IHS Netherlands NG2 B.V., and Nigeria Tower Interco B.V. as guarantors; Ecobank Nigeria Limited as agent and certain financial institutions listed therein as original lenders. The interest rate per annum is equal to 20% in the first year moving to a floating rate for the remainder of the term. This floating rate is defined by the Nigerian MPR plus a margin of 2.5% and is subject to a cap of 24% and floor of 18%. IHS Netherlands Holdco B.V. also pays certain other fees and costs, including agent fees. As of January 3, 2023, the total commitments available under the Nigeria 2023 RCF were NGN 44.0 billion (approximately $56.7 million), which were further increased in February 2023, by NGN 11.0 billion (approximately $14.2 million) to NGN 55.0 billion (approximately $70.9 million), pursuant to the facility increase clause contained within the loan agreement. During the nine months ended September 30, 2023, an aggregate of NGN 40.0 billion (approximately $51.6 million) was borrowed and repaid As of September 30, 2023, there are no amounts drawn and outstanding under the Nigeria (2023) Revolving Credit Facility. Repayment of the IHS (Nigeria) Local Facilities On January 11, 2023, the following IHS (Nigeria) Limited local facilities were fully repaid: (i) IHSN NG1 Facility (a NGN 16.1 billion (approximately $20.8 million) facility entered into in March 2022 and guaranteed by each of IHS Holding Limited, INT Towers Limited and IHS Towers NG Limited). ​ (ii) IHSN NG2 Facility (a NGN 10.0 billion (approximately $12.9 million) facility entered into in May 2022 and guaranteed by each of IHS Holding Limited, INT Towers Limited and IHS Towers NG Limited). ​ Repayment of the Nigeria (2019) term loan IHS Netherlands Holdco B.V., IHS Nigeria, IHS Towers NG Limited, INT Towers and IHS Holding Limited entered into a term loan agreement, originally dated September 3, 2019 (and as amended and/or restated from time to time, including pursuant to an amendment and restatement agreement dated September 29, 2021) (the “Nigeria 2019 Facility”). In January 2023, the full remaining principal amount of the Naira tranche of the Nigeria 2019 Facility of NGN 88.3 billion (approximately $113.9 million) (plus accrued interest) was prepaid. I-Systems Facility drawdown I-Systems Soluções de Infraestrutura S.A. (formerly known as Fiberco Soluções de Infraestrutura S.A.) (“I-Systems”) entered into a BRL 200.0 million (approximately $39.7 million) credit agreement, originally dated October 3, 2022 (as amended and/or restated from time to time, the “I-Systems Facility”). On October 13, 2022, Itau Unibanco S.A. provided an additional commitment in an aggregate amount of BRL 200.0 million (approximately $39.7 million) on the same terms, available in two tranches. On February 3, 2023, I-Systems drew down a tranche of BRL 80.0 million (approximately $15.9 million) pursuant to the I-Systems Facility. The interest rate applicable on this tranche is CDI plus 2.45% (assuming a 252-day calculation basis). On March 31, 2023, I-Systems drew down a tranche of BRL 120.0 million (approximately $23.8 million) pursuant to the I-Systems Facility. The interest rate applicable on this tranche is CDI plus 2.50% (assuming a 252-day calculation basis). As of September 30, 2023, BRL 400 million (approximately $79.5 million) had been drawn down under this facility. Repayment of the IHS Brasil - Cessão de Infraestruturas S.A. Facilities IHS Brasil Participacoes Ltda entered into (and later assigned to IHS Brasil - Cessão de Infraestruturas S.A.) the following facilities: (a) a BRL 300.0 million (approximately $59.6 million) credit agreement originally in May 2021 (as amended and/or restated from time to time, the “IHS Brasil Facility 1”), and (b) a BRL 100.0 million (approximately $19.9 million) credit agreement originally in June 2021 (as amended and/or restated from time to time) (the “IHS Brasil Facility 2” and, together with the IHS Brasil Facility 1, the “IHS Brasil Facilities”). IHS Brasil - Cessão de Infraestruturas S.A. also entered into a BRL 495.0 million (approximately $98.4 million) credit agreement originally in April 2022 (as amended and/or restated from time to time, the “GTS Facility”). In September 2023, we prepaid the full remaining principal amount of the IHS Brasil Facilities and the GTS Facility of BRL 713.6 million (approximately $141.8 million) (plus accrued interest) using the proceeds received following the issuance of the IHS Brasil Debentures. ​ IHS Brasil - Cessão de Infraestruturas S.A. Debentures IHS Brasil - Cessão de Infraestruturas S.A. issued debentures for BRL 1,200.0 million (approximately $238.4 million), in September 2023 (as amended and/or restated from time to time, the “IHS Brasil Debentures”). The IHS Brasil Debentures amortize semi-annually until maturity in August 2031. ​ The IHS Brasil Debentures contain customary information and financial covenants, including but not limited to the maintenance of specified net debt to EBITDA and interest cover ratios. They also contain customary negative covenants and restrictions including, but not limited to, dividends and other payments to shareholders, intercompany loans and capital reductions. ​ The IHS Brasil Debentures are secured by a pledge over all shares owned by Centennial Towers Brasil Cooperatief U.A. and IHS Netherlands BR B.V. in IHS Brasil – Cessão de Infraestruturas S.A. and a pledge over the bank account where the companies’ receivables are deposited. ​ The IHS Brasil Debentures have an interest rate of CDI plus 3.10% (assuming a 252-day calculation basis) and will terminate in August 2031. ​ The proceeds from the issuance were used to refinance certain indebtedness of IHS Brasil - Cessão de Infraestruturas S.A. (including the IHS Brasil Facilities and the GTS Facility) and for general corporate and working capital purposes. ​ IHS Kuwait Facility drawdown ​ IHS Kuwait Limited entered into a loan agreement originally dated April 19, 2020 (as amended and/or restated from time to time) with a total commitment of KWD equivalent of $85.0 million (the “Kuwait Facility”). ​ The Kuwait Facility will terminate in April 2029, and as of September 30, 2023, KWD 21.8 million (approximately $70.5 million) of this facility was drawn down. ​ IHS South Africa Facility ​ IHS Towers South Africa Proprietary Limited (“IHS SA”) entered into a loan agreement originally in May 2022 (as amended and/or restated from time to time) with a total commitment of ZAR 3,470.0 million (approximately $183.4 million) (the “IHS SA Facility”). In May 2023, IHS SA drew down ZAR 70.0 million (approximately $3.7 million) under the facility. As of September 30, 2023, ZAR 3,470 million (approximately $183.4 million) had been drawn down under this facility. ​ ii. As of September 30, 2023, IHS (Nigeria) has utilized $101.6 million through funding under agreed letters of credit. These letters mature on December 31, 2023 and their interest rates range from 12.00% to 15.55%. These letters of credit are utilized to fund capital and operational expenditure with suppliers. As of September 30, 2023, INT Towers Limited has utilized $238.0 million through funding under agreed letters of credit. These letters mature on December 31, 2023 and their interest rates range from 12.00% to 15.75%. These letters of credit are utilized to fund capital and operational expenditure with suppliers. As of September 30, 2023, IHS Towers NG Limited has utilized $0.1 million through funding under agreed letters of credit. These letters mature on December 31, 2023 and incur interest at a rate of 15.49%. These letters of credit are utilized to fund capital and operational expenditure with suppliers. As of September 30, 2023, Global Independent Connect Limited has utilized $2.8 million through funding under agreed letters of credit. These letters mature on December 31, 2023 and their interest rates range from 13.25% to 15.49%. These letters of credit are utilized to fund capital and operational expenditure with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9 Months Ended</t>
        </is>
      </c>
    </row>
    <row r="2">
      <c r="B2" s="2" t="inlineStr">
        <is>
          <t>Sep. 30, 2023</t>
        </is>
      </c>
    </row>
    <row r="3">
      <c r="A3" s="3" t="inlineStr">
        <is>
          <t>Lease liabilities.</t>
        </is>
      </c>
      <c r="B3" s="4" t="inlineStr">
        <is>
          <t xml:space="preserve"> </t>
        </is>
      </c>
    </row>
    <row r="4">
      <c r="A4" s="4" t="inlineStr">
        <is>
          <t>Lease liabilities</t>
        </is>
      </c>
      <c r="B4" s="4" t="inlineStr">
        <is>
          <t>20. ​ ​ ​ ​ ​ ​ ​ September 30, ​ December 31, ​ ​ 2023 ​ 2022* ​ ​ $’000 ​ $’000 ​ ​ ​ ​ ​ Current ​ 86,898 ​ 87,240 Non‑current 507,008 518,318 Total lease liabilities 593,906 605,558 ​ Lease liabilities represent the net present value of future payments due under long term land leases for leasehold land on which our towers are located and for other leasehold assets such as warehouses and offices. During the nine-month period ended September 30, 2023, payments to the value of $100.3 million were made in respect of recognized lease liabilities. These lease liabilities are unwound using incremental borrowing rates which represent the credit risk of the lessee entity and the length of the lease agreement. At September 30, 2023, and December 31, 2022, the contractual maturities of the lease liabilities were as follows: ​ ​ ​ ​ ​ ​ ​ ​ ​ ​ ​ ​ ​ ​ ​ ​ ​ Total ​ ​ ​ ​ ​ ​ ​ ​ ​ ​ Carrying ​ contractual ​ Within ​ 2 ‑ 3 ​ 4 ‑ 5 ​ Over 5 ​ ​ value cash flows 1 year years years years ​ ​ $’000 ​ $’000 ​ $’000 ​ $’000 ​ $’000 ​ $’000 ​ ​ ​ ​ ​ ​ ​ ​ ​ ​ ​ ​ ​ September 30, 2023 ​ ​ ​ ​ ​ ​ ​ ​ ​ ​ ​ ​ Lease liabilities 593,906 1,113,491 100,029 184,187 171,800 657,475 ​ ​ ​ ​ ​ ​ ​ ​ ​ ​ ​ ​ ​ December 31, 2022* ​ ​ ​ ​ ​ ​ ​ ​ ​ ​ ​ ​ Lease liabilities 605,558 1,108,532 92,417 179,930 168,231 667,954 ​ Lease obligations contractual cash flows are disclosed with the same renewal expectation assumption assessed for lease accounting under IFRS 16. The average remaining lease term remaining at September 30, 2023 is 12.33 years. ​ *re-presented to reflect the remeasurement period adjustments, as required by IFRS 3, in respect of updates to the accounting for the MTN SA Acquisition in May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9 Months Ended</t>
        </is>
      </c>
    </row>
    <row r="2">
      <c r="B2" s="2" t="inlineStr">
        <is>
          <t>Sep. 30, 2023</t>
        </is>
      </c>
    </row>
    <row r="3">
      <c r="A3" s="3" t="inlineStr">
        <is>
          <t>Provisions for other liabilities and charges</t>
        </is>
      </c>
      <c r="B3" s="4" t="inlineStr">
        <is>
          <t xml:space="preserve"> </t>
        </is>
      </c>
    </row>
    <row r="4">
      <c r="A4" s="4" t="inlineStr">
        <is>
          <t>Provisions for other liabilities and charges</t>
        </is>
      </c>
      <c r="B4" s="4" t="inlineStr">
        <is>
          <t>21. Decommissioning and site restoration provision ​ ​ ​ ​ ​ ​ ​ ​ ​ ​ ​ ​ ​ ​ ​ ​ September 30, ​ December 31, ​ ​ 2023 ​ 2022 ​ ​ $’000 ​ $’000 ​ ​ ​ ​ ​ At January 1 ​ 85,016 ​ 71,941 Additions through business combinations (note 27) ​ — ​ 34,419 Increase/(decrease) in provisions ​ 625 ​ (24,898) Payments for tower and tower equipment decommissioning ​ (327) ​ (343) Unwinding of discount ​ 6,941 ​ 7,084 Effects of movement in exchange rates ​ (7,135) ​ (3,187) At end of period/year ​ 85,120 ​ 85,016 Analysis of total decommissioning and site restoration provisions: ​ ​ Non‑current ​ 84,811 ​ 84,533 Current ​ 309 ​ 483 ​ ​ 85,120 ​ 85,016 ​ This provision relates to the probable obligation that the Group may incur to dismantle and remove assets from tower sites. The amount recognized initially is the present value of the estimated amount that will be required to decommission and restore the leased sites to their original states, discounted using the risk-free rates of individual operations within the Group, adjusted for risks specific to the cash flows being discounted. The amount provided for each site has been discounted based on the respective lease terms attached to each s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9 Months Ended</t>
        </is>
      </c>
    </row>
    <row r="2">
      <c r="B2" s="2" t="inlineStr">
        <is>
          <t>Sep. 30, 2023</t>
        </is>
      </c>
    </row>
    <row r="3">
      <c r="A3" s="3" t="inlineStr">
        <is>
          <t>Stated capital</t>
        </is>
      </c>
      <c r="B3" s="4" t="inlineStr">
        <is>
          <t xml:space="preserve"> </t>
        </is>
      </c>
    </row>
    <row r="4">
      <c r="A4" s="4" t="inlineStr">
        <is>
          <t>Stated capital</t>
        </is>
      </c>
      <c r="B4" s="4" t="inlineStr">
        <is>
          <t>22. ​ ​ ​ ​ ​ ​ ​ ​ ​ ​ ​ ​ ​ ​ Ordinary Shares ​ ​ ​ Share capital ​ Share premium ​ ​ Number of ​ ​ ​ net of ​ ​ ​ net of ​ ​ shares ​ Share capital ​ issue costs ​ Share Premium ​ issue costs ​ 000’s ​ $’000 ​ $’000 $’000 ​ $’000 ​ ​ ​ ​ ​ ​ ​ ​ ​ ​ ​ At December 31, 2022 331,920 ​ 100,141 ​ 99,576 5,241,836 ​ 5,212,377 Shares issued on exercise of options ​ 2,221 ​ 666 ​ 666 ​ 88,766 ​ 88,766 Shares repurchased and cancelled through buyback program ​ (948) ​ (284) ​ (284) ​ (9,738) ​ (9,738) At September 30, 2023 333,193 ​ 100,523 ​ 99,958 5,320,864 ​ 5,291,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9 Months Ended</t>
        </is>
      </c>
    </row>
    <row r="2">
      <c r="B2" s="2" t="inlineStr">
        <is>
          <t>Sep. 30, 2023</t>
        </is>
      </c>
    </row>
    <row r="3">
      <c r="A3" s="3" t="inlineStr">
        <is>
          <t>Other reserves.</t>
        </is>
      </c>
      <c r="B3" s="4" t="inlineStr">
        <is>
          <t xml:space="preserve"> </t>
        </is>
      </c>
    </row>
    <row r="4">
      <c r="A4" s="4" t="inlineStr">
        <is>
          <t>Other reserves</t>
        </is>
      </c>
      <c r="B4" s="4" t="inlineStr">
        <is>
          <t>23. ​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2 ​ (3) ​ 4,019 ​ 176,698 ​ (840,359) ​ (183,266) ​ (842,911) Other comprehensive income* ​ — ​ — ​ — ​ — ​ 59,521 ​ 59,521 Options converted to shares ​ — ​ — ​ (88,469) ​ — ​ — ​ (88,469) Recognition of share‑based payment expense ​ — ​ — ​ 13,423 ​ — ​ — ​ 13,423 Other reclassifications related to share-based payment ​ — ​ — ​ (2,835) ​ — ​ — ​ (2,835) At December 31, 2022 ​ (3) ​ 4,019 ​ 98,817 ​ (840,359) ​ (123,745) ​ (861,271) ​ ​ ​ ​ ​ ​ ​ ​ ​ ​ ​ ​ ​ At January 1, 2023 ​ (3) ​ 4,019 ​ 98,817 ​ (840,359) ​ (123,745) ​ (861,271) Other comprehensive income ​ 7 ​ — ​ — ​ — ​ 621,355 ​ 621,362 Options converted to shares ​ — ​ — ​ (89,432) ​ — ​ — ​ (89,432) Recognition of share‑based payment expense ​ — ​ — ​ 9,327 ​ — ​ — ​ 9,327 Other reclassifications related to share based payment ​ — ​ — ​ (1,426) ​ — ​ — ​ (1,426) At September 30, 2023 ​ 4 ​ 4,019 ​ 17,286 ​ (840,359) ​ 497,610 ​ (321,440)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t>
        </is>
      </c>
      <c r="B3" s="4" t="inlineStr">
        <is>
          <t xml:space="preserve"> </t>
        </is>
      </c>
    </row>
    <row r="4">
      <c r="A4" s="4" t="inlineStr">
        <is>
          <t>Non-controlling interest</t>
        </is>
      </c>
      <c r="B4" s="4" t="inlineStr">
        <is>
          <t>24. ​ ​ ​ ​ ​ ​ ​ ​ Nine months ended ​ ​ ​ September 30, September 30, ​ ​ ​ 2023 ​ 2022 ​ ​ ​ $’000 ​ $’000 ​ ​ ​ ​ ​ ​ Balance at January 1 ​ ​ 227,200 223,188 NCI arising on business combination* ​ ​ 1,922 831 Loss for the period ​ ​ (8,334) (9,162) Other comprehensive income ​ ​ 8,393 5,969 Balance at September 30 ​ ​ 229,181 220,826 ​ *Includes non-controlling interest arising on subsequent asset acquisitions on business combination transactions. Set out below is summarized financial information for the I-Systems subsidiary, being the only subsidiary that has non-controlling interest that is material to the Group. ​ ​ ​ ​ ​ Summarized balance sheet I-Systems Soluções de Infraestrutura S.A. ​ September 30, ​ December 31, ​ 2023 ​ 2022 ​ $’000 $’000 Current assets 92,805 ​ 102,445 Current liabilities (45,907) ​ (38,834) Current net assets 46,898 ​ 63,611 ​ ​ ​ ​ Non-current assets 503,575 ​ 462,122 Non-current liabilities (116,275) ​ (92,453) Non-current net assets 387,300 ​ 369,669 ​ ​ ​ ​ Net assets 434,198 ​ 433,280 ​ ​ ​ ​ Accumulated non-controlling interest at the end of the period 212,757 ​ 212,307 ​ ​ ​ ​ Summarized statement of comprehensive income for the reporting period I-Systems Soluções de Infraestrutura S.A. ​ Nine months ended ​ September 30, ​ September 30, ​ 2023 ​ 2022 ​ $’000 $’000 Revenue 52,677 ​ 41,502 Loss for the period (14,941) ​ (15,373) Other comprehensive income 15,858 ​ 15,466 Total comprehensive income 917 ​ 93 ​ ​ ​ ​ Loss allocated to non-controlling interest during the period (7,321) ​ (7,533) ​ ​ ​ ​ Summarized statement of cash flows for the reporting period I-Systems Soluções de Infraestrutura S.A. ​ Nine months ended ​ September 30, ​ September 30, ​ 2023 ​ 2022 ​ $’000 $’000 Cash flows generated from operating activities 44,425 ​ 50,769 Cash flows used in investing activities (77,685) ​ (62,921) Cash flows generated from/(used in) financing activities 30,803 ​ (70) Net decrease in cash and cash equivalents (2,457) ​ (12,22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 obligation</t>
        </is>
      </c>
      <c r="B1" s="2" t="inlineStr">
        <is>
          <t>9 Months Ended</t>
        </is>
      </c>
    </row>
    <row r="2">
      <c r="B2" s="2" t="inlineStr">
        <is>
          <t>Sep. 30, 2023</t>
        </is>
      </c>
    </row>
    <row r="3">
      <c r="A3" s="3" t="inlineStr">
        <is>
          <t>Share-based payment obligation</t>
        </is>
      </c>
      <c r="B3" s="4" t="inlineStr">
        <is>
          <t xml:space="preserve"> </t>
        </is>
      </c>
    </row>
    <row r="4">
      <c r="A4" s="4" t="inlineStr">
        <is>
          <t>Share-based payment obligation</t>
        </is>
      </c>
      <c r="B4" s="4" t="inlineStr">
        <is>
          <t>25. The total charge to the profit and loss for the nine months ended September 30, 2023 was $9.6 million (nine months ended September 30, 2022: $9.8 million), while the charge for the three months ended September 30, 2023 was $2.7 million (three months ended September 30, 2022: $4.1 million). In May 2023, a total of 2,132,134 options were awarded as part of the existing Omnibus employee share-based payment plan since December 31, 2022. September 2023 Valuation assumptions – Omnibus employee share-based payment scheme The Omnibus options issued were valued at $49.9 million at issue using a share price assumption of $5.27 - $11.55 depending on the grant date. The fair value of the RSUs and PSUs with non-market conditions determined using share price at grant date amounted to $22.7 million and $19.0 million respectively while the fair value of the PSUs with market conditions determined using the Monte Carlo model amounted to $8.2 million. At September 30, 2023 a forfeiture rate of 7% was assumed resulting in an expected charge over the remaining term of the options of $19.6 million. No dividend was taken into account in performing the valuation since IHS Holding Limited has never paid dividends and no dividends are planned to be paid in the near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STATEMENT OF FINANCIAL POSITION (UNAUDITED) - USD ($) $ in Thousands</t>
        </is>
      </c>
      <c r="B1" s="2" t="inlineStr">
        <is>
          <t>Sep. 30, 2023</t>
        </is>
      </c>
      <c r="C1" s="2" t="inlineStr">
        <is>
          <t>Dec. 31, 2022</t>
        </is>
      </c>
      <c r="D1" s="2" t="inlineStr">
        <is>
          <t>[1]</t>
        </is>
      </c>
    </row>
    <row r="2">
      <c r="A2" s="3" t="inlineStr">
        <is>
          <t>Non-current assets</t>
        </is>
      </c>
      <c r="B2" s="4" t="inlineStr">
        <is>
          <t xml:space="preserve"> </t>
        </is>
      </c>
      <c r="C2" s="4" t="inlineStr">
        <is>
          <t xml:space="preserve"> </t>
        </is>
      </c>
    </row>
    <row r="3">
      <c r="A3" s="4" t="inlineStr">
        <is>
          <t>Property, plant and equipment</t>
        </is>
      </c>
      <c r="B3" s="5" t="n">
        <v>1754367</v>
      </c>
      <c r="C3" s="5" t="n">
        <v>2075441</v>
      </c>
    </row>
    <row r="4">
      <c r="A4" s="4" t="inlineStr">
        <is>
          <t>Right of use assets</t>
        </is>
      </c>
      <c r="B4" s="6" t="n">
        <v>883234</v>
      </c>
      <c r="C4" s="6" t="n">
        <v>965019</v>
      </c>
    </row>
    <row r="5">
      <c r="A5" s="4" t="inlineStr">
        <is>
          <t>Goodwill</t>
        </is>
      </c>
      <c r="B5" s="6" t="n">
        <v>638538</v>
      </c>
      <c r="C5" s="6" t="n">
        <v>763388</v>
      </c>
    </row>
    <row r="6">
      <c r="A6" s="4" t="inlineStr">
        <is>
          <t>Other intangible assets</t>
        </is>
      </c>
      <c r="B6" s="6" t="n">
        <v>908821</v>
      </c>
      <c r="C6" s="6" t="n">
        <v>1049103</v>
      </c>
    </row>
    <row r="7">
      <c r="A7" s="4" t="inlineStr">
        <is>
          <t>Fair value through other comprehensive income financial assets</t>
        </is>
      </c>
      <c r="B7" s="6" t="n">
        <v>10</v>
      </c>
      <c r="C7" s="6" t="n">
        <v>10</v>
      </c>
    </row>
    <row r="8">
      <c r="A8" s="4" t="inlineStr">
        <is>
          <t>Deferred income tax assets</t>
        </is>
      </c>
      <c r="B8" s="6" t="n">
        <v>60873</v>
      </c>
      <c r="C8" s="6" t="n">
        <v>78369</v>
      </c>
    </row>
    <row r="9">
      <c r="A9" s="4" t="inlineStr">
        <is>
          <t>Derivative financial instrument assets</t>
        </is>
      </c>
      <c r="B9" s="6" t="n">
        <v>1889</v>
      </c>
      <c r="C9" s="6" t="n">
        <v>6121</v>
      </c>
    </row>
    <row r="10">
      <c r="A10" s="4" t="inlineStr">
        <is>
          <t>Trade and other receivables</t>
        </is>
      </c>
      <c r="B10" s="6" t="n">
        <v>153972</v>
      </c>
      <c r="C10" s="6" t="n">
        <v>130347</v>
      </c>
    </row>
    <row r="11">
      <c r="A11" s="4" t="inlineStr">
        <is>
          <t>Non-current assets</t>
        </is>
      </c>
      <c r="B11" s="6" t="n">
        <v>4401704</v>
      </c>
      <c r="C11" s="6" t="n">
        <v>5067798</v>
      </c>
    </row>
    <row r="12">
      <c r="A12" s="3" t="inlineStr">
        <is>
          <t>Current assets</t>
        </is>
      </c>
      <c r="B12" s="4" t="inlineStr">
        <is>
          <t xml:space="preserve"> </t>
        </is>
      </c>
      <c r="C12" s="4" t="inlineStr">
        <is>
          <t xml:space="preserve"> </t>
        </is>
      </c>
    </row>
    <row r="13">
      <c r="A13" s="4" t="inlineStr">
        <is>
          <t>Inventories</t>
        </is>
      </c>
      <c r="B13" s="6" t="n">
        <v>60381</v>
      </c>
      <c r="C13" s="6" t="n">
        <v>74216</v>
      </c>
    </row>
    <row r="14">
      <c r="A14" s="4" t="inlineStr">
        <is>
          <t>Income tax receivable</t>
        </is>
      </c>
      <c r="B14" s="6" t="n">
        <v>2375</v>
      </c>
      <c r="C14" s="6" t="n">
        <v>1174</v>
      </c>
    </row>
    <row r="15">
      <c r="A15" s="4" t="inlineStr">
        <is>
          <t>Trade and other receivables</t>
        </is>
      </c>
      <c r="B15" s="6" t="n">
        <v>629245</v>
      </c>
      <c r="C15" s="6" t="n">
        <v>663467</v>
      </c>
    </row>
    <row r="16">
      <c r="A16" s="4" t="inlineStr">
        <is>
          <t>Cash and cash equivalents</t>
        </is>
      </c>
      <c r="B16" s="6" t="n">
        <v>425436</v>
      </c>
      <c r="C16" s="6" t="n">
        <v>514078</v>
      </c>
    </row>
    <row r="17">
      <c r="A17" s="4" t="inlineStr">
        <is>
          <t>Assets held for sale</t>
        </is>
      </c>
      <c r="B17" s="6" t="n">
        <v>21139</v>
      </c>
      <c r="C17" s="4" t="inlineStr">
        <is>
          <t xml:space="preserve"> </t>
        </is>
      </c>
    </row>
    <row r="18">
      <c r="A18" s="4" t="inlineStr">
        <is>
          <t>Current assets</t>
        </is>
      </c>
      <c r="B18" s="6" t="n">
        <v>1138576</v>
      </c>
      <c r="C18" s="6" t="n">
        <v>1252935</v>
      </c>
    </row>
    <row r="19">
      <c r="A19" s="4" t="inlineStr">
        <is>
          <t>Total assets</t>
        </is>
      </c>
      <c r="B19" s="6" t="n">
        <v>5540280</v>
      </c>
      <c r="C19" s="6" t="n">
        <v>6320733</v>
      </c>
    </row>
    <row r="20">
      <c r="A20" s="3" t="inlineStr">
        <is>
          <t>Current liabilities</t>
        </is>
      </c>
      <c r="B20" s="4" t="inlineStr">
        <is>
          <t xml:space="preserve"> </t>
        </is>
      </c>
      <c r="C20" s="4" t="inlineStr">
        <is>
          <t xml:space="preserve"> </t>
        </is>
      </c>
    </row>
    <row r="21">
      <c r="A21" s="4" t="inlineStr">
        <is>
          <t>Trade and other payables</t>
        </is>
      </c>
      <c r="B21" s="6" t="n">
        <v>569761</v>
      </c>
      <c r="C21" s="6" t="n">
        <v>669149</v>
      </c>
    </row>
    <row r="22">
      <c r="A22" s="4" t="inlineStr">
        <is>
          <t>Provisions for other liabilities and charges</t>
        </is>
      </c>
      <c r="B22" s="6" t="n">
        <v>309</v>
      </c>
      <c r="C22" s="6" t="n">
        <v>483</v>
      </c>
    </row>
    <row r="23">
      <c r="A23" s="4" t="inlineStr">
        <is>
          <t>Derivative financial instrument liabilities</t>
        </is>
      </c>
      <c r="B23" s="6" t="n">
        <v>51887</v>
      </c>
      <c r="C23" s="6" t="n">
        <v>1393</v>
      </c>
    </row>
    <row r="24">
      <c r="A24" s="4" t="inlineStr">
        <is>
          <t>Income tax payable</t>
        </is>
      </c>
      <c r="B24" s="6" t="n">
        <v>65322</v>
      </c>
      <c r="C24" s="6" t="n">
        <v>70008</v>
      </c>
    </row>
    <row r="25">
      <c r="A25" s="4" t="inlineStr">
        <is>
          <t>Borrowings</t>
        </is>
      </c>
      <c r="B25" s="6" t="n">
        <v>457941</v>
      </c>
      <c r="C25" s="6" t="n">
        <v>438114</v>
      </c>
    </row>
    <row r="26">
      <c r="A26" s="4" t="inlineStr">
        <is>
          <t>Lease liabilities</t>
        </is>
      </c>
      <c r="B26" s="6" t="n">
        <v>86898</v>
      </c>
      <c r="C26" s="6" t="n">
        <v>87240</v>
      </c>
    </row>
    <row r="27">
      <c r="A27" s="4" t="inlineStr">
        <is>
          <t>Current liabilities</t>
        </is>
      </c>
      <c r="B27" s="6" t="n">
        <v>1232118</v>
      </c>
      <c r="C27" s="6" t="n">
        <v>1266387</v>
      </c>
    </row>
    <row r="28">
      <c r="A28" s="3" t="inlineStr">
        <is>
          <t>Non-current liabilities</t>
        </is>
      </c>
      <c r="B28" s="4" t="inlineStr">
        <is>
          <t xml:space="preserve"> </t>
        </is>
      </c>
      <c r="C28" s="4" t="inlineStr">
        <is>
          <t xml:space="preserve"> </t>
        </is>
      </c>
    </row>
    <row r="29">
      <c r="A29" s="4" t="inlineStr">
        <is>
          <t>Trade and other payables</t>
        </is>
      </c>
      <c r="B29" s="6" t="n">
        <v>5493</v>
      </c>
      <c r="C29" s="6" t="n">
        <v>1459</v>
      </c>
    </row>
    <row r="30">
      <c r="A30" s="4" t="inlineStr">
        <is>
          <t>Borrowings</t>
        </is>
      </c>
      <c r="B30" s="6" t="n">
        <v>3084214</v>
      </c>
      <c r="C30" s="6" t="n">
        <v>2906288</v>
      </c>
    </row>
    <row r="31">
      <c r="A31" s="4" t="inlineStr">
        <is>
          <t>Lease liabilities</t>
        </is>
      </c>
      <c r="B31" s="6" t="n">
        <v>507008</v>
      </c>
      <c r="C31" s="6" t="n">
        <v>518318</v>
      </c>
    </row>
    <row r="32">
      <c r="A32" s="4" t="inlineStr">
        <is>
          <t>Provisions for other liabilities and charges</t>
        </is>
      </c>
      <c r="B32" s="6" t="n">
        <v>84811</v>
      </c>
      <c r="C32" s="6" t="n">
        <v>84533</v>
      </c>
    </row>
    <row r="33">
      <c r="A33" s="4" t="inlineStr">
        <is>
          <t>Deferred income tax liabilities</t>
        </is>
      </c>
      <c r="B33" s="6" t="n">
        <v>141842</v>
      </c>
      <c r="C33" s="6" t="n">
        <v>183518</v>
      </c>
    </row>
    <row r="34">
      <c r="A34" s="4" t="inlineStr">
        <is>
          <t>Non-current liabilities</t>
        </is>
      </c>
      <c r="B34" s="6" t="n">
        <v>3823368</v>
      </c>
      <c r="C34" s="6" t="n">
        <v>3694116</v>
      </c>
    </row>
    <row r="35">
      <c r="A35" s="4" t="inlineStr">
        <is>
          <t>Total liabilities</t>
        </is>
      </c>
      <c r="B35" s="6" t="n">
        <v>5055486</v>
      </c>
      <c r="C35" s="6" t="n">
        <v>4960503</v>
      </c>
    </row>
    <row r="36">
      <c r="A36" s="3" t="inlineStr">
        <is>
          <t>EQUITY</t>
        </is>
      </c>
      <c r="B36" s="4" t="inlineStr">
        <is>
          <t xml:space="preserve"> </t>
        </is>
      </c>
      <c r="C36" s="4" t="inlineStr">
        <is>
          <t xml:space="preserve"> </t>
        </is>
      </c>
    </row>
    <row r="37">
      <c r="A37" s="4" t="inlineStr">
        <is>
          <t>Stated capital</t>
        </is>
      </c>
      <c r="B37" s="6" t="n">
        <v>5391363</v>
      </c>
      <c r="C37" s="6" t="n">
        <v>5311953</v>
      </c>
    </row>
    <row r="38">
      <c r="A38" s="4" t="inlineStr">
        <is>
          <t>Accumulated losses</t>
        </is>
      </c>
      <c r="B38" s="6" t="n">
        <v>-4814310</v>
      </c>
      <c r="C38" s="6" t="n">
        <v>-3317652</v>
      </c>
    </row>
    <row r="39">
      <c r="A39" s="4" t="inlineStr">
        <is>
          <t>Other reserves</t>
        </is>
      </c>
      <c r="B39" s="6" t="n">
        <v>-321440</v>
      </c>
      <c r="C39" s="6" t="n">
        <v>-861271</v>
      </c>
    </row>
    <row r="40">
      <c r="A40" s="4" t="inlineStr">
        <is>
          <t>Equity attributable to owners of the Company</t>
        </is>
      </c>
      <c r="B40" s="6" t="n">
        <v>255613</v>
      </c>
      <c r="C40" s="6" t="n">
        <v>1133030</v>
      </c>
    </row>
    <row r="41">
      <c r="A41" s="4" t="inlineStr">
        <is>
          <t>Non-controlling interest</t>
        </is>
      </c>
      <c r="B41" s="6" t="n">
        <v>229181</v>
      </c>
      <c r="C41" s="6" t="n">
        <v>227200</v>
      </c>
    </row>
    <row r="42">
      <c r="A42" s="4" t="inlineStr">
        <is>
          <t>Total equity</t>
        </is>
      </c>
      <c r="B42" s="6" t="n">
        <v>484794</v>
      </c>
      <c r="C42" s="6" t="n">
        <v>1360230</v>
      </c>
    </row>
    <row r="43">
      <c r="A43" s="4" t="inlineStr">
        <is>
          <t>Total liabilities and equity</t>
        </is>
      </c>
      <c r="B43" s="5" t="n">
        <v>5540280</v>
      </c>
      <c r="C43" s="5" t="n">
        <v>6320733</v>
      </c>
    </row>
    <row r="44"/>
    <row r="45">
      <c r="A45" s="4" t="inlineStr">
        <is>
          <t>[1]re-presented to reflect the remeasurement period adjustments, as required by IFRS 3, in respect of updates to the accounting for the MTN SA Acquisition in May 2022.</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9 Months Ended</t>
        </is>
      </c>
    </row>
    <row r="2">
      <c r="B2" s="2" t="inlineStr">
        <is>
          <t>Sep. 30, 2023</t>
        </is>
      </c>
    </row>
    <row r="3">
      <c r="A3" s="3" t="inlineStr">
        <is>
          <t>Cash from operations</t>
        </is>
      </c>
      <c r="B3" s="4" t="inlineStr">
        <is>
          <t xml:space="preserve"> </t>
        </is>
      </c>
    </row>
    <row r="4">
      <c r="A4" s="4" t="inlineStr">
        <is>
          <t>Cash from operations</t>
        </is>
      </c>
      <c r="B4" s="4" t="inlineStr">
        <is>
          <t>26. ​ ​ ​ ​ ​ ​ ​ ​ ​ ​ ​ Three months ended Nine months ended ​ ​ September 30, 2023 ​ September 30, 2022* ​ September 30, 2023 ​ September 30, 2022* ​ $’000 $’000 $’000 $’000 ​ ​ ​ ​ ​ ​ ​ ​ ​ Reconciliation: ​ ​ ​ ​ ​ ​ ​ ​ Loss before taxation ​ (248,692) ​ (93,952) ​ (1,416,741) ​ (224,048) Adjustments ​ ​ ​ ​ Depreciation of property, plant and equipment (note 6 and 7) ​ 92,594 ​ 105,195 ​ 302,285 ​ 305,558 Amortization of intangible assets (note 6 and 7) ​ 12,337 ​ 12,279 ​ 38,096 ​ 34,615 Net impairment of property, plant and equipment, intangibles fixed assets and prepaid land rent (note 6) ​ 103,429 ​ 3,099 ​ 108,510 ​ 1,768 Loss allowance/(reversal of loss allowance) on trade receivables (note 8) ​ 711 ​ (1,597) ​ 5,225 ​ (3,397) Impairment of withholding tax receivables (note 7) ​ 10,508 ​ 11,422 ​ 35,112 ​ 39,141 Amortization of prepaid site rent ​ 2,789 ​ 2,796 ​ 7,918 ​ 6,957 Net (gain)/loss on disposal of plant, property and equipment (note 7) ​ (386) ​ (134) ​ (952) ​ 13,650 Insurance income (note 9) ​ (32) ​ (70) ​ (310) ​ (1,686) Finance costs (note 11) ​ 261,993 ​ 234,223 ​ 1,804,222 ​ 574,081 Finance income (note 10) ​ (5,823) ​ (6,412) ​ (18,233) ​ (11,035) Impairment of inventory ​ — ​ — ​ — ​ 138 Share‑based payment expense (note 7) ​ 2,654 ​ 4,127 ​ 9,571 ​ 9,752 Operating profit before working capital changes ​ 232,082 ​ 270,976 ​ 874,703 ​ 745,494 Changes in working capital ​ ​ ​ ​ Increase in inventory ​ (29,221) ​ (10,373) ​ (4,683) ​ (30,094) (Increase)/decrease in trade and other receivables ​ (61,968) ​ 12,702 ​ (199,210) ​ (169,833) Increase in trade and other payables ​ 93,544 ​ 20,885 ​ 79,618 ​ 132,032 Net movement in working capital ​ 2,355 ​ 23,214 ​ (124,275) ​ (67,895) Cash from operations ​ 234,437 ​ 294,190 ​ 750,428 ​ 677,599 ​ *re-presented to reflect the remeasurement period adjustments, as required by IFRS 3, in respect of updates to the accounting for the GTS SP5 Acquisition in March 2022 and MTN SA Acquisition in Ma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t>
        </is>
      </c>
      <c r="B3" s="4" t="inlineStr">
        <is>
          <t xml:space="preserve"> </t>
        </is>
      </c>
    </row>
    <row r="4">
      <c r="A4" s="4" t="inlineStr">
        <is>
          <t>Business Combinations</t>
        </is>
      </c>
      <c r="B4" s="4" t="inlineStr">
        <is>
          <t>27.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ll acquisitions completed in 2022 met the definition of a business as defined, and were accounted for as business combinations with the exception of the additional stages of the Kuwait Acquisition completed in 2022 and 2023 which are accounted for as assets acquisitions. The Group completed an additional stage of the Kuwait Acquisition during the nine-month period ended September 30, 2023. MTN telecom towers in South Africa IHS Holding Limited, through its subsidiary IHS Towers South Africa Proprietary Limited, completed the acquisition of a portfolio of towers, comprising 5,691 towers, in South Africa from MTN South Africa on May 31, 2022, which includes an agreement to provide Managed Services, including to approximately 7,100 additional MTN South Africa sites. IHS will own 70% of the South African towers business with the remaining 30% to be owned by a B-BBEE consortium. At the date of issue of these financial statements, IHS owns 100% of the business as the transfer of the non-controlling interest has not been finalized and hence no non-controlling interest has been recognized. The goodwill of $64.4 million includes goodwill attributable to a new market penetration for the Group. None of the goodwill recognized is currently expected to be deductible for income tax purposes. The acquisition accounting was completed in May 2023. As IFRS 3 requires fair value adjustments to be recorded with effect from the date of acquisition, this requires re-presentation of previously reported financial results. The following table summarizes the consideration paid and the assets acquired at the acquisition date, and the amounts of revenue and loss of the acquiree since the acquisition date included in the condensed consolidated statement of loss and other comprehensive income/(loss). ​ ​ ​ ​ ​ ​ ​ ​ As reported ​ As re-presented ​ 2022 Adjustments 2022 ​ $’000 $’000 $’000 ​ ​ ​ ​ ​ Gross consideration ​ 421,239 — 421,239 Net cash consideration ​ 421,239 — 421,239 ​ ​ ​ ​ ​ Identifiable assets acquired and liabilities assumed: ​ ​ Towers and tower equipment ​ 251,683 — 251,683 Customer related intangible asset ​ 127,957 (6,492) 121,465 Network related intangible asset ​ 67,837 1,904 69,741 Right of use asset ​ 211,315 621 211,936 Lease liabilities ​ (211,315) (621) (211,936) Deferred tax ​ (52,864) 1,239 (51,625) Provisions for other liabilities and charges ​ (34,419) — (34,419) Total identifiable net assets acquired ​ 360,194 (3,349) 356,845 ​ ​ ​ ​ ​ Goodwill ​ 61,045 3,349 64,394 ​ ​ ​ ​ ​ Revenue — post‑acquisition ​ ​ ​ 40,927 Loss — post‑acquisition ​ ​ ​ (17,724) ​ São Paulo Cinco Locação de Torres Ltda. IHS Holding Limited acquired 100% of the share capital of São Paulo Cinco Locação de Torres Ltda. (“GTS SP5”) on March 17, 2022. The acquisition is consistent with the Group’s strategy to expand in the Latin American region. The goodwill of $54.6 million arising from the acquisition is attributable to the enhanced market presence in Brazil, the complementary service offering and closer alignment to certain customers as it relates to their future deployments. The goodwill recognized is currently expected to be deductible for income tax purposes. The following table summarizes the consideration paid and the fair value of assets and liabilities acquired at the acquisition date including right of use assets relating to leases which were fully pre-paid prior to acquisition, and the amounts of revenue and profit of the acquiree from the acquisition date included in the condensed consolidated statement of loss and other comprehensive income/(loss). ​ ​ ​ ​ ​ 2022 ​ $’000 ​ ​ ​ Gross consideration ​ 317,188 Less: cash in business at the date of acquisition ​ (1,896) Net cash consideration ​ 315,292 ​ ​ ​ Identifiable assets acquired and liabilities assumed: ​ Towers and tower equipment ​ 13,395 Land ​ 885 Customer related intangible asset ​ 48,353 Network related intangible asset ​ 2,520 Right of use asset ​ 266,666 Trade and other receivables ​ 23,575 Lease liabilities ​ (4,282) Trade and other payables ​ (4,222) Deferred tax ​ (86,239) Total identifiable net assets acquired ​ 260,651 ​ ​ ​ Goodwill ​ 54,641 ​ ​ ​ Revenue — post‑acquisition ​ 23,287 Profit — post‑acquisition* ​ 6,340 ​ * ​ IHS Kuwait Limited ​ In the 2020 financial year IHS GCC KW Holding Limited (‘IHS GCC KW’), a subsidiary of IHS Holding Limited completed the first two stages of the acquisition of 1,620 towers from Mobile Telecommunications Company K.S.C.P. (‘Zain Kuwait’) comprising 1,162 towers. During April 2021, October 2021, September 2022 and August 2023 IHS GCC KW completed the third, fourth, fifth and sixth stages of the acquisition of 1,620 towers from Zain Kuwait comprising 67, 126, 43 and 101 towers respectively. The remaining 121 towers are managed and operated under a Managed Services agreement until such time as these towers can legally be transferred. IHS GCC KW transferred the purchase right to IHS Kuwait Limited for the Construction, Erection and Maintenance of Wired and Wireless Communication and Radar Towers and Stations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of the share capital of IHS GCC KW by issuing a loan note to IHS GCC KW. The acquisition is consistent with the Group’s strategy to expand in selected geographic areas. The following table summarizes the consideration paid and the fair value of assets and liabilities acquired at the acquisition date of the 43 and 101 towers acquired in 2022 and 2023 respectively, and the amounts of revenue and profit/(loss) of the acquiree since the acquisition date included in the condensed consolidated statement of loss and other comprehensive income/(loss). ​ ​ ​ ​ ​ ​ 2023 2022 ​ $’000 ​ $’000 ​ ​ ​ ​ Gross consideration 6,408 ​ 2,729 Less: consideration received in exchange for a retained 30% interest (by Zain) in IHS GCC KW (1,922) ​ (819) Net cash consideration for 70% controlling interest 4,486 ​ 1,910 ​ ​ ​ ​ Identifiable assets acquired and liabilities assumed: ​ ​ Towers and tower equipment 5,576 ​ 1,032 Customer-related assets 2,224 ​ 1,947 Network-related assets 766 ​ 671 Trade and other payables (2,158) ​ (921) Total identifiable net assets acquired (at 100% ) 6,408 ​ 2,729 Goodwill — ​ — ​ ​ ​ ​ Determination of non-controlling interest ​ ​ ​ Total identifiable net assets acquired (at 100%) 6,408 ​ 2,729 ​ 6,408 ​ 2,729 ​ ​ ​ ​ Non-controlling interest portion of above at 30% 1,922 ​ 819 ​ ​ ​ ​ Revenue — post‑acquisition n.a. ​ n.a. Profit/(loss) — post‑acquisition n.a. ​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mmitments and contingent liabilities</t>
        </is>
      </c>
      <c r="B1" s="2" t="inlineStr">
        <is>
          <t>9 Months Ended</t>
        </is>
      </c>
    </row>
    <row r="2">
      <c r="B2" s="2" t="inlineStr">
        <is>
          <t>Sep. 30, 2023</t>
        </is>
      </c>
    </row>
    <row r="3">
      <c r="A3" s="3" t="inlineStr">
        <is>
          <t>Capital commitments and contingent liabilities.</t>
        </is>
      </c>
      <c r="B3" s="4" t="inlineStr">
        <is>
          <t xml:space="preserve"> </t>
        </is>
      </c>
    </row>
    <row r="4">
      <c r="A4" s="4" t="inlineStr">
        <is>
          <t>Capital commitments and contingent liabilities</t>
        </is>
      </c>
      <c r="B4" s="4" t="inlineStr">
        <is>
          <t>28. 28.1 The Group was committed to the purchase of property, plant and equipment of approximately $232.1 million at September 30, 2023 (December 31, 2022: $337.0 million). 28.2 The Group has contingent liabilities in respect of legal claims arising in the ordinary course of business. The Group reviews these matters in consultation with internal and external legal counsel to make a determination on a case-by-case basis whether a loss from each of these matters is probable, possible or remote. The Group’s contingent liabilities in respect of litigations and claims amounted to $13.1 million at the end of the reporting period (December 31, 2022: $3.8 million). Based on legal advice received, claims against the Group are not considered probable, thus no provisions have been made in thes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9 Months Ended</t>
        </is>
      </c>
    </row>
    <row r="2">
      <c r="B2" s="2" t="inlineStr">
        <is>
          <t>Sep. 30, 2023</t>
        </is>
      </c>
    </row>
    <row r="3">
      <c r="A3" s="3" t="inlineStr">
        <is>
          <t>Events after the reporting period</t>
        </is>
      </c>
      <c r="B3" s="4" t="inlineStr">
        <is>
          <t xml:space="preserve"> </t>
        </is>
      </c>
    </row>
    <row r="4">
      <c r="A4" s="4" t="inlineStr">
        <is>
          <t>Events after the reporting period</t>
        </is>
      </c>
      <c r="B4" s="4" t="inlineStr">
        <is>
          <t>29. Events after the reporting period ​ (a) IHS Holding Bullet Term Loan Facility In October 2023, the available commitments under the IHS Holding 2022 Term Loan were voluntarily reduced by $100.0 million and the availability period on the remaining balance of $130.0 million in available commitments was extended to April 2024 from October 2023. (b) IHS Holding RCF extension In November 2023, the IHS Holding RCF termination date was further extended to October 30, 2026. (c) IHS South Africa Overdraft IHS Towers South Africa Proprietary Limited entered into a ZAR 350.0 million (approximately $18.5 million) overdraft facility agreement in October 2023 (the “IHS SA Overdraft”). The IHS SA Overdraft is governed by South African law and funds borrowed under the facility will be applied towards general corporate purposes. The IHS SA Overdraft will terminate in October 2024. As of November 13, 2023, ZAR 117.9 million (approximately $6.2 million) has been drawn down under this facil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paration</t>
        </is>
      </c>
      <c r="B4" s="4" t="inlineStr">
        <is>
          <t xml:space="preserve">2.1 The financial statements for the three and nine months ended September 30, 2023,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2, which have been prepared in accordance with International Financial Reporting Standards (IFR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September 30, 2023, and its results of operations for the three and nine months ended September 30, 2023, and 2022, cash flows for the three and nine months ended September 30, 2023, and 2022, and statement of changes in equity for the nine months ended September 30, 2023 and 2022. Certain amounts in the prior periods have been reclassified to conform to the current year presentation. The condensed consolidated statement of financial position as at December 31, 2022, was derived from audited annual financial statements but does not contain all of the footnote disclosures from the annual financial statements. </t>
        </is>
      </c>
    </row>
    <row r="5">
      <c r="A5" s="4" t="inlineStr">
        <is>
          <t>Approval</t>
        </is>
      </c>
      <c r="B5" s="4" t="inlineStr">
        <is>
          <t>2.2 These condensed consolidated interim financial statements were authorized and approved for issue on November 13, 2023.</t>
        </is>
      </c>
    </row>
    <row r="6">
      <c r="A6" s="4" t="inlineStr">
        <is>
          <t>Income tax</t>
        </is>
      </c>
      <c r="B6" s="4" t="inlineStr">
        <is>
          <t>2.3 Taxes on income in the interim periods are accrued using the tax rate that would be applicable to expected total annual profit or loss.</t>
        </is>
      </c>
    </row>
    <row r="7">
      <c r="A7" s="4" t="inlineStr">
        <is>
          <t>Changes in accounting policies and disclosures</t>
        </is>
      </c>
      <c r="B7" s="4" t="inlineStr">
        <is>
          <t>2.4 The accounting policies adopted are consistent with those of the previous financial year and corresponding interim reporting period, except the new standards, amendments and interpretations adopted by the Group during the period. ​ New standards, amendments and interpretations adopted by the Group The Group has applied the following standards and amendments for the first time for its interim reporting period commencing January 1, 2023: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 – Pillar Two Model Rules – Amendments to IAS 12 The amendments to standards listed above did not have any material impact on the Group’s interim financial statements. However, the Group is in the process of analyzing the impact of the amendments to IAS 12 which are expected to impact the gross values of deferred tax assets and deferred tax liabilities disclosed in the notes to the annual financial statements at year end. Other than this, we do not expect this amendment to have any material impact on the net assets of the Group. ​ The Organisation for Economic Co-operation and Development (OECD) has published Pillar Two Global Anti-Base Erosion Rules (GloBE) relating to global minimum taxation. These will apply to the Group from the year ended December 31, 2024 because the UK has enacted the relevant legislation, which will apply to UK tax resident companies, such as IHS Holding Limited, and its subsidiaries. The GLoBE rules will apply a minimum 15% income tax rate applicable in each jurisdiction in which the Group operates. The International Accounting Standards Board has amended IAS 12 ‘Income Taxes’ to include a mandatory exemption from recognizing deferred tax and liabilities relating to Pillar Two income taxes. The quantitative impact on the Group is still under investigation. There are no new standards, amendments and interpretations not yet adopted by the Group.</t>
        </is>
      </c>
    </row>
    <row r="8">
      <c r="A8" s="4" t="inlineStr">
        <is>
          <t>Segment reporting</t>
        </is>
      </c>
      <c r="B8" s="4" t="inlineStr">
        <is>
          <t>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the Chief Human Resource Officer and the Executive Vice President of Communications. Where operating segments share similar characteristics, they have been aggregated into reportable segments, of which the Group has identified four: Nigeria, Sub-Saharan Africa (“SSA”), Middle East and North Africa (“MENA”) and Latin America (“Lat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9 Months Ended</t>
        </is>
      </c>
    </row>
    <row r="2">
      <c r="B2" s="2" t="inlineStr">
        <is>
          <t>Sep. 30, 2023</t>
        </is>
      </c>
    </row>
    <row r="3">
      <c r="A3" s="3" t="inlineStr">
        <is>
          <t>Capital risk management</t>
        </is>
      </c>
      <c r="B3" s="4" t="inlineStr">
        <is>
          <t xml:space="preserve"> </t>
        </is>
      </c>
    </row>
    <row r="4">
      <c r="A4" s="4" t="inlineStr">
        <is>
          <t>Schedule of financial instruments measured at fair value</t>
        </is>
      </c>
      <c r="B4" s="4" t="inlineStr">
        <is>
          <t>​ ​ ​ ​ ​ ​ ​ ​ September 30, 2023 Level 1 Level 2 Total ​ ​ $’000 ​ $’000 ​ $’000 ​ ​ ​ ​ ​ ​ ​ Fair value through other comprehensive income financial assets ​ 10 ​ — ​ 10 Interest rate caps (note 16) ​ — ​ 1,099 ​ 1,099 Embedded options within listed bonds (note 16) ​ — ​ 790 ​ 790 Foreign exchange swaps (note 16) ​ — ​ (51,887) ​ (51,887) ​ ​ 10 ​ (49,998) ​ (49,988) ​ ​ ​ ​ ​ ​ ​ ​ December 31, 2022 Level 1 Level 2 Total ​ ​ $’000 ​ $’000 ​ $’000 ​ ​ ​ ​ ​ ​ ​ Fair value through other comprehensive income financial assets ​ 10 ​ — ​ 10 Interest rate caps (note 16) ​ — ​ 821 ​ 821 Embedded options within listed bonds (note 16) ​ — ​ 5,300 ​ 5,300 Foreign exchange swaps (note 16) ​ — ​ (1,393) ​ (1,393) ​ ​ 10 ​ 4,728 ​ 4,738</t>
        </is>
      </c>
    </row>
    <row r="5">
      <c r="A5" s="4" t="inlineStr">
        <is>
          <t>Schedule of fair value estimation</t>
        </is>
      </c>
      <c r="B5" s="4" t="inlineStr">
        <is>
          <t>​ ​ ​ ​ ​ ​ ​ ​ ​ ​ ​ ​ At September 30, 2023 ​ At December 31, 2022 ​ ​ Carrying ​ Fair ​ Carrying ​ Fair ​ Value Value Value Value ​ ​ $’000 ​ $’000 ​ $’000 ​ $’000 ​ ​ ​ ​ ​ ​ ​ ​ ​ Financial liabilities ​ ​ ​ ​ ​ ​ ​ ​ Bank and bond borrowings (note 19) 3,542,155 ​ 3,165,109 3,344,402 3,116,193 ​ 3,542,155 3,165,109 3,344,402 3,116,1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summarized financial information</t>
        </is>
      </c>
      <c r="B4" s="4" t="inlineStr">
        <is>
          <t>Summarized financial information for the nine months ended September 30, 2023 is as follows: ​ ​ ​ ​ ​ ​ ​ ​ ​ ​ ​ ​ ​ 2023 Nigeria SSA Latam MENA Other Total ​ ​ $’000 ​ $’000 ​ $’000 ​ $’000 ​ $’000 ​ $’000 ​ ​ ​ ​ ​ ​ ​ ​ ​ ​ ​ ​ ​ Revenues from external customers ​ 1,060,964 ​ 379,034 ​ 145,876 ​ 29,881 ​ — ​ 1,615,755 Segment Adjusted EBITDA ​ 668,330 ​ 194,701 ​ 104,665 ​ 14,205 ​ (110,694) ​ 871,207 Depreciation and amortization (note 6 and 7) ​ ​ ​ ​ ​ ​ ​ ​ ​ ​ ​ (340,381) Net gain on disposal of property, plant and equipment (note 7) ​ ​ ​ ​ ​ ​ ​ ​ ​ ​ ​ 952 Insurance claims (note 9) ​ ​ ​ ​ ​ ​ ​ ​ ​ ​ ​ 310 Net impairment of property, plant and equipment and prepaid land rent (note 6) ​ ​ ​ ​ ​ ​ ​ ​ ​ ​ ​ (108,510) Impairment of withholding tax receivables (note 7) ​ ​ ​ ​ ​ ​ ​ ​ ​ ​ ​ (35,112) Business combination transaction costs (note 7) ​ ​ ​ ​ ​ ​ ​ ​ ​ ​ ​ (1,647) Other costs (a) ​ ​ ​ ​ ​ ​ ​ ​ ​ ​ ​ (8,059) Share‑based payment expense (note 7) ​ ​ ​ ​ ​ ​ ​ ​ ​ ​ ​ (9,571) Finance income (note 10) ​ ​ ​ ​ ​ ​ ​ ​ ​ ​ ​ 18,233 Finance costs (note 11) ​ ​ ​ ​ ​ ​ ​ ​ ​ ​ ​ (1,804,222) Other income (note 9) ​ ​ ​ ​ ​ ​ ​ ​ ​ ​ ​ 59 Loss before income tax ​ ​ ​ ​ ​ ​ ​ ​ ​ ​ ​ (1,416,741) ​ ​ ​ ​ ​ ​ ​ ​ ​ ​ ​ ​ ​ Additions of property, plant and equipment, right of use assets and intangible assets: ​ ​ ​ ​ ​ ​ - through business combinations ​ — ​ — ​ — ​ 8,566 ​ ​ ​ ​ - in the normal course of business ​ 253,146 ​ 81,158 ​ 172,867 ​ 15,039 ​ ​ ​ ​ ​ ​ ​ ​ ​ ​ ​ ​ ​ ​ ​ ​ ​ Segment assets (at September 30, 2023) ​ 1,640,741 ​ 1,401,864 ​ 2,137,361 ​ 185,536 ​ ​ ​ ​ Segment liabilities (at September 30, 2023) ​ 951,848 ​ 819,213 ​ 728,975 ​ 113,263 ​ ​ ​ ​ (a) Other costs for the nine months ended September 30, 2023 included one-off consulting fees related to corporate structures and operating systems of $4.5 million, one-off consulting services of $1.7 million and one-off professional fees related to financing of $0.2 million. Summarized financial information for the nine months ended September 30, 2022 is as follows: ​ ​ ​ ​ ​ ​ ​ ​ ​ ​ ​ ​ ​ 2022 Nigeria SSA Latam MENA Other Total ​ ​ $’000 ​ $’000 ​ $’000 ​ $’000 ​ $’000 ​ $’000 ​ ​ ​ ​ ​ ​ ​ ​ ​ ​ ​ ​ ​ Revenues from external customers ​ 997,132 ​ 295,331 ​ 116,117 ​ 26,552 ​ — ​ 1,435,132 Segment Adjusted EBITDA* ​ 596,756 ​ 163,511 ​ 83,010 ​ 11,616 ​ (96,416) ​ 758,477 Depreciation and amortization (note 6 and 7) ​ ​ ​ ​ ​ ​ ​ ​ ​ ​ ​ (340,173) Net loss on disposal of property, plant and equipment (note 7) ​ ​ ​ ​ ​ ​ ​ ​ ​ ​ ​ (13,650) Insurance claims (note 9) ​ ​ ​ ​ ​ ​ ​ ​ ​ ​ ​ 1,686 Net reversal of impairment of property, plant and equipment and prepaid land rent (note 6) ​ ​ ​ ​ ​ ​ ​ ​ ​ ​ ​ (1,768) Impairment of withholding tax receivables (note 7) ​ ​ ​ ​ ​ ​ ​ ​ ​ ​ ​ (39,141) Business combination transaction costs (note 7) ​ ​ ​ ​ ​ ​ ​ ​ ​ ​ ​ (17,928) Other costs (a) ​ ​ ​ ​ ​ ​ ​ ​ ​ ​ ​ (1,274) Share‑based payment expense (note 7) ​ ​ ​ ​ ​ ​ ​ ​ ​ ​ ​ (9,752) Finance income (note 10) ​ ​ ​ ​ ​ ​ ​ ​ ​ ​ ​ 11,035 Finance costs (note 11) ​ ​ ​ ​ ​ ​ ​ ​ ​ ​ ​ (574,081) Other income (note 9) ​ ​ ​ ​ ​ ​ ​ ​ ​ ​ ​ 2,521 Loss before income tax ​ ​ ​ ​ ​ ​ ​ ​ ​ ​ ​ (224,048) Additions of property, plant and equipment, right of use assets and intangible assets: ​ ​ ​ ​ ​ ​ - through business combinations* ​ — ​ 719,219 ​ 386,460 ​ 3,650 ​ ​ ​ ​ - in the normal course of business ​ 226,858 ​ 83,876 ​ 93,822 ​ 18,569 ​ ​ ​ ​ ​ ​ ​ ​ ​ ​ ​ ​ ​ ​ ​ ​ ​ Segment assets (at September 30, 2022)* ​ 2,374,490 ​ 1,596,906 ​ 1,884,223 ​ 177,746 ​ ​ ​ ​ Segment liabilities (at September 30, 2022)* ​ 968,530 ​ 897,690 ​ 498,806 ​ 108,558 ​ ​ ​ ​ (a) Other costs for the nine months ended September 30, 2022 included professional costs related to Sarbanes-Oxley (SOX) implementation costs of $1.0 million along with professional fees and system implementation costs. *re-presented to reflect the remeasurement period adjustments, as required by IFRS 3, in respect of updates to the accounting for the GTS SP5 Acquisition in March 2022 and the MTN SA Acquisition in May 2022. Summarized financial information for the three months ended September 30, 2023 is as follows: ​ ​ ​ ​ ​ ​ ​ ​ ​ ​ ​ ​ ​ 2023 Nigeria SSA Latam MENA Other Total ​ ​ $’000 ​ $’000 ​ $’000 ​ $’000 ​ $’000 ​ $’000 ​ ​ ​ ​ ​ ​ ​ ​ ​ ​ ​ ​ ​ Revenues from external customers ​ 271,394 ​ 133,481 ​ 51,883 ​ 10,265 ​ — ​ 467,023 Segment Adjusted EBITDA 158,003 ​ 66,285 ​ 38,163 ​ 5,155 ​ (35,653) ​ 231,953 Depreciation and amortization (note 6 and 7) ​ ​ ​ ​ ​ ​ ​ ​ ​ ​ (104,931) Net loss on disposal of property, plant and equipment (note 7) ​ ​ ​ ​ ​ ​ ​ ​ ​ ​ 386 Insurance claims (note 9) ​ ​ ​ ​ ​ ​ ​ ​ ​ ​ 32 Net impairment of property, plant and equipment and prepaid land rent (note 6) ​ ​ ​ ​ ​ ​ ​ ​ ​ ​ (103,429) Impairment of withholding tax receivables (note 7) ​ ​ ​ ​ ​ ​ ​ ​ ​ ​ (10,508) Business combination transaction costs (note 7) ​ ​ ​ ​ ​ ​ ​ ​ ​ ​ (161) Other costs (a) ​ ​ ​ ​ ​ ​ ​ ​ ​ ​ (3,211) Share‑based payment expense (note 7) ​ ​ ​ ​ ​ ​ ​ ​ ​ ​ (2,654) Finance income (note 10) ​ ​ ​ ​ ​ ​ ​ ​ ​ ​ 5,823 Finance costs (note 11) ​ ​ ​ ​ ​ ​ ​ ​ ​ ​ ​ (261,993) Other income (note 9) ​ ​ ​ ​ ​ ​ ​ ​ ​ ​ 1 Loss before income tax ​ ​ ​ ​ ​ ​ ​ ​ ​ ​ (248,692) ​ ​ ​ ​ ​ ​ ​ ​ ​ ​ ​ ​ Additions of property, plant and equipment, right of use assets and intangible assets: ​ ​ ​ ​ ​ - through business combinations ​ — ​ — ​ — ​ 8,566 ​ ​ ​ ​ - in the normal course of business 51,631 ​ 28,005 ​ 82,060 ​ 6,227 ​ ​ ​ ​ ​ ​ ​ ​ ​ ​ ​ ​ ​ ​ ​ ​ Segment assets (at September 30, 2023) ​ 1,640,741 ​ 1,401,864 ​ 2,137,361 ​ 185,536 ​ ​ ​ ​ Segment liabilities (at September 30, 2023) ​ 951,848 ​ 819,213 ​ 728,975 ​ 113,263 ​ ​ ​ ​ (a) Other costs for the three months ended September 30, 2023 included one-off consulting fees related to corporate structures and operating systems of $1.7 million and one-off consulting services of $0.7 million . Summarized financial information for the three months ended September 30, 2022 is as follows: ​ ​ ​ ​ ​ ​ ​ ​ ​ ​ ​ ​ ​ 2022 Nigeria SSA Latam MENA Other Total ​ ​ $’000 ​ $’000 ​ $’000 ​ $’000 ​ $’000 ​ $’000 ​ ​ ​ ​ ​ ​ ​ ​ ​ ​ ​ ​ ​ Revenues from external customers ​ 355,351 ​ 114,801 ​ 42,104 ​ 9,061 ​ — ​ 521,317 Segment Adjusted EBITDA* ​ 210,039 ​ 63,521 ​ 29,993 ​ 3,828 ​ (32,953) ​ 274,428 Depreciation and amortization (note 6 and 7) ​ ​ ​ ​ ​ ​ ​ ​ ​ ​ ​ (117,474) Net loss on disposal of property, plant and equipment (note 7) ​ ​ ​ ​ ​ ​ ​ ​ ​ ​ ​ 134 Insurance claims (note 9) ​ ​ ​ ​ ​ ​ ​ ​ ​ ​ ​ 70 Net reversal of impairment of property, plant and equipment and prepaid land rent (note 6) ​ ​ ​ ​ ​ ​ ​ ​ ​ ​ ​ (3,099) Impairment of withholding tax receivables (note 7) ​ ​ ​ ​ ​ ​ ​ ​ ​ ​ ​ (11,422) Business combination transaction costs (note 7) ​ ​ ​ ​ ​ ​ ​ ​ ​ ​ ​ (3,685) Other costs (a) ​ ​ ​ ​ ​ ​ ​ ​ ​ ​ ​ (966) Share‑based payment expense (note 7) ​ ​ ​ ​ ​ ​ ​ ​ ​ ​ ​ (4,127) Finance income (note 10) ​ ​ ​ ​ ​ ​ ​ ​ ​ ​ ​ 6,412 Finance costs (note 11) ​ ​ ​ ​ ​ ​ ​ ​ ​ ​ ​ (234,223) Loss before income tax ​ ​ ​ ​ ​ ​ ​ ​ ​ ​ ​ (93,952) Additions of property, plant and equipment, right of use assets and intangible assets: ​ ​ ​ ​ ​ ​ - through business combinations* ​ — ​ — ​ — ​ 3,650 ​ ​ ​ ​ - in the normal course of business ​ 98,669 ​ 31,705 ​ 42,696 ​ 6,223 ​ ​ ​ ​ ​ ​ ​ ​ ​ ​ ​ ​ ​ ​ ​ ​ ​ Segment assets (at September 30, 2022)* ​ 2,374,490 ​ 1,596,906 ​ 1,884,223 ​ 177,746 ​ ​ ​ ​ Segment liabilities (at September 30, 2022)* ​ 968,530 ​ 897,690 ​ 498,806 ​ 108,558 ​ ​ ​ ​ (a) Other costs for the three months ended September 30, 2022 included professional costs related to SOX implementation costs of $0.4 million, professional fees related to financing costs of $0.2 million and system implementation costs of $0.4 million. *re-presented to reflect the remeasurement period adjustments, as required by IFRS 3, in respect of updates to the accounting for the TIM Fiber Acquisition in November 2021, the GTS SP5 Acquisition in March 2022 and the MTN SA Acquisition in May 2022.</t>
        </is>
      </c>
    </row>
    <row r="5">
      <c r="A5" s="4" t="inlineStr">
        <is>
          <t>Schedule of revenue from tier one customers</t>
        </is>
      </c>
      <c r="B5" s="4" t="inlineStr">
        <is>
          <t>​ ​ ​ ​ ​ ​ ​ ​ ​ ​ ​ ​ ​ Three months ended ​ Nine months ended ​ ​ ​ September 30, ​ September 30, ​ September 30, ​ September 30, ​ 2023 2022 2023 2022 ​ ​ ​ ​ ​ ​ $’000 ​ $’000 ​ ​ ​ ​ ​ ​ ​ ​ ​ ​ ​ Customer A ​ 63 % 63 % 60 % 63 % Customer B ​ 14 % 14 % 16 % 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3</t>
        </is>
      </c>
    </row>
    <row r="3">
      <c r="A3" s="3" t="inlineStr">
        <is>
          <t>Cost of sales [abstract]</t>
        </is>
      </c>
      <c r="B3" s="4" t="inlineStr">
        <is>
          <t xml:space="preserve"> </t>
        </is>
      </c>
    </row>
    <row r="4">
      <c r="A4" s="4" t="inlineStr">
        <is>
          <t>Schedule of cost of sales</t>
        </is>
      </c>
      <c r="B4" s="4" t="inlineStr">
        <is>
          <t>​ ​ ​ ​ ​ ​ ​ ​ ​ ​ ​ Three months ended ​ Nine months ended ​ ​ September 30, ​ September 30, ​ September 30, ​ September 30, ​ 2023 2022* 2023 2022* ​ ​ $’000 ​ $’000 ​ $’000 ​ $’000 ​ ​ ​ ​ ​ ​ ​ ​ ​ Tower repairs and maintenance ​ 20,364 ​ 25,134 ​ 77,762 ​ 68,391 Power generation ​ 89,883 ​ 113,604 ​ 303,815 ​ 305,858 Short term rental ​ 2,605 ​ 3,401 ​ 8,195 ​ 13,616 Vehicle maintenance and repairs ​ 495 ​ 439 ​ 1,556 ​ 1,473 Site regulatory permits ​ 9,365 ​ 8,593 ​ 30,562 ​ 26,634 Security services ​ 9,650 ​ 12,375 ​ 33,756 ​ 31,713 Insurance ​ 1,081 ​ 1,353 ​ 3,635 ​ 3,750 Staff costs ​ 7,240 ​ 8,454 ​ 25,385 ​ 23,664 Travel costs ​ 1,753 ​ 2,195 ​ 7,967 ​ 3,436 Professional fees ​ 905 ​ 943 ​ 2,106 ​ 2,846 Depreciation (note 14)** ​ 89,850 ​ 102,929 ​ 293,784 ​ 298,901 Amortization (note 15) ​ 10,908 ​ 11,381 ​ 33,871 ​ 30,317 Net impairment of property, plant and equipment, intangibles fixed assets and prepaid land rent ​ 103,429 ​ 3,099 ​ 108,510 ​ 1,768 Other ​ 17,504 ​ 3,698 ​ 18,870 ​ 6,430 ​ ​ 365,032 ​ 297,598 ​ 949,774 ​ 818,797 Foreign exchange gains and losses on cost of sales are included in Other. *re-presented to reflect the remeasurement period adjustments, as required by IFRS 3, in respect of updates to the accounting for the GTS SP5 Acquisition in March 2022 and MTN SA Acquisition in May 20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9 Months Ended</t>
        </is>
      </c>
    </row>
    <row r="2">
      <c r="B2" s="2" t="inlineStr">
        <is>
          <t>Sep. 30, 2023</t>
        </is>
      </c>
    </row>
    <row r="3">
      <c r="A3" s="3" t="inlineStr">
        <is>
          <t>Administrative expenses.</t>
        </is>
      </c>
      <c r="B3" s="4" t="inlineStr">
        <is>
          <t xml:space="preserve"> </t>
        </is>
      </c>
    </row>
    <row r="4">
      <c r="A4" s="4" t="inlineStr">
        <is>
          <t>Schedule of administrative expenses</t>
        </is>
      </c>
      <c r="B4" s="4" t="inlineStr">
        <is>
          <t xml:space="preserve">​ ​ ​ ​ ​ ​ ​ ​ ​ ​ ​ ​ Three months ended ​ Nine months ended ​ ​ September 30, ​ September 30, ​ September 30, ​ September 30, ​ 2023 2022 2023 2022 ​ ​ $’000 ​ $’000 ​ $’000 ​ $’000 ​ ​ ​ ​ ​ ​ ​ ​ ​ Facilities, short term rental and upkeep ​ 8,822 ​ 8,953 ​ 30,010 ​ 25,844 Depreciation (note 14) ​ 2,744 ​ 2,266 ​ 8,501 ​ 6,657 Amortization (note 15) ​ 1,429 ​ 898 ​ 4,225 ​ 4,298 Travel costs ​ 3,640 ​ 4,225 ​ 10,318 ​ 10,884 Staff costs ​ 38,210 ​ 34,323 ​ 114,765 ​ 96,172 Key management compensation ​ 4,674 ​ 5,491 ​ 12,914 ​ 13,814 Share‑based payment expense (note 25) ​ 2,654 ​ 4,127 ​ 9,571 ​ 9,752 Professional fees ​ 14,231 ​ 9,628 ​ 43,634 ​ 28,240 Business combination transaction costs ​ 161 ​ 3,685 ​ 1,647 ​ 17,928 Impairment of withholding tax receivables* ​ 10,508 ​ 11,422 ​ 35,112 ​ 39,141 Net (gain)/loss on disposal of property, plant and equipment ​ (386) ​ (134) ​ (952) ​ 13,650 Operating taxes ​ 266 ​ 228 ​ 382 ​ 569 Other ​ 6,882 ​ 6,415 ​ 21,750 ​ 17,992 ​ ​ 93,835 ​ 91,527 ​ 291,877 ​ 284,941 Foreign exchange gains and losses on administrative expenses are included in Other. *Withholding tax receivables were impaired following the Group’s assessment of the recoverability of withholding tax assets based on a five-year cash flow projection and an analysis of the utilization of withholding tax balances against future income tax liab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3</t>
        </is>
      </c>
    </row>
    <row r="3">
      <c r="A3" s="3" t="inlineStr">
        <is>
          <t>Other income.</t>
        </is>
      </c>
      <c r="B3" s="4" t="inlineStr">
        <is>
          <t xml:space="preserve"> </t>
        </is>
      </c>
    </row>
    <row r="4">
      <c r="A4" s="4" t="inlineStr">
        <is>
          <t>Schedule of other income</t>
        </is>
      </c>
      <c r="B4" s="4" t="inlineStr">
        <is>
          <t>​ ​ ​ ​ ​ ​ ​ ​ ​ ​ ​ ​ Three months ended ​ Nine months ended ​ September 30, ​ September 30, September 30, September 30, ​ 2023 2022 2023 2022 ​ ​ $’000 ​ $’000 ​ $’000 ​ $’000 ​ ​ ​ ​ ​ ​ ​ ​ ​ Insurance claims ​ 32 70 310 1,686 Other income 1 — 59 2,521 ​ 33 70 369 4,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19" customWidth="1" min="6" max="6"/>
    <col width="13" customWidth="1" min="7" max="7"/>
    <col width="15" customWidth="1" min="8" max="8"/>
    <col width="13" customWidth="1" min="9" max="9"/>
    <col width="26" customWidth="1" min="10" max="10"/>
    <col width="13" customWidth="1" min="11" max="11"/>
    <col width="13" customWidth="1" min="12" max="12"/>
    <col width="13" customWidth="1" min="13" max="13"/>
  </cols>
  <sheetData>
    <row r="1">
      <c r="A1" s="1" t="inlineStr">
        <is>
          <t>CONDENSED CONSOLIDATED STATEMENT OF CHANGES IN EQUITY (UNAUDITED) - USD ($) $ in Thousands</t>
        </is>
      </c>
      <c r="C1" s="2" t="inlineStr">
        <is>
          <t>Equity attributable to owners of parent</t>
        </is>
      </c>
      <c r="E1" s="2" t="inlineStr">
        <is>
          <t>Stated capital</t>
        </is>
      </c>
      <c r="F1" s="2" t="inlineStr">
        <is>
          <t>Accumulated losses</t>
        </is>
      </c>
      <c r="H1" s="2" t="inlineStr">
        <is>
          <t>Other reserves</t>
        </is>
      </c>
      <c r="J1" s="2" t="inlineStr">
        <is>
          <t>Non-controlling interests</t>
        </is>
      </c>
      <c r="L1" s="2" t="inlineStr">
        <is>
          <t>Total</t>
        </is>
      </c>
    </row>
    <row r="2">
      <c r="A2" s="4" t="inlineStr">
        <is>
          <t>Beginning balance, Equity at Dec. 31, 2021</t>
        </is>
      </c>
      <c r="C2" s="5" t="n">
        <v>1520368</v>
      </c>
      <c r="E2" s="5" t="n">
        <v>5223484</v>
      </c>
      <c r="F2" s="5" t="n">
        <v>-2860205</v>
      </c>
      <c r="H2" s="5" t="n">
        <v>-842911</v>
      </c>
      <c r="J2" s="5" t="n">
        <v>223188</v>
      </c>
      <c r="L2" s="5" t="n">
        <v>1743556</v>
      </c>
    </row>
    <row r="3">
      <c r="A3" s="4" t="inlineStr">
        <is>
          <t>NCI arising on business combination</t>
        </is>
      </c>
      <c r="C3" s="4" t="inlineStr">
        <is>
          <t xml:space="preserve"> </t>
        </is>
      </c>
      <c r="E3" s="4" t="inlineStr">
        <is>
          <t xml:space="preserve"> </t>
        </is>
      </c>
      <c r="F3" s="4" t="inlineStr">
        <is>
          <t xml:space="preserve"> </t>
        </is>
      </c>
      <c r="H3" s="4" t="inlineStr">
        <is>
          <t xml:space="preserve"> </t>
        </is>
      </c>
      <c r="J3" s="6" t="n">
        <v>831</v>
      </c>
      <c r="L3" s="6" t="n">
        <v>831</v>
      </c>
    </row>
    <row r="4">
      <c r="A4" s="4" t="inlineStr">
        <is>
          <t>Options converted to shares</t>
        </is>
      </c>
      <c r="C4" s="4" t="inlineStr">
        <is>
          <t xml:space="preserve"> </t>
        </is>
      </c>
      <c r="E4" s="6" t="n">
        <v>86470</v>
      </c>
      <c r="F4" s="4" t="inlineStr">
        <is>
          <t xml:space="preserve"> </t>
        </is>
      </c>
      <c r="H4" s="6" t="n">
        <v>-86470</v>
      </c>
      <c r="J4" s="4" t="inlineStr">
        <is>
          <t xml:space="preserve"> </t>
        </is>
      </c>
      <c r="L4" s="4" t="inlineStr">
        <is>
          <t xml:space="preserve"> </t>
        </is>
      </c>
    </row>
    <row r="5">
      <c r="A5" s="4" t="inlineStr">
        <is>
          <t>Share-based payment expense</t>
        </is>
      </c>
      <c r="C5" s="6" t="n">
        <v>10230</v>
      </c>
      <c r="E5" s="4" t="inlineStr">
        <is>
          <t xml:space="preserve"> </t>
        </is>
      </c>
      <c r="F5" s="4" t="inlineStr">
        <is>
          <t xml:space="preserve"> </t>
        </is>
      </c>
      <c r="H5" s="6" t="n">
        <v>10230</v>
      </c>
      <c r="J5" s="4" t="inlineStr">
        <is>
          <t xml:space="preserve"> </t>
        </is>
      </c>
      <c r="L5" s="6" t="n">
        <v>10230</v>
      </c>
    </row>
    <row r="6">
      <c r="A6" s="4" t="inlineStr">
        <is>
          <t>Other reclassifications related to share-based payment</t>
        </is>
      </c>
      <c r="C6" s="6" t="n">
        <v>-1275</v>
      </c>
      <c r="E6" s="4" t="inlineStr">
        <is>
          <t xml:space="preserve"> </t>
        </is>
      </c>
      <c r="F6" s="6" t="n">
        <v>1560</v>
      </c>
      <c r="H6" s="6" t="n">
        <v>-2835</v>
      </c>
      <c r="J6" s="4" t="inlineStr">
        <is>
          <t xml:space="preserve"> </t>
        </is>
      </c>
      <c r="L6" s="6" t="n">
        <v>-1275</v>
      </c>
    </row>
    <row r="7">
      <c r="A7" s="4" t="inlineStr">
        <is>
          <t>Total transactions with owners of the Company</t>
        </is>
      </c>
      <c r="C7" s="6" t="n">
        <v>8955</v>
      </c>
      <c r="E7" s="6" t="n">
        <v>86470</v>
      </c>
      <c r="F7" s="6" t="n">
        <v>1560</v>
      </c>
      <c r="H7" s="6" t="n">
        <v>-79075</v>
      </c>
      <c r="J7" s="6" t="n">
        <v>831</v>
      </c>
      <c r="L7" s="6" t="n">
        <v>9786</v>
      </c>
    </row>
    <row r="8">
      <c r="A8" s="4" t="inlineStr">
        <is>
          <t>Loss for the period</t>
        </is>
      </c>
      <c r="C8" s="6" t="n">
        <v>-190941</v>
      </c>
      <c r="D8" s="4" t="inlineStr">
        <is>
          <t>[1]</t>
        </is>
      </c>
      <c r="E8" s="4" t="inlineStr">
        <is>
          <t xml:space="preserve"> </t>
        </is>
      </c>
      <c r="F8" s="6" t="n">
        <v>-190941</v>
      </c>
      <c r="G8" s="4" t="inlineStr">
        <is>
          <t>[1]</t>
        </is>
      </c>
      <c r="H8" s="4" t="inlineStr">
        <is>
          <t xml:space="preserve"> </t>
        </is>
      </c>
      <c r="J8" s="6" t="n">
        <v>-9162</v>
      </c>
      <c r="K8" s="4" t="inlineStr">
        <is>
          <t>[1]</t>
        </is>
      </c>
      <c r="L8" s="6" t="n">
        <v>-200103</v>
      </c>
      <c r="M8" s="4" t="inlineStr">
        <is>
          <t>[2]</t>
        </is>
      </c>
    </row>
    <row r="9">
      <c r="A9" s="4" t="inlineStr">
        <is>
          <t>Other comprehensive (loss)/income</t>
        </is>
      </c>
      <c r="C9" s="6" t="n">
        <v>-49278</v>
      </c>
      <c r="D9" s="4" t="inlineStr">
        <is>
          <t>[1]</t>
        </is>
      </c>
      <c r="E9" s="4" t="inlineStr">
        <is>
          <t xml:space="preserve"> </t>
        </is>
      </c>
      <c r="F9" s="4" t="inlineStr">
        <is>
          <t xml:space="preserve"> </t>
        </is>
      </c>
      <c r="H9" s="6" t="n">
        <v>-49278</v>
      </c>
      <c r="I9" s="4" t="inlineStr">
        <is>
          <t>[1]</t>
        </is>
      </c>
      <c r="J9" s="6" t="n">
        <v>5969</v>
      </c>
      <c r="K9" s="4" t="inlineStr">
        <is>
          <t>[1]</t>
        </is>
      </c>
      <c r="L9" s="6" t="n">
        <v>-43309</v>
      </c>
      <c r="M9" s="4" t="inlineStr">
        <is>
          <t>[2]</t>
        </is>
      </c>
    </row>
    <row r="10">
      <c r="A10" s="4" t="inlineStr">
        <is>
          <t>Total comprehensive (loss)/income</t>
        </is>
      </c>
      <c r="C10" s="6" t="n">
        <v>-240219</v>
      </c>
      <c r="D10" s="4" t="inlineStr">
        <is>
          <t>[1]</t>
        </is>
      </c>
      <c r="E10" s="4" t="inlineStr">
        <is>
          <t xml:space="preserve"> </t>
        </is>
      </c>
      <c r="F10" s="6" t="n">
        <v>-190941</v>
      </c>
      <c r="G10" s="4" t="inlineStr">
        <is>
          <t>[1]</t>
        </is>
      </c>
      <c r="H10" s="6" t="n">
        <v>-49278</v>
      </c>
      <c r="I10" s="4" t="inlineStr">
        <is>
          <t>[1]</t>
        </is>
      </c>
      <c r="J10" s="6" t="n">
        <v>-3193</v>
      </c>
      <c r="K10" s="4" t="inlineStr">
        <is>
          <t>[1]</t>
        </is>
      </c>
      <c r="L10" s="6" t="n">
        <v>-243412</v>
      </c>
      <c r="M10" s="4" t="inlineStr">
        <is>
          <t>[2]</t>
        </is>
      </c>
    </row>
    <row r="11">
      <c r="A11" s="4" t="inlineStr">
        <is>
          <t>Ending balance, Equity at Sep. 30, 2022</t>
        </is>
      </c>
      <c r="B11" s="4" t="inlineStr">
        <is>
          <t>[1]</t>
        </is>
      </c>
      <c r="C11" s="6" t="n">
        <v>1289104</v>
      </c>
      <c r="E11" s="6" t="n">
        <v>5309954</v>
      </c>
      <c r="F11" s="6" t="n">
        <v>-3049586</v>
      </c>
      <c r="H11" s="6" t="n">
        <v>-971264</v>
      </c>
      <c r="J11" s="6" t="n">
        <v>220826</v>
      </c>
      <c r="L11" s="6" t="n">
        <v>1509930</v>
      </c>
    </row>
    <row r="12">
      <c r="A12" s="4" t="inlineStr">
        <is>
          <t>Beginning balance, Equity at Dec. 31, 2021</t>
        </is>
      </c>
      <c r="C12" s="6" t="n">
        <v>1520368</v>
      </c>
      <c r="E12" s="6" t="n">
        <v>5223484</v>
      </c>
      <c r="F12" s="6" t="n">
        <v>-2860205</v>
      </c>
      <c r="H12" s="6" t="n">
        <v>-842911</v>
      </c>
      <c r="J12" s="6" t="n">
        <v>223188</v>
      </c>
      <c r="L12" s="6" t="n">
        <v>1743556</v>
      </c>
    </row>
    <row r="13">
      <c r="A13" s="4" t="inlineStr">
        <is>
          <t>Options converted to shares</t>
        </is>
      </c>
      <c r="C13" s="4" t="inlineStr">
        <is>
          <t xml:space="preserve"> </t>
        </is>
      </c>
      <c r="E13" s="4" t="inlineStr">
        <is>
          <t xml:space="preserve"> </t>
        </is>
      </c>
      <c r="F13" s="4" t="inlineStr">
        <is>
          <t xml:space="preserve"> </t>
        </is>
      </c>
      <c r="H13" s="6" t="n">
        <v>-88469</v>
      </c>
      <c r="J13" s="4" t="inlineStr">
        <is>
          <t xml:space="preserve"> </t>
        </is>
      </c>
      <c r="L13" s="4" t="inlineStr">
        <is>
          <t xml:space="preserve"> </t>
        </is>
      </c>
    </row>
    <row r="14">
      <c r="A14" s="4" t="inlineStr">
        <is>
          <t>Share-based payment expense</t>
        </is>
      </c>
      <c r="C14" s="4" t="inlineStr">
        <is>
          <t xml:space="preserve"> </t>
        </is>
      </c>
      <c r="E14" s="4" t="inlineStr">
        <is>
          <t xml:space="preserve"> </t>
        </is>
      </c>
      <c r="F14" s="4" t="inlineStr">
        <is>
          <t xml:space="preserve"> </t>
        </is>
      </c>
      <c r="H14" s="6" t="n">
        <v>13423</v>
      </c>
      <c r="J14" s="4" t="inlineStr">
        <is>
          <t xml:space="preserve"> </t>
        </is>
      </c>
      <c r="L14" s="4" t="inlineStr">
        <is>
          <t xml:space="preserve"> </t>
        </is>
      </c>
    </row>
    <row r="15">
      <c r="A15" s="4" t="inlineStr">
        <is>
          <t>Other comprehensive (loss)/income</t>
        </is>
      </c>
      <c r="C15" s="4" t="inlineStr">
        <is>
          <t xml:space="preserve"> </t>
        </is>
      </c>
      <c r="E15" s="4" t="inlineStr">
        <is>
          <t xml:space="preserve"> </t>
        </is>
      </c>
      <c r="F15" s="4" t="inlineStr">
        <is>
          <t xml:space="preserve"> </t>
        </is>
      </c>
      <c r="H15" s="6" t="n">
        <v>59521</v>
      </c>
      <c r="J15" s="4" t="inlineStr">
        <is>
          <t xml:space="preserve"> </t>
        </is>
      </c>
      <c r="L15" s="4" t="inlineStr">
        <is>
          <t xml:space="preserve"> </t>
        </is>
      </c>
    </row>
    <row r="16">
      <c r="A16" s="4" t="inlineStr">
        <is>
          <t>Ending balance, Equity at Dec. 31, 2022</t>
        </is>
      </c>
      <c r="C16" s="6" t="n">
        <v>1133030</v>
      </c>
      <c r="E16" s="6" t="n">
        <v>5311953</v>
      </c>
      <c r="F16" s="6" t="n">
        <v>-3317652</v>
      </c>
      <c r="H16" s="6" t="n">
        <v>-861271</v>
      </c>
      <c r="J16" s="6" t="n">
        <v>227200</v>
      </c>
      <c r="L16" s="6" t="n">
        <v>1360230</v>
      </c>
      <c r="M16" s="4" t="inlineStr">
        <is>
          <t>[3]</t>
        </is>
      </c>
    </row>
    <row r="17">
      <c r="A17" s="4" t="inlineStr">
        <is>
          <t>Shares repurchased and cancelled through buyback program</t>
        </is>
      </c>
      <c r="C17" s="6" t="n">
        <v>-10022</v>
      </c>
      <c r="E17" s="6" t="n">
        <v>-10022</v>
      </c>
      <c r="F17" s="4" t="inlineStr">
        <is>
          <t xml:space="preserve"> </t>
        </is>
      </c>
      <c r="H17" s="4" t="inlineStr">
        <is>
          <t xml:space="preserve"> </t>
        </is>
      </c>
      <c r="J17" s="4" t="inlineStr">
        <is>
          <t xml:space="preserve"> </t>
        </is>
      </c>
      <c r="L17" s="6" t="n">
        <v>-10022</v>
      </c>
    </row>
    <row r="18">
      <c r="A18" s="4" t="inlineStr">
        <is>
          <t>NCI arising on business combination</t>
        </is>
      </c>
      <c r="C18" s="4" t="inlineStr">
        <is>
          <t xml:space="preserve"> </t>
        </is>
      </c>
      <c r="E18" s="4" t="inlineStr">
        <is>
          <t xml:space="preserve"> </t>
        </is>
      </c>
      <c r="F18" s="4" t="inlineStr">
        <is>
          <t xml:space="preserve"> </t>
        </is>
      </c>
      <c r="H18" s="4" t="inlineStr">
        <is>
          <t xml:space="preserve"> </t>
        </is>
      </c>
      <c r="J18" s="6" t="n">
        <v>1922</v>
      </c>
      <c r="L18" s="6" t="n">
        <v>1922</v>
      </c>
    </row>
    <row r="19">
      <c r="A19" s="4" t="inlineStr">
        <is>
          <t>Options converted to shares</t>
        </is>
      </c>
      <c r="C19" s="4" t="inlineStr">
        <is>
          <t xml:space="preserve"> </t>
        </is>
      </c>
      <c r="E19" s="6" t="n">
        <v>89432</v>
      </c>
      <c r="F19" s="4" t="inlineStr">
        <is>
          <t xml:space="preserve"> </t>
        </is>
      </c>
      <c r="H19" s="6" t="n">
        <v>-89432</v>
      </c>
      <c r="J19" s="4" t="inlineStr">
        <is>
          <t xml:space="preserve"> </t>
        </is>
      </c>
      <c r="L19" s="4" t="inlineStr">
        <is>
          <t xml:space="preserve"> </t>
        </is>
      </c>
    </row>
    <row r="20">
      <c r="A20" s="4" t="inlineStr">
        <is>
          <t>Share-based payment expense</t>
        </is>
      </c>
      <c r="C20" s="6" t="n">
        <v>9327</v>
      </c>
      <c r="E20" s="4" t="inlineStr">
        <is>
          <t xml:space="preserve"> </t>
        </is>
      </c>
      <c r="F20" s="4" t="inlineStr">
        <is>
          <t xml:space="preserve"> </t>
        </is>
      </c>
      <c r="H20" s="6" t="n">
        <v>9327</v>
      </c>
      <c r="J20" s="4" t="inlineStr">
        <is>
          <t xml:space="preserve"> </t>
        </is>
      </c>
      <c r="L20" s="6" t="n">
        <v>9327</v>
      </c>
    </row>
    <row r="21">
      <c r="A21" s="4" t="inlineStr">
        <is>
          <t>Other reclassifications related to share-based payment</t>
        </is>
      </c>
      <c r="C21" s="6" t="n">
        <v>-559</v>
      </c>
      <c r="E21" s="4" t="inlineStr">
        <is>
          <t xml:space="preserve"> </t>
        </is>
      </c>
      <c r="F21" s="6" t="n">
        <v>867</v>
      </c>
      <c r="H21" s="6" t="n">
        <v>-1426</v>
      </c>
      <c r="J21" s="4" t="inlineStr">
        <is>
          <t xml:space="preserve"> </t>
        </is>
      </c>
      <c r="L21" s="6" t="n">
        <v>-559</v>
      </c>
    </row>
    <row r="22">
      <c r="A22" s="4" t="inlineStr">
        <is>
          <t>Total transactions with owners of the Company</t>
        </is>
      </c>
      <c r="C22" s="6" t="n">
        <v>-1254</v>
      </c>
      <c r="E22" s="6" t="n">
        <v>79410</v>
      </c>
      <c r="F22" s="6" t="n">
        <v>867</v>
      </c>
      <c r="H22" s="6" t="n">
        <v>-81531</v>
      </c>
      <c r="J22" s="6" t="n">
        <v>1922</v>
      </c>
      <c r="L22" s="6" t="n">
        <v>668</v>
      </c>
    </row>
    <row r="23">
      <c r="A23" s="4" t="inlineStr">
        <is>
          <t>Loss for the period</t>
        </is>
      </c>
      <c r="C23" s="6" t="n">
        <v>-1497525</v>
      </c>
      <c r="E23" s="4" t="inlineStr">
        <is>
          <t xml:space="preserve"> </t>
        </is>
      </c>
      <c r="F23" s="6" t="n">
        <v>-1497525</v>
      </c>
      <c r="H23" s="4" t="inlineStr">
        <is>
          <t xml:space="preserve"> </t>
        </is>
      </c>
      <c r="J23" s="6" t="n">
        <v>-8334</v>
      </c>
      <c r="L23" s="6" t="n">
        <v>-1505859</v>
      </c>
    </row>
    <row r="24">
      <c r="A24" s="4" t="inlineStr">
        <is>
          <t>Other comprehensive (loss)/income</t>
        </is>
      </c>
      <c r="C24" s="6" t="n">
        <v>621362</v>
      </c>
      <c r="E24" s="4" t="inlineStr">
        <is>
          <t xml:space="preserve"> </t>
        </is>
      </c>
      <c r="F24" s="4" t="inlineStr">
        <is>
          <t xml:space="preserve"> </t>
        </is>
      </c>
      <c r="H24" s="6" t="n">
        <v>621362</v>
      </c>
      <c r="J24" s="6" t="n">
        <v>8393</v>
      </c>
      <c r="L24" s="6" t="n">
        <v>629755</v>
      </c>
    </row>
    <row r="25">
      <c r="A25" s="4" t="inlineStr">
        <is>
          <t>Total comprehensive (loss)/income</t>
        </is>
      </c>
      <c r="C25" s="6" t="n">
        <v>-876163</v>
      </c>
      <c r="E25" s="4" t="inlineStr">
        <is>
          <t xml:space="preserve"> </t>
        </is>
      </c>
      <c r="F25" s="6" t="n">
        <v>-1497525</v>
      </c>
      <c r="H25" s="6" t="n">
        <v>621362</v>
      </c>
      <c r="J25" s="6" t="n">
        <v>59</v>
      </c>
      <c r="L25" s="6" t="n">
        <v>-876104</v>
      </c>
    </row>
    <row r="26">
      <c r="A26" s="4" t="inlineStr">
        <is>
          <t>Ending balance, Equity at Sep. 30, 2023</t>
        </is>
      </c>
      <c r="C26" s="5" t="n">
        <v>255613</v>
      </c>
      <c r="E26" s="5" t="n">
        <v>5391363</v>
      </c>
      <c r="F26" s="5" t="n">
        <v>-4814310</v>
      </c>
      <c r="H26" s="5" t="n">
        <v>-321440</v>
      </c>
      <c r="J26" s="5" t="n">
        <v>229181</v>
      </c>
      <c r="L26" s="5" t="n">
        <v>484794</v>
      </c>
    </row>
    <row r="27"/>
    <row r="28">
      <c r="A28" s="4" t="inlineStr">
        <is>
          <t>[1]re-presented to reflect the remeasurement period adjustments, as required by IFRS 3, in respect of updates to the accounting for the GTS SP5 Acquisition in March 2022 and MTN SA Acquisition in May 2022.[2]re-presented to reflect the remeasurement period adjustments, as required by IFRS 3, in respect of updates to the accounting for the GTS SP5 Acquisition in March 2022 and MTN SA Acquisition in May 2022.[3]re-presented to reflect the remeasurement period adjustments, as required by IFRS 3, in respect of updates to the accounting for the MTN SA Acquisition in May 2022.</t>
        </is>
      </c>
    </row>
  </sheetData>
  <mergeCells count="8">
    <mergeCell ref="A1:B1"/>
    <mergeCell ref="C1:D1"/>
    <mergeCell ref="F1:G1"/>
    <mergeCell ref="H1:I1"/>
    <mergeCell ref="J1:K1"/>
    <mergeCell ref="L1:M1"/>
    <mergeCell ref="A27:L27"/>
    <mergeCell ref="A28:L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9 Months Ended</t>
        </is>
      </c>
    </row>
    <row r="2">
      <c r="B2" s="2" t="inlineStr">
        <is>
          <t>Sep. 30, 2023</t>
        </is>
      </c>
    </row>
    <row r="3">
      <c r="A3" s="3" t="inlineStr">
        <is>
          <t>Finance income.</t>
        </is>
      </c>
      <c r="B3" s="4" t="inlineStr">
        <is>
          <t xml:space="preserve"> </t>
        </is>
      </c>
    </row>
    <row r="4">
      <c r="A4" s="4" t="inlineStr">
        <is>
          <t>Schedule of finance income</t>
        </is>
      </c>
      <c r="B4" s="4" t="inlineStr">
        <is>
          <t>​ ​ ​ ​ ​ ​ ​ ​ ​ ​ ​ ​ Three months ended ​ Nine months ended ​ September 30, September 30, September 30, September 30, ​ 2023 2022 2023 2022 ​ ​ $’000 ​ $’000 ​ $’000 ​ $’000 ​ ​ ​ ​ ​ ​ ​ ​ ​ ​ ​ ​ ​ ​ ​ ​ ​ ​ Interest income—bank deposits 5,761 3,364 17,338 10,380 Net foreign exchange gain on derivative instruments—unrealized — 1,263 — — Net foreign exchange gain on derivative instruments—realized — 1,785 420 655 Fair value gain on interest rate caps ​ 62 ​ — ​ 475 ​ — ​ 5,823 6,412 18,233 11,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9 Months Ended</t>
        </is>
      </c>
    </row>
    <row r="2">
      <c r="B2" s="2" t="inlineStr">
        <is>
          <t>Sep. 30, 2023</t>
        </is>
      </c>
    </row>
    <row r="3">
      <c r="A3" s="3" t="inlineStr">
        <is>
          <t>Finance costs.</t>
        </is>
      </c>
      <c r="B3" s="4" t="inlineStr">
        <is>
          <t xml:space="preserve"> </t>
        </is>
      </c>
    </row>
    <row r="4">
      <c r="A4" s="4" t="inlineStr">
        <is>
          <t>Schedule of finance costs</t>
        </is>
      </c>
      <c r="B4" s="4" t="inlineStr">
        <is>
          <t>​ ​ ​ ​ ​ ​ ​ ​ ​ ​ ​ ​ Three months ended ​ Nine months ended ​ September 30, September 30, September 30, September 30, ​ 2023 2022* 2023 2022* ​ ​ $’000 ​ $’000 ​ $’000 ​ $’000 ​ ​ ​ ​ ​ ​ ​ ​ ​ Interest expenses—third party loans 95,500 70,149 270,491 180,463 Interest expense - withholding tax paid on bond interest ​ 4,233 ​ 4,233 ​ 10,974 ​ 8,597 Unwinding of discount on decommissioning liability 2,360 2,556 6,941 5,223 Interest and finance charges paid/payable for lease liabilities 16,121 14,013 47,323 36,813 Net foreign exchange loss arising from financing—unrealized 118,485 81,964 1,268,855 43,302 Net foreign exchange loss arising from financing—realized 10,325 56,966 117,377 120,655 Net foreign exchange loss on derivative instruments—unrealized 3,247 — 65,356 2,111 Fair value loss on embedded options 5,260 620 4,510 162,950 Fees on loans and financial derivatives 6,462 3,722 12,395 13,967 ​ 261,993 234,223 1,804,222 574,081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ation (Tables)</t>
        </is>
      </c>
      <c r="B1" s="2" t="inlineStr">
        <is>
          <t>9 Months Ended</t>
        </is>
      </c>
    </row>
    <row r="2">
      <c r="B2" s="2" t="inlineStr">
        <is>
          <t>Sep. 30, 2023</t>
        </is>
      </c>
    </row>
    <row r="3">
      <c r="A3" s="3" t="inlineStr">
        <is>
          <t>Income Tax Expense</t>
        </is>
      </c>
      <c r="B3" s="4" t="inlineStr">
        <is>
          <t xml:space="preserve"> </t>
        </is>
      </c>
    </row>
    <row r="4">
      <c r="A4" s="4" t="inlineStr">
        <is>
          <t>Schedule of income tax expense</t>
        </is>
      </c>
      <c r="B4" s="4" t="inlineStr">
        <is>
          <t>​ ​ ​ ​ ​ ​ ​ ​ ​ ​ ​ ​ Three months ended ​ Nine months ended ​ September 30, September 30, September 30, September 30, ​ ​ 2023 ​ 2022* ​ 2023 ​ 2022* ​ ​ $’000 ​ $’000 ​ $’000 ​ $’000 ​ ​ ​ ​ ​ ​ ​ ​ ​ Current taxes on income 28,567 31,897 91,484 83,905 Deferred income taxes (11,908) (89,201) (2,366) (107,850) Total taxes 16,659 (57,304) 89,118 (23,9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9 Months Ended</t>
        </is>
      </c>
    </row>
    <row r="2">
      <c r="B2" s="2" t="inlineStr">
        <is>
          <t>Sep. 30, 2023</t>
        </is>
      </c>
    </row>
    <row r="3">
      <c r="A3" s="3" t="inlineStr">
        <is>
          <t>Income per share</t>
        </is>
      </c>
      <c r="B3" s="4" t="inlineStr">
        <is>
          <t xml:space="preserve"> </t>
        </is>
      </c>
    </row>
    <row r="4">
      <c r="A4" s="4" t="inlineStr">
        <is>
          <t>Schedule of basic and diluted net income/(loss) per common share</t>
        </is>
      </c>
      <c r="B4" s="4" t="inlineStr">
        <is>
          <t>​ ​ ​ ​ ​ ​ ​ ​ ​ ​ ​ ​ Three months ended ​ Nine months ended ​ ​ September 30, ​ September 30, ​ September 30, ​ September 30, ​ 2023 2022* 2023 2022* ​ ​ ​ ​ ​ ​ ​ ​ ​ Loss attributable to equity holders ($’000) ​ (265,351) ​ (36,648) ​ (1,505,859) ​ (200,103) Less: allocation of loss to non‑controlling interest ($’000) (1,974) (5,946) (8,334) (9,162) Loss attributable to IHS common shareholders ($’000) (263,377) (30,702) (1,497,525) (190,941) ​ ​ ​ ​ ​ ​ ​ ​ ​ Basic weighted average shares outstanding (‘000) 334,046 331,688 333,388 330,913 Potentially dilutive securities (‘000) 1,811 3,446 2,079 3,381 Potentially dilutive weighted average common shares outstanding (‘000) 335,857 335,134 335,467 334,294 Loss per share: Basic loss per share ($) (0.79) (0.09) (4.49) (0.58) Diluted loss per share ($) (0.79) (0.09) (4.49) (0.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 ​ ​ ​ ​ ​ ​ ​ ​ ​ ​ ​ ​ ​ ​ ​ ​ ​ ​ ​ ​ ​ ​ ​ Total ​ ​ ​ ​ ​ ​ ​ ​ ​ ​ ​ ​ ​ ​ ​ (excluding ​ ​ ​ ​ Towers ​ ​ ​ Land ​ Furniture ​ ​ ​ Capital ​ Right of ​ ​ ​ ​ and tower ​ Fiber ​ and ​ and office ​ Motor ​ work in ​ use ​ Right of ​ ​ equipment ​ assets ​ buildings ​ equipment ​ vehicles ​ progress ​ asset) ​ use assets ​ ​ $’000 ​ $’000 ​ $’000 ​ $’000 ​ $’000 ​ $’000 ​ $’000 ​ $’000 ​ ​ ​ ​ ​ ​ ​ ​ ​ ​ ​ ​ ​ ​ ​ ​ ​ Cost ​ ​ ​ ​ ​ ​ ​ ​ ​ ​ ​ ​ ​ ​ ​ ​ At January 1, 2022 2,829,528 250,690 56,268 22,198 23,458 146,353 3,328,495 650,504 Additions during the year *** (20,994) 70,905 1,489 7,453 6,961 350,512 416,326 100,832 Additions through business combinations (note 27) ****/***** 266,110 — 885 — — — 266,995 478,602 Reclassification 176,625 10,991 1,992 4,231 — (193,839) — — Transfer from advance payments 100,578 16,412 6,754 33 — 2,008 125,785 — Disposals* (239,350) — — (459) (1,286) — (241,095) (17,755) Effects of movement in exchange rates ***** (150,930) 15,184 (3,802) (1,148) (1,856) (17,876) (160,428) (47,003) At December 31, 2022***** 2,961,567 364,182 63,586 32,308 27,277 287,158 3,736,078 1,165,180 ​ ​ ​ ​ ​ ​ ​ ​ ​ ​ ​ ​ ​ ​ ​ ​ ​ At January 1, 2023 2,961,567 364,182 63,586 32,308 27,277 287,158 3,736,078 1,165,180 Additions during the period *** 38,285 ​ 13,634 ​ 1,044 ​ 2,573 ​ 3,429 ​ 305,181 364,146 88,794 Additions through business combinations (note 27) *** 5,576 ​ — ​ — ​ — ​ — ​ — 5,576 — Reclassification 119,159 ​ 67,095 ​ 6,422 ​ (2,883) ​ 84 ​ (189,877) — — Transfer from advance payments 41,889 ​ 980 ​ 1,924 ​ — ​ — ​ 16,266 61,059 — Disposals* (4,950) ​ (35,571) ​ — ​ (1,176) ​ (1,625) ​ — (43,322) (25,511) Effects of movement in exchange rates (732,553) ​ (5,911) ​ (24,319) ​ (6,403) ​ (8,335) ​ (129,350) (906,871) (123,332) Reclassified to assets held for sale ​ (102,135) ​ — ​ — ​ — ​ — ​ — ​ (102,135) ​ — At September 30, 2023 2,326,838 404,409 48,657 24,419 20,830 289,378 3,114,531 1,105,131 ​ ​ ​ ​ ​ ​ ​ ​ ​ ​ ​ ​ ​ ​ ​ ​ ​ Accumulated depreciation and impairment At January 1, 2022 1,575,315 5,354 1,637 17,157 14,771 — 1,614,234 129,853 Charge for the year** 268,999 54,152 315 5,800 4,610 — 333,876 88,615 Impairment 34,702 201 — — — — 34,903 3,151 Disposals* (234,117) — — (301) (1,272) — (235,690) (13,237) Effects of movement in exchange rates ***** (83,573) (675) (119) (1,219) (1,100) — (86,686) (8,221) At December 31, 2022***** 1,561,326 59,032 1,833 21,437 17,009 — 1,660,637 200,161 ​ ​ ​ ​ ​ ​ ​ ​ ​ ​ ​ ​ ​ ​ ​ ​ ​ At January 1, 2023 1,561,326 59,032 1,833 21,437 17,009 — 1,660,637 200,161 Charge for the period** 174,967 ​ 48,207 ​ 263 ​ 2,859 ​ 3,115 ​ — 229,411 73,247 Net impairment 77,896 ​ 464 ​ — ​ — ​ — ​ — 78,360 1,277 Disposals* (4,034) ​ (34,506) ​ — ​ (1,168) ​ (1,520) ​ — (41,228) (14,315) Effects of movement in exchange rates (478,469) ​ 1,871 ​ (763) ​ (3,824) ​ (4,835) ​ — (486,020) (38,473) Reclassified to assets held for sale ​ (80,996) ​ — ​ — ​ — ​ — ​ — ​ (80,996) ​ — At September 30, 2023 1,250,690 75,068 1,333 19,304 13,769 — 1,360,164 221,897 ​ ​ ​ ​ ​ ​ ​ ​ ​ ​ ​ ​ ​ ​ ​ ​ ​ Net book value At December 31, 2022**** 1,400,241 305,150 61,753 10,871 10,268 287,158 2,075,441 965,019 At September 30, 2023 1,076,148 329,341 47,324 5,115 7,061 289,378 1,754,367 883,234 *The disposals value of right of use assets represents disposals due to terminated leases and the impact of remeasurement of lease assets as a result of changes in lease terms. **The charge for the period does not agree to the charge in the condensed consolidated statement of loss and other comprehensive income/(loss) due to the indirect taxes benefit of $0.4 million in IHS Brasil Cessão de Infraestruturas S.A. claimed through depreciation over the useful life of the asset. ***Includes net movements in assets relating to the decommissioning and site restoration provision. ****Includes subsequent asset acquisitions on business combination transactions.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Summary of goodwill and intangible asset</t>
        </is>
      </c>
      <c r="B4" s="4" t="inlineStr">
        <is>
          <t xml:space="preserve">​ ​ ​ ​ ​ ​ ​ ​ ​ ​ ​ ​ ​ ​ ​ Customer ‑ Network ‑ ​ ​ ​ ​ ​ ​ ​ related ​ related ​ ​ ​ ​ ​ ​ ​ ​ ​ ​ intangible ​ intangible ​ ​ ​ ​ ​ ​ ​ ​ Goodwill ​ assets ​ assets ​ Licenses ​ Software ​ Total ​ ​ $’000 ​ $’000 ​ $’000 ​ $’000 ​ $’000 ​ $’000 ​ ​ ​ ​ ​ ​ ​ ​ ​ ​ ​ ​ ​ Cost ​ ​ ​ ​ ​ ​ ​ ​ ​ ​ ​ ​ At January 1, 2022 780,147 877,764 107,202 17,706 23,798 1,806,617 Additions during the year — — — 14,772 6,413 21,185 Additions through business combinations (note 27)*/*** 119,035 171,765 72,932 — — 363,732 Disposals — — — (4) (395) (399) Effects of movement in exchange rates *** (13,543) (18,163) (4,844) (1,886) (572) (39,008) At December 31, 2022*** 885,639 1,031,366 175,290 30,588 29,244 2,152,127 ​ ​ ​ ​ ​ ​ ​ ​ ​ ​ ​ ​ ​ At January 1, 2023 885,639 1,031,366 175,290 30,588 29,244 2,152,127 Additions during the period — ​ — ​ — ​ 3,007 ​ 8,970 11,977 Additions through business combinations (note 27) — ​ 2,224 ​ 766 ​ — ​ — 2,990 Disposals ​ — ​ — ​ — ​ (17) ​ (13,014) ​ (13,031) Effects of movement in exchange rates (119,909) ​ (115,330) ​ (15,640) ​ (1,096) ​ (4,066) (256,041) At September 30, 2023 765,730 918,260 160,416 32,482 21,134 1,898,022 ​ ​ ​ ​ ​ ​ ​ ​ ​ ​ ​ ​ ​ Accumulated amortization and impairment At January 1, 2022 251 131,568 21,885 6,877 20,411 180,992 Charge for the year — 36,169 6,936 2,598 1,627 47,330 Disposals — — — (4) (394) (398) Impairment charge for the year** ​ 121,596 ​ — ​ — ​ — ​ — ​ 121,596 Effects of movement in exchange rates 404 (8,335) (1,245) (395) (313) (9,884) At December 31, 2022 122,251 159,402 27,576 9,076 21,331 339,636 ​ ​ ​ ​ ​ ​ ​ ​ ​ ​ ​ ​ ​ At January 1, 2023 122,251 159,402 27,576 9,076 21,331 339,636 Charge for the period — ​ 26,094 ​ 5,515 ​ 4,776 ​ 1,711 38,096 Disposals ​ — ​ — ​ — ​ (17) ​ (13,008) ​ (13,025) Impairment charge for the year ​ — ​ 28,873 ​ — ​ — ​ — ​ 28,873 Effects of movement in exchange rates 4,941 ​ (37,430) ​ (6,464) ​ (129) ​ (3,835) (42,917) At September 30, 2023 127,192 176,939 26,627 13,706 6,199 350,663 Net book value At December 31, 2022*** 763,388 871,964 147,714 21,512 7,913 1,812,491 At September 30, 2023 638,538 741,321 133,789 18,776 14,935 1,547,359 Network-related intangible assets represent future income from leasing excess tower capacity to new Tenants. Customer-related intangible assets represent customer contracts and relationships. *Includes subsequent asset acquisitions on business combination transactions. **The carrying amount of the IHS Latam tower business group of CGUs was reduced to its recoverable amount through the recognition of an impairment loss against goodwill. ***re-presented to reflect the remeasurement period adjustments, as required by IFRS 3, in respect of updates to the accounting for the MTN SA Acquisition in May 2022. The impairment in the period ended September 30, 2023 of $28.9 million relates to a revaluation of the Customer-related assets in the SSA segment following the classification of power equipment assets as held for sale. Refer to note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chedule of contractual notional amount for the derivative instruments</t>
        </is>
      </c>
      <c r="B4" s="4" t="inlineStr">
        <is>
          <t>​ ​ ​ ​ ​ ​ ​ September 30, December 31, ​ ​ 2023 ​ 2022 ​ ​ $’000 ​ $’000 ​ ​ ​ ​ ​ Derivative instruments ​ ​ ​ ​ Foreign exchange swaps 125,000 160,448 Embedded options within listed bonds 1,940,000 1,940,000 ​ 2,065,000 2,100,448</t>
        </is>
      </c>
    </row>
    <row r="5">
      <c r="A5" s="4" t="inlineStr">
        <is>
          <t>Schedule of fair value of derivative instruments</t>
        </is>
      </c>
      <c r="B5" s="4" t="inlineStr">
        <is>
          <t>​ ​ ​ ​ ​ ​ ​ September 30, December 31, ​ ​ 2023 ​ 2022 ​ ​ $’000 ​ $’000 ​ ​ ​ ​ ​ Derivative instruments ​ ​ Foreign exchange swaps (51,887) (1,393) Interest rate caps ​ 1,099 ​ 821 Embedded options within listed bonds 790 5,300 ​ (49,998) 4,728</t>
        </is>
      </c>
    </row>
    <row r="6">
      <c r="A6" s="4" t="inlineStr">
        <is>
          <t>Schedule of changes in fair value of derivative instruments</t>
        </is>
      </c>
      <c r="B6" s="4" t="inlineStr">
        <is>
          <t>​ ​ ​ ​ ​ ​ ​ ​ ​ ​ ​ Three months ended Nine months ended ​ ​ September 30, September 30, ​ September 30, September 30, ​ ​ 2023 ​ 2022 ​ 2023 ​ 2022 ​ ​ $’000 ​ $’000 ​ $’000 ​ $’000 ​ ​ ​ ​ ​ ​ ​ ​ ​ Derivative instruments Foreign exchange swaps/non-deliverable forwards (3,247) 1,263 (65,356) (2,111) Interest rate caps ​ 62 ​ — ​ 475 ​ — Embedded options within listed bonds (5,260) (620) (4,510) (162,950) ​ (8,445) 643 (69,391) (165,0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9 Months Ended</t>
        </is>
      </c>
    </row>
    <row r="2">
      <c r="B2" s="2" t="inlineStr">
        <is>
          <t>Sep. 30, 2023</t>
        </is>
      </c>
    </row>
    <row r="3">
      <c r="A3" s="3" t="inlineStr">
        <is>
          <t>Trade and other receivables</t>
        </is>
      </c>
      <c r="B3" s="4" t="inlineStr">
        <is>
          <t xml:space="preserve"> </t>
        </is>
      </c>
    </row>
    <row r="4">
      <c r="A4" s="4" t="inlineStr">
        <is>
          <t>Trade and other receivables</t>
        </is>
      </c>
      <c r="B4" s="4" t="inlineStr">
        <is>
          <t>​ ​ ​ ​ ​ ​ ​ September 30, December 31, ​ ​ 2023 ​ 2022 ​ ​ $’000 ​ $’000 ​ ​ ​ ​ ​ Current ​ ​ Trade receivables 196,881 236,390 Less: impairment provisions ​ (19,767) (25,365) Net trade receivables* 177,114 211,025 Other receivables** 386,305 387,019 Prepaid land rent 1,108 1,030 Other prepaid expenses 23,116 26,820 Advance payments 27,663 22,076 Withholding tax 1,133 1,201 VAT receivables 12,806 14,296 ​ 629,245 663,467 Non ‑ current Accrued income and lease incentive 62,989 35,321 Other tax receivables 7,021 5,945 Payment in advance for property, plant and equipment 77,781 83,118 Contingent consideration receivable ​ 6,181 ​ 5,963 ​ 153,972 130,347 *The fair value is equal to their carrying amount. **Included in other receivables are margins on non-deliverable forward contracts and short-term fixed deposits which are not classified as cash and cash equivalents as it exceeds the three-month maturity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3</t>
        </is>
      </c>
    </row>
    <row r="3">
      <c r="A3" s="3" t="inlineStr">
        <is>
          <t>Trade and other payables.</t>
        </is>
      </c>
      <c r="B3" s="4" t="inlineStr">
        <is>
          <t xml:space="preserve"> </t>
        </is>
      </c>
    </row>
    <row r="4">
      <c r="A4" s="4" t="inlineStr">
        <is>
          <t>Schedule of trade and other payables</t>
        </is>
      </c>
      <c r="B4" s="4" t="inlineStr">
        <is>
          <t>​ ​ ​ ​ ​ ​ ​ September 30, ​ December 31, ​ 2023 ​ 2022 ​ $’000 $’000 ​ ​ ​ ​ ​ Current ​ ​ Trade payables ​ 356,145 ​ 442,959 Deferred revenue ​ 63,941 ​ 86,363 Withholding tax payable ​ 6,801 ​ 5,820 Payroll and other related statutory liabilities ​ 40,228 ​ 45,331 VAT payables ​ 29,416 ​ 51,103 Other payables ​ 73,230 ​ 37,573 ​ ​ 569,761 ​ 669,149 Non ‑ current ​ ​ Other payables ​ 5,493 ​ 1,459 ​ ​ 5,493 ​ 1,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chedule of external debt classification</t>
        </is>
      </c>
      <c r="B4" s="4" t="inlineStr">
        <is>
          <t>​ ​ ​ ​ ​ ​ ​ September 30, ​ December 31, ​ ​ 2023 ​ 2022 ​ ​ $’000 $’000 ​ ​ ​ ​ ​ Non ‑ current ​ ​ ​ ​ Senior Notes ​ 1,928,762 ​ 1,920,783 Bank borrowings ​ 1,155,452 ​ 985,505 External debt ​ 3,084,214 ​ 2,906,288 Current ​ ​ Senior Notes ​ 22,692 ​ 27,060 Bank borrowings ​ 92,721 ​ 213,576 Letters of credit ​ 342,528 ​ 197,478 External debt ​ 457,941 ​ 438,114 ​ ​ ​ ​ ​ Total borrowings ​ 3,542,155 ​ 3,344,402</t>
        </is>
      </c>
    </row>
    <row r="5">
      <c r="A5" s="4" t="inlineStr">
        <is>
          <t>Schedule of debt by debt instrument</t>
        </is>
      </c>
      <c r="B5" s="4" t="inlineStr">
        <is>
          <t>​ ​ ​ ​ ​ ​ ​ ​ ​ ​ ​ ​ ​ ​ ​ ​ ​ ​ ​ ​ ​ ​ ​ ​ ​ ​ ​ ​ ​ ​ September 30, ​ December 31, ​ Currency Maturity date Interest rate ​ 2023 ​ 2022 ​ ​ ​ ​ ​ ​ ​ ​ ​ ​ ​ ​ ​ $’000 ​ $’000 ​ ​ ​ ​ ​ ​ ​ ​ ​ ​ ​ ​ ​ ​ ​ ​ Senior notes ​ ​ ​ ​ ​ ​ ​ ​ ​ ​ ​ ​ ​ ​ ​ IHS Holding Limited ​ US Dollar ​ ​ ​ 2026 ​ ​ ​ 5.63 % ​ 505,623 ​ 497,861 IHS Holding Limited ​ US Dollar ​ ​ ​ 2028 ​ ​ ​ 6.25 % ​ 506,214 ​ 497,979 IHS Netherlands Holdco B.V. US Dollar ​ ​ 2027 ​ ​ 8.00 % ​ 939,617 ​ 952,003 ​ ​ ​ ​ ​ ​ ​ ​ ​ ​ ​ ​ ​ ​ ​ Bank borrowings ​ ​ ​ ​ ​ ​ ​ ​ ​ IHS Holding Term Loan ​ US Dollar ​ ​ ​ 2025 ​ ​ ​ 3.75 % + CAS + 3M SOFR ​ 370,433 ​ 368,630 IHS (Nigeria) Limited ​ Nigerian Naira ​ ​ ​ 2023 ​ ​ ​ 12.50 -18.00% ​ — ​ 57,448 INT Towers Ltd ​ Nigerian Naira ​ ​ ​ 2024 ​ ​ ​ 2.50 % + 3M NIBOR ​ — ​ 191,188 INT Towers Ltd ​ Nigerian Naira ​ ​ ​ 2028 ​ ​ ​ 20.00 % ​ 218,634 ​ — IHS Côte d'Ivoire Ltd ​ CFA Franc ​ ​ ​ 2024 ​ ​ ​ 5.00 % ​ 9,410 ​ 18,854 IHS Côte d'Ivoire Ltd ​ Euro ​ ​ ​ 2024 ​ ​ ​ 3.00 % + 3M EURIBOR ​ 6,993 ​ 14,217 IHS Zambia Ltd ​ US Dollar ​ ​ ​ 2027 ​ ​ ​ 5.00 % + CAS + 3M SOFR ​ 85,763 ​ 94,596 IHS Brasil - Cessão de Infraestruturas S.A. ​ Brazilian Real ​ ​ ​ 2031 ​ ​ ​ 3.10 % + CDI ​ 234,740 ​ — IHS Brasil - Cessão de Infraestruturas S.A. ​ Brazilian Real ​ ​ ​ 2029 ​ ​ ​ 3.65 % + CDI ​ — ​ 68,591 IHS Brasil - Cessão de Infraestruturas S.A. ​ Brazilian Real ​ ​ ​ 2028 ​ ​ ​ 3.05 % + CDI ​ — ​ 82,928 I-Systems Soluções de Infraestrutura S.A. ​ Brazilian Real ​ ​ ​ 2030 ​ ​ ​ 2.45 - 2.50% + CDI ​ 78,615 ​ 38,542 IHS Kuwait Limited ​ Kuwait Dinar ​ ​ ​ 2029 ​ ​ ​ 2.00 % + 3M KIBOR ​ 62,916 ​ 66,251 IHS Towers South Africa Proprietary Limited ​ South African Rand ​ ​ ​ 2029 ​ ​ ​ 2.75 % + 3M JIBAR ​ 180,669 ​ 197,836 ​ ​ ​ ​ ​ ​ ​ ​ ​ ​ ​ ​ ​ ​ ​ ​ Letters of credit ​ ​ ​ ​ ​ ​ ​ ​ ​ ​ ​ ​ ​ ​ ​ IHS (Nigeria) Limited ​ US Dollar ​ ​ ​ 2023 ​ ​ ​ 12.00 - 15.55% ​ 101,559 ​ 66,047 INT Towers Ltd ​ US Dollar ​ ​ ​ 2023 ​ ​ ​ 12.00 - 15.75% ​ 238,010 ​ 128,063 IHS Towers NG Limited ​ US Dollar ​ ​ ​ 2023 ​ ​ ​ 15.49 % ​ 136 ​ 987 Global Independent Connect Limited US Dollar ​ ​ 2023 ​ ​ 13.25 - 15.49% ​ 2,823 ​ 1,330 Global Independent Connect Limited ​ Chinese Yuan ​ ​ ​ 2023 ​ ​ ​ 12.05 % ​ — ​ 1,051 ​ ​ ​ ​ ​ ​ ​ ​ ​ ​ ​ ​ ​ ​ ​ ​ ​ ​ ​ ​ ​ ​ ​ ​ ​ ​ ​ ​ ​ 3,542,155 ​ 3,344,4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DENSED CONSOLIDATED STATEMENT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Cash from operations</t>
        </is>
      </c>
      <c r="B4" s="5" t="n">
        <v>234437</v>
      </c>
      <c r="C4" s="5" t="n">
        <v>294190</v>
      </c>
      <c r="D4" s="5" t="n">
        <v>750428</v>
      </c>
      <c r="F4" s="5" t="n">
        <v>677599</v>
      </c>
    </row>
    <row r="5">
      <c r="A5" s="4" t="inlineStr">
        <is>
          <t>Income taxes paid</t>
        </is>
      </c>
      <c r="B5" s="6" t="n">
        <v>-8450</v>
      </c>
      <c r="C5" s="6" t="n">
        <v>-6452</v>
      </c>
      <c r="D5" s="6" t="n">
        <v>-42407</v>
      </c>
      <c r="F5" s="6" t="n">
        <v>-46454</v>
      </c>
    </row>
    <row r="6">
      <c r="A6" s="4" t="inlineStr">
        <is>
          <t>Payment for rent</t>
        </is>
      </c>
      <c r="B6" s="6" t="n">
        <v>-1204</v>
      </c>
      <c r="C6" s="6" t="n">
        <v>-1175</v>
      </c>
      <c r="D6" s="6" t="n">
        <v>-4147</v>
      </c>
      <c r="F6" s="6" t="n">
        <v>-5305</v>
      </c>
    </row>
    <row r="7">
      <c r="A7" s="4" t="inlineStr">
        <is>
          <t>Payment for tower and tower equipment decommissioning</t>
        </is>
      </c>
      <c r="B7" s="6" t="n">
        <v>-6</v>
      </c>
      <c r="C7" s="6" t="n">
        <v>-320</v>
      </c>
      <c r="D7" s="6" t="n">
        <v>-327</v>
      </c>
      <c r="F7" s="6" t="n">
        <v>-178</v>
      </c>
    </row>
    <row r="8">
      <c r="A8" s="4" t="inlineStr">
        <is>
          <t>Net cash generated from operating activities</t>
        </is>
      </c>
      <c r="B8" s="6" t="n">
        <v>224777</v>
      </c>
      <c r="C8" s="6" t="n">
        <v>286243</v>
      </c>
      <c r="D8" s="6" t="n">
        <v>703547</v>
      </c>
      <c r="F8" s="6" t="n">
        <v>625662</v>
      </c>
    </row>
    <row r="9">
      <c r="A9" s="3" t="inlineStr">
        <is>
          <t>Cash flow from investing activities</t>
        </is>
      </c>
      <c r="B9" s="4" t="inlineStr">
        <is>
          <t xml:space="preserve"> </t>
        </is>
      </c>
      <c r="C9" s="4" t="inlineStr">
        <is>
          <t xml:space="preserve"> </t>
        </is>
      </c>
      <c r="D9" s="4" t="inlineStr">
        <is>
          <t xml:space="preserve"> </t>
        </is>
      </c>
      <c r="F9" s="4" t="inlineStr">
        <is>
          <t xml:space="preserve"> </t>
        </is>
      </c>
    </row>
    <row r="10">
      <c r="A10" s="4" t="inlineStr">
        <is>
          <t>Purchase of property, plant and equipment</t>
        </is>
      </c>
      <c r="B10" s="6" t="n">
        <v>-124413</v>
      </c>
      <c r="C10" s="6" t="n">
        <v>-122011</v>
      </c>
      <c r="D10" s="6" t="n">
        <v>-393015</v>
      </c>
      <c r="F10" s="6" t="n">
        <v>-284867</v>
      </c>
    </row>
    <row r="11">
      <c r="A11" s="4" t="inlineStr">
        <is>
          <t>Payment in advance for property, plant and equipment</t>
        </is>
      </c>
      <c r="B11" s="6" t="n">
        <v>-18772</v>
      </c>
      <c r="C11" s="6" t="n">
        <v>-51870</v>
      </c>
      <c r="D11" s="6" t="n">
        <v>-88920</v>
      </c>
      <c r="F11" s="6" t="n">
        <v>-139783</v>
      </c>
    </row>
    <row r="12">
      <c r="A12" s="4" t="inlineStr">
        <is>
          <t>Purchase of software and licenses</t>
        </is>
      </c>
      <c r="B12" s="6" t="n">
        <v>-3494</v>
      </c>
      <c r="C12" s="6" t="n">
        <v>-234</v>
      </c>
      <c r="D12" s="6" t="n">
        <v>-19670</v>
      </c>
      <c r="F12" s="6" t="n">
        <v>-13238</v>
      </c>
    </row>
    <row r="13">
      <c r="A13" s="4" t="inlineStr">
        <is>
          <t>Consideration paid on business combinations, net of cash acquired</t>
        </is>
      </c>
      <c r="B13" s="6" t="n">
        <v>-4486</v>
      </c>
      <c r="C13" s="6" t="n">
        <v>-8993</v>
      </c>
      <c r="D13" s="6" t="n">
        <v>-4486</v>
      </c>
      <c r="F13" s="6" t="n">
        <v>-735917</v>
      </c>
    </row>
    <row r="14">
      <c r="A14" s="4" t="inlineStr">
        <is>
          <t>Proceeds from disposal of property, plant and equipment</t>
        </is>
      </c>
      <c r="B14" s="6" t="n">
        <v>508</v>
      </c>
      <c r="C14" s="6" t="n">
        <v>255</v>
      </c>
      <c r="D14" s="6" t="n">
        <v>1468</v>
      </c>
      <c r="F14" s="6" t="n">
        <v>1109</v>
      </c>
    </row>
    <row r="15">
      <c r="A15" s="4" t="inlineStr">
        <is>
          <t>Insurance claims received</t>
        </is>
      </c>
      <c r="B15" s="6" t="n">
        <v>32</v>
      </c>
      <c r="C15" s="6" t="n">
        <v>80</v>
      </c>
      <c r="D15" s="6" t="n">
        <v>310</v>
      </c>
      <c r="F15" s="6" t="n">
        <v>1694</v>
      </c>
    </row>
    <row r="16">
      <c r="A16" s="4" t="inlineStr">
        <is>
          <t>Interest income received</t>
        </is>
      </c>
      <c r="B16" s="6" t="n">
        <v>5761</v>
      </c>
      <c r="C16" s="6" t="n">
        <v>3364</v>
      </c>
      <c r="D16" s="6" t="n">
        <v>17338</v>
      </c>
      <c r="F16" s="6" t="n">
        <v>10380</v>
      </c>
    </row>
    <row r="17">
      <c r="A17" s="4" t="inlineStr">
        <is>
          <t>Deposit of short term deposits</t>
        </is>
      </c>
      <c r="B17" s="6" t="n">
        <v>-59173</v>
      </c>
      <c r="C17" s="6" t="n">
        <v>-70628</v>
      </c>
      <c r="D17" s="6" t="n">
        <v>-187938</v>
      </c>
      <c r="F17" s="6" t="n">
        <v>-358694</v>
      </c>
    </row>
    <row r="18">
      <c r="A18" s="4" t="inlineStr">
        <is>
          <t>Refund of short term deposits</t>
        </is>
      </c>
      <c r="B18" s="6" t="n">
        <v>15908</v>
      </c>
      <c r="C18" s="6" t="n">
        <v>10733</v>
      </c>
      <c r="D18" s="6" t="n">
        <v>36631</v>
      </c>
      <c r="F18" s="6" t="n">
        <v>162316</v>
      </c>
    </row>
    <row r="19">
      <c r="A19" s="4" t="inlineStr">
        <is>
          <t>Net cash used in investing activities</t>
        </is>
      </c>
      <c r="B19" s="6" t="n">
        <v>-188129</v>
      </c>
      <c r="C19" s="6" t="n">
        <v>-239304</v>
      </c>
      <c r="D19" s="6" t="n">
        <v>-638282</v>
      </c>
      <c r="F19" s="6" t="n">
        <v>-1357000</v>
      </c>
    </row>
    <row r="20">
      <c r="A20" s="3" t="inlineStr">
        <is>
          <t>Cash flows from financing activities</t>
        </is>
      </c>
      <c r="B20" s="4" t="inlineStr">
        <is>
          <t xml:space="preserve"> </t>
        </is>
      </c>
      <c r="C20" s="4" t="inlineStr">
        <is>
          <t xml:space="preserve"> </t>
        </is>
      </c>
      <c r="D20" s="4" t="inlineStr">
        <is>
          <t xml:space="preserve"> </t>
        </is>
      </c>
      <c r="F20" s="4" t="inlineStr">
        <is>
          <t xml:space="preserve"> </t>
        </is>
      </c>
    </row>
    <row r="21">
      <c r="A21" s="4" t="inlineStr">
        <is>
          <t>Transactions with non-controlling interest</t>
        </is>
      </c>
      <c r="B21" s="4" t="inlineStr">
        <is>
          <t xml:space="preserve"> </t>
        </is>
      </c>
      <c r="C21" s="6" t="n">
        <v>11</v>
      </c>
      <c r="D21" s="4" t="inlineStr">
        <is>
          <t xml:space="preserve"> </t>
        </is>
      </c>
      <c r="F21" s="6" t="n">
        <v>11</v>
      </c>
    </row>
    <row r="22">
      <c r="A22" s="4" t="inlineStr">
        <is>
          <t>Shares repurchased and cancelled through buyback program</t>
        </is>
      </c>
      <c r="B22" s="6" t="n">
        <v>-5713</v>
      </c>
      <c r="C22" s="4" t="inlineStr">
        <is>
          <t xml:space="preserve"> </t>
        </is>
      </c>
      <c r="D22" s="6" t="n">
        <v>-5713</v>
      </c>
      <c r="F22" s="4" t="inlineStr">
        <is>
          <t xml:space="preserve"> </t>
        </is>
      </c>
    </row>
    <row r="23">
      <c r="A23" s="4" t="inlineStr">
        <is>
          <t>Bank loans received</t>
        </is>
      </c>
      <c r="B23" s="6" t="n">
        <v>318765</v>
      </c>
      <c r="C23" s="6" t="n">
        <v>118884</v>
      </c>
      <c r="D23" s="6" t="n">
        <v>976944</v>
      </c>
      <c r="F23" s="6" t="n">
        <v>834677</v>
      </c>
    </row>
    <row r="24">
      <c r="A24" s="4" t="inlineStr">
        <is>
          <t>Bank loans repaid</t>
        </is>
      </c>
      <c r="B24" s="6" t="n">
        <v>-226741</v>
      </c>
      <c r="C24" s="6" t="n">
        <v>-44184</v>
      </c>
      <c r="D24" s="6" t="n">
        <v>-644591</v>
      </c>
      <c r="F24" s="6" t="n">
        <v>-114211</v>
      </c>
    </row>
    <row r="25">
      <c r="A25" s="4" t="inlineStr">
        <is>
          <t>Fees on loans and derivative instruments</t>
        </is>
      </c>
      <c r="B25" s="6" t="n">
        <v>-6149</v>
      </c>
      <c r="C25" s="6" t="n">
        <v>-3282</v>
      </c>
      <c r="D25" s="6" t="n">
        <v>-14820</v>
      </c>
      <c r="F25" s="6" t="n">
        <v>-12559</v>
      </c>
    </row>
    <row r="26">
      <c r="A26" s="4" t="inlineStr">
        <is>
          <t>Interest paid</t>
        </is>
      </c>
      <c r="B26" s="6" t="n">
        <v>-79173</v>
      </c>
      <c r="C26" s="6" t="n">
        <v>-69070</v>
      </c>
      <c r="D26" s="6" t="n">
        <v>-224118</v>
      </c>
      <c r="F26" s="6" t="n">
        <v>-173739</v>
      </c>
    </row>
    <row r="27">
      <c r="A27" s="4" t="inlineStr">
        <is>
          <t>Payment for the principal of lease liabilities</t>
        </is>
      </c>
      <c r="B27" s="6" t="n">
        <v>-14844</v>
      </c>
      <c r="C27" s="6" t="n">
        <v>-22966</v>
      </c>
      <c r="D27" s="6" t="n">
        <v>-59426</v>
      </c>
      <c r="F27" s="6" t="n">
        <v>-52717</v>
      </c>
    </row>
    <row r="28">
      <c r="A28" s="4" t="inlineStr">
        <is>
          <t>Interest paid for lease liabilities</t>
        </is>
      </c>
      <c r="B28" s="6" t="n">
        <v>-15405</v>
      </c>
      <c r="C28" s="6" t="n">
        <v>-11543</v>
      </c>
      <c r="D28" s="6" t="n">
        <v>-40699</v>
      </c>
      <c r="F28" s="6" t="n">
        <v>-27763</v>
      </c>
    </row>
    <row r="29">
      <c r="A29" s="4" t="inlineStr">
        <is>
          <t>Initial margin received on non-deliverable forwards</t>
        </is>
      </c>
      <c r="B29" s="6" t="n">
        <v>145</v>
      </c>
      <c r="C29" s="6" t="n">
        <v>6629</v>
      </c>
      <c r="D29" s="6" t="n">
        <v>197</v>
      </c>
      <c r="F29" s="6" t="n">
        <v>13106</v>
      </c>
    </row>
    <row r="30">
      <c r="A30" s="4" t="inlineStr">
        <is>
          <t>(Losses) settled/profits received on nondeliverable forwards</t>
        </is>
      </c>
      <c r="B30" s="4" t="inlineStr">
        <is>
          <t xml:space="preserve"> </t>
        </is>
      </c>
      <c r="C30" s="6" t="n">
        <v>-172</v>
      </c>
      <c r="D30" s="6" t="n">
        <v>420</v>
      </c>
      <c r="F30" s="6" t="n">
        <v>-3197</v>
      </c>
    </row>
    <row r="31">
      <c r="A31" s="4" t="inlineStr">
        <is>
          <t>Net cash (used in)/generated from financing activities</t>
        </is>
      </c>
      <c r="B31" s="6" t="n">
        <v>-29115</v>
      </c>
      <c r="C31" s="6" t="n">
        <v>-25693</v>
      </c>
      <c r="D31" s="6" t="n">
        <v>-11806</v>
      </c>
      <c r="F31" s="6" t="n">
        <v>463608</v>
      </c>
    </row>
    <row r="32">
      <c r="A32" s="4" t="inlineStr">
        <is>
          <t>Net increase/(decrease) in cash and cash equivalents</t>
        </is>
      </c>
      <c r="B32" s="6" t="n">
        <v>7533</v>
      </c>
      <c r="C32" s="6" t="n">
        <v>21246</v>
      </c>
      <c r="D32" s="6" t="n">
        <v>53459</v>
      </c>
      <c r="F32" s="6" t="n">
        <v>-267730</v>
      </c>
    </row>
    <row r="33">
      <c r="A33" s="4" t="inlineStr">
        <is>
          <t>Cash and cash equivalents at beginning of year</t>
        </is>
      </c>
      <c r="B33" s="6" t="n">
        <v>433048</v>
      </c>
      <c r="C33" s="6" t="n">
        <v>567298</v>
      </c>
      <c r="D33" s="6" t="n">
        <v>514078</v>
      </c>
      <c r="E33" s="4" t="inlineStr">
        <is>
          <t>[1]</t>
        </is>
      </c>
      <c r="F33" s="6" t="n">
        <v>916488</v>
      </c>
    </row>
    <row r="34">
      <c r="A34" s="4" t="inlineStr">
        <is>
          <t>Effect of movements in exchange rates on cash</t>
        </is>
      </c>
      <c r="B34" s="6" t="n">
        <v>-15145</v>
      </c>
      <c r="C34" s="6" t="n">
        <v>-58076</v>
      </c>
      <c r="D34" s="6" t="n">
        <v>-142101</v>
      </c>
      <c r="F34" s="6" t="n">
        <v>-118290</v>
      </c>
    </row>
    <row r="35">
      <c r="A35" s="4" t="inlineStr">
        <is>
          <t>Cash and cash equivalents at end of year</t>
        </is>
      </c>
      <c r="B35" s="5" t="n">
        <v>425436</v>
      </c>
      <c r="C35" s="5" t="n">
        <v>530468</v>
      </c>
      <c r="D35" s="5" t="n">
        <v>425436</v>
      </c>
      <c r="F35" s="5" t="n">
        <v>530468</v>
      </c>
    </row>
    <row r="36"/>
    <row r="37">
      <c r="A37" s="4" t="inlineStr">
        <is>
          <t>[1]re-presented to reflect the remeasurement period adjustments, as required by IFRS 3, in respect of updates to the accounting for the MTN SA Acquisition in May 2022.</t>
        </is>
      </c>
    </row>
  </sheetData>
  <mergeCells count="6">
    <mergeCell ref="A1:A2"/>
    <mergeCell ref="B1:C1"/>
    <mergeCell ref="D1:F1"/>
    <mergeCell ref="D2:E2"/>
    <mergeCell ref="A36:F36"/>
    <mergeCell ref="A37:F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9 Months Ended</t>
        </is>
      </c>
    </row>
    <row r="2">
      <c r="B2" s="2" t="inlineStr">
        <is>
          <t>Sep. 30, 2023</t>
        </is>
      </c>
    </row>
    <row r="3">
      <c r="A3" s="3" t="inlineStr">
        <is>
          <t>Lease liabilities.</t>
        </is>
      </c>
      <c r="B3" s="4" t="inlineStr">
        <is>
          <t xml:space="preserve"> </t>
        </is>
      </c>
    </row>
    <row r="4">
      <c r="A4" s="4" t="inlineStr">
        <is>
          <t>Schedule of current and non current lease liabilities</t>
        </is>
      </c>
      <c r="B4" s="4" t="inlineStr">
        <is>
          <t>​ ​ ​ ​ ​ ​ ​ September 30, ​ December 31, ​ ​ 2023 ​ 2022* ​ ​ $’000 ​ $’000 ​ ​ ​ ​ ​ Current ​ 86,898 ​ 87,240 Non‑current 507,008 518,318 Total lease liabilities 593,906 605,558</t>
        </is>
      </c>
    </row>
    <row r="5">
      <c r="A5" s="4" t="inlineStr">
        <is>
          <t>Schedule of contractual maturities of the lease liabilities</t>
        </is>
      </c>
      <c r="B5" s="4" t="inlineStr">
        <is>
          <t>​ ​ ​ ​ ​ ​ ​ ​ ​ ​ ​ ​ ​ ​ ​ ​ ​ Total ​ ​ ​ ​ ​ ​ ​ ​ ​ ​ Carrying ​ contractual ​ Within ​ 2 ‑ 3 ​ 4 ‑ 5 ​ Over 5 ​ ​ value cash flows 1 year years years years ​ ​ $’000 ​ $’000 ​ $’000 ​ $’000 ​ $’000 ​ $’000 ​ ​ ​ ​ ​ ​ ​ ​ ​ ​ ​ ​ ​ September 30, 2023 ​ ​ ​ ​ ​ ​ ​ ​ ​ ​ ​ ​ Lease liabilities 593,906 1,113,491 100,029 184,187 171,800 657,475 ​ ​ ​ ​ ​ ​ ​ ​ ​ ​ ​ ​ ​ December 31, 2022* ​ ​ ​ ​ ​ ​ ​ ​ ​ ​ ​ ​ Lease liabilities 605,558 1,108,532 92,417 179,930 168,231 667,954 *re-presented to reflect the remeasurement period adjustments, as required by IFRS 3, in respect of updates to the accounting for the MTN SA Acquisition in May 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 for other liabilities and charges (Tables)</t>
        </is>
      </c>
      <c r="B1" s="2" t="inlineStr">
        <is>
          <t>9 Months Ended</t>
        </is>
      </c>
    </row>
    <row r="2">
      <c r="B2" s="2" t="inlineStr">
        <is>
          <t>Sep. 30, 2023</t>
        </is>
      </c>
    </row>
    <row r="3">
      <c r="A3" s="3" t="inlineStr">
        <is>
          <t>Provisions for other liabilities and charges</t>
        </is>
      </c>
      <c r="B3" s="4" t="inlineStr">
        <is>
          <t xml:space="preserve"> </t>
        </is>
      </c>
    </row>
    <row r="4">
      <c r="A4" s="4" t="inlineStr">
        <is>
          <t>Schedule of decommissioning and site restoration provision</t>
        </is>
      </c>
      <c r="B4" s="4" t="inlineStr">
        <is>
          <t>​ ​ ​ ​ ​ ​ ​ ​ ​ ​ ​ ​ ​ ​ ​ ​ September 30, ​ December 31, ​ ​ 2023 ​ 2022 ​ ​ $’000 ​ $’000 ​ ​ ​ ​ ​ At January 1 ​ 85,016 ​ 71,941 Additions through business combinations (note 27) ​ — ​ 34,419 Increase/(decrease) in provisions ​ 625 ​ (24,898) Payments for tower and tower equipment decommissioning ​ (327) ​ (343) Unwinding of discount ​ 6,941 ​ 7,084 Effects of movement in exchange rates ​ (7,135) ​ (3,187) At end of period/year ​ 85,120 ​ 85,016 Analysis of total decommissioning and site restoration provisions: ​ ​ Non‑current ​ 84,811 ​ 84,533 Current ​ 309 ​ 483 ​ ​ 85,120 ​ 85,0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ted capital (Tables)</t>
        </is>
      </c>
      <c r="B1" s="2" t="inlineStr">
        <is>
          <t>9 Months Ended</t>
        </is>
      </c>
    </row>
    <row r="2">
      <c r="B2" s="2" t="inlineStr">
        <is>
          <t>Sep. 30, 2023</t>
        </is>
      </c>
    </row>
    <row r="3">
      <c r="A3" s="3" t="inlineStr">
        <is>
          <t>Stated capital</t>
        </is>
      </c>
      <c r="B3" s="4" t="inlineStr">
        <is>
          <t xml:space="preserve"> </t>
        </is>
      </c>
    </row>
    <row r="4">
      <c r="A4" s="4" t="inlineStr">
        <is>
          <t>Schedule of stated capital</t>
        </is>
      </c>
      <c r="B4" s="4" t="inlineStr">
        <is>
          <t>​ ​ ​ ​ ​ ​ ​ ​ ​ ​ ​ ​ ​ ​ Ordinary Shares ​ ​ ​ Share capital ​ Share premium ​ ​ Number of ​ ​ ​ net of ​ ​ ​ net of ​ ​ shares ​ Share capital ​ issue costs ​ Share Premium ​ issue costs ​ 000’s ​ $’000 ​ $’000 $’000 ​ $’000 ​ ​ ​ ​ ​ ​ ​ ​ ​ ​ ​ At December 31, 2022 331,920 ​ 100,141 ​ 99,576 5,241,836 ​ 5,212,377 Shares issued on exercise of options ​ 2,221 ​ 666 ​ 666 ​ 88,766 ​ 88,766 Shares repurchased and cancelled through buyback program ​ (948) ​ (284) ​ (284) ​ (9,738) ​ (9,738) At September 30, 2023 333,193 ​ 100,523 ​ 99,958 5,320,864 ​ 5,291,4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9 Months Ended</t>
        </is>
      </c>
    </row>
    <row r="2">
      <c r="B2" s="2" t="inlineStr">
        <is>
          <t>Sep. 30, 2023</t>
        </is>
      </c>
    </row>
    <row r="3">
      <c r="A3" s="3" t="inlineStr">
        <is>
          <t>Other reserves.</t>
        </is>
      </c>
      <c r="B3" s="4" t="inlineStr">
        <is>
          <t xml:space="preserve"> </t>
        </is>
      </c>
    </row>
    <row r="4">
      <c r="A4" s="4" t="inlineStr">
        <is>
          <t>Schedule of other reserves</t>
        </is>
      </c>
      <c r="B4" s="4" t="inlineStr">
        <is>
          <t>​ ​ ​ ​ ​ ​ ​ ​ ​ ​ ​ ​ ​ ​ ​ Fair value ​ ​ ​ ​ ​ ​ ​ through ​ ​ ​ ​ ​ ​ ​ ​ ​ ​ ​ ​ other ​ ​ ​ Share ‑ ​ Loss on ​ Foreign ​ ​ ​ ​ comprehensive ​ ​ ​ based ​ transaction ​ exchange ​ ​ ​ ​ income ​ Restructuring ​ payment ​ between ​ translation ​ ​ ​ ​ reserve ​ reserve ​ reserve ​ owners ​ reserve ​ Total ​ ​ $’000 ​ $’000 ​ $’000 ​ $’000 ​ $’000 ​ $’000 ​ ​ ​ ​ ​ ​ ​ ​ ​ ​ ​ ​ ​ At January 1, 2022 ​ (3) ​ 4,019 ​ 176,698 ​ (840,359) ​ (183,266) ​ (842,911) Other comprehensive income* ​ — ​ — ​ — ​ — ​ 59,521 ​ 59,521 Options converted to shares ​ — ​ — ​ (88,469) ​ — ​ — ​ (88,469) Recognition of share‑based payment expense ​ — ​ — ​ 13,423 ​ — ​ — ​ 13,423 Other reclassifications related to share-based payment ​ — ​ — ​ (2,835) ​ — ​ — ​ (2,835) At December 31, 2022 ​ (3) ​ 4,019 ​ 98,817 ​ (840,359) ​ (123,745) ​ (861,271) ​ ​ ​ ​ ​ ​ ​ ​ ​ ​ ​ ​ ​ At January 1, 2023 ​ (3) ​ 4,019 ​ 98,817 ​ (840,359) ​ (123,745) ​ (861,271) Other comprehensive income ​ 7 ​ — ​ — ​ — ​ 621,355 ​ 621,362 Options converted to shares ​ — ​ — ​ (89,432) ​ — ​ — ​ (89,432) Recognition of share‑based payment expense ​ — ​ — ​ 9,327 ​ — ​ — ​ 9,327 Other reclassifications related to share based payment ​ — ​ — ​ (1,426) ​ — ​ — ​ (1,426) At September 30, 2023 ​ 4 ​ 4,019 ​ 17,286 ​ (840,359) ​ 497,610 ​ (321,440) ​ *re-presented to reflect the remeasurement period adjustments, as required by IFRS 3, in respect of updates to the accounting for the MTN SA Acquisition in May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t>
        </is>
      </c>
      <c r="B3" s="4" t="inlineStr">
        <is>
          <t xml:space="preserve"> </t>
        </is>
      </c>
    </row>
    <row r="4">
      <c r="A4" s="4" t="inlineStr">
        <is>
          <t>Schedule of non controlling interests</t>
        </is>
      </c>
      <c r="B4" s="4" t="inlineStr">
        <is>
          <t>​ ​ ​ ​ ​ ​ ​ ​ Nine months ended ​ ​ ​ September 30, September 30, ​ ​ ​ 2023 ​ 2022 ​ ​ ​ $’000 ​ $’000 ​ ​ ​ ​ ​ ​ Balance at January 1 ​ ​ 227,200 223,188 NCI arising on business combination* ​ ​ 1,922 831 Loss for the period ​ ​ (8,334) (9,162) Other comprehensive income ​ ​ 8,393 5,969 Balance at September 30 ​ ​ 229,181 220,826 ​ *Includes non-controlling interest arising on subsequent asset acquisitions on business combination transactions.</t>
        </is>
      </c>
    </row>
    <row r="5">
      <c r="A5" s="4" t="inlineStr">
        <is>
          <t>Schedule of summarized financial information of subsidiary</t>
        </is>
      </c>
      <c r="B5" s="4" t="inlineStr">
        <is>
          <t>​ ​ ​ ​ ​ Summarized balance sheet I-Systems Soluções de Infraestrutura S.A. ​ September 30, ​ December 31, ​ 2023 ​ 2022 ​ $’000 $’000 Current assets 92,805 ​ 102,445 Current liabilities (45,907) ​ (38,834) Current net assets 46,898 ​ 63,611 ​ ​ ​ ​ Non-current assets 503,575 ​ 462,122 Non-current liabilities (116,275) ​ (92,453) Non-current net assets 387,300 ​ 369,669 ​ ​ ​ ​ Net assets 434,198 ​ 433,280 ​ ​ ​ ​ Accumulated non-controlling interest at the end of the period 212,757 ​ 212,307 ​ ​ ​ ​ Summarized statement of comprehensive income for the reporting period I-Systems Soluções de Infraestrutura S.A. ​ Nine months ended ​ September 30, ​ September 30, ​ 2023 ​ 2022 ​ $’000 $’000 Revenue 52,677 ​ 41,502 Loss for the period (14,941) ​ (15,373) Other comprehensive income 15,858 ​ 15,466 Total comprehensive income 917 ​ 93 ​ ​ ​ ​ Loss allocated to non-controlling interest during the period (7,321) ​ (7,533) ​ ​ ​ ​ Summarized statement of cash flows for the reporting period I-Systems Soluções de Infraestrutura S.A. ​ Nine months ended ​ September 30, ​ September 30, ​ 2023 ​ 2022 ​ $’000 $’000 Cash flows generated from operating activities 44,425 ​ 50,769 Cash flows used in investing activities (77,685) ​ (62,921) Cash flows generated from/(used in) financing activities 30,803 ​ (70) Net decrease in cash and cash equivalents (2,457) ​ (12,222)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rom operations (Tables)</t>
        </is>
      </c>
      <c r="B1" s="2" t="inlineStr">
        <is>
          <t>9 Months Ended</t>
        </is>
      </c>
    </row>
    <row r="2">
      <c r="B2" s="2" t="inlineStr">
        <is>
          <t>Sep. 30, 2023</t>
        </is>
      </c>
    </row>
    <row r="3">
      <c r="A3" s="3" t="inlineStr">
        <is>
          <t>Cash from operations</t>
        </is>
      </c>
      <c r="B3" s="4" t="inlineStr">
        <is>
          <t xml:space="preserve"> </t>
        </is>
      </c>
    </row>
    <row r="4">
      <c r="A4" s="4" t="inlineStr">
        <is>
          <t>Schedule of cash flow from operations</t>
        </is>
      </c>
      <c r="B4" s="4" t="inlineStr">
        <is>
          <t>​ ​ ​ ​ ​ ​ ​ ​ ​ ​ ​ Three months ended Nine months ended ​ ​ September 30, 2023 ​ September 30, 2022* ​ September 30, 2023 ​ September 30, 2022* ​ $’000 $’000 $’000 $’000 ​ ​ ​ ​ ​ ​ ​ ​ ​ Reconciliation: ​ ​ ​ ​ ​ ​ ​ ​ Loss before taxation ​ (248,692) ​ (93,952) ​ (1,416,741) ​ (224,048) Adjustments ​ ​ ​ ​ Depreciation of property, plant and equipment (note 6 and 7) ​ 92,594 ​ 105,195 ​ 302,285 ​ 305,558 Amortization of intangible assets (note 6 and 7) ​ 12,337 ​ 12,279 ​ 38,096 ​ 34,615 Net impairment of property, plant and equipment, intangibles fixed assets and prepaid land rent (note 6) ​ 103,429 ​ 3,099 ​ 108,510 ​ 1,768 Loss allowance/(reversal of loss allowance) on trade receivables (note 8) ​ 711 ​ (1,597) ​ 5,225 ​ (3,397) Impairment of withholding tax receivables (note 7) ​ 10,508 ​ 11,422 ​ 35,112 ​ 39,141 Amortization of prepaid site rent ​ 2,789 ​ 2,796 ​ 7,918 ​ 6,957 Net (gain)/loss on disposal of plant, property and equipment (note 7) ​ (386) ​ (134) ​ (952) ​ 13,650 Insurance income (note 9) ​ (32) ​ (70) ​ (310) ​ (1,686) Finance costs (note 11) ​ 261,993 ​ 234,223 ​ 1,804,222 ​ 574,081 Finance income (note 10) ​ (5,823) ​ (6,412) ​ (18,233) ​ (11,035) Impairment of inventory ​ — ​ — ​ — ​ 138 Share‑based payment expense (note 7) ​ 2,654 ​ 4,127 ​ 9,571 ​ 9,752 Operating profit before working capital changes ​ 232,082 ​ 270,976 ​ 874,703 ​ 745,494 Changes in working capital ​ ​ ​ ​ Increase in inventory ​ (29,221) ​ (10,373) ​ (4,683) ​ (30,094) (Increase)/decrease in trade and other receivables ​ (61,968) ​ 12,702 ​ (199,210) ​ (169,833) Increase in trade and other payables ​ 93,544 ​ 20,885 ​ 79,618 ​ 132,032 Net movement in working capital ​ 2,355 ​ 23,214 ​ (124,275) ​ (67,895) Cash from operations ​ 234,437 ​ 294,190 ​ 750,428 ​ 677,599 ​ *re-presented to reflect the remeasurement period adjustments, as required by IFRS 3, in respect of updates to the accounting for the GTS SP5 Acquisition in March 2022 and MTN SA Acquisition in May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4" t="inlineStr">
        <is>
          <t>IHS Kuwait acquisition of towers in Kuwait</t>
        </is>
      </c>
      <c r="B3" s="4" t="inlineStr">
        <is>
          <t xml:space="preserve"> </t>
        </is>
      </c>
    </row>
    <row r="4">
      <c r="A4" s="3" t="inlineStr">
        <is>
          <t>Business Combinations</t>
        </is>
      </c>
      <c r="B4" s="4" t="inlineStr">
        <is>
          <t xml:space="preserve"> </t>
        </is>
      </c>
    </row>
    <row r="5">
      <c r="A5" s="4" t="inlineStr">
        <is>
          <t>Disclosure of detailed information about asset acquisitions</t>
        </is>
      </c>
      <c r="B5" s="4" t="inlineStr">
        <is>
          <t>​ ​ ​ ​ ​ ​ 2023 2022 ​ $’000 ​ $’000 ​ ​ ​ ​ Gross consideration 6,408 ​ 2,729 Less: consideration received in exchange for a retained 30% interest (by Zain) in IHS GCC KW (1,922) ​ (819) Net cash consideration for 70% controlling interest 4,486 ​ 1,910 ​ ​ ​ ​ Identifiable assets acquired and liabilities assumed: ​ ​ Towers and tower equipment 5,576 ​ 1,032 Customer-related assets 2,224 ​ 1,947 Network-related assets 766 ​ 671 Trade and other payables (2,158) ​ (921) Total identifiable net assets acquired (at 100% ) 6,408 ​ 2,729 Goodwill — ​ — ​ ​ ​ ​ Determination of non-controlling interest ​ ​ ​ Total identifiable net assets acquired (at 100%) 6,408 ​ 2,729 ​ 6,408 ​ 2,729 ​ ​ ​ ​ Non-controlling interest portion of above at 30% 1,922 ​ 819 ​ ​ ​ ​ Revenue — post‑acquisition n.a. ​ n.a. Profit/(loss) — post‑acquisition n.a. ​ n.a. ​</t>
        </is>
      </c>
    </row>
    <row r="6">
      <c r="A6" s="4" t="inlineStr">
        <is>
          <t>MTN telecom towers in South Africa</t>
        </is>
      </c>
      <c r="B6" s="4" t="inlineStr">
        <is>
          <t xml:space="preserve"> </t>
        </is>
      </c>
    </row>
    <row r="7">
      <c r="A7" s="3" t="inlineStr">
        <is>
          <t>Business Combinations</t>
        </is>
      </c>
      <c r="B7" s="4" t="inlineStr">
        <is>
          <t xml:space="preserve"> </t>
        </is>
      </c>
    </row>
    <row r="8">
      <c r="A8" s="4" t="inlineStr">
        <is>
          <t>Schedule of fair value adjustments in accordance with IFRS 3</t>
        </is>
      </c>
      <c r="B8" s="4" t="inlineStr">
        <is>
          <t>​ ​ ​ ​ ​ ​ ​ ​ As reported ​ As re-presented ​ 2022 Adjustments 2022 ​ $’000 $’000 $’000 ​ ​ ​ ​ ​ Gross consideration ​ 421,239 — 421,239 Net cash consideration ​ 421,239 — 421,239 ​ ​ ​ ​ ​ Identifiable assets acquired and liabilities assumed: ​ ​ Towers and tower equipment ​ 251,683 — 251,683 Customer related intangible asset ​ 127,957 (6,492) 121,465 Network related intangible asset ​ 67,837 1,904 69,741 Right of use asset ​ 211,315 621 211,936 Lease liabilities ​ (211,315) (621) (211,936) Deferred tax ​ (52,864) 1,239 (51,625) Provisions for other liabilities and charges ​ (34,419) — (34,419) Total identifiable net assets acquired ​ 360,194 (3,349) 356,845 ​ ​ ​ ​ ​ Goodwill ​ 61,045 3,349 64,394 ​ ​ ​ ​ ​ Revenue — post‑acquisition ​ ​ ​ 40,927 Loss — post‑acquisition ​ ​ ​ (17,724)</t>
        </is>
      </c>
    </row>
    <row r="9">
      <c r="A9" s="4" t="inlineStr">
        <is>
          <t>Sao Paulo Cinco Locacao de Torres Ltda (SP5)</t>
        </is>
      </c>
      <c r="B9" s="4" t="inlineStr">
        <is>
          <t xml:space="preserve"> </t>
        </is>
      </c>
    </row>
    <row r="10">
      <c r="A10" s="3" t="inlineStr">
        <is>
          <t>Business Combinations</t>
        </is>
      </c>
      <c r="B10" s="4" t="inlineStr">
        <is>
          <t xml:space="preserve"> </t>
        </is>
      </c>
    </row>
    <row r="11">
      <c r="A11" s="4" t="inlineStr">
        <is>
          <t>Summary of consideration paid and the fair value of assets and liabilities acquired at the acquisition date</t>
        </is>
      </c>
      <c r="B11" s="4" t="inlineStr">
        <is>
          <t>​ ​ ​ ​ ​ 2022 ​ $’000 ​ ​ ​ Gross consideration ​ 317,188 Less: cash in business at the date of acquisition ​ (1,896) Net cash consideration ​ 315,292 ​ ​ ​ Identifiable assets acquired and liabilities assumed: ​ Towers and tower equipment ​ 13,395 Land ​ 885 Customer related intangible asset ​ 48,353 Network related intangible asset ​ 2,520 Right of use asset ​ 266,666 Trade and other receivables ​ 23,575 Lease liabilities ​ (4,282) Trade and other payables ​ (4,222) Deferred tax ​ (86,239) Total identifiable net assets acquired ​ 260,651 ​ ​ ​ Goodwill ​ 54,641 ​ ​ ​ Revenue — post‑acquisition ​ 23,287 Profit — post‑acquisition* ​ 6,3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9 Months Ended</t>
        </is>
      </c>
    </row>
    <row r="2">
      <c r="B2" s="2" t="inlineStr">
        <is>
          <t>Sep. 30, 2023 segment</t>
        </is>
      </c>
    </row>
    <row r="3">
      <c r="A3" s="3" t="inlineStr">
        <is>
          <t>Significant accounting policie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ritical accounting estimates and assumptions (Details) - USD ($) $ in Thousands</t>
        </is>
      </c>
      <c r="B1" s="2" t="inlineStr">
        <is>
          <t>Sep. 30, 2023</t>
        </is>
      </c>
      <c r="C1" s="2" t="inlineStr">
        <is>
          <t>Jun. 30, 2023</t>
        </is>
      </c>
      <c r="D1" s="2" t="inlineStr">
        <is>
          <t>Dec. 31, 2022</t>
        </is>
      </c>
      <c r="F1" s="2" t="inlineStr">
        <is>
          <t>Sep. 30, 2022</t>
        </is>
      </c>
      <c r="G1" s="2" t="inlineStr">
        <is>
          <t>Jun. 30, 2022</t>
        </is>
      </c>
      <c r="H1" s="2" t="inlineStr">
        <is>
          <t>Dec. 31, 2021</t>
        </is>
      </c>
    </row>
    <row r="2">
      <c r="A2" s="3" t="inlineStr">
        <is>
          <t>Critical accounting estimates and assumption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Cash and cash equivalents</t>
        </is>
      </c>
      <c r="B3" s="5" t="n">
        <v>425436</v>
      </c>
      <c r="C3" s="5" t="n">
        <v>433048</v>
      </c>
      <c r="D3" s="5" t="n">
        <v>514078</v>
      </c>
      <c r="E3" s="4" t="inlineStr">
        <is>
          <t>[1]</t>
        </is>
      </c>
      <c r="F3" s="5" t="n">
        <v>530468</v>
      </c>
      <c r="G3" s="5" t="n">
        <v>567298</v>
      </c>
      <c r="H3" s="5" t="n">
        <v>916488</v>
      </c>
    </row>
    <row r="4"/>
    <row r="5">
      <c r="A5" s="4" t="inlineStr">
        <is>
          <t>[1]re-presented to reflect the remeasurement period adjustments, as required by IFRS 3, in respect of updates to the accounting for the MTN SA Acquisition in May 2022.</t>
        </is>
      </c>
    </row>
  </sheetData>
  <mergeCells count="3">
    <mergeCell ref="D1:E1"/>
    <mergeCell ref="A4:H4"/>
    <mergeCell ref="A5:H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 Financial instruments that are measured at fair value (Details) - USD ($) $ in Thousands</t>
        </is>
      </c>
      <c r="B1" s="2" t="inlineStr">
        <is>
          <t>Sep. 30,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instruments at fair value</t>
        </is>
      </c>
      <c r="B3" s="5" t="n">
        <v>-49988</v>
      </c>
      <c r="C3" s="5" t="n">
        <v>4738</v>
      </c>
    </row>
    <row r="4">
      <c r="A4" s="4" t="inlineStr">
        <is>
          <t>Fair value through other comprehensive income financial asse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instruments at fair value</t>
        </is>
      </c>
      <c r="B6" s="6" t="n">
        <v>10</v>
      </c>
      <c r="C6" s="6" t="n">
        <v>10</v>
      </c>
    </row>
    <row r="7">
      <c r="A7" s="4" t="inlineStr">
        <is>
          <t>Interest rate cap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s at fair value</t>
        </is>
      </c>
      <c r="B9" s="6" t="n">
        <v>1099</v>
      </c>
      <c r="C9" s="6" t="n">
        <v>821</v>
      </c>
    </row>
    <row r="10">
      <c r="A10" s="4" t="inlineStr">
        <is>
          <t>Embedded options within listed bond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s at fair value</t>
        </is>
      </c>
      <c r="B12" s="6" t="n">
        <v>790</v>
      </c>
      <c r="C12" s="6" t="n">
        <v>5300</v>
      </c>
    </row>
    <row r="13">
      <c r="A13" s="4" t="inlineStr">
        <is>
          <t>Foreign exchange swap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s at fair value</t>
        </is>
      </c>
      <c r="B15" s="6" t="n">
        <v>-51887</v>
      </c>
      <c r="C15" s="6" t="n">
        <v>-1393</v>
      </c>
    </row>
    <row r="16">
      <c r="A16" s="4" t="inlineStr">
        <is>
          <t>Level 1 of fair value hierarchy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s at fair value</t>
        </is>
      </c>
      <c r="B18" s="6" t="n">
        <v>10</v>
      </c>
      <c r="C18" s="6" t="n">
        <v>10</v>
      </c>
    </row>
    <row r="19">
      <c r="A19" s="4" t="inlineStr">
        <is>
          <t>Level 1 of fair value hierarchy [member] | Fair value through other comprehensive income financial asset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s at fair value</t>
        </is>
      </c>
      <c r="B21" s="6" t="n">
        <v>10</v>
      </c>
      <c r="C21" s="6" t="n">
        <v>10</v>
      </c>
    </row>
    <row r="22">
      <c r="A22" s="4" t="inlineStr">
        <is>
          <t>Level 2 of fair value hierarchy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s at fair value</t>
        </is>
      </c>
      <c r="B24" s="6" t="n">
        <v>-49998</v>
      </c>
      <c r="C24" s="6" t="n">
        <v>4728</v>
      </c>
    </row>
    <row r="25">
      <c r="A25" s="4" t="inlineStr">
        <is>
          <t>Level 2 of fair value hierarchy [member] | Interest rate cap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instruments at fair value</t>
        </is>
      </c>
      <c r="B27" s="6" t="n">
        <v>1099</v>
      </c>
      <c r="C27" s="6" t="n">
        <v>821</v>
      </c>
    </row>
    <row r="28">
      <c r="A28" s="4" t="inlineStr">
        <is>
          <t>Level 2 of fair value hierarchy [member] | Embedded options within listed bond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instruments at fair value</t>
        </is>
      </c>
      <c r="B30" s="6" t="n">
        <v>790</v>
      </c>
      <c r="C30" s="6" t="n">
        <v>5300</v>
      </c>
    </row>
    <row r="31">
      <c r="A31" s="4" t="inlineStr">
        <is>
          <t>Level 2 of fair value hierarchy [member] | Foreign exchange swap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instruments at fair value</t>
        </is>
      </c>
      <c r="B33" s="5" t="n">
        <v>-51887</v>
      </c>
      <c r="C33" s="5" t="n">
        <v>-1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3</t>
        </is>
      </c>
    </row>
    <row r="3">
      <c r="A3" s="3" t="inlineStr">
        <is>
          <t>General Information</t>
        </is>
      </c>
      <c r="B3" s="4" t="inlineStr">
        <is>
          <t xml:space="preserve"> </t>
        </is>
      </c>
    </row>
    <row r="4">
      <c r="A4" s="4" t="inlineStr">
        <is>
          <t>General Information</t>
        </is>
      </c>
      <c r="B4" s="4" t="inlineStr">
        <is>
          <t>1. The financial statements are the unaudited condensed consolidated interim financial statements (hereafter “financial statements”) of IHS Holding Limited (the “Company”) and its subsidiaries (together hereafter referred to as the “Group”). IHS Holding Limited is incorporated in the Cayman Islands under the Companies Act (as amended) as an exempted company with limited liability. The Company is domiciled in the Cayman Islands and the address of its registered office is 190 Elgin Avenue, George Town, Grand Cayman KY1-9008, Cayman Islands. The financial period represents the three and nine months ended September 30, 2023, with the prior period representing the three and nine months ended September 30, 2022. The financial statements are presented in U.S. Dollars ($) and all values are rounded to the nearest thousand, except where otherwise indic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 Fair value estimation (Details) - Not measured at fair value in statement of financial position but for which fair value is disclosed [member] - USD ($) $ in Thousands</t>
        </is>
      </c>
      <c r="B1" s="2" t="inlineStr">
        <is>
          <t>Sep. 30,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5" t="n">
        <v>3542155</v>
      </c>
      <c r="C3" s="5" t="n">
        <v>3344402</v>
      </c>
    </row>
    <row r="4">
      <c r="A4" s="4" t="inlineStr">
        <is>
          <t>Fair value</t>
        </is>
      </c>
      <c r="B4" s="6" t="n">
        <v>3165109</v>
      </c>
      <c r="C4" s="6" t="n">
        <v>3116193</v>
      </c>
    </row>
    <row r="5">
      <c r="A5" s="4" t="inlineStr">
        <is>
          <t>Bank and bond borrowing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liabilities, Carrying value</t>
        </is>
      </c>
      <c r="B7" s="6" t="n">
        <v>3542155</v>
      </c>
      <c r="C7" s="6" t="n">
        <v>3344402</v>
      </c>
    </row>
    <row r="8">
      <c r="A8" s="4" t="inlineStr">
        <is>
          <t>Fair value</t>
        </is>
      </c>
      <c r="B8" s="5" t="n">
        <v>3165109</v>
      </c>
      <c r="C8" s="5" t="n">
        <v>3116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30" customWidth="1" min="5" max="5"/>
    <col width="22" customWidth="1" min="6" max="6"/>
    <col width="13" customWidth="1" min="7" max="7"/>
    <col width="22" customWidth="1" min="8" max="8"/>
    <col width="13" customWidth="1" min="9" max="9"/>
  </cols>
  <sheetData>
    <row r="1">
      <c r="A1" s="1" t="inlineStr">
        <is>
          <t>Segment reporting - Summarized financial information (Details) $ in Thousands</t>
        </is>
      </c>
      <c r="B1" s="2" t="inlineStr">
        <is>
          <t>3 Months Ended</t>
        </is>
      </c>
      <c r="E1" s="2" t="inlineStr">
        <is>
          <t>9 Months Ended</t>
        </is>
      </c>
    </row>
    <row r="2">
      <c r="B2" s="2" t="inlineStr">
        <is>
          <t>Sep. 30, 2023 USD ($)</t>
        </is>
      </c>
      <c r="C2" s="2" t="inlineStr">
        <is>
          <t>Sep. 30, 2022 USD ($)</t>
        </is>
      </c>
      <c r="E2" s="2" t="inlineStr">
        <is>
          <t>Sep. 30, 2023 USD ($) segment</t>
        </is>
      </c>
      <c r="F2" s="2" t="inlineStr">
        <is>
          <t>Sep. 30, 2022 USD ($)</t>
        </is>
      </c>
      <c r="H2" s="2" t="inlineStr">
        <is>
          <t>Dec. 31, 2022 USD ($)</t>
        </is>
      </c>
      <c r="I2" s="2" t="inlineStr">
        <is>
          <t>[2]</t>
        </is>
      </c>
    </row>
    <row r="3">
      <c r="A3" s="3" t="inlineStr">
        <is>
          <t>Geographical information</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umber of operating segments | segment</t>
        </is>
      </c>
      <c r="B4" s="4" t="inlineStr">
        <is>
          <t xml:space="preserve"> </t>
        </is>
      </c>
      <c r="C4" s="4" t="inlineStr">
        <is>
          <t xml:space="preserve"> </t>
        </is>
      </c>
      <c r="E4" s="6" t="n">
        <v>4</v>
      </c>
      <c r="F4" s="4" t="inlineStr">
        <is>
          <t xml:space="preserve"> </t>
        </is>
      </c>
      <c r="H4" s="4" t="inlineStr">
        <is>
          <t xml:space="preserve"> </t>
        </is>
      </c>
    </row>
    <row r="5">
      <c r="A5" s="4" t="inlineStr">
        <is>
          <t>Number of reportable segments | segment</t>
        </is>
      </c>
      <c r="B5" s="4" t="inlineStr">
        <is>
          <t xml:space="preserve"> </t>
        </is>
      </c>
      <c r="C5" s="4" t="inlineStr">
        <is>
          <t xml:space="preserve"> </t>
        </is>
      </c>
      <c r="E5" s="6" t="n">
        <v>4</v>
      </c>
      <c r="F5" s="4" t="inlineStr">
        <is>
          <t xml:space="preserve"> </t>
        </is>
      </c>
      <c r="H5" s="4" t="inlineStr">
        <is>
          <t xml:space="preserve"> </t>
        </is>
      </c>
    </row>
    <row r="6">
      <c r="A6" s="4" t="inlineStr">
        <is>
          <t>Revenues from external customers</t>
        </is>
      </c>
      <c r="B6" s="5" t="n">
        <v>467023</v>
      </c>
      <c r="C6" s="5" t="n">
        <v>521317</v>
      </c>
      <c r="D6" s="4" t="inlineStr">
        <is>
          <t>[1]</t>
        </is>
      </c>
      <c r="E6" s="5" t="n">
        <v>1615755</v>
      </c>
      <c r="F6" s="5" t="n">
        <v>1435132</v>
      </c>
      <c r="G6" s="4" t="inlineStr">
        <is>
          <t>[1]</t>
        </is>
      </c>
      <c r="H6" s="4" t="inlineStr">
        <is>
          <t xml:space="preserve"> </t>
        </is>
      </c>
    </row>
    <row r="7">
      <c r="A7" s="4" t="inlineStr">
        <is>
          <t>Segment Adjusted EBITDA</t>
        </is>
      </c>
      <c r="B7" s="6" t="n">
        <v>231953</v>
      </c>
      <c r="C7" s="6" t="n">
        <v>274428</v>
      </c>
      <c r="E7" s="6" t="n">
        <v>871207</v>
      </c>
      <c r="F7" s="6" t="n">
        <v>758477</v>
      </c>
      <c r="H7" s="4" t="inlineStr">
        <is>
          <t xml:space="preserve"> </t>
        </is>
      </c>
    </row>
    <row r="8">
      <c r="A8" s="4" t="inlineStr">
        <is>
          <t>Depreciation and amortization</t>
        </is>
      </c>
      <c r="B8" s="6" t="n">
        <v>-104931</v>
      </c>
      <c r="C8" s="6" t="n">
        <v>-117474</v>
      </c>
      <c r="E8" s="6" t="n">
        <v>-340381</v>
      </c>
      <c r="F8" s="6" t="n">
        <v>-340173</v>
      </c>
      <c r="H8" s="4" t="inlineStr">
        <is>
          <t xml:space="preserve"> </t>
        </is>
      </c>
    </row>
    <row r="9">
      <c r="A9" s="4" t="inlineStr">
        <is>
          <t>Net gain/(loss) on disposal of property, plant and equipment</t>
        </is>
      </c>
      <c r="B9" s="6" t="n">
        <v>386</v>
      </c>
      <c r="C9" s="6" t="n">
        <v>134</v>
      </c>
      <c r="E9" s="6" t="n">
        <v>952</v>
      </c>
      <c r="F9" s="6" t="n">
        <v>-13650</v>
      </c>
      <c r="H9" s="4" t="inlineStr">
        <is>
          <t xml:space="preserve"> </t>
        </is>
      </c>
    </row>
    <row r="10">
      <c r="A10" s="4" t="inlineStr">
        <is>
          <t>Insurance claims</t>
        </is>
      </c>
      <c r="B10" s="6" t="n">
        <v>32</v>
      </c>
      <c r="C10" s="6" t="n">
        <v>70</v>
      </c>
      <c r="E10" s="6" t="n">
        <v>310</v>
      </c>
      <c r="F10" s="6" t="n">
        <v>1686</v>
      </c>
      <c r="H10" s="4" t="inlineStr">
        <is>
          <t xml:space="preserve"> </t>
        </is>
      </c>
    </row>
    <row r="11">
      <c r="A11" s="4" t="inlineStr">
        <is>
          <t>Net (impairment)/reversal of impairment of property, plant and equipment and prepaid land rent</t>
        </is>
      </c>
      <c r="B11" s="6" t="n">
        <v>-103429</v>
      </c>
      <c r="C11" s="6" t="n">
        <v>-3099</v>
      </c>
      <c r="E11" s="6" t="n">
        <v>-108510</v>
      </c>
      <c r="F11" s="6" t="n">
        <v>-1768</v>
      </c>
      <c r="H11" s="4" t="inlineStr">
        <is>
          <t xml:space="preserve"> </t>
        </is>
      </c>
    </row>
    <row r="12">
      <c r="A12" s="4" t="inlineStr">
        <is>
          <t>Impairment of withholding tax receivables</t>
        </is>
      </c>
      <c r="B12" s="6" t="n">
        <v>-10508</v>
      </c>
      <c r="C12" s="6" t="n">
        <v>-11422</v>
      </c>
      <c r="E12" s="6" t="n">
        <v>-35112</v>
      </c>
      <c r="F12" s="6" t="n">
        <v>-39141</v>
      </c>
      <c r="H12" s="4" t="inlineStr">
        <is>
          <t xml:space="preserve"> </t>
        </is>
      </c>
    </row>
    <row r="13">
      <c r="A13" s="4" t="inlineStr">
        <is>
          <t>Business combination transaction costs</t>
        </is>
      </c>
      <c r="B13" s="6" t="n">
        <v>-161</v>
      </c>
      <c r="C13" s="6" t="n">
        <v>-3685</v>
      </c>
      <c r="E13" s="6" t="n">
        <v>-1647</v>
      </c>
      <c r="F13" s="6" t="n">
        <v>-17928</v>
      </c>
      <c r="H13" s="4" t="inlineStr">
        <is>
          <t xml:space="preserve"> </t>
        </is>
      </c>
    </row>
    <row r="14">
      <c r="A14" s="4" t="inlineStr">
        <is>
          <t>Other costs</t>
        </is>
      </c>
      <c r="B14" s="6" t="n">
        <v>-3211</v>
      </c>
      <c r="C14" s="6" t="n">
        <v>-966</v>
      </c>
      <c r="E14" s="6" t="n">
        <v>-8059</v>
      </c>
      <c r="F14" s="6" t="n">
        <v>-1274</v>
      </c>
      <c r="H14" s="4" t="inlineStr">
        <is>
          <t xml:space="preserve"> </t>
        </is>
      </c>
    </row>
    <row r="15">
      <c r="A15" s="4" t="inlineStr">
        <is>
          <t>Share-based payment expense</t>
        </is>
      </c>
      <c r="B15" s="6" t="n">
        <v>-2654</v>
      </c>
      <c r="C15" s="6" t="n">
        <v>-4127</v>
      </c>
      <c r="E15" s="6" t="n">
        <v>-9571</v>
      </c>
      <c r="F15" s="6" t="n">
        <v>-9752</v>
      </c>
      <c r="H15" s="4" t="inlineStr">
        <is>
          <t xml:space="preserve"> </t>
        </is>
      </c>
    </row>
    <row r="16">
      <c r="A16" s="4" t="inlineStr">
        <is>
          <t>Finance income</t>
        </is>
      </c>
      <c r="B16" s="6" t="n">
        <v>5823</v>
      </c>
      <c r="C16" s="6" t="n">
        <v>6412</v>
      </c>
      <c r="D16" s="4" t="inlineStr">
        <is>
          <t>[1]</t>
        </is>
      </c>
      <c r="E16" s="6" t="n">
        <v>18233</v>
      </c>
      <c r="F16" s="6" t="n">
        <v>11035</v>
      </c>
      <c r="G16" s="4" t="inlineStr">
        <is>
          <t>[1]</t>
        </is>
      </c>
      <c r="H16" s="4" t="inlineStr">
        <is>
          <t xml:space="preserve"> </t>
        </is>
      </c>
    </row>
    <row r="17">
      <c r="A17" s="4" t="inlineStr">
        <is>
          <t>Finance costs</t>
        </is>
      </c>
      <c r="B17" s="6" t="n">
        <v>-261993</v>
      </c>
      <c r="C17" s="6" t="n">
        <v>-234223</v>
      </c>
      <c r="D17" s="4" t="inlineStr">
        <is>
          <t>[1]</t>
        </is>
      </c>
      <c r="E17" s="6" t="n">
        <v>-1804222</v>
      </c>
      <c r="F17" s="6" t="n">
        <v>-574081</v>
      </c>
      <c r="G17" s="4" t="inlineStr">
        <is>
          <t>[1]</t>
        </is>
      </c>
      <c r="H17" s="4" t="inlineStr">
        <is>
          <t xml:space="preserve"> </t>
        </is>
      </c>
    </row>
    <row r="18">
      <c r="A18" s="4" t="inlineStr">
        <is>
          <t>Other income</t>
        </is>
      </c>
      <c r="B18" s="6" t="n">
        <v>1</v>
      </c>
      <c r="C18" s="4" t="inlineStr">
        <is>
          <t xml:space="preserve"> </t>
        </is>
      </c>
      <c r="E18" s="6" t="n">
        <v>59</v>
      </c>
      <c r="F18" s="6" t="n">
        <v>2521</v>
      </c>
      <c r="H18" s="4" t="inlineStr">
        <is>
          <t xml:space="preserve"> </t>
        </is>
      </c>
    </row>
    <row r="19">
      <c r="A19" s="4" t="inlineStr">
        <is>
          <t>Loss before income tax</t>
        </is>
      </c>
      <c r="B19" s="6" t="n">
        <v>-248692</v>
      </c>
      <c r="C19" s="6" t="n">
        <v>-93952</v>
      </c>
      <c r="D19" s="4" t="inlineStr">
        <is>
          <t>[1]</t>
        </is>
      </c>
      <c r="E19" s="6" t="n">
        <v>-1416741</v>
      </c>
      <c r="F19" s="6" t="n">
        <v>-224048</v>
      </c>
      <c r="G19" s="4" t="inlineStr">
        <is>
          <t>[1]</t>
        </is>
      </c>
      <c r="H19" s="4" t="inlineStr">
        <is>
          <t xml:space="preserve"> </t>
        </is>
      </c>
    </row>
    <row r="20">
      <c r="A20" s="4" t="inlineStr">
        <is>
          <t>Segment assets</t>
        </is>
      </c>
      <c r="B20" s="6" t="n">
        <v>5540280</v>
      </c>
      <c r="C20" s="4" t="inlineStr">
        <is>
          <t xml:space="preserve"> </t>
        </is>
      </c>
      <c r="E20" s="6" t="n">
        <v>5540280</v>
      </c>
      <c r="F20" s="4" t="inlineStr">
        <is>
          <t xml:space="preserve"> </t>
        </is>
      </c>
      <c r="H20" s="5" t="n">
        <v>6320733</v>
      </c>
    </row>
    <row r="21">
      <c r="A21" s="4" t="inlineStr">
        <is>
          <t>Segment liabilities</t>
        </is>
      </c>
      <c r="B21" s="6" t="n">
        <v>5055486</v>
      </c>
      <c r="C21" s="4" t="inlineStr">
        <is>
          <t xml:space="preserve"> </t>
        </is>
      </c>
      <c r="E21" s="6" t="n">
        <v>5055486</v>
      </c>
      <c r="F21" s="4" t="inlineStr">
        <is>
          <t xml:space="preserve"> </t>
        </is>
      </c>
      <c r="H21" s="5" t="n">
        <v>4960503</v>
      </c>
    </row>
    <row r="22">
      <c r="A22" s="4" t="inlineStr">
        <is>
          <t>SOX implementation costs</t>
        </is>
      </c>
      <c r="B22" s="4" t="inlineStr">
        <is>
          <t xml:space="preserve"> </t>
        </is>
      </c>
      <c r="C22" s="6" t="n">
        <v>400</v>
      </c>
      <c r="E22" s="4" t="inlineStr">
        <is>
          <t xml:space="preserve"> </t>
        </is>
      </c>
      <c r="F22" s="6" t="n">
        <v>1000</v>
      </c>
      <c r="H22" s="4" t="inlineStr">
        <is>
          <t xml:space="preserve"> </t>
        </is>
      </c>
    </row>
    <row r="23">
      <c r="A23" s="4" t="inlineStr">
        <is>
          <t>Consulting fees relating to corporate structures and operating systems</t>
        </is>
      </c>
      <c r="B23" s="6" t="n">
        <v>1700</v>
      </c>
      <c r="C23" s="4" t="inlineStr">
        <is>
          <t xml:space="preserve"> </t>
        </is>
      </c>
      <c r="E23" s="6" t="n">
        <v>4500</v>
      </c>
      <c r="F23" s="4" t="inlineStr">
        <is>
          <t xml:space="preserve"> </t>
        </is>
      </c>
      <c r="H23" s="4" t="inlineStr">
        <is>
          <t xml:space="preserve"> </t>
        </is>
      </c>
    </row>
    <row r="24">
      <c r="A24" s="4" t="inlineStr">
        <is>
          <t>Non-recurring consulting fees</t>
        </is>
      </c>
      <c r="B24" s="6" t="n">
        <v>700</v>
      </c>
      <c r="C24" s="4" t="inlineStr">
        <is>
          <t xml:space="preserve"> </t>
        </is>
      </c>
      <c r="E24" s="6" t="n">
        <v>1700</v>
      </c>
      <c r="F24" s="4" t="inlineStr">
        <is>
          <t xml:space="preserve"> </t>
        </is>
      </c>
      <c r="H24" s="4" t="inlineStr">
        <is>
          <t xml:space="preserve"> </t>
        </is>
      </c>
    </row>
    <row r="25">
      <c r="A25" s="4" t="inlineStr">
        <is>
          <t>Professional costs related to financing</t>
        </is>
      </c>
      <c r="B25" s="4" t="inlineStr">
        <is>
          <t xml:space="preserve"> </t>
        </is>
      </c>
      <c r="C25" s="6" t="n">
        <v>200</v>
      </c>
      <c r="E25" s="6" t="n">
        <v>200</v>
      </c>
      <c r="F25" s="4" t="inlineStr">
        <is>
          <t xml:space="preserve"> </t>
        </is>
      </c>
      <c r="H25" s="4" t="inlineStr">
        <is>
          <t xml:space="preserve"> </t>
        </is>
      </c>
    </row>
    <row r="26">
      <c r="A26" s="4" t="inlineStr">
        <is>
          <t>System implementation costs</t>
        </is>
      </c>
      <c r="B26" s="4" t="inlineStr">
        <is>
          <t xml:space="preserve"> </t>
        </is>
      </c>
      <c r="C26" s="6" t="n">
        <v>400</v>
      </c>
      <c r="E26" s="4" t="inlineStr">
        <is>
          <t xml:space="preserve"> </t>
        </is>
      </c>
      <c r="F26" s="4" t="inlineStr">
        <is>
          <t xml:space="preserve"> </t>
        </is>
      </c>
      <c r="H26" s="4" t="inlineStr">
        <is>
          <t xml:space="preserve"> </t>
        </is>
      </c>
    </row>
    <row r="27">
      <c r="A27" s="4" t="inlineStr">
        <is>
          <t>Elimination of intersegment amounts</t>
        </is>
      </c>
      <c r="B27" s="4" t="inlineStr">
        <is>
          <t xml:space="preserve"> </t>
        </is>
      </c>
      <c r="C27" s="4" t="inlineStr">
        <is>
          <t xml:space="preserve"> </t>
        </is>
      </c>
      <c r="E27" s="4" t="inlineStr">
        <is>
          <t xml:space="preserve"> </t>
        </is>
      </c>
      <c r="F27" s="4" t="inlineStr">
        <is>
          <t xml:space="preserve"> </t>
        </is>
      </c>
      <c r="H27" s="4" t="inlineStr">
        <is>
          <t xml:space="preserve"> </t>
        </is>
      </c>
    </row>
    <row r="28">
      <c r="A28" s="3" t="inlineStr">
        <is>
          <t>Geographical information</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Revenues from external customers</t>
        </is>
      </c>
      <c r="B29" s="4" t="inlineStr">
        <is>
          <t xml:space="preserve"> </t>
        </is>
      </c>
      <c r="C29" s="4" t="inlineStr">
        <is>
          <t xml:space="preserve"> </t>
        </is>
      </c>
      <c r="E29" s="6" t="n">
        <v>0</v>
      </c>
      <c r="F29" s="4" t="inlineStr">
        <is>
          <t xml:space="preserve"> </t>
        </is>
      </c>
      <c r="H29" s="4" t="inlineStr">
        <is>
          <t xml:space="preserve"> </t>
        </is>
      </c>
    </row>
    <row r="30">
      <c r="A30" s="4" t="inlineStr">
        <is>
          <t>Nigeria</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Geographical information</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Revenues from external customers</t>
        </is>
      </c>
      <c r="B32" s="6" t="n">
        <v>271394</v>
      </c>
      <c r="C32" s="6" t="n">
        <v>355351</v>
      </c>
      <c r="E32" s="6" t="n">
        <v>1060964</v>
      </c>
      <c r="F32" s="6" t="n">
        <v>997132</v>
      </c>
      <c r="H32" s="4" t="inlineStr">
        <is>
          <t xml:space="preserve"> </t>
        </is>
      </c>
    </row>
    <row r="33">
      <c r="A33" s="4" t="inlineStr">
        <is>
          <t>Segment Adjusted EBITDA</t>
        </is>
      </c>
      <c r="B33" s="6" t="n">
        <v>158003</v>
      </c>
      <c r="C33" s="6" t="n">
        <v>210039</v>
      </c>
      <c r="E33" s="6" t="n">
        <v>668330</v>
      </c>
      <c r="F33" s="6" t="n">
        <v>596756</v>
      </c>
      <c r="H33" s="4" t="inlineStr">
        <is>
          <t xml:space="preserve"> </t>
        </is>
      </c>
    </row>
    <row r="34">
      <c r="A34" s="4" t="inlineStr">
        <is>
          <t>Additions of property, plant and equipment, right of use assets and intangible assets: - in the normal course of business</t>
        </is>
      </c>
      <c r="B34" s="6" t="n">
        <v>51631</v>
      </c>
      <c r="C34" s="6" t="n">
        <v>98669</v>
      </c>
      <c r="E34" s="6" t="n">
        <v>253146</v>
      </c>
      <c r="F34" s="6" t="n">
        <v>226858</v>
      </c>
      <c r="H34" s="4" t="inlineStr">
        <is>
          <t xml:space="preserve"> </t>
        </is>
      </c>
    </row>
    <row r="35">
      <c r="A35" s="4" t="inlineStr">
        <is>
          <t>Segment assets</t>
        </is>
      </c>
      <c r="B35" s="6" t="n">
        <v>1640741</v>
      </c>
      <c r="C35" s="6" t="n">
        <v>2374490</v>
      </c>
      <c r="E35" s="6" t="n">
        <v>1640741</v>
      </c>
      <c r="F35" s="6" t="n">
        <v>2374490</v>
      </c>
      <c r="H35" s="4" t="inlineStr">
        <is>
          <t xml:space="preserve"> </t>
        </is>
      </c>
    </row>
    <row r="36">
      <c r="A36" s="4" t="inlineStr">
        <is>
          <t>Segment liabilities</t>
        </is>
      </c>
      <c r="B36" s="6" t="n">
        <v>951848</v>
      </c>
      <c r="C36" s="6" t="n">
        <v>968530</v>
      </c>
      <c r="E36" s="6" t="n">
        <v>951848</v>
      </c>
      <c r="F36" s="6" t="n">
        <v>968530</v>
      </c>
      <c r="H36" s="4" t="inlineStr">
        <is>
          <t xml:space="preserve"> </t>
        </is>
      </c>
    </row>
    <row r="37">
      <c r="A37" s="4" t="inlineStr">
        <is>
          <t>SSA</t>
        </is>
      </c>
      <c r="B37" s="4" t="inlineStr">
        <is>
          <t xml:space="preserve"> </t>
        </is>
      </c>
      <c r="C37" s="4" t="inlineStr">
        <is>
          <t xml:space="preserve"> </t>
        </is>
      </c>
      <c r="E37" s="4" t="inlineStr">
        <is>
          <t xml:space="preserve"> </t>
        </is>
      </c>
      <c r="F37" s="4" t="inlineStr">
        <is>
          <t xml:space="preserve"> </t>
        </is>
      </c>
      <c r="H37" s="4" t="inlineStr">
        <is>
          <t xml:space="preserve"> </t>
        </is>
      </c>
    </row>
    <row r="38">
      <c r="A38" s="3" t="inlineStr">
        <is>
          <t>Geographical information</t>
        </is>
      </c>
      <c r="B38" s="4" t="inlineStr">
        <is>
          <t xml:space="preserve"> </t>
        </is>
      </c>
      <c r="C38" s="4" t="inlineStr">
        <is>
          <t xml:space="preserve"> </t>
        </is>
      </c>
      <c r="E38" s="4" t="inlineStr">
        <is>
          <t xml:space="preserve"> </t>
        </is>
      </c>
      <c r="F38" s="4" t="inlineStr">
        <is>
          <t xml:space="preserve"> </t>
        </is>
      </c>
      <c r="H38" s="4" t="inlineStr">
        <is>
          <t xml:space="preserve"> </t>
        </is>
      </c>
    </row>
    <row r="39">
      <c r="A39" s="4" t="inlineStr">
        <is>
          <t>Revenues from external customers</t>
        </is>
      </c>
      <c r="B39" s="6" t="n">
        <v>133481</v>
      </c>
      <c r="C39" s="6" t="n">
        <v>114801</v>
      </c>
      <c r="E39" s="6" t="n">
        <v>379034</v>
      </c>
      <c r="F39" s="6" t="n">
        <v>295331</v>
      </c>
      <c r="H39" s="4" t="inlineStr">
        <is>
          <t xml:space="preserve"> </t>
        </is>
      </c>
    </row>
    <row r="40">
      <c r="A40" s="4" t="inlineStr">
        <is>
          <t>Segment Adjusted EBITDA</t>
        </is>
      </c>
      <c r="B40" s="6" t="n">
        <v>66285</v>
      </c>
      <c r="C40" s="6" t="n">
        <v>63521</v>
      </c>
      <c r="E40" s="6" t="n">
        <v>194701</v>
      </c>
      <c r="F40" s="6" t="n">
        <v>163511</v>
      </c>
      <c r="H40" s="4" t="inlineStr">
        <is>
          <t xml:space="preserve"> </t>
        </is>
      </c>
    </row>
    <row r="41">
      <c r="A41" s="4" t="inlineStr">
        <is>
          <t>Additions of property, plant and equipment , right of use assets and intangible assets: - through business combinations</t>
        </is>
      </c>
      <c r="B41" s="4" t="inlineStr">
        <is>
          <t xml:space="preserve"> </t>
        </is>
      </c>
      <c r="C41" s="4" t="inlineStr">
        <is>
          <t xml:space="preserve"> </t>
        </is>
      </c>
      <c r="E41" s="4" t="inlineStr">
        <is>
          <t xml:space="preserve"> </t>
        </is>
      </c>
      <c r="F41" s="6" t="n">
        <v>719219</v>
      </c>
      <c r="H41" s="4" t="inlineStr">
        <is>
          <t xml:space="preserve"> </t>
        </is>
      </c>
    </row>
    <row r="42">
      <c r="A42" s="4" t="inlineStr">
        <is>
          <t>Additions of property, plant and equipment, right of use assets and intangible assets: - in the normal course of business</t>
        </is>
      </c>
      <c r="B42" s="6" t="n">
        <v>28005</v>
      </c>
      <c r="C42" s="6" t="n">
        <v>31705</v>
      </c>
      <c r="E42" s="6" t="n">
        <v>81158</v>
      </c>
      <c r="F42" s="6" t="n">
        <v>83876</v>
      </c>
      <c r="H42" s="4" t="inlineStr">
        <is>
          <t xml:space="preserve"> </t>
        </is>
      </c>
    </row>
    <row r="43">
      <c r="A43" s="4" t="inlineStr">
        <is>
          <t>Segment assets</t>
        </is>
      </c>
      <c r="B43" s="6" t="n">
        <v>1401864</v>
      </c>
      <c r="C43" s="6" t="n">
        <v>1596906</v>
      </c>
      <c r="E43" s="6" t="n">
        <v>1401864</v>
      </c>
      <c r="F43" s="6" t="n">
        <v>1596906</v>
      </c>
      <c r="H43" s="4" t="inlineStr">
        <is>
          <t xml:space="preserve"> </t>
        </is>
      </c>
    </row>
    <row r="44">
      <c r="A44" s="4" t="inlineStr">
        <is>
          <t>Segment liabilities</t>
        </is>
      </c>
      <c r="B44" s="6" t="n">
        <v>819213</v>
      </c>
      <c r="C44" s="6" t="n">
        <v>897690</v>
      </c>
      <c r="E44" s="6" t="n">
        <v>819213</v>
      </c>
      <c r="F44" s="6" t="n">
        <v>897690</v>
      </c>
      <c r="H44" s="4" t="inlineStr">
        <is>
          <t xml:space="preserve"> </t>
        </is>
      </c>
    </row>
    <row r="45">
      <c r="A45" s="4" t="inlineStr">
        <is>
          <t>Latam</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Geographical information</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Revenues from external customers</t>
        </is>
      </c>
      <c r="B47" s="6" t="n">
        <v>51883</v>
      </c>
      <c r="C47" s="6" t="n">
        <v>42104</v>
      </c>
      <c r="E47" s="6" t="n">
        <v>145876</v>
      </c>
      <c r="F47" s="6" t="n">
        <v>116117</v>
      </c>
      <c r="H47" s="4" t="inlineStr">
        <is>
          <t xml:space="preserve"> </t>
        </is>
      </c>
    </row>
    <row r="48">
      <c r="A48" s="4" t="inlineStr">
        <is>
          <t>Segment Adjusted EBITDA</t>
        </is>
      </c>
      <c r="B48" s="6" t="n">
        <v>38163</v>
      </c>
      <c r="C48" s="6" t="n">
        <v>29993</v>
      </c>
      <c r="E48" s="6" t="n">
        <v>104665</v>
      </c>
      <c r="F48" s="6" t="n">
        <v>83010</v>
      </c>
      <c r="H48" s="4" t="inlineStr">
        <is>
          <t xml:space="preserve"> </t>
        </is>
      </c>
    </row>
    <row r="49">
      <c r="A49" s="4" t="inlineStr">
        <is>
          <t>Additions of property, plant and equipment , right of use assets and intangible assets: - through business combinations</t>
        </is>
      </c>
      <c r="B49" s="4" t="inlineStr">
        <is>
          <t xml:space="preserve"> </t>
        </is>
      </c>
      <c r="C49" s="4" t="inlineStr">
        <is>
          <t xml:space="preserve"> </t>
        </is>
      </c>
      <c r="E49" s="4" t="inlineStr">
        <is>
          <t xml:space="preserve"> </t>
        </is>
      </c>
      <c r="F49" s="6" t="n">
        <v>386460</v>
      </c>
      <c r="H49" s="4" t="inlineStr">
        <is>
          <t xml:space="preserve"> </t>
        </is>
      </c>
    </row>
    <row r="50">
      <c r="A50" s="4" t="inlineStr">
        <is>
          <t>Additions of property, plant and equipment, right of use assets and intangible assets: - in the normal course of business</t>
        </is>
      </c>
      <c r="B50" s="6" t="n">
        <v>82060</v>
      </c>
      <c r="C50" s="6" t="n">
        <v>42696</v>
      </c>
      <c r="E50" s="6" t="n">
        <v>172867</v>
      </c>
      <c r="F50" s="6" t="n">
        <v>93822</v>
      </c>
      <c r="H50" s="4" t="inlineStr">
        <is>
          <t xml:space="preserve"> </t>
        </is>
      </c>
    </row>
    <row r="51">
      <c r="A51" s="4" t="inlineStr">
        <is>
          <t>Segment assets</t>
        </is>
      </c>
      <c r="B51" s="6" t="n">
        <v>2137361</v>
      </c>
      <c r="C51" s="6" t="n">
        <v>1884223</v>
      </c>
      <c r="E51" s="6" t="n">
        <v>2137361</v>
      </c>
      <c r="F51" s="6" t="n">
        <v>1884223</v>
      </c>
      <c r="H51" s="4" t="inlineStr">
        <is>
          <t xml:space="preserve"> </t>
        </is>
      </c>
    </row>
    <row r="52">
      <c r="A52" s="4" t="inlineStr">
        <is>
          <t>Segment liabilities</t>
        </is>
      </c>
      <c r="B52" s="6" t="n">
        <v>728975</v>
      </c>
      <c r="C52" s="6" t="n">
        <v>498806</v>
      </c>
      <c r="E52" s="6" t="n">
        <v>728975</v>
      </c>
      <c r="F52" s="6" t="n">
        <v>498806</v>
      </c>
      <c r="H52" s="4" t="inlineStr">
        <is>
          <t xml:space="preserve"> </t>
        </is>
      </c>
    </row>
    <row r="53">
      <c r="A53" s="4" t="inlineStr">
        <is>
          <t>MENA</t>
        </is>
      </c>
      <c r="B53" s="4" t="inlineStr">
        <is>
          <t xml:space="preserve"> </t>
        </is>
      </c>
      <c r="C53" s="4" t="inlineStr">
        <is>
          <t xml:space="preserve"> </t>
        </is>
      </c>
      <c r="E53" s="4" t="inlineStr">
        <is>
          <t xml:space="preserve"> </t>
        </is>
      </c>
      <c r="F53" s="4" t="inlineStr">
        <is>
          <t xml:space="preserve"> </t>
        </is>
      </c>
      <c r="H53" s="4" t="inlineStr">
        <is>
          <t xml:space="preserve"> </t>
        </is>
      </c>
    </row>
    <row r="54">
      <c r="A54" s="3" t="inlineStr">
        <is>
          <t>Geographical information</t>
        </is>
      </c>
      <c r="B54" s="4" t="inlineStr">
        <is>
          <t xml:space="preserve"> </t>
        </is>
      </c>
      <c r="C54" s="4" t="inlineStr">
        <is>
          <t xml:space="preserve"> </t>
        </is>
      </c>
      <c r="E54" s="4" t="inlineStr">
        <is>
          <t xml:space="preserve"> </t>
        </is>
      </c>
      <c r="F54" s="4" t="inlineStr">
        <is>
          <t xml:space="preserve"> </t>
        </is>
      </c>
      <c r="H54" s="4" t="inlineStr">
        <is>
          <t xml:space="preserve"> </t>
        </is>
      </c>
    </row>
    <row r="55">
      <c r="A55" s="4" t="inlineStr">
        <is>
          <t>Revenues from external customers</t>
        </is>
      </c>
      <c r="B55" s="6" t="n">
        <v>10265</v>
      </c>
      <c r="C55" s="6" t="n">
        <v>9061</v>
      </c>
      <c r="E55" s="6" t="n">
        <v>29881</v>
      </c>
      <c r="F55" s="6" t="n">
        <v>26552</v>
      </c>
      <c r="H55" s="4" t="inlineStr">
        <is>
          <t xml:space="preserve"> </t>
        </is>
      </c>
    </row>
    <row r="56">
      <c r="A56" s="4" t="inlineStr">
        <is>
          <t>Segment Adjusted EBITDA</t>
        </is>
      </c>
      <c r="B56" s="6" t="n">
        <v>5155</v>
      </c>
      <c r="C56" s="6" t="n">
        <v>3828</v>
      </c>
      <c r="E56" s="6" t="n">
        <v>14205</v>
      </c>
      <c r="F56" s="6" t="n">
        <v>11616</v>
      </c>
      <c r="H56" s="4" t="inlineStr">
        <is>
          <t xml:space="preserve"> </t>
        </is>
      </c>
    </row>
    <row r="57">
      <c r="A57" s="4" t="inlineStr">
        <is>
          <t>Additions of property, plant and equipment , right of use assets and intangible assets: - through business combinations</t>
        </is>
      </c>
      <c r="B57" s="6" t="n">
        <v>8566</v>
      </c>
      <c r="C57" s="6" t="n">
        <v>3650</v>
      </c>
      <c r="E57" s="6" t="n">
        <v>8566</v>
      </c>
      <c r="F57" s="6" t="n">
        <v>3650</v>
      </c>
      <c r="H57" s="4" t="inlineStr">
        <is>
          <t xml:space="preserve"> </t>
        </is>
      </c>
    </row>
    <row r="58">
      <c r="A58" s="4" t="inlineStr">
        <is>
          <t>Additions of property, plant and equipment, right of use assets and intangible assets: - in the normal course of business</t>
        </is>
      </c>
      <c r="B58" s="6" t="n">
        <v>6227</v>
      </c>
      <c r="C58" s="6" t="n">
        <v>6223</v>
      </c>
      <c r="E58" s="6" t="n">
        <v>15039</v>
      </c>
      <c r="F58" s="6" t="n">
        <v>18569</v>
      </c>
      <c r="H58" s="4" t="inlineStr">
        <is>
          <t xml:space="preserve"> </t>
        </is>
      </c>
    </row>
    <row r="59">
      <c r="A59" s="4" t="inlineStr">
        <is>
          <t>Segment assets</t>
        </is>
      </c>
      <c r="B59" s="6" t="n">
        <v>185536</v>
      </c>
      <c r="C59" s="6" t="n">
        <v>177746</v>
      </c>
      <c r="E59" s="6" t="n">
        <v>185536</v>
      </c>
      <c r="F59" s="6" t="n">
        <v>177746</v>
      </c>
      <c r="H59" s="4" t="inlineStr">
        <is>
          <t xml:space="preserve"> </t>
        </is>
      </c>
    </row>
    <row r="60">
      <c r="A60" s="4" t="inlineStr">
        <is>
          <t>Segment liabilities</t>
        </is>
      </c>
      <c r="B60" s="6" t="n">
        <v>113263</v>
      </c>
      <c r="C60" s="6" t="n">
        <v>108558</v>
      </c>
      <c r="E60" s="6" t="n">
        <v>113263</v>
      </c>
      <c r="F60" s="6" t="n">
        <v>108558</v>
      </c>
      <c r="H60" s="4" t="inlineStr">
        <is>
          <t xml:space="preserve"> </t>
        </is>
      </c>
    </row>
    <row r="61">
      <c r="A61" s="4" t="inlineStr">
        <is>
          <t>Other</t>
        </is>
      </c>
      <c r="B61" s="4" t="inlineStr">
        <is>
          <t xml:space="preserve"> </t>
        </is>
      </c>
      <c r="C61" s="4" t="inlineStr">
        <is>
          <t xml:space="preserve"> </t>
        </is>
      </c>
      <c r="E61" s="4" t="inlineStr">
        <is>
          <t xml:space="preserve"> </t>
        </is>
      </c>
      <c r="F61" s="4" t="inlineStr">
        <is>
          <t xml:space="preserve"> </t>
        </is>
      </c>
      <c r="H61" s="4" t="inlineStr">
        <is>
          <t xml:space="preserve"> </t>
        </is>
      </c>
    </row>
    <row r="62">
      <c r="A62" s="3" t="inlineStr">
        <is>
          <t>Geographical information</t>
        </is>
      </c>
      <c r="B62" s="4" t="inlineStr">
        <is>
          <t xml:space="preserve"> </t>
        </is>
      </c>
      <c r="C62" s="4" t="inlineStr">
        <is>
          <t xml:space="preserve"> </t>
        </is>
      </c>
      <c r="E62" s="4" t="inlineStr">
        <is>
          <t xml:space="preserve"> </t>
        </is>
      </c>
      <c r="F62" s="4" t="inlineStr">
        <is>
          <t xml:space="preserve"> </t>
        </is>
      </c>
      <c r="H62" s="4" t="inlineStr">
        <is>
          <t xml:space="preserve"> </t>
        </is>
      </c>
    </row>
    <row r="63">
      <c r="A63" s="4" t="inlineStr">
        <is>
          <t>Segment Adjusted EBITDA</t>
        </is>
      </c>
      <c r="B63" s="5" t="n">
        <v>-35653</v>
      </c>
      <c r="C63" s="5" t="n">
        <v>-32953</v>
      </c>
      <c r="E63" s="5" t="n">
        <v>-110694</v>
      </c>
      <c r="F63" s="5" t="n">
        <v>-96416</v>
      </c>
      <c r="H63" s="4" t="inlineStr">
        <is>
          <t xml:space="preserve"> </t>
        </is>
      </c>
    </row>
    <row r="64"/>
    <row r="65">
      <c r="A65" s="4" t="inlineStr">
        <is>
          <t>[1]re-presented to reflect the remeasurement period adjustments, as required by IFRS 3, in respect of updates to the accounting for the GTS SP5 Acquisition in March 2022 and MTN SA Acquisition in May 2022.[2]re-presented to reflect the remeasurement period adjustments, as required by IFRS 3, in respect of updates to the accounting for the MTN SA Acquisition in May 2022.</t>
        </is>
      </c>
    </row>
  </sheetData>
  <mergeCells count="69">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A64:I64"/>
    <mergeCell ref="A65:I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reporting - Major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ographical information</t>
        </is>
      </c>
      <c r="B3" s="4" t="inlineStr">
        <is>
          <t xml:space="preserve"> </t>
        </is>
      </c>
      <c r="C3" s="4" t="inlineStr">
        <is>
          <t xml:space="preserve"> </t>
        </is>
      </c>
      <c r="D3" s="4" t="inlineStr">
        <is>
          <t xml:space="preserve"> </t>
        </is>
      </c>
      <c r="E3" s="4" t="inlineStr">
        <is>
          <t xml:space="preserve"> </t>
        </is>
      </c>
    </row>
    <row r="4">
      <c r="A4" s="4" t="inlineStr">
        <is>
          <t>Number of major customers</t>
        </is>
      </c>
      <c r="B4" s="4" t="inlineStr">
        <is>
          <t xml:space="preserve"> </t>
        </is>
      </c>
      <c r="C4" s="4" t="inlineStr">
        <is>
          <t xml:space="preserve"> </t>
        </is>
      </c>
      <c r="D4" s="6" t="n">
        <v>2</v>
      </c>
      <c r="E4" s="6" t="n">
        <v>2</v>
      </c>
    </row>
    <row r="5">
      <c r="A5" s="4" t="inlineStr">
        <is>
          <t>Customer A</t>
        </is>
      </c>
      <c r="B5" s="4" t="inlineStr">
        <is>
          <t xml:space="preserve"> </t>
        </is>
      </c>
      <c r="C5" s="4" t="inlineStr">
        <is>
          <t xml:space="preserve"> </t>
        </is>
      </c>
      <c r="D5" s="4" t="inlineStr">
        <is>
          <t xml:space="preserve"> </t>
        </is>
      </c>
      <c r="E5" s="4" t="inlineStr">
        <is>
          <t xml:space="preserve"> </t>
        </is>
      </c>
    </row>
    <row r="6">
      <c r="A6" s="3" t="inlineStr">
        <is>
          <t>Geographical information</t>
        </is>
      </c>
      <c r="B6" s="4" t="inlineStr">
        <is>
          <t xml:space="preserve"> </t>
        </is>
      </c>
      <c r="C6" s="4" t="inlineStr">
        <is>
          <t xml:space="preserve"> </t>
        </is>
      </c>
      <c r="D6" s="4" t="inlineStr">
        <is>
          <t xml:space="preserve"> </t>
        </is>
      </c>
      <c r="E6" s="4" t="inlineStr">
        <is>
          <t xml:space="preserve"> </t>
        </is>
      </c>
    </row>
    <row r="7">
      <c r="A7" s="4" t="inlineStr">
        <is>
          <t>Revenue percentage</t>
        </is>
      </c>
      <c r="B7" s="8" t="n">
        <v>0.63</v>
      </c>
      <c r="C7" s="8" t="n">
        <v>0.63</v>
      </c>
      <c r="D7" s="8" t="n">
        <v>0.6</v>
      </c>
      <c r="E7" s="8" t="n">
        <v>0.63</v>
      </c>
    </row>
    <row r="8">
      <c r="A8" s="4" t="inlineStr">
        <is>
          <t>Customer B</t>
        </is>
      </c>
      <c r="B8" s="4" t="inlineStr">
        <is>
          <t xml:space="preserve"> </t>
        </is>
      </c>
      <c r="C8" s="4" t="inlineStr">
        <is>
          <t xml:space="preserve"> </t>
        </is>
      </c>
      <c r="D8" s="4" t="inlineStr">
        <is>
          <t xml:space="preserve"> </t>
        </is>
      </c>
      <c r="E8" s="4" t="inlineStr">
        <is>
          <t xml:space="preserve"> </t>
        </is>
      </c>
    </row>
    <row r="9">
      <c r="A9" s="3" t="inlineStr">
        <is>
          <t>Geographical information</t>
        </is>
      </c>
      <c r="B9" s="4" t="inlineStr">
        <is>
          <t xml:space="preserve"> </t>
        </is>
      </c>
      <c r="C9" s="4" t="inlineStr">
        <is>
          <t xml:space="preserve"> </t>
        </is>
      </c>
      <c r="D9" s="4" t="inlineStr">
        <is>
          <t xml:space="preserve"> </t>
        </is>
      </c>
      <c r="E9" s="4" t="inlineStr">
        <is>
          <t xml:space="preserve"> </t>
        </is>
      </c>
    </row>
    <row r="10">
      <c r="A10" s="4" t="inlineStr">
        <is>
          <t>Revenue percentage</t>
        </is>
      </c>
      <c r="B10" s="8" t="n">
        <v>0.14</v>
      </c>
      <c r="C10" s="8" t="n">
        <v>0.14</v>
      </c>
      <c r="D10" s="8" t="n">
        <v>0.16</v>
      </c>
      <c r="E10" s="8" t="n">
        <v>0.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Indirect tax receivable</t>
        </is>
      </c>
      <c r="B4" s="4" t="inlineStr">
        <is>
          <t xml:space="preserve"> </t>
        </is>
      </c>
      <c r="C4" s="4" t="inlineStr">
        <is>
          <t xml:space="preserve"> </t>
        </is>
      </c>
      <c r="D4" s="5" t="n">
        <v>400</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xpense by nature</t>
        </is>
      </c>
      <c r="B6" s="4" t="inlineStr">
        <is>
          <t xml:space="preserve"> </t>
        </is>
      </c>
      <c r="C6" s="4" t="inlineStr">
        <is>
          <t xml:space="preserve"> </t>
        </is>
      </c>
      <c r="D6" s="4" t="inlineStr">
        <is>
          <t xml:space="preserve"> </t>
        </is>
      </c>
      <c r="E6" s="4" t="inlineStr">
        <is>
          <t xml:space="preserve"> </t>
        </is>
      </c>
    </row>
    <row r="7">
      <c r="A7" s="4" t="inlineStr">
        <is>
          <t>Tower repairs and maintenance</t>
        </is>
      </c>
      <c r="B7" s="5" t="n">
        <v>20364</v>
      </c>
      <c r="C7" s="5" t="n">
        <v>25134</v>
      </c>
      <c r="D7" s="6" t="n">
        <v>77762</v>
      </c>
      <c r="E7" s="5" t="n">
        <v>68391</v>
      </c>
    </row>
    <row r="8">
      <c r="A8" s="4" t="inlineStr">
        <is>
          <t>Power generation</t>
        </is>
      </c>
      <c r="B8" s="6" t="n">
        <v>89883</v>
      </c>
      <c r="C8" s="6" t="n">
        <v>113604</v>
      </c>
      <c r="D8" s="6" t="n">
        <v>303815</v>
      </c>
      <c r="E8" s="6" t="n">
        <v>305858</v>
      </c>
    </row>
    <row r="9">
      <c r="A9" s="4" t="inlineStr">
        <is>
          <t>Short term rental</t>
        </is>
      </c>
      <c r="B9" s="6" t="n">
        <v>2605</v>
      </c>
      <c r="C9" s="6" t="n">
        <v>3401</v>
      </c>
      <c r="D9" s="6" t="n">
        <v>8195</v>
      </c>
      <c r="E9" s="6" t="n">
        <v>13616</v>
      </c>
    </row>
    <row r="10">
      <c r="A10" s="4" t="inlineStr">
        <is>
          <t>Vehicle maintenance and repairs</t>
        </is>
      </c>
      <c r="B10" s="6" t="n">
        <v>495</v>
      </c>
      <c r="C10" s="6" t="n">
        <v>439</v>
      </c>
      <c r="D10" s="6" t="n">
        <v>1556</v>
      </c>
      <c r="E10" s="6" t="n">
        <v>1473</v>
      </c>
    </row>
    <row r="11">
      <c r="A11" s="4" t="inlineStr">
        <is>
          <t>Site regulatory permits</t>
        </is>
      </c>
      <c r="B11" s="6" t="n">
        <v>9365</v>
      </c>
      <c r="C11" s="6" t="n">
        <v>8593</v>
      </c>
      <c r="D11" s="6" t="n">
        <v>30562</v>
      </c>
      <c r="E11" s="6" t="n">
        <v>26634</v>
      </c>
    </row>
    <row r="12">
      <c r="A12" s="4" t="inlineStr">
        <is>
          <t>Security services</t>
        </is>
      </c>
      <c r="B12" s="6" t="n">
        <v>9650</v>
      </c>
      <c r="C12" s="6" t="n">
        <v>12375</v>
      </c>
      <c r="D12" s="6" t="n">
        <v>33756</v>
      </c>
      <c r="E12" s="6" t="n">
        <v>31713</v>
      </c>
    </row>
    <row r="13">
      <c r="A13" s="4" t="inlineStr">
        <is>
          <t>Insurance</t>
        </is>
      </c>
      <c r="B13" s="6" t="n">
        <v>1081</v>
      </c>
      <c r="C13" s="6" t="n">
        <v>1353</v>
      </c>
      <c r="D13" s="6" t="n">
        <v>3635</v>
      </c>
      <c r="E13" s="6" t="n">
        <v>3750</v>
      </c>
    </row>
    <row r="14">
      <c r="A14" s="4" t="inlineStr">
        <is>
          <t>Staff costs</t>
        </is>
      </c>
      <c r="B14" s="6" t="n">
        <v>7240</v>
      </c>
      <c r="C14" s="6" t="n">
        <v>8454</v>
      </c>
      <c r="D14" s="6" t="n">
        <v>25385</v>
      </c>
      <c r="E14" s="6" t="n">
        <v>23664</v>
      </c>
    </row>
    <row r="15">
      <c r="A15" s="4" t="inlineStr">
        <is>
          <t>Travel costs</t>
        </is>
      </c>
      <c r="B15" s="6" t="n">
        <v>1753</v>
      </c>
      <c r="C15" s="6" t="n">
        <v>2195</v>
      </c>
      <c r="D15" s="6" t="n">
        <v>7967</v>
      </c>
      <c r="E15" s="6" t="n">
        <v>3436</v>
      </c>
    </row>
    <row r="16">
      <c r="A16" s="4" t="inlineStr">
        <is>
          <t>Professional fees</t>
        </is>
      </c>
      <c r="B16" s="6" t="n">
        <v>905</v>
      </c>
      <c r="C16" s="6" t="n">
        <v>943</v>
      </c>
      <c r="D16" s="6" t="n">
        <v>2106</v>
      </c>
      <c r="E16" s="6" t="n">
        <v>2846</v>
      </c>
    </row>
    <row r="17">
      <c r="A17" s="4" t="inlineStr">
        <is>
          <t>Depreciation</t>
        </is>
      </c>
      <c r="B17" s="6" t="n">
        <v>89850</v>
      </c>
      <c r="C17" s="6" t="n">
        <v>102929</v>
      </c>
      <c r="D17" s="6" t="n">
        <v>293784</v>
      </c>
      <c r="E17" s="6" t="n">
        <v>298901</v>
      </c>
    </row>
    <row r="18">
      <c r="A18" s="4" t="inlineStr">
        <is>
          <t>Amortization</t>
        </is>
      </c>
      <c r="B18" s="6" t="n">
        <v>10908</v>
      </c>
      <c r="C18" s="6" t="n">
        <v>11381</v>
      </c>
      <c r="D18" s="6" t="n">
        <v>33871</v>
      </c>
      <c r="E18" s="6" t="n">
        <v>30317</v>
      </c>
    </row>
    <row r="19">
      <c r="A19" s="4" t="inlineStr">
        <is>
          <t>Net impairment of property, plant and equipment, intangibles fixed assets and prepaid land rent</t>
        </is>
      </c>
      <c r="B19" s="6" t="n">
        <v>103429</v>
      </c>
      <c r="C19" s="6" t="n">
        <v>3099</v>
      </c>
      <c r="D19" s="6" t="n">
        <v>108510</v>
      </c>
      <c r="E19" s="6" t="n">
        <v>1768</v>
      </c>
    </row>
    <row r="20">
      <c r="A20" s="4" t="inlineStr">
        <is>
          <t>Other</t>
        </is>
      </c>
      <c r="B20" s="6" t="n">
        <v>17504</v>
      </c>
      <c r="C20" s="6" t="n">
        <v>3698</v>
      </c>
      <c r="D20" s="6" t="n">
        <v>18870</v>
      </c>
      <c r="E20" s="6" t="n">
        <v>6430</v>
      </c>
    </row>
    <row r="21">
      <c r="A21" s="4" t="inlineStr">
        <is>
          <t>Total</t>
        </is>
      </c>
      <c r="B21" s="5" t="n">
        <v>365032</v>
      </c>
      <c r="C21" s="5" t="n">
        <v>297598</v>
      </c>
      <c r="D21" s="5" t="n">
        <v>949774</v>
      </c>
      <c r="E21" s="5" t="n">
        <v>8187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ministrativ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 by nature</t>
        </is>
      </c>
      <c r="B3" s="4" t="inlineStr">
        <is>
          <t xml:space="preserve"> </t>
        </is>
      </c>
      <c r="C3" s="4" t="inlineStr">
        <is>
          <t xml:space="preserve"> </t>
        </is>
      </c>
      <c r="D3" s="4" t="inlineStr">
        <is>
          <t xml:space="preserve"> </t>
        </is>
      </c>
      <c r="E3" s="4" t="inlineStr">
        <is>
          <t xml:space="preserve"> </t>
        </is>
      </c>
    </row>
    <row r="4">
      <c r="A4" s="4" t="inlineStr">
        <is>
          <t>Share-based payment expense</t>
        </is>
      </c>
      <c r="B4" s="5" t="n">
        <v>2654</v>
      </c>
      <c r="C4" s="5" t="n">
        <v>4127</v>
      </c>
      <c r="D4" s="5" t="n">
        <v>9571</v>
      </c>
      <c r="E4" s="5" t="n">
        <v>9752</v>
      </c>
    </row>
    <row r="5">
      <c r="A5" s="4" t="inlineStr">
        <is>
          <t>Business combination transaction costs</t>
        </is>
      </c>
      <c r="B5" s="6" t="n">
        <v>161</v>
      </c>
      <c r="C5" s="6" t="n">
        <v>3685</v>
      </c>
      <c r="D5" s="6" t="n">
        <v>1647</v>
      </c>
      <c r="E5" s="6" t="n">
        <v>17928</v>
      </c>
    </row>
    <row r="6">
      <c r="A6" s="4" t="inlineStr">
        <is>
          <t>Impairment of withholding tax receivables</t>
        </is>
      </c>
      <c r="B6" s="6" t="n">
        <v>10508</v>
      </c>
      <c r="C6" s="6" t="n">
        <v>11422</v>
      </c>
      <c r="D6" s="6" t="n">
        <v>35112</v>
      </c>
      <c r="E6" s="6" t="n">
        <v>39141</v>
      </c>
    </row>
    <row r="7">
      <c r="A7" s="4" t="inlineStr">
        <is>
          <t>Net (gain)/loss on disposal of property, plant and equipment</t>
        </is>
      </c>
      <c r="B7" s="6" t="n">
        <v>-386</v>
      </c>
      <c r="C7" s="6" t="n">
        <v>-134</v>
      </c>
      <c r="D7" s="6" t="n">
        <v>-952</v>
      </c>
      <c r="E7" s="6" t="n">
        <v>13650</v>
      </c>
    </row>
    <row r="8">
      <c r="A8" s="4" t="inlineStr">
        <is>
          <t>Other</t>
        </is>
      </c>
      <c r="B8" s="6" t="n">
        <v>3211</v>
      </c>
      <c r="C8" s="6" t="n">
        <v>966</v>
      </c>
      <c r="D8" s="5" t="n">
        <v>8059</v>
      </c>
      <c r="E8" s="6" t="n">
        <v>1274</v>
      </c>
    </row>
    <row r="9">
      <c r="A9" s="4" t="inlineStr">
        <is>
          <t>Cash flow projection period for assessment of withholding tax asset recoverability</t>
        </is>
      </c>
      <c r="B9" s="4" t="inlineStr">
        <is>
          <t xml:space="preserve"> </t>
        </is>
      </c>
      <c r="C9" s="4" t="inlineStr">
        <is>
          <t xml:space="preserve"> </t>
        </is>
      </c>
      <c r="D9" s="4" t="inlineStr">
        <is>
          <t>5 years</t>
        </is>
      </c>
      <c r="E9" s="4" t="inlineStr">
        <is>
          <t xml:space="preserve"> </t>
        </is>
      </c>
    </row>
    <row r="10">
      <c r="A10" s="4" t="inlineStr">
        <is>
          <t>Administrative expense</t>
        </is>
      </c>
      <c r="B10" s="4" t="inlineStr">
        <is>
          <t xml:space="preserve"> </t>
        </is>
      </c>
      <c r="C10" s="4" t="inlineStr">
        <is>
          <t xml:space="preserve"> </t>
        </is>
      </c>
      <c r="D10" s="4" t="inlineStr">
        <is>
          <t xml:space="preserve"> </t>
        </is>
      </c>
      <c r="E10" s="4" t="inlineStr">
        <is>
          <t xml:space="preserve"> </t>
        </is>
      </c>
    </row>
    <row r="11">
      <c r="A11" s="3" t="inlineStr">
        <is>
          <t>Expense by nature</t>
        </is>
      </c>
      <c r="B11" s="4" t="inlineStr">
        <is>
          <t xml:space="preserve"> </t>
        </is>
      </c>
      <c r="C11" s="4" t="inlineStr">
        <is>
          <t xml:space="preserve"> </t>
        </is>
      </c>
      <c r="D11" s="4" t="inlineStr">
        <is>
          <t xml:space="preserve"> </t>
        </is>
      </c>
      <c r="E11" s="4" t="inlineStr">
        <is>
          <t xml:space="preserve"> </t>
        </is>
      </c>
    </row>
    <row r="12">
      <c r="A12" s="4" t="inlineStr">
        <is>
          <t>Facilities, short term rental and upkeep</t>
        </is>
      </c>
      <c r="B12" s="6" t="n">
        <v>8822</v>
      </c>
      <c r="C12" s="6" t="n">
        <v>8953</v>
      </c>
      <c r="D12" s="5" t="n">
        <v>30010</v>
      </c>
      <c r="E12" s="6" t="n">
        <v>25844</v>
      </c>
    </row>
    <row r="13">
      <c r="A13" s="4" t="inlineStr">
        <is>
          <t>Depreciation</t>
        </is>
      </c>
      <c r="B13" s="6" t="n">
        <v>2744</v>
      </c>
      <c r="C13" s="6" t="n">
        <v>2266</v>
      </c>
      <c r="D13" s="6" t="n">
        <v>8501</v>
      </c>
      <c r="E13" s="6" t="n">
        <v>6657</v>
      </c>
    </row>
    <row r="14">
      <c r="A14" s="4" t="inlineStr">
        <is>
          <t>Amortization</t>
        </is>
      </c>
      <c r="B14" s="6" t="n">
        <v>1429</v>
      </c>
      <c r="C14" s="6" t="n">
        <v>898</v>
      </c>
      <c r="D14" s="6" t="n">
        <v>4225</v>
      </c>
      <c r="E14" s="6" t="n">
        <v>4298</v>
      </c>
    </row>
    <row r="15">
      <c r="A15" s="4" t="inlineStr">
        <is>
          <t>Travel costs</t>
        </is>
      </c>
      <c r="B15" s="6" t="n">
        <v>3640</v>
      </c>
      <c r="C15" s="6" t="n">
        <v>4225</v>
      </c>
      <c r="D15" s="6" t="n">
        <v>10318</v>
      </c>
      <c r="E15" s="6" t="n">
        <v>10884</v>
      </c>
    </row>
    <row r="16">
      <c r="A16" s="4" t="inlineStr">
        <is>
          <t>Staff costs</t>
        </is>
      </c>
      <c r="B16" s="6" t="n">
        <v>38210</v>
      </c>
      <c r="C16" s="6" t="n">
        <v>34323</v>
      </c>
      <c r="D16" s="6" t="n">
        <v>114765</v>
      </c>
      <c r="E16" s="6" t="n">
        <v>96172</v>
      </c>
    </row>
    <row r="17">
      <c r="A17" s="4" t="inlineStr">
        <is>
          <t>Key management compensation</t>
        </is>
      </c>
      <c r="B17" s="6" t="n">
        <v>4674</v>
      </c>
      <c r="C17" s="6" t="n">
        <v>5491</v>
      </c>
      <c r="D17" s="6" t="n">
        <v>12914</v>
      </c>
      <c r="E17" s="6" t="n">
        <v>13814</v>
      </c>
    </row>
    <row r="18">
      <c r="A18" s="4" t="inlineStr">
        <is>
          <t>Share-based payment expense</t>
        </is>
      </c>
      <c r="B18" s="6" t="n">
        <v>2654</v>
      </c>
      <c r="C18" s="6" t="n">
        <v>4127</v>
      </c>
      <c r="D18" s="6" t="n">
        <v>9571</v>
      </c>
      <c r="E18" s="6" t="n">
        <v>9752</v>
      </c>
    </row>
    <row r="19">
      <c r="A19" s="4" t="inlineStr">
        <is>
          <t>Professional fees</t>
        </is>
      </c>
      <c r="B19" s="6" t="n">
        <v>14231</v>
      </c>
      <c r="C19" s="6" t="n">
        <v>9628</v>
      </c>
      <c r="D19" s="6" t="n">
        <v>43634</v>
      </c>
      <c r="E19" s="6" t="n">
        <v>28240</v>
      </c>
    </row>
    <row r="20">
      <c r="A20" s="4" t="inlineStr">
        <is>
          <t>Business combination transaction costs</t>
        </is>
      </c>
      <c r="B20" s="6" t="n">
        <v>161</v>
      </c>
      <c r="C20" s="6" t="n">
        <v>3685</v>
      </c>
      <c r="D20" s="6" t="n">
        <v>1647</v>
      </c>
      <c r="E20" s="6" t="n">
        <v>17928</v>
      </c>
    </row>
    <row r="21">
      <c r="A21" s="4" t="inlineStr">
        <is>
          <t>Impairment of withholding tax receivables</t>
        </is>
      </c>
      <c r="B21" s="6" t="n">
        <v>10508</v>
      </c>
      <c r="C21" s="6" t="n">
        <v>11422</v>
      </c>
      <c r="D21" s="6" t="n">
        <v>35112</v>
      </c>
      <c r="E21" s="6" t="n">
        <v>39141</v>
      </c>
    </row>
    <row r="22">
      <c r="A22" s="4" t="inlineStr">
        <is>
          <t>Net (gain)/loss on disposal of property, plant and equipment</t>
        </is>
      </c>
      <c r="B22" s="6" t="n">
        <v>-386</v>
      </c>
      <c r="C22" s="6" t="n">
        <v>-134</v>
      </c>
      <c r="D22" s="6" t="n">
        <v>-952</v>
      </c>
      <c r="E22" s="6" t="n">
        <v>13650</v>
      </c>
    </row>
    <row r="23">
      <c r="A23" s="4" t="inlineStr">
        <is>
          <t>Operating taxes</t>
        </is>
      </c>
      <c r="B23" s="6" t="n">
        <v>266</v>
      </c>
      <c r="C23" s="6" t="n">
        <v>228</v>
      </c>
      <c r="D23" s="6" t="n">
        <v>382</v>
      </c>
      <c r="E23" s="6" t="n">
        <v>569</v>
      </c>
    </row>
    <row r="24">
      <c r="A24" s="4" t="inlineStr">
        <is>
          <t>Other</t>
        </is>
      </c>
      <c r="B24" s="6" t="n">
        <v>6882</v>
      </c>
      <c r="C24" s="6" t="n">
        <v>6415</v>
      </c>
      <c r="D24" s="6" t="n">
        <v>21750</v>
      </c>
      <c r="E24" s="6" t="n">
        <v>17992</v>
      </c>
    </row>
    <row r="25">
      <c r="A25" s="4" t="inlineStr">
        <is>
          <t>Total</t>
        </is>
      </c>
      <c r="B25" s="5" t="n">
        <v>93835</v>
      </c>
      <c r="C25" s="5" t="n">
        <v>91527</v>
      </c>
      <c r="D25" s="5" t="n">
        <v>291877</v>
      </c>
      <c r="E25" s="5" t="n">
        <v>2849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oss allowance)/reversal of loss allowance on trade receivable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versal of loss Allowance/(loss allowance) on trade receivables</t>
        </is>
      </c>
      <c r="B3" s="4" t="inlineStr">
        <is>
          <t xml:space="preserve"> </t>
        </is>
      </c>
      <c r="C3" s="4" t="inlineStr">
        <is>
          <t xml:space="preserve"> </t>
        </is>
      </c>
      <c r="E3" s="4" t="inlineStr">
        <is>
          <t xml:space="preserve"> </t>
        </is>
      </c>
      <c r="F3" s="4" t="inlineStr">
        <is>
          <t xml:space="preserve"> </t>
        </is>
      </c>
    </row>
    <row r="4">
      <c r="A4" s="4" t="inlineStr">
        <is>
          <t>Impairment loss (reversal of impairment loss) on trade receivables, net</t>
        </is>
      </c>
      <c r="B4" s="5" t="n">
        <v>711</v>
      </c>
      <c r="C4" s="5" t="n">
        <v>-1597</v>
      </c>
      <c r="D4" s="4" t="inlineStr">
        <is>
          <t>[1]</t>
        </is>
      </c>
      <c r="E4" s="5" t="n">
        <v>5225</v>
      </c>
      <c r="F4" s="5" t="n">
        <v>-3397</v>
      </c>
      <c r="G4" s="4" t="inlineStr">
        <is>
          <t>[1]</t>
        </is>
      </c>
    </row>
    <row r="5"/>
    <row r="6">
      <c r="A6"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5:G5"/>
    <mergeCell ref="A6:G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Other income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Other income.</t>
        </is>
      </c>
      <c r="B3" s="4" t="inlineStr">
        <is>
          <t xml:space="preserve"> </t>
        </is>
      </c>
      <c r="C3" s="4" t="inlineStr">
        <is>
          <t xml:space="preserve"> </t>
        </is>
      </c>
      <c r="E3" s="4" t="inlineStr">
        <is>
          <t xml:space="preserve"> </t>
        </is>
      </c>
      <c r="F3" s="4" t="inlineStr">
        <is>
          <t xml:space="preserve"> </t>
        </is>
      </c>
    </row>
    <row r="4">
      <c r="A4" s="4" t="inlineStr">
        <is>
          <t>Insurance claims</t>
        </is>
      </c>
      <c r="B4" s="5" t="n">
        <v>32</v>
      </c>
      <c r="C4" s="5" t="n">
        <v>70</v>
      </c>
      <c r="E4" s="5" t="n">
        <v>310</v>
      </c>
      <c r="F4" s="5" t="n">
        <v>1686</v>
      </c>
    </row>
    <row r="5">
      <c r="A5" s="4" t="inlineStr">
        <is>
          <t>Other income</t>
        </is>
      </c>
      <c r="B5" s="6" t="n">
        <v>1</v>
      </c>
      <c r="C5" s="4" t="inlineStr">
        <is>
          <t xml:space="preserve"> </t>
        </is>
      </c>
      <c r="E5" s="6" t="n">
        <v>59</v>
      </c>
      <c r="F5" s="6" t="n">
        <v>2521</v>
      </c>
    </row>
    <row r="6">
      <c r="A6" s="4" t="inlineStr">
        <is>
          <t>Total other income</t>
        </is>
      </c>
      <c r="B6" s="5" t="n">
        <v>33</v>
      </c>
      <c r="C6" s="5" t="n">
        <v>70</v>
      </c>
      <c r="D6" s="4" t="inlineStr">
        <is>
          <t>[1]</t>
        </is>
      </c>
      <c r="E6" s="5" t="n">
        <v>369</v>
      </c>
      <c r="F6" s="5" t="n">
        <v>4207</v>
      </c>
      <c r="G6" s="4" t="inlineStr">
        <is>
          <t>[1]</t>
        </is>
      </c>
    </row>
    <row r="7"/>
    <row r="8">
      <c r="A8"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7:G7"/>
    <mergeCell ref="A8:G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Income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Finance income.</t>
        </is>
      </c>
      <c r="B3" s="4" t="inlineStr">
        <is>
          <t xml:space="preserve"> </t>
        </is>
      </c>
      <c r="C3" s="4" t="inlineStr">
        <is>
          <t xml:space="preserve"> </t>
        </is>
      </c>
      <c r="E3" s="4" t="inlineStr">
        <is>
          <t xml:space="preserve"> </t>
        </is>
      </c>
      <c r="F3" s="4" t="inlineStr">
        <is>
          <t xml:space="preserve"> </t>
        </is>
      </c>
    </row>
    <row r="4">
      <c r="A4" s="4" t="inlineStr">
        <is>
          <t>Interest income - bank deposits</t>
        </is>
      </c>
      <c r="B4" s="5" t="n">
        <v>5761</v>
      </c>
      <c r="C4" s="5" t="n">
        <v>3364</v>
      </c>
      <c r="E4" s="5" t="n">
        <v>17338</v>
      </c>
      <c r="F4" s="5" t="n">
        <v>10380</v>
      </c>
    </row>
    <row r="5">
      <c r="A5" s="4" t="inlineStr">
        <is>
          <t>Net foreign exchange gain on derivative instruments - unrealized</t>
        </is>
      </c>
      <c r="B5" s="4" t="inlineStr">
        <is>
          <t xml:space="preserve"> </t>
        </is>
      </c>
      <c r="C5" s="6" t="n">
        <v>1263</v>
      </c>
      <c r="E5" s="4" t="inlineStr">
        <is>
          <t xml:space="preserve"> </t>
        </is>
      </c>
      <c r="F5" s="4" t="inlineStr">
        <is>
          <t xml:space="preserve"> </t>
        </is>
      </c>
    </row>
    <row r="6">
      <c r="A6" s="4" t="inlineStr">
        <is>
          <t>Net foreign exchange gain on derivative instruments - realized</t>
        </is>
      </c>
      <c r="B6" s="4" t="inlineStr">
        <is>
          <t xml:space="preserve"> </t>
        </is>
      </c>
      <c r="C6" s="6" t="n">
        <v>1785</v>
      </c>
      <c r="E6" s="6" t="n">
        <v>420</v>
      </c>
      <c r="F6" s="6" t="n">
        <v>655</v>
      </c>
    </row>
    <row r="7">
      <c r="A7" s="4" t="inlineStr">
        <is>
          <t>Fair value gain on embedded options and interest rate caps</t>
        </is>
      </c>
      <c r="B7" s="6" t="n">
        <v>62</v>
      </c>
      <c r="C7" s="4" t="inlineStr">
        <is>
          <t xml:space="preserve"> </t>
        </is>
      </c>
      <c r="E7" s="6" t="n">
        <v>475</v>
      </c>
      <c r="F7" s="4" t="inlineStr">
        <is>
          <t xml:space="preserve"> </t>
        </is>
      </c>
    </row>
    <row r="8">
      <c r="A8" s="4" t="inlineStr">
        <is>
          <t>Total Finance income</t>
        </is>
      </c>
      <c r="B8" s="5" t="n">
        <v>5823</v>
      </c>
      <c r="C8" s="5" t="n">
        <v>6412</v>
      </c>
      <c r="D8" s="4" t="inlineStr">
        <is>
          <t>[1]</t>
        </is>
      </c>
      <c r="E8" s="5" t="n">
        <v>18233</v>
      </c>
      <c r="F8" s="5" t="n">
        <v>11035</v>
      </c>
      <c r="G8" s="4" t="inlineStr">
        <is>
          <t>[1]</t>
        </is>
      </c>
    </row>
    <row r="9"/>
    <row r="10">
      <c r="A10"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9:G9"/>
    <mergeCell ref="A10:G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Cost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Finance costs.</t>
        </is>
      </c>
      <c r="B3" s="4" t="inlineStr">
        <is>
          <t xml:space="preserve"> </t>
        </is>
      </c>
      <c r="C3" s="4" t="inlineStr">
        <is>
          <t xml:space="preserve"> </t>
        </is>
      </c>
      <c r="E3" s="4" t="inlineStr">
        <is>
          <t xml:space="preserve"> </t>
        </is>
      </c>
      <c r="F3" s="4" t="inlineStr">
        <is>
          <t xml:space="preserve"> </t>
        </is>
      </c>
    </row>
    <row r="4">
      <c r="A4" s="4" t="inlineStr">
        <is>
          <t>Interest expenses - third party loans</t>
        </is>
      </c>
      <c r="B4" s="5" t="n">
        <v>95500</v>
      </c>
      <c r="C4" s="5" t="n">
        <v>70149</v>
      </c>
      <c r="E4" s="5" t="n">
        <v>270491</v>
      </c>
      <c r="F4" s="5" t="n">
        <v>180463</v>
      </c>
    </row>
    <row r="5">
      <c r="A5" s="4" t="inlineStr">
        <is>
          <t>Interest expense - withholding tax paid on bond interest</t>
        </is>
      </c>
      <c r="B5" s="6" t="n">
        <v>4233</v>
      </c>
      <c r="C5" s="6" t="n">
        <v>4233</v>
      </c>
      <c r="E5" s="6" t="n">
        <v>10974</v>
      </c>
      <c r="F5" s="6" t="n">
        <v>8597</v>
      </c>
    </row>
    <row r="6">
      <c r="A6" s="4" t="inlineStr">
        <is>
          <t>Unwinding of discount on decommissioning liability</t>
        </is>
      </c>
      <c r="B6" s="6" t="n">
        <v>2360</v>
      </c>
      <c r="C6" s="6" t="n">
        <v>2556</v>
      </c>
      <c r="E6" s="6" t="n">
        <v>6941</v>
      </c>
      <c r="F6" s="6" t="n">
        <v>5223</v>
      </c>
    </row>
    <row r="7">
      <c r="A7" s="4" t="inlineStr">
        <is>
          <t>Interest and finance charges paid/payable for lease liabilities</t>
        </is>
      </c>
      <c r="B7" s="6" t="n">
        <v>16121</v>
      </c>
      <c r="C7" s="6" t="n">
        <v>14013</v>
      </c>
      <c r="E7" s="6" t="n">
        <v>47323</v>
      </c>
      <c r="F7" s="6" t="n">
        <v>36813</v>
      </c>
    </row>
    <row r="8">
      <c r="A8" s="4" t="inlineStr">
        <is>
          <t>Net foreign exchange loss arising from financing - unrealized</t>
        </is>
      </c>
      <c r="B8" s="6" t="n">
        <v>118485</v>
      </c>
      <c r="C8" s="6" t="n">
        <v>81964</v>
      </c>
      <c r="E8" s="6" t="n">
        <v>1268855</v>
      </c>
      <c r="F8" s="6" t="n">
        <v>43302</v>
      </c>
    </row>
    <row r="9">
      <c r="A9" s="4" t="inlineStr">
        <is>
          <t>Net foreign exchange loss arising from financing - realized</t>
        </is>
      </c>
      <c r="B9" s="6" t="n">
        <v>10325</v>
      </c>
      <c r="C9" s="6" t="n">
        <v>56966</v>
      </c>
      <c r="E9" s="6" t="n">
        <v>117377</v>
      </c>
      <c r="F9" s="6" t="n">
        <v>120655</v>
      </c>
    </row>
    <row r="10">
      <c r="A10" s="4" t="inlineStr">
        <is>
          <t>Net foreign exchange loss on derivative instruments-unrealized</t>
        </is>
      </c>
      <c r="B10" s="6" t="n">
        <v>3247</v>
      </c>
      <c r="C10" s="4" t="inlineStr">
        <is>
          <t xml:space="preserve"> </t>
        </is>
      </c>
      <c r="E10" s="6" t="n">
        <v>65356</v>
      </c>
      <c r="F10" s="6" t="n">
        <v>2111</v>
      </c>
    </row>
    <row r="11">
      <c r="A11" s="4" t="inlineStr">
        <is>
          <t>Fair value loss on embedded options</t>
        </is>
      </c>
      <c r="B11" s="6" t="n">
        <v>5260</v>
      </c>
      <c r="C11" s="6" t="n">
        <v>620</v>
      </c>
      <c r="E11" s="6" t="n">
        <v>4510</v>
      </c>
      <c r="F11" s="6" t="n">
        <v>162950</v>
      </c>
    </row>
    <row r="12">
      <c r="A12" s="4" t="inlineStr">
        <is>
          <t>Fees on loans and financial derivatives</t>
        </is>
      </c>
      <c r="B12" s="6" t="n">
        <v>6462</v>
      </c>
      <c r="C12" s="6" t="n">
        <v>3722</v>
      </c>
      <c r="E12" s="6" t="n">
        <v>12395</v>
      </c>
      <c r="F12" s="6" t="n">
        <v>13967</v>
      </c>
    </row>
    <row r="13">
      <c r="A13" s="4" t="inlineStr">
        <is>
          <t>Finance costs</t>
        </is>
      </c>
      <c r="B13" s="5" t="n">
        <v>261993</v>
      </c>
      <c r="C13" s="5" t="n">
        <v>234223</v>
      </c>
      <c r="D13" s="4" t="inlineStr">
        <is>
          <t>[1]</t>
        </is>
      </c>
      <c r="E13" s="5" t="n">
        <v>1804222</v>
      </c>
      <c r="F13" s="5" t="n">
        <v>574081</v>
      </c>
      <c r="G13" s="4" t="inlineStr">
        <is>
          <t>[1]</t>
        </is>
      </c>
    </row>
    <row r="14"/>
    <row r="15">
      <c r="A15"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Taxation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c r="H2" s="2" t="inlineStr">
        <is>
          <t>Dec. 31, 2022</t>
        </is>
      </c>
      <c r="I2" s="2" t="inlineStr">
        <is>
          <t>[2]</t>
        </is>
      </c>
    </row>
    <row r="3">
      <c r="A3" s="3" t="inlineStr">
        <is>
          <t>Income Tax Expense</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urrent taxes on income</t>
        </is>
      </c>
      <c r="B4" s="5" t="n">
        <v>28567</v>
      </c>
      <c r="C4" s="5" t="n">
        <v>31897</v>
      </c>
      <c r="E4" s="5" t="n">
        <v>91484</v>
      </c>
      <c r="F4" s="5" t="n">
        <v>83905</v>
      </c>
      <c r="H4" s="4" t="inlineStr">
        <is>
          <t xml:space="preserve"> </t>
        </is>
      </c>
    </row>
    <row r="5">
      <c r="A5" s="4" t="inlineStr">
        <is>
          <t>Deferred income taxes</t>
        </is>
      </c>
      <c r="B5" s="6" t="n">
        <v>-11908</v>
      </c>
      <c r="C5" s="6" t="n">
        <v>-89201</v>
      </c>
      <c r="E5" s="6" t="n">
        <v>-2366</v>
      </c>
      <c r="F5" s="6" t="n">
        <v>-107850</v>
      </c>
      <c r="H5" s="4" t="inlineStr">
        <is>
          <t xml:space="preserve"> </t>
        </is>
      </c>
    </row>
    <row r="6">
      <c r="A6" s="4" t="inlineStr">
        <is>
          <t>Total taxes</t>
        </is>
      </c>
      <c r="B6" s="6" t="n">
        <v>16659</v>
      </c>
      <c r="C6" s="5" t="n">
        <v>-57304</v>
      </c>
      <c r="D6" s="4" t="inlineStr">
        <is>
          <t>[1]</t>
        </is>
      </c>
      <c r="E6" s="6" t="n">
        <v>89118</v>
      </c>
      <c r="F6" s="5" t="n">
        <v>-23945</v>
      </c>
      <c r="G6" s="4" t="inlineStr">
        <is>
          <t>[1]</t>
        </is>
      </c>
      <c r="H6" s="4" t="inlineStr">
        <is>
          <t xml:space="preserve"> </t>
        </is>
      </c>
    </row>
    <row r="7">
      <c r="A7" s="4" t="inlineStr">
        <is>
          <t>Deferred tax liabilities</t>
        </is>
      </c>
      <c r="B7" s="5" t="n">
        <v>141842</v>
      </c>
      <c r="C7" s="4" t="inlineStr">
        <is>
          <t xml:space="preserve"> </t>
        </is>
      </c>
      <c r="E7" s="5" t="n">
        <v>141842</v>
      </c>
      <c r="F7" s="4" t="inlineStr">
        <is>
          <t xml:space="preserve"> </t>
        </is>
      </c>
      <c r="H7" s="5" t="n">
        <v>183518</v>
      </c>
    </row>
    <row r="8"/>
    <row r="9">
      <c r="A9" s="4" t="inlineStr">
        <is>
          <t>[1]re-presented to reflect the remeasurement period adjustments, as required by IFRS 3, in respect of updates to the accounting for the GTS SP5 Acquisition in March 2022 and MTN SA Acquisition in May 2022.[2]re-presented to reflect the remeasurement period adjustments, as required by IFRS 3, in respect of updates to the accounting for the MTN SA Acquisition in May 2022.</t>
        </is>
      </c>
    </row>
  </sheetData>
  <mergeCells count="13">
    <mergeCell ref="A1:A2"/>
    <mergeCell ref="B1:D1"/>
    <mergeCell ref="E1:G1"/>
    <mergeCell ref="H1:I1"/>
    <mergeCell ref="C2:D2"/>
    <mergeCell ref="F2:G2"/>
    <mergeCell ref="H3:I3"/>
    <mergeCell ref="H4:I4"/>
    <mergeCell ref="H5:I5"/>
    <mergeCell ref="H6:I6"/>
    <mergeCell ref="H7:I7"/>
    <mergeCell ref="A8:I8"/>
    <mergeCell ref="A9:I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2. 2.1 The financial statements for the three and nine months ended September 30, 2023, have been prepared in accordance with International Accounting Standard 34, ‘Interim Financial Reporting’ (IAS 34), as issued by the International Accounting Standards Board (IASB). The financial statements do not amount to full financial statements and do not include all of the information and disclosures required for full annual financial statements. It should be read in conjunction with the consolidated annual financial statements of the Group for the year ended December 31, 2022, which have been prepared in accordance with International Financial Reporting Standards (IFRS) as issued by the IASB, as noted within note 2.1 of the consolidated annual financial statements. In management’s opinion, the accompanying financial statements contain all adjustments, consisting of only normal recurring adjustments, necessary for a fair statement of its financial position as of September 30, 2023, and its results of operations for the three and nine months ended September 30, 2023, and 2022, cash flows for the three and nine months ended September 30, 2023, and 2022, and statement of changes in equity for the nine months ended September 30, 2023 and 2022. Certain amounts in the prior periods have been reclassified to conform to the current year presentation. The condensed consolidated statement of financial position as at December 31, 2022, was derived from audited annual financial statements but does not contain all of the footnote disclosures from the annual financial statements. 2.2 These condensed consolidated interim financial statements were authorized and approved for issue on November 13, 2023. 2.3 Taxes on income in the interim periods are accrued using the tax rate that would be applicable to expected total annual profit or loss. 2.4 The accounting policies adopted are consistent with those of the previous financial year and corresponding interim reporting period, except the new standards, amendments and interpretations adopted by the Group during the period. ​ New standards, amendments and interpretations adopted by the Group The Group has applied the following standards and amendments for the first time for its interim reporting period commencing January 1, 2023: ● IFRS 17 Insurance Contracts ● Definition of Accounting Estimates - Amendments to IAS 8 ● Disclosure of Accounting Policies - Amendments to IAS 1 and IFRS Practice Statement 2 ● Deferred Tax related to Assets and Liabilities arising from a Single Transaction – Amendments to IAS 12 ● International Tax Reform – Pillar Two Model Rules – Amendments to IAS 12 The amendments to standards listed above did not have any material impact on the Group’s interim financial statements. However, the Group is in the process of analyzing the impact of the amendments to IAS 12 which are expected to impact the gross values of deferred tax assets and deferred tax liabilities disclosed in the notes to the annual financial statements at year end. Other than this, we do not expect this amendment to have any material impact on the net assets of the Group. ​ The Organisation for Economic Co-operation and Development (OECD) has published Pillar Two Global Anti-Base Erosion Rules (GloBE) relating to global minimum taxation. These will apply to the Group from the year ended December 31, 2024 because the UK has enacted the relevant legislation, which will apply to UK tax resident companies, such as IHS Holding Limited, and its subsidiaries. The GLoBE rules will apply a minimum 15% income tax rate applicable in each jurisdiction in which the Group operates. The International Accounting Standards Board has amended IAS 12 ‘Income Taxes’ to include a mandatory exemption from recognizing deferred tax and liabilities relating to Pillar Two income taxes. The quantitative impact on the Group is still under investigation. There are no new standards, amendments and interpretations not yet adopted by the Group. 2.5 Operating segments are components of IHS’ business activities about which separate financial statements are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urrently consists of the Chief Executive Officer (“CEO”), the Chief Operating Officer (“COO”), the Chief Financial Officer (“CFO”), the General Counsel, the IHS Nigeria CEO, the Chief Human Resource Officer and the Executive Vice President of Communications. Where operating segments share similar characteristics, they have been aggregated into reportable segments, of which the Group has identified four: Nigeria, Sub-Saharan Africa (“SSA”), Middle East and North Africa (“MENA”) and Latin America (“Lata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Loss per share (Details) - USD ($) $ / shares in Units, shares in Thousands,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come per share</t>
        </is>
      </c>
      <c r="B3" s="4" t="inlineStr">
        <is>
          <t xml:space="preserve"> </t>
        </is>
      </c>
      <c r="C3" s="4" t="inlineStr">
        <is>
          <t xml:space="preserve"> </t>
        </is>
      </c>
      <c r="E3" s="4" t="inlineStr">
        <is>
          <t xml:space="preserve"> </t>
        </is>
      </c>
      <c r="F3" s="4" t="inlineStr">
        <is>
          <t xml:space="preserve"> </t>
        </is>
      </c>
    </row>
    <row r="4">
      <c r="A4" s="4" t="inlineStr">
        <is>
          <t>Loss for the period</t>
        </is>
      </c>
      <c r="B4" s="5" t="n">
        <v>-265351</v>
      </c>
      <c r="C4" s="5" t="n">
        <v>-36648</v>
      </c>
      <c r="D4" s="4" t="inlineStr">
        <is>
          <t>[1]</t>
        </is>
      </c>
      <c r="E4" s="5" t="n">
        <v>-1505859</v>
      </c>
      <c r="F4" s="5" t="n">
        <v>-200103</v>
      </c>
      <c r="G4" s="4" t="inlineStr">
        <is>
          <t>[1]</t>
        </is>
      </c>
    </row>
    <row r="5">
      <c r="A5" s="4" t="inlineStr">
        <is>
          <t>Non-controlling interests</t>
        </is>
      </c>
      <c r="B5" s="6" t="n">
        <v>-1974</v>
      </c>
      <c r="C5" s="6" t="n">
        <v>-5946</v>
      </c>
      <c r="D5" s="4" t="inlineStr">
        <is>
          <t>[1]</t>
        </is>
      </c>
      <c r="E5" s="6" t="n">
        <v>-8334</v>
      </c>
      <c r="F5" s="6" t="n">
        <v>-9162</v>
      </c>
      <c r="G5" s="4" t="inlineStr">
        <is>
          <t>[1]</t>
        </is>
      </c>
    </row>
    <row r="6">
      <c r="A6" s="4" t="inlineStr">
        <is>
          <t>Loss attributable to IHS common shareholders</t>
        </is>
      </c>
      <c r="B6" s="5" t="n">
        <v>-263377</v>
      </c>
      <c r="C6" s="5" t="n">
        <v>-30702</v>
      </c>
      <c r="E6" s="5" t="n">
        <v>-1497525</v>
      </c>
      <c r="F6" s="5" t="n">
        <v>-190941</v>
      </c>
    </row>
    <row r="7">
      <c r="A7" s="4" t="inlineStr">
        <is>
          <t>Basic weighted average shares outstanding</t>
        </is>
      </c>
      <c r="B7" s="6" t="n">
        <v>334046</v>
      </c>
      <c r="C7" s="6" t="n">
        <v>331688</v>
      </c>
      <c r="E7" s="6" t="n">
        <v>333388</v>
      </c>
      <c r="F7" s="6" t="n">
        <v>330913</v>
      </c>
    </row>
    <row r="8">
      <c r="A8" s="4" t="inlineStr">
        <is>
          <t>Potentially dilutive securities</t>
        </is>
      </c>
      <c r="B8" s="6" t="n">
        <v>1811</v>
      </c>
      <c r="C8" s="6" t="n">
        <v>3446</v>
      </c>
      <c r="E8" s="6" t="n">
        <v>2079</v>
      </c>
      <c r="F8" s="6" t="n">
        <v>3381</v>
      </c>
    </row>
    <row r="9">
      <c r="A9" s="4" t="inlineStr">
        <is>
          <t>Potentially dilutive weighted average common shares outstanding</t>
        </is>
      </c>
      <c r="B9" s="6" t="n">
        <v>335857</v>
      </c>
      <c r="C9" s="6" t="n">
        <v>335134</v>
      </c>
      <c r="E9" s="6" t="n">
        <v>335467</v>
      </c>
      <c r="F9" s="6" t="n">
        <v>334294</v>
      </c>
    </row>
    <row r="10">
      <c r="A10" s="4" t="inlineStr">
        <is>
          <t>Basic loss per share</t>
        </is>
      </c>
      <c r="B10" s="7" t="n">
        <v>-0.79</v>
      </c>
      <c r="C10" s="7" t="n">
        <v>-0.09</v>
      </c>
      <c r="D10" s="4" t="inlineStr">
        <is>
          <t>[1]</t>
        </is>
      </c>
      <c r="E10" s="7" t="n">
        <v>-4.49</v>
      </c>
      <c r="F10" s="7" t="n">
        <v>-0.58</v>
      </c>
      <c r="G10" s="4" t="inlineStr">
        <is>
          <t>[1]</t>
        </is>
      </c>
    </row>
    <row r="11">
      <c r="A11" s="4" t="inlineStr">
        <is>
          <t>Diluted loss per share</t>
        </is>
      </c>
      <c r="B11" s="7" t="n">
        <v>-0.79</v>
      </c>
      <c r="C11" s="7" t="n">
        <v>-0.09</v>
      </c>
      <c r="D11" s="4" t="inlineStr">
        <is>
          <t>[1]</t>
        </is>
      </c>
      <c r="E11" s="7" t="n">
        <v>-4.49</v>
      </c>
      <c r="F11" s="7" t="n">
        <v>-0.58</v>
      </c>
      <c r="G11" s="4" t="inlineStr">
        <is>
          <t>[1]</t>
        </is>
      </c>
    </row>
    <row r="12"/>
    <row r="13">
      <c r="A13"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Property, plant and equipment (Details) - USD ($) $ in Thousands</t>
        </is>
      </c>
      <c r="C1" s="2" t="inlineStr">
        <is>
          <t>9 Months Ended</t>
        </is>
      </c>
      <c r="D1" s="2" t="inlineStr">
        <is>
          <t>12 Months Ended</t>
        </is>
      </c>
    </row>
    <row r="2">
      <c r="C2" s="2" t="inlineStr">
        <is>
          <t>Sep. 30,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5" t="n">
        <v>2075441</v>
      </c>
      <c r="D4" s="4" t="inlineStr">
        <is>
          <t xml:space="preserve"> </t>
        </is>
      </c>
    </row>
    <row r="5">
      <c r="A5" s="4" t="inlineStr">
        <is>
          <t>Ending balance</t>
        </is>
      </c>
      <c r="C5" s="6" t="n">
        <v>1754367</v>
      </c>
      <c r="D5" s="5" t="n">
        <v>2075441</v>
      </c>
      <c r="E5" s="4" t="inlineStr">
        <is>
          <t>[1]</t>
        </is>
      </c>
    </row>
    <row r="6">
      <c r="A6" s="4" t="inlineStr">
        <is>
          <t>Total (excluding right-of-use assets)</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6" t="n">
        <v>2075441</v>
      </c>
      <c r="D8" s="4" t="inlineStr">
        <is>
          <t xml:space="preserve"> </t>
        </is>
      </c>
    </row>
    <row r="9">
      <c r="A9" s="4" t="inlineStr">
        <is>
          <t>Ending balance</t>
        </is>
      </c>
      <c r="C9" s="6" t="n">
        <v>1754367</v>
      </c>
      <c r="D9" s="6" t="n">
        <v>2075441</v>
      </c>
    </row>
    <row r="10">
      <c r="A10" s="4" t="inlineStr">
        <is>
          <t>Total (excluding right-of-use assets) | Cost</t>
        </is>
      </c>
      <c r="C10" s="4" t="inlineStr">
        <is>
          <t xml:space="preserve"> </t>
        </is>
      </c>
      <c r="D10" s="4" t="inlineStr">
        <is>
          <t xml:space="preserve"> </t>
        </is>
      </c>
    </row>
    <row r="11">
      <c r="A11" s="3" t="inlineStr">
        <is>
          <t>Disclosure of detailed information about property, plant and equipment [line items]</t>
        </is>
      </c>
      <c r="C11" s="4" t="inlineStr">
        <is>
          <t xml:space="preserve"> </t>
        </is>
      </c>
      <c r="D11" s="4" t="inlineStr">
        <is>
          <t xml:space="preserve"> </t>
        </is>
      </c>
    </row>
    <row r="12">
      <c r="A12" s="4" t="inlineStr">
        <is>
          <t>Beginning balance</t>
        </is>
      </c>
      <c r="C12" s="6" t="n">
        <v>3736078</v>
      </c>
      <c r="D12" s="6" t="n">
        <v>3328495</v>
      </c>
    </row>
    <row r="13">
      <c r="A13" s="4" t="inlineStr">
        <is>
          <t>Additions during the period</t>
        </is>
      </c>
      <c r="C13" s="6" t="n">
        <v>364146</v>
      </c>
      <c r="D13" s="6" t="n">
        <v>416326</v>
      </c>
    </row>
    <row r="14">
      <c r="A14" s="4" t="inlineStr">
        <is>
          <t>Additions through business combinations</t>
        </is>
      </c>
      <c r="C14" s="6" t="n">
        <v>5576</v>
      </c>
      <c r="D14" s="6" t="n">
        <v>266995</v>
      </c>
    </row>
    <row r="15">
      <c r="A15" s="4" t="inlineStr">
        <is>
          <t>Transfer from advance payments</t>
        </is>
      </c>
      <c r="C15" s="6" t="n">
        <v>61059</v>
      </c>
      <c r="D15" s="6" t="n">
        <v>125785</v>
      </c>
    </row>
    <row r="16">
      <c r="A16" s="4" t="inlineStr">
        <is>
          <t>Disposals</t>
        </is>
      </c>
      <c r="C16" s="6" t="n">
        <v>-43322</v>
      </c>
      <c r="D16" s="6" t="n">
        <v>-241095</v>
      </c>
    </row>
    <row r="17">
      <c r="A17" s="4" t="inlineStr">
        <is>
          <t>Effects of movement in exchange rates</t>
        </is>
      </c>
      <c r="C17" s="6" t="n">
        <v>-906871</v>
      </c>
      <c r="D17" s="6" t="n">
        <v>-160428</v>
      </c>
    </row>
    <row r="18">
      <c r="A18" s="4" t="inlineStr">
        <is>
          <t>Reclassified to assets held for sale</t>
        </is>
      </c>
      <c r="C18" s="6" t="n">
        <v>-102135</v>
      </c>
      <c r="D18" s="4" t="inlineStr">
        <is>
          <t xml:space="preserve"> </t>
        </is>
      </c>
    </row>
    <row r="19">
      <c r="A19" s="4" t="inlineStr">
        <is>
          <t>Ending balance</t>
        </is>
      </c>
      <c r="C19" s="6" t="n">
        <v>3114531</v>
      </c>
      <c r="D19" s="6" t="n">
        <v>3736078</v>
      </c>
    </row>
    <row r="20">
      <c r="A20" s="4" t="inlineStr">
        <is>
          <t>Total (excluding right-of-use assets) | Accumulated depreciation and impairment</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Beginning balance</t>
        </is>
      </c>
      <c r="C22" s="6" t="n">
        <v>-1660637</v>
      </c>
      <c r="D22" s="6" t="n">
        <v>-1614234</v>
      </c>
    </row>
    <row r="23">
      <c r="A23" s="4" t="inlineStr">
        <is>
          <t>Charge for the period</t>
        </is>
      </c>
      <c r="C23" s="6" t="n">
        <v>229411</v>
      </c>
      <c r="D23" s="6" t="n">
        <v>333876</v>
      </c>
    </row>
    <row r="24">
      <c r="A24" s="4" t="inlineStr">
        <is>
          <t>Net impairment/(reversal of impairment)</t>
        </is>
      </c>
      <c r="C24" s="6" t="n">
        <v>78360</v>
      </c>
      <c r="D24" s="6" t="n">
        <v>34903</v>
      </c>
    </row>
    <row r="25">
      <c r="A25" s="4" t="inlineStr">
        <is>
          <t>Disposals</t>
        </is>
      </c>
      <c r="C25" s="6" t="n">
        <v>41228</v>
      </c>
      <c r="D25" s="6" t="n">
        <v>235690</v>
      </c>
    </row>
    <row r="26">
      <c r="A26" s="4" t="inlineStr">
        <is>
          <t>Effects of movement in exchange rates</t>
        </is>
      </c>
      <c r="C26" s="6" t="n">
        <v>486020</v>
      </c>
      <c r="D26" s="6" t="n">
        <v>86686</v>
      </c>
    </row>
    <row r="27">
      <c r="A27" s="4" t="inlineStr">
        <is>
          <t>Reclassified to assets held for sale</t>
        </is>
      </c>
      <c r="C27" s="6" t="n">
        <v>80996</v>
      </c>
      <c r="D27" s="4" t="inlineStr">
        <is>
          <t xml:space="preserve"> </t>
        </is>
      </c>
    </row>
    <row r="28">
      <c r="A28" s="4" t="inlineStr">
        <is>
          <t>Ending balance</t>
        </is>
      </c>
      <c r="C28" s="6" t="n">
        <v>-1360164</v>
      </c>
      <c r="D28" s="6" t="n">
        <v>-1660637</v>
      </c>
    </row>
    <row r="29">
      <c r="A29" s="4" t="inlineStr">
        <is>
          <t>Towers and tower equipment</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eginning balance</t>
        </is>
      </c>
      <c r="C31" s="6" t="n">
        <v>1400241</v>
      </c>
      <c r="D31" s="4" t="inlineStr">
        <is>
          <t xml:space="preserve"> </t>
        </is>
      </c>
    </row>
    <row r="32">
      <c r="A32" s="4" t="inlineStr">
        <is>
          <t>Ending balance</t>
        </is>
      </c>
      <c r="C32" s="6" t="n">
        <v>1076148</v>
      </c>
      <c r="D32" s="6" t="n">
        <v>1400241</v>
      </c>
    </row>
    <row r="33">
      <c r="A33" s="4" t="inlineStr">
        <is>
          <t>Towers and tower equipment | Cost</t>
        </is>
      </c>
      <c r="C33" s="4" t="inlineStr">
        <is>
          <t xml:space="preserve"> </t>
        </is>
      </c>
      <c r="D33" s="4" t="inlineStr">
        <is>
          <t xml:space="preserve"> </t>
        </is>
      </c>
    </row>
    <row r="34">
      <c r="A34" s="3" t="inlineStr">
        <is>
          <t>Disclosure of detailed information about property, plant and equipment [line items]</t>
        </is>
      </c>
      <c r="C34" s="4" t="inlineStr">
        <is>
          <t xml:space="preserve"> </t>
        </is>
      </c>
      <c r="D34" s="4" t="inlineStr">
        <is>
          <t xml:space="preserve"> </t>
        </is>
      </c>
    </row>
    <row r="35">
      <c r="A35" s="4" t="inlineStr">
        <is>
          <t>Beginning balance</t>
        </is>
      </c>
      <c r="C35" s="6" t="n">
        <v>2961567</v>
      </c>
      <c r="D35" s="6" t="n">
        <v>2829528</v>
      </c>
    </row>
    <row r="36">
      <c r="A36" s="4" t="inlineStr">
        <is>
          <t>Additions during the period</t>
        </is>
      </c>
      <c r="C36" s="6" t="n">
        <v>38285</v>
      </c>
      <c r="D36" s="6" t="n">
        <v>-20994</v>
      </c>
    </row>
    <row r="37">
      <c r="A37" s="4" t="inlineStr">
        <is>
          <t>Additions through business combinations</t>
        </is>
      </c>
      <c r="C37" s="6" t="n">
        <v>5576</v>
      </c>
      <c r="D37" s="6" t="n">
        <v>266110</v>
      </c>
    </row>
    <row r="38">
      <c r="A38" s="4" t="inlineStr">
        <is>
          <t>Reclassification</t>
        </is>
      </c>
      <c r="C38" s="6" t="n">
        <v>119159</v>
      </c>
      <c r="D38" s="6" t="n">
        <v>176625</v>
      </c>
    </row>
    <row r="39">
      <c r="A39" s="4" t="inlineStr">
        <is>
          <t>Transfer from advance payments</t>
        </is>
      </c>
      <c r="C39" s="6" t="n">
        <v>41889</v>
      </c>
      <c r="D39" s="6" t="n">
        <v>100578</v>
      </c>
    </row>
    <row r="40">
      <c r="A40" s="4" t="inlineStr">
        <is>
          <t>Disposals</t>
        </is>
      </c>
      <c r="C40" s="6" t="n">
        <v>-4950</v>
      </c>
      <c r="D40" s="6" t="n">
        <v>-239350</v>
      </c>
    </row>
    <row r="41">
      <c r="A41" s="4" t="inlineStr">
        <is>
          <t>Effects of movement in exchange rates</t>
        </is>
      </c>
      <c r="C41" s="6" t="n">
        <v>-732553</v>
      </c>
      <c r="D41" s="6" t="n">
        <v>-150930</v>
      </c>
    </row>
    <row r="42">
      <c r="A42" s="4" t="inlineStr">
        <is>
          <t>Reclassified to assets held for sale</t>
        </is>
      </c>
      <c r="C42" s="6" t="n">
        <v>-102135</v>
      </c>
      <c r="D42" s="4" t="inlineStr">
        <is>
          <t xml:space="preserve"> </t>
        </is>
      </c>
    </row>
    <row r="43">
      <c r="A43" s="4" t="inlineStr">
        <is>
          <t>Ending balance</t>
        </is>
      </c>
      <c r="C43" s="6" t="n">
        <v>2326838</v>
      </c>
      <c r="D43" s="6" t="n">
        <v>2961567</v>
      </c>
    </row>
    <row r="44">
      <c r="A44" s="4" t="inlineStr">
        <is>
          <t>Towers and tower equipment | Accumulated depreciation and impairment</t>
        </is>
      </c>
      <c r="C44" s="4" t="inlineStr">
        <is>
          <t xml:space="preserve"> </t>
        </is>
      </c>
      <c r="D44" s="4" t="inlineStr">
        <is>
          <t xml:space="preserve"> </t>
        </is>
      </c>
    </row>
    <row r="45">
      <c r="A45" s="3" t="inlineStr">
        <is>
          <t>Disclosure of detailed information about property, plant and equipment [line items]</t>
        </is>
      </c>
      <c r="C45" s="4" t="inlineStr">
        <is>
          <t xml:space="preserve"> </t>
        </is>
      </c>
      <c r="D45" s="4" t="inlineStr">
        <is>
          <t xml:space="preserve"> </t>
        </is>
      </c>
    </row>
    <row r="46">
      <c r="A46" s="4" t="inlineStr">
        <is>
          <t>Beginning balance</t>
        </is>
      </c>
      <c r="C46" s="6" t="n">
        <v>-1561326</v>
      </c>
      <c r="D46" s="6" t="n">
        <v>-1575315</v>
      </c>
    </row>
    <row r="47">
      <c r="A47" s="4" t="inlineStr">
        <is>
          <t>Charge for the period</t>
        </is>
      </c>
      <c r="C47" s="6" t="n">
        <v>174967</v>
      </c>
      <c r="D47" s="6" t="n">
        <v>268999</v>
      </c>
    </row>
    <row r="48">
      <c r="A48" s="4" t="inlineStr">
        <is>
          <t>Net impairment/(reversal of impairment)</t>
        </is>
      </c>
      <c r="C48" s="6" t="n">
        <v>77896</v>
      </c>
      <c r="D48" s="6" t="n">
        <v>34702</v>
      </c>
    </row>
    <row r="49">
      <c r="A49" s="4" t="inlineStr">
        <is>
          <t>Disposals</t>
        </is>
      </c>
      <c r="C49" s="6" t="n">
        <v>4034</v>
      </c>
      <c r="D49" s="6" t="n">
        <v>234117</v>
      </c>
    </row>
    <row r="50">
      <c r="A50" s="4" t="inlineStr">
        <is>
          <t>Effects of movement in exchange rates</t>
        </is>
      </c>
      <c r="C50" s="6" t="n">
        <v>478469</v>
      </c>
      <c r="D50" s="6" t="n">
        <v>83573</v>
      </c>
    </row>
    <row r="51">
      <c r="A51" s="4" t="inlineStr">
        <is>
          <t>Reclassified to assets held for sale</t>
        </is>
      </c>
      <c r="C51" s="6" t="n">
        <v>80996</v>
      </c>
      <c r="D51" s="4" t="inlineStr">
        <is>
          <t xml:space="preserve"> </t>
        </is>
      </c>
    </row>
    <row r="52">
      <c r="A52" s="4" t="inlineStr">
        <is>
          <t>Ending balance</t>
        </is>
      </c>
      <c r="C52" s="6" t="n">
        <v>-1250690</v>
      </c>
      <c r="D52" s="6" t="n">
        <v>-1561326</v>
      </c>
    </row>
    <row r="53">
      <c r="A53" s="4" t="inlineStr">
        <is>
          <t>Fiber assets</t>
        </is>
      </c>
      <c r="C53" s="4" t="inlineStr">
        <is>
          <t xml:space="preserve"> </t>
        </is>
      </c>
      <c r="D53" s="4" t="inlineStr">
        <is>
          <t xml:space="preserve"> </t>
        </is>
      </c>
    </row>
    <row r="54">
      <c r="A54" s="3" t="inlineStr">
        <is>
          <t>Disclosure of detailed information about property, plant and equipment [line items]</t>
        </is>
      </c>
      <c r="C54" s="4" t="inlineStr">
        <is>
          <t xml:space="preserve"> </t>
        </is>
      </c>
      <c r="D54" s="4" t="inlineStr">
        <is>
          <t xml:space="preserve"> </t>
        </is>
      </c>
    </row>
    <row r="55">
      <c r="A55" s="4" t="inlineStr">
        <is>
          <t>Beginning balance</t>
        </is>
      </c>
      <c r="C55" s="6" t="n">
        <v>305150</v>
      </c>
      <c r="D55" s="4" t="inlineStr">
        <is>
          <t xml:space="preserve"> </t>
        </is>
      </c>
    </row>
    <row r="56">
      <c r="A56" s="4" t="inlineStr">
        <is>
          <t>Ending balance</t>
        </is>
      </c>
      <c r="C56" s="6" t="n">
        <v>329341</v>
      </c>
      <c r="D56" s="6" t="n">
        <v>305150</v>
      </c>
    </row>
    <row r="57">
      <c r="A57" s="4" t="inlineStr">
        <is>
          <t>Fiber assets | Cost</t>
        </is>
      </c>
      <c r="C57" s="4" t="inlineStr">
        <is>
          <t xml:space="preserve"> </t>
        </is>
      </c>
      <c r="D57" s="4" t="inlineStr">
        <is>
          <t xml:space="preserve"> </t>
        </is>
      </c>
    </row>
    <row r="58">
      <c r="A58" s="3" t="inlineStr">
        <is>
          <t>Disclosure of detailed information about property, plant and equipment [line items]</t>
        </is>
      </c>
      <c r="C58" s="4" t="inlineStr">
        <is>
          <t xml:space="preserve"> </t>
        </is>
      </c>
      <c r="D58" s="4" t="inlineStr">
        <is>
          <t xml:space="preserve"> </t>
        </is>
      </c>
    </row>
    <row r="59">
      <c r="A59" s="4" t="inlineStr">
        <is>
          <t>Beginning balance</t>
        </is>
      </c>
      <c r="C59" s="6" t="n">
        <v>364182</v>
      </c>
      <c r="D59" s="6" t="n">
        <v>250690</v>
      </c>
    </row>
    <row r="60">
      <c r="A60" s="4" t="inlineStr">
        <is>
          <t>Additions during the period</t>
        </is>
      </c>
      <c r="C60" s="6" t="n">
        <v>13634</v>
      </c>
      <c r="D60" s="6" t="n">
        <v>70905</v>
      </c>
    </row>
    <row r="61">
      <c r="A61" s="4" t="inlineStr">
        <is>
          <t>Reclassification</t>
        </is>
      </c>
      <c r="C61" s="6" t="n">
        <v>67095</v>
      </c>
      <c r="D61" s="6" t="n">
        <v>10991</v>
      </c>
    </row>
    <row r="62">
      <c r="A62" s="4" t="inlineStr">
        <is>
          <t>Transfer from advance payments</t>
        </is>
      </c>
      <c r="C62" s="6" t="n">
        <v>980</v>
      </c>
      <c r="D62" s="6" t="n">
        <v>16412</v>
      </c>
    </row>
    <row r="63">
      <c r="A63" s="4" t="inlineStr">
        <is>
          <t>Disposals</t>
        </is>
      </c>
      <c r="C63" s="6" t="n">
        <v>-35571</v>
      </c>
      <c r="D63" s="4" t="inlineStr">
        <is>
          <t xml:space="preserve"> </t>
        </is>
      </c>
    </row>
    <row r="64">
      <c r="A64" s="4" t="inlineStr">
        <is>
          <t>Effects of movement in exchange rates</t>
        </is>
      </c>
      <c r="C64" s="6" t="n">
        <v>-5911</v>
      </c>
      <c r="D64" s="6" t="n">
        <v>15184</v>
      </c>
    </row>
    <row r="65">
      <c r="A65" s="4" t="inlineStr">
        <is>
          <t>Ending balance</t>
        </is>
      </c>
      <c r="C65" s="6" t="n">
        <v>404409</v>
      </c>
      <c r="D65" s="6" t="n">
        <v>364182</v>
      </c>
    </row>
    <row r="66">
      <c r="A66" s="4" t="inlineStr">
        <is>
          <t>Fiber assets | Accumulated depreciation and impairment</t>
        </is>
      </c>
      <c r="C66" s="4" t="inlineStr">
        <is>
          <t xml:space="preserve"> </t>
        </is>
      </c>
      <c r="D66" s="4" t="inlineStr">
        <is>
          <t xml:space="preserve"> </t>
        </is>
      </c>
    </row>
    <row r="67">
      <c r="A67" s="3" t="inlineStr">
        <is>
          <t>Disclosure of detailed information about property, plant and equipment [line items]</t>
        </is>
      </c>
      <c r="C67" s="4" t="inlineStr">
        <is>
          <t xml:space="preserve"> </t>
        </is>
      </c>
      <c r="D67" s="4" t="inlineStr">
        <is>
          <t xml:space="preserve"> </t>
        </is>
      </c>
    </row>
    <row r="68">
      <c r="A68" s="4" t="inlineStr">
        <is>
          <t>Beginning balance</t>
        </is>
      </c>
      <c r="C68" s="6" t="n">
        <v>-59032</v>
      </c>
      <c r="D68" s="6" t="n">
        <v>-5354</v>
      </c>
    </row>
    <row r="69">
      <c r="A69" s="4" t="inlineStr">
        <is>
          <t>Charge for the period</t>
        </is>
      </c>
      <c r="C69" s="6" t="n">
        <v>48207</v>
      </c>
      <c r="D69" s="6" t="n">
        <v>54152</v>
      </c>
    </row>
    <row r="70">
      <c r="A70" s="4" t="inlineStr">
        <is>
          <t>Net impairment/(reversal of impairment)</t>
        </is>
      </c>
      <c r="C70" s="6" t="n">
        <v>464</v>
      </c>
      <c r="D70" s="6" t="n">
        <v>201</v>
      </c>
    </row>
    <row r="71">
      <c r="A71" s="4" t="inlineStr">
        <is>
          <t>Disposals</t>
        </is>
      </c>
      <c r="C71" s="6" t="n">
        <v>34506</v>
      </c>
      <c r="D71" s="4" t="inlineStr">
        <is>
          <t xml:space="preserve"> </t>
        </is>
      </c>
    </row>
    <row r="72">
      <c r="A72" s="4" t="inlineStr">
        <is>
          <t>Effects of movement in exchange rates</t>
        </is>
      </c>
      <c r="C72" s="6" t="n">
        <v>-1871</v>
      </c>
      <c r="D72" s="6" t="n">
        <v>675</v>
      </c>
    </row>
    <row r="73">
      <c r="A73" s="4" t="inlineStr">
        <is>
          <t>Ending balance</t>
        </is>
      </c>
      <c r="C73" s="6" t="n">
        <v>-75068</v>
      </c>
      <c r="D73" s="6" t="n">
        <v>-59032</v>
      </c>
    </row>
    <row r="74">
      <c r="A74" s="4" t="inlineStr">
        <is>
          <t>Land and buildings</t>
        </is>
      </c>
      <c r="C74" s="4" t="inlineStr">
        <is>
          <t xml:space="preserve"> </t>
        </is>
      </c>
      <c r="D74" s="4" t="inlineStr">
        <is>
          <t xml:space="preserve"> </t>
        </is>
      </c>
    </row>
    <row r="75">
      <c r="A75" s="3" t="inlineStr">
        <is>
          <t>Disclosure of detailed information about property, plant and equipment [line items]</t>
        </is>
      </c>
      <c r="C75" s="4" t="inlineStr">
        <is>
          <t xml:space="preserve"> </t>
        </is>
      </c>
      <c r="D75" s="4" t="inlineStr">
        <is>
          <t xml:space="preserve"> </t>
        </is>
      </c>
    </row>
    <row r="76">
      <c r="A76" s="4" t="inlineStr">
        <is>
          <t>Beginning balance</t>
        </is>
      </c>
      <c r="C76" s="6" t="n">
        <v>61753</v>
      </c>
      <c r="D76" s="4" t="inlineStr">
        <is>
          <t xml:space="preserve"> </t>
        </is>
      </c>
    </row>
    <row r="77">
      <c r="A77" s="4" t="inlineStr">
        <is>
          <t>Ending balance</t>
        </is>
      </c>
      <c r="C77" s="6" t="n">
        <v>47324</v>
      </c>
      <c r="D77" s="6" t="n">
        <v>61753</v>
      </c>
    </row>
    <row r="78">
      <c r="A78" s="4" t="inlineStr">
        <is>
          <t>Land and buildings | Cost</t>
        </is>
      </c>
      <c r="C78" s="4" t="inlineStr">
        <is>
          <t xml:space="preserve"> </t>
        </is>
      </c>
      <c r="D78" s="4" t="inlineStr">
        <is>
          <t xml:space="preserve"> </t>
        </is>
      </c>
    </row>
    <row r="79">
      <c r="A79" s="3" t="inlineStr">
        <is>
          <t>Disclosure of detailed information about property, plant and equipment [line items]</t>
        </is>
      </c>
      <c r="C79" s="4" t="inlineStr">
        <is>
          <t xml:space="preserve"> </t>
        </is>
      </c>
      <c r="D79" s="4" t="inlineStr">
        <is>
          <t xml:space="preserve"> </t>
        </is>
      </c>
    </row>
    <row r="80">
      <c r="A80" s="4" t="inlineStr">
        <is>
          <t>Beginning balance</t>
        </is>
      </c>
      <c r="C80" s="6" t="n">
        <v>63586</v>
      </c>
      <c r="D80" s="6" t="n">
        <v>56268</v>
      </c>
    </row>
    <row r="81">
      <c r="A81" s="4" t="inlineStr">
        <is>
          <t>Additions during the period</t>
        </is>
      </c>
      <c r="C81" s="6" t="n">
        <v>1044</v>
      </c>
      <c r="D81" s="6" t="n">
        <v>1489</v>
      </c>
    </row>
    <row r="82">
      <c r="A82" s="4" t="inlineStr">
        <is>
          <t>Additions through business combinations</t>
        </is>
      </c>
      <c r="C82" s="4" t="inlineStr">
        <is>
          <t xml:space="preserve"> </t>
        </is>
      </c>
      <c r="D82" s="6" t="n">
        <v>885</v>
      </c>
    </row>
    <row r="83">
      <c r="A83" s="4" t="inlineStr">
        <is>
          <t>Reclassification</t>
        </is>
      </c>
      <c r="C83" s="6" t="n">
        <v>6422</v>
      </c>
      <c r="D83" s="6" t="n">
        <v>1992</v>
      </c>
    </row>
    <row r="84">
      <c r="A84" s="4" t="inlineStr">
        <is>
          <t>Transfer from advance payments</t>
        </is>
      </c>
      <c r="C84" s="6" t="n">
        <v>1924</v>
      </c>
      <c r="D84" s="6" t="n">
        <v>6754</v>
      </c>
    </row>
    <row r="85">
      <c r="A85" s="4" t="inlineStr">
        <is>
          <t>Effects of movement in exchange rates</t>
        </is>
      </c>
      <c r="C85" s="6" t="n">
        <v>-24319</v>
      </c>
      <c r="D85" s="6" t="n">
        <v>-3802</v>
      </c>
    </row>
    <row r="86">
      <c r="A86" s="4" t="inlineStr">
        <is>
          <t>Ending balance</t>
        </is>
      </c>
      <c r="C86" s="6" t="n">
        <v>48657</v>
      </c>
      <c r="D86" s="6" t="n">
        <v>63586</v>
      </c>
    </row>
    <row r="87">
      <c r="A87" s="4" t="inlineStr">
        <is>
          <t>Land and buildings | Accumulated depreciation and impairment</t>
        </is>
      </c>
      <c r="C87" s="4" t="inlineStr">
        <is>
          <t xml:space="preserve"> </t>
        </is>
      </c>
      <c r="D87" s="4" t="inlineStr">
        <is>
          <t xml:space="preserve"> </t>
        </is>
      </c>
    </row>
    <row r="88">
      <c r="A88" s="3" t="inlineStr">
        <is>
          <t>Disclosure of detailed information about property, plant and equipment [line items]</t>
        </is>
      </c>
      <c r="C88" s="4" t="inlineStr">
        <is>
          <t xml:space="preserve"> </t>
        </is>
      </c>
      <c r="D88" s="4" t="inlineStr">
        <is>
          <t xml:space="preserve"> </t>
        </is>
      </c>
    </row>
    <row r="89">
      <c r="A89" s="4" t="inlineStr">
        <is>
          <t>Beginning balance</t>
        </is>
      </c>
      <c r="C89" s="6" t="n">
        <v>-1833</v>
      </c>
      <c r="D89" s="6" t="n">
        <v>-1637</v>
      </c>
    </row>
    <row r="90">
      <c r="A90" s="4" t="inlineStr">
        <is>
          <t>Charge for the period</t>
        </is>
      </c>
      <c r="C90" s="6" t="n">
        <v>263</v>
      </c>
      <c r="D90" s="6" t="n">
        <v>315</v>
      </c>
    </row>
    <row r="91">
      <c r="A91" s="4" t="inlineStr">
        <is>
          <t>Effects of movement in exchange rates</t>
        </is>
      </c>
      <c r="C91" s="6" t="n">
        <v>763</v>
      </c>
      <c r="D91" s="6" t="n">
        <v>119</v>
      </c>
    </row>
    <row r="92">
      <c r="A92" s="4" t="inlineStr">
        <is>
          <t>Ending balance</t>
        </is>
      </c>
      <c r="C92" s="6" t="n">
        <v>-1333</v>
      </c>
      <c r="D92" s="6" t="n">
        <v>-1833</v>
      </c>
    </row>
    <row r="93">
      <c r="A93" s="4" t="inlineStr">
        <is>
          <t>Furniture and office equipment</t>
        </is>
      </c>
      <c r="C93" s="4" t="inlineStr">
        <is>
          <t xml:space="preserve"> </t>
        </is>
      </c>
      <c r="D93" s="4" t="inlineStr">
        <is>
          <t xml:space="preserve"> </t>
        </is>
      </c>
    </row>
    <row r="94">
      <c r="A94" s="3" t="inlineStr">
        <is>
          <t>Disclosure of detailed information about property, plant and equipment [line items]</t>
        </is>
      </c>
      <c r="C94" s="4" t="inlineStr">
        <is>
          <t xml:space="preserve"> </t>
        </is>
      </c>
      <c r="D94" s="4" t="inlineStr">
        <is>
          <t xml:space="preserve"> </t>
        </is>
      </c>
    </row>
    <row r="95">
      <c r="A95" s="4" t="inlineStr">
        <is>
          <t>Beginning balance</t>
        </is>
      </c>
      <c r="C95" s="6" t="n">
        <v>10871</v>
      </c>
      <c r="D95" s="4" t="inlineStr">
        <is>
          <t xml:space="preserve"> </t>
        </is>
      </c>
    </row>
    <row r="96">
      <c r="A96" s="4" t="inlineStr">
        <is>
          <t>Ending balance</t>
        </is>
      </c>
      <c r="C96" s="6" t="n">
        <v>5115</v>
      </c>
      <c r="D96" s="6" t="n">
        <v>10871</v>
      </c>
    </row>
    <row r="97">
      <c r="A97" s="4" t="inlineStr">
        <is>
          <t>Furniture and office equipment | Cost</t>
        </is>
      </c>
      <c r="C97" s="4" t="inlineStr">
        <is>
          <t xml:space="preserve"> </t>
        </is>
      </c>
      <c r="D97" s="4" t="inlineStr">
        <is>
          <t xml:space="preserve"> </t>
        </is>
      </c>
    </row>
    <row r="98">
      <c r="A98" s="3" t="inlineStr">
        <is>
          <t>Disclosure of detailed information about property, plant and equipment [line items]</t>
        </is>
      </c>
      <c r="C98" s="4" t="inlineStr">
        <is>
          <t xml:space="preserve"> </t>
        </is>
      </c>
      <c r="D98" s="4" t="inlineStr">
        <is>
          <t xml:space="preserve"> </t>
        </is>
      </c>
    </row>
    <row r="99">
      <c r="A99" s="4" t="inlineStr">
        <is>
          <t>Beginning balance</t>
        </is>
      </c>
      <c r="C99" s="6" t="n">
        <v>32308</v>
      </c>
      <c r="D99" s="6" t="n">
        <v>22198</v>
      </c>
    </row>
    <row r="100">
      <c r="A100" s="4" t="inlineStr">
        <is>
          <t>Additions during the period</t>
        </is>
      </c>
      <c r="C100" s="6" t="n">
        <v>2573</v>
      </c>
      <c r="D100" s="6" t="n">
        <v>7453</v>
      </c>
    </row>
    <row r="101">
      <c r="A101" s="4" t="inlineStr">
        <is>
          <t>Reclassification</t>
        </is>
      </c>
      <c r="C101" s="6" t="n">
        <v>-2883</v>
      </c>
      <c r="D101" s="6" t="n">
        <v>4231</v>
      </c>
    </row>
    <row r="102">
      <c r="A102" s="4" t="inlineStr">
        <is>
          <t>Transfer from advance payments</t>
        </is>
      </c>
      <c r="C102" s="4" t="inlineStr">
        <is>
          <t xml:space="preserve"> </t>
        </is>
      </c>
      <c r="D102" s="6" t="n">
        <v>33</v>
      </c>
    </row>
    <row r="103">
      <c r="A103" s="4" t="inlineStr">
        <is>
          <t>Disposals</t>
        </is>
      </c>
      <c r="C103" s="6" t="n">
        <v>-1176</v>
      </c>
      <c r="D103" s="6" t="n">
        <v>-459</v>
      </c>
    </row>
    <row r="104">
      <c r="A104" s="4" t="inlineStr">
        <is>
          <t>Effects of movement in exchange rates</t>
        </is>
      </c>
      <c r="C104" s="6" t="n">
        <v>-6403</v>
      </c>
      <c r="D104" s="6" t="n">
        <v>-1148</v>
      </c>
    </row>
    <row r="105">
      <c r="A105" s="4" t="inlineStr">
        <is>
          <t>Ending balance</t>
        </is>
      </c>
      <c r="C105" s="6" t="n">
        <v>24419</v>
      </c>
      <c r="D105" s="6" t="n">
        <v>32308</v>
      </c>
    </row>
    <row r="106">
      <c r="A106" s="4" t="inlineStr">
        <is>
          <t>Furniture and office equipment | Accumulated depreciation and impairment</t>
        </is>
      </c>
      <c r="C106" s="4" t="inlineStr">
        <is>
          <t xml:space="preserve"> </t>
        </is>
      </c>
      <c r="D106" s="4" t="inlineStr">
        <is>
          <t xml:space="preserve"> </t>
        </is>
      </c>
    </row>
    <row r="107">
      <c r="A107" s="3" t="inlineStr">
        <is>
          <t>Disclosure of detailed information about property, plant and equipment [line items]</t>
        </is>
      </c>
      <c r="C107" s="4" t="inlineStr">
        <is>
          <t xml:space="preserve"> </t>
        </is>
      </c>
      <c r="D107" s="4" t="inlineStr">
        <is>
          <t xml:space="preserve"> </t>
        </is>
      </c>
    </row>
    <row r="108">
      <c r="A108" s="4" t="inlineStr">
        <is>
          <t>Beginning balance</t>
        </is>
      </c>
      <c r="C108" s="6" t="n">
        <v>-21437</v>
      </c>
      <c r="D108" s="6" t="n">
        <v>-17157</v>
      </c>
    </row>
    <row r="109">
      <c r="A109" s="4" t="inlineStr">
        <is>
          <t>Charge for the period</t>
        </is>
      </c>
      <c r="C109" s="6" t="n">
        <v>2859</v>
      </c>
      <c r="D109" s="6" t="n">
        <v>5800</v>
      </c>
    </row>
    <row r="110">
      <c r="A110" s="4" t="inlineStr">
        <is>
          <t>Disposals</t>
        </is>
      </c>
      <c r="C110" s="6" t="n">
        <v>1168</v>
      </c>
      <c r="D110" s="6" t="n">
        <v>301</v>
      </c>
    </row>
    <row r="111">
      <c r="A111" s="4" t="inlineStr">
        <is>
          <t>Effects of movement in exchange rates</t>
        </is>
      </c>
      <c r="C111" s="6" t="n">
        <v>3824</v>
      </c>
      <c r="D111" s="6" t="n">
        <v>1219</v>
      </c>
    </row>
    <row r="112">
      <c r="A112" s="4" t="inlineStr">
        <is>
          <t>Ending balance</t>
        </is>
      </c>
      <c r="C112" s="6" t="n">
        <v>-19304</v>
      </c>
      <c r="D112" s="6" t="n">
        <v>-21437</v>
      </c>
    </row>
    <row r="113">
      <c r="A113" s="4" t="inlineStr">
        <is>
          <t>Motor vehicles</t>
        </is>
      </c>
      <c r="C113" s="4" t="inlineStr">
        <is>
          <t xml:space="preserve"> </t>
        </is>
      </c>
      <c r="D113" s="4" t="inlineStr">
        <is>
          <t xml:space="preserve"> </t>
        </is>
      </c>
    </row>
    <row r="114">
      <c r="A114" s="3" t="inlineStr">
        <is>
          <t>Disclosure of detailed information about property, plant and equipment [line items]</t>
        </is>
      </c>
      <c r="C114" s="4" t="inlineStr">
        <is>
          <t xml:space="preserve"> </t>
        </is>
      </c>
      <c r="D114" s="4" t="inlineStr">
        <is>
          <t xml:space="preserve"> </t>
        </is>
      </c>
    </row>
    <row r="115">
      <c r="A115" s="4" t="inlineStr">
        <is>
          <t>Beginning balance</t>
        </is>
      </c>
      <c r="C115" s="6" t="n">
        <v>10268</v>
      </c>
      <c r="D115" s="4" t="inlineStr">
        <is>
          <t xml:space="preserve"> </t>
        </is>
      </c>
    </row>
    <row r="116">
      <c r="A116" s="4" t="inlineStr">
        <is>
          <t>Ending balance</t>
        </is>
      </c>
      <c r="C116" s="6" t="n">
        <v>7061</v>
      </c>
      <c r="D116" s="6" t="n">
        <v>10268</v>
      </c>
    </row>
    <row r="117">
      <c r="A117" s="4" t="inlineStr">
        <is>
          <t>Motor vehicles | Cost</t>
        </is>
      </c>
      <c r="C117" s="4" t="inlineStr">
        <is>
          <t xml:space="preserve"> </t>
        </is>
      </c>
      <c r="D117" s="4" t="inlineStr">
        <is>
          <t xml:space="preserve"> </t>
        </is>
      </c>
    </row>
    <row r="118">
      <c r="A118" s="3" t="inlineStr">
        <is>
          <t>Disclosure of detailed information about property, plant and equipment [line items]</t>
        </is>
      </c>
      <c r="C118" s="4" t="inlineStr">
        <is>
          <t xml:space="preserve"> </t>
        </is>
      </c>
      <c r="D118" s="4" t="inlineStr">
        <is>
          <t xml:space="preserve"> </t>
        </is>
      </c>
    </row>
    <row r="119">
      <c r="A119" s="4" t="inlineStr">
        <is>
          <t>Beginning balance</t>
        </is>
      </c>
      <c r="C119" s="6" t="n">
        <v>27277</v>
      </c>
      <c r="D119" s="6" t="n">
        <v>23458</v>
      </c>
    </row>
    <row r="120">
      <c r="A120" s="4" t="inlineStr">
        <is>
          <t>Additions during the period</t>
        </is>
      </c>
      <c r="C120" s="6" t="n">
        <v>3429</v>
      </c>
      <c r="D120" s="6" t="n">
        <v>6961</v>
      </c>
    </row>
    <row r="121">
      <c r="A121" s="4" t="inlineStr">
        <is>
          <t>Reclassification</t>
        </is>
      </c>
      <c r="C121" s="6" t="n">
        <v>84</v>
      </c>
      <c r="D121" s="4" t="inlineStr">
        <is>
          <t xml:space="preserve"> </t>
        </is>
      </c>
    </row>
    <row r="122">
      <c r="A122" s="4" t="inlineStr">
        <is>
          <t>Disposals</t>
        </is>
      </c>
      <c r="C122" s="6" t="n">
        <v>-1625</v>
      </c>
      <c r="D122" s="6" t="n">
        <v>-1286</v>
      </c>
    </row>
    <row r="123">
      <c r="A123" s="4" t="inlineStr">
        <is>
          <t>Effects of movement in exchange rates</t>
        </is>
      </c>
      <c r="C123" s="6" t="n">
        <v>-8335</v>
      </c>
      <c r="D123" s="6" t="n">
        <v>-1856</v>
      </c>
    </row>
    <row r="124">
      <c r="A124" s="4" t="inlineStr">
        <is>
          <t>Ending balance</t>
        </is>
      </c>
      <c r="C124" s="6" t="n">
        <v>20830</v>
      </c>
      <c r="D124" s="6" t="n">
        <v>27277</v>
      </c>
    </row>
    <row r="125">
      <c r="A125" s="4" t="inlineStr">
        <is>
          <t>Motor vehicles | Accumulated depreciation and impairment</t>
        </is>
      </c>
      <c r="C125" s="4" t="inlineStr">
        <is>
          <t xml:space="preserve"> </t>
        </is>
      </c>
      <c r="D125" s="4" t="inlineStr">
        <is>
          <t xml:space="preserve"> </t>
        </is>
      </c>
    </row>
    <row r="126">
      <c r="A126" s="3" t="inlineStr">
        <is>
          <t>Disclosure of detailed information about property, plant and equipment [line items]</t>
        </is>
      </c>
      <c r="C126" s="4" t="inlineStr">
        <is>
          <t xml:space="preserve"> </t>
        </is>
      </c>
      <c r="D126" s="4" t="inlineStr">
        <is>
          <t xml:space="preserve"> </t>
        </is>
      </c>
    </row>
    <row r="127">
      <c r="A127" s="4" t="inlineStr">
        <is>
          <t>Beginning balance</t>
        </is>
      </c>
      <c r="C127" s="6" t="n">
        <v>-17009</v>
      </c>
      <c r="D127" s="6" t="n">
        <v>-14771</v>
      </c>
    </row>
    <row r="128">
      <c r="A128" s="4" t="inlineStr">
        <is>
          <t>Charge for the period</t>
        </is>
      </c>
      <c r="C128" s="6" t="n">
        <v>3115</v>
      </c>
      <c r="D128" s="6" t="n">
        <v>4610</v>
      </c>
    </row>
    <row r="129">
      <c r="A129" s="4" t="inlineStr">
        <is>
          <t>Disposals</t>
        </is>
      </c>
      <c r="C129" s="6" t="n">
        <v>1520</v>
      </c>
      <c r="D129" s="6" t="n">
        <v>1272</v>
      </c>
    </row>
    <row r="130">
      <c r="A130" s="4" t="inlineStr">
        <is>
          <t>Effects of movement in exchange rates</t>
        </is>
      </c>
      <c r="C130" s="6" t="n">
        <v>4835</v>
      </c>
      <c r="D130" s="6" t="n">
        <v>1100</v>
      </c>
    </row>
    <row r="131">
      <c r="A131" s="4" t="inlineStr">
        <is>
          <t>Ending balance</t>
        </is>
      </c>
      <c r="C131" s="6" t="n">
        <v>-13769</v>
      </c>
      <c r="D131" s="6" t="n">
        <v>-17009</v>
      </c>
    </row>
    <row r="132">
      <c r="A132" s="4" t="inlineStr">
        <is>
          <t>Capital work in progress</t>
        </is>
      </c>
      <c r="C132" s="4" t="inlineStr">
        <is>
          <t xml:space="preserve"> </t>
        </is>
      </c>
      <c r="D132" s="4" t="inlineStr">
        <is>
          <t xml:space="preserve"> </t>
        </is>
      </c>
    </row>
    <row r="133">
      <c r="A133" s="3" t="inlineStr">
        <is>
          <t>Disclosure of detailed information about property, plant and equipment [line items]</t>
        </is>
      </c>
      <c r="C133" s="4" t="inlineStr">
        <is>
          <t xml:space="preserve"> </t>
        </is>
      </c>
      <c r="D133" s="4" t="inlineStr">
        <is>
          <t xml:space="preserve"> </t>
        </is>
      </c>
    </row>
    <row r="134">
      <c r="A134" s="4" t="inlineStr">
        <is>
          <t>Beginning balance</t>
        </is>
      </c>
      <c r="C134" s="6" t="n">
        <v>287158</v>
      </c>
      <c r="D134" s="4" t="inlineStr">
        <is>
          <t xml:space="preserve"> </t>
        </is>
      </c>
    </row>
    <row r="135">
      <c r="A135" s="4" t="inlineStr">
        <is>
          <t>Ending balance</t>
        </is>
      </c>
      <c r="C135" s="6" t="n">
        <v>289378</v>
      </c>
      <c r="D135" s="6" t="n">
        <v>287158</v>
      </c>
    </row>
    <row r="136">
      <c r="A136" s="4" t="inlineStr">
        <is>
          <t>Capital work in progress | Cost</t>
        </is>
      </c>
      <c r="C136" s="4" t="inlineStr">
        <is>
          <t xml:space="preserve"> </t>
        </is>
      </c>
      <c r="D136" s="4" t="inlineStr">
        <is>
          <t xml:space="preserve"> </t>
        </is>
      </c>
    </row>
    <row r="137">
      <c r="A137" s="3" t="inlineStr">
        <is>
          <t>Disclosure of detailed information about property, plant and equipment [line items]</t>
        </is>
      </c>
      <c r="C137" s="4" t="inlineStr">
        <is>
          <t xml:space="preserve"> </t>
        </is>
      </c>
      <c r="D137" s="4" t="inlineStr">
        <is>
          <t xml:space="preserve"> </t>
        </is>
      </c>
    </row>
    <row r="138">
      <c r="A138" s="4" t="inlineStr">
        <is>
          <t>Beginning balance</t>
        </is>
      </c>
      <c r="C138" s="6" t="n">
        <v>287158</v>
      </c>
      <c r="D138" s="6" t="n">
        <v>146353</v>
      </c>
    </row>
    <row r="139">
      <c r="A139" s="4" t="inlineStr">
        <is>
          <t>Additions during the period</t>
        </is>
      </c>
      <c r="C139" s="6" t="n">
        <v>305181</v>
      </c>
      <c r="D139" s="6" t="n">
        <v>350512</v>
      </c>
    </row>
    <row r="140">
      <c r="A140" s="4" t="inlineStr">
        <is>
          <t>Reclassification</t>
        </is>
      </c>
      <c r="C140" s="6" t="n">
        <v>-189877</v>
      </c>
      <c r="D140" s="6" t="n">
        <v>-193839</v>
      </c>
    </row>
    <row r="141">
      <c r="A141" s="4" t="inlineStr">
        <is>
          <t>Transfer from advance payments</t>
        </is>
      </c>
      <c r="C141" s="6" t="n">
        <v>16266</v>
      </c>
      <c r="D141" s="6" t="n">
        <v>2008</v>
      </c>
    </row>
    <row r="142">
      <c r="A142" s="4" t="inlineStr">
        <is>
          <t>Effects of movement in exchange rates</t>
        </is>
      </c>
      <c r="C142" s="6" t="n">
        <v>-129350</v>
      </c>
      <c r="D142" s="6" t="n">
        <v>-17876</v>
      </c>
    </row>
    <row r="143">
      <c r="A143" s="4" t="inlineStr">
        <is>
          <t>Ending balance</t>
        </is>
      </c>
      <c r="C143" s="6" t="n">
        <v>289378</v>
      </c>
      <c r="D143" s="6" t="n">
        <v>287158</v>
      </c>
    </row>
    <row r="144">
      <c r="A144" s="4" t="inlineStr">
        <is>
          <t>Right-of-use asset</t>
        </is>
      </c>
      <c r="C144" s="4" t="inlineStr">
        <is>
          <t xml:space="preserve"> </t>
        </is>
      </c>
      <c r="D144" s="4" t="inlineStr">
        <is>
          <t xml:space="preserve"> </t>
        </is>
      </c>
    </row>
    <row r="145">
      <c r="A145" s="3" t="inlineStr">
        <is>
          <t>Disclosure of detailed information about property, plant and equipment [line items]</t>
        </is>
      </c>
      <c r="C145" s="4" t="inlineStr">
        <is>
          <t xml:space="preserve"> </t>
        </is>
      </c>
      <c r="D145" s="4" t="inlineStr">
        <is>
          <t xml:space="preserve"> </t>
        </is>
      </c>
    </row>
    <row r="146">
      <c r="A146" s="4" t="inlineStr">
        <is>
          <t>Beginning balance</t>
        </is>
      </c>
      <c r="C146" s="6" t="n">
        <v>965019</v>
      </c>
      <c r="D146" s="4" t="inlineStr">
        <is>
          <t xml:space="preserve"> </t>
        </is>
      </c>
    </row>
    <row r="147">
      <c r="A147" s="4" t="inlineStr">
        <is>
          <t>Ending balance</t>
        </is>
      </c>
      <c r="C147" s="6" t="n">
        <v>883234</v>
      </c>
      <c r="D147" s="6" t="n">
        <v>965019</v>
      </c>
    </row>
    <row r="148">
      <c r="A148" s="4" t="inlineStr">
        <is>
          <t>Right-of-use asset | Cost</t>
        </is>
      </c>
      <c r="C148" s="4" t="inlineStr">
        <is>
          <t xml:space="preserve"> </t>
        </is>
      </c>
      <c r="D148" s="4" t="inlineStr">
        <is>
          <t xml:space="preserve"> </t>
        </is>
      </c>
    </row>
    <row r="149">
      <c r="A149" s="3" t="inlineStr">
        <is>
          <t>Disclosure of detailed information about property, plant and equipment [line items]</t>
        </is>
      </c>
      <c r="C149" s="4" t="inlineStr">
        <is>
          <t xml:space="preserve"> </t>
        </is>
      </c>
      <c r="D149" s="4" t="inlineStr">
        <is>
          <t xml:space="preserve"> </t>
        </is>
      </c>
    </row>
    <row r="150">
      <c r="A150" s="4" t="inlineStr">
        <is>
          <t>Beginning balance</t>
        </is>
      </c>
      <c r="C150" s="6" t="n">
        <v>1165180</v>
      </c>
      <c r="D150" s="6" t="n">
        <v>650504</v>
      </c>
    </row>
    <row r="151">
      <c r="A151" s="4" t="inlineStr">
        <is>
          <t>Additions during the period</t>
        </is>
      </c>
      <c r="C151" s="6" t="n">
        <v>88794</v>
      </c>
      <c r="D151" s="6" t="n">
        <v>100832</v>
      </c>
    </row>
    <row r="152">
      <c r="A152" s="4" t="inlineStr">
        <is>
          <t>Additions through business combinations</t>
        </is>
      </c>
      <c r="C152" s="4" t="inlineStr">
        <is>
          <t xml:space="preserve"> </t>
        </is>
      </c>
      <c r="D152" s="6" t="n">
        <v>478602</v>
      </c>
    </row>
    <row r="153">
      <c r="A153" s="4" t="inlineStr">
        <is>
          <t>Disposals</t>
        </is>
      </c>
      <c r="C153" s="6" t="n">
        <v>-25511</v>
      </c>
      <c r="D153" s="6" t="n">
        <v>-17755</v>
      </c>
    </row>
    <row r="154">
      <c r="A154" s="4" t="inlineStr">
        <is>
          <t>Effects of movement in exchange rates</t>
        </is>
      </c>
      <c r="C154" s="6" t="n">
        <v>-123332</v>
      </c>
      <c r="D154" s="6" t="n">
        <v>-47003</v>
      </c>
    </row>
    <row r="155">
      <c r="A155" s="4" t="inlineStr">
        <is>
          <t>Ending balance</t>
        </is>
      </c>
      <c r="C155" s="6" t="n">
        <v>1105131</v>
      </c>
      <c r="D155" s="6" t="n">
        <v>1165180</v>
      </c>
    </row>
    <row r="156">
      <c r="A156" s="4" t="inlineStr">
        <is>
          <t>Right-of-use asset | Accumulated depreciation and impairment</t>
        </is>
      </c>
      <c r="C156" s="4" t="inlineStr">
        <is>
          <t xml:space="preserve"> </t>
        </is>
      </c>
      <c r="D156" s="4" t="inlineStr">
        <is>
          <t xml:space="preserve"> </t>
        </is>
      </c>
    </row>
    <row r="157">
      <c r="A157" s="3" t="inlineStr">
        <is>
          <t>Disclosure of detailed information about property, plant and equipment [line items]</t>
        </is>
      </c>
      <c r="C157" s="4" t="inlineStr">
        <is>
          <t xml:space="preserve"> </t>
        </is>
      </c>
      <c r="D157" s="4" t="inlineStr">
        <is>
          <t xml:space="preserve"> </t>
        </is>
      </c>
    </row>
    <row r="158">
      <c r="A158" s="4" t="inlineStr">
        <is>
          <t>Beginning balance</t>
        </is>
      </c>
      <c r="C158" s="6" t="n">
        <v>-200161</v>
      </c>
      <c r="D158" s="6" t="n">
        <v>-129853</v>
      </c>
    </row>
    <row r="159">
      <c r="A159" s="4" t="inlineStr">
        <is>
          <t>Charge for the period</t>
        </is>
      </c>
      <c r="C159" s="6" t="n">
        <v>73247</v>
      </c>
      <c r="D159" s="6" t="n">
        <v>88615</v>
      </c>
    </row>
    <row r="160">
      <c r="A160" s="4" t="inlineStr">
        <is>
          <t>Net impairment/(reversal of impairment)</t>
        </is>
      </c>
      <c r="C160" s="6" t="n">
        <v>1277</v>
      </c>
      <c r="D160" s="6" t="n">
        <v>3151</v>
      </c>
    </row>
    <row r="161">
      <c r="A161" s="4" t="inlineStr">
        <is>
          <t>Disposals</t>
        </is>
      </c>
      <c r="C161" s="6" t="n">
        <v>14315</v>
      </c>
      <c r="D161" s="6" t="n">
        <v>13237</v>
      </c>
    </row>
    <row r="162">
      <c r="A162" s="4" t="inlineStr">
        <is>
          <t>Effects of movement in exchange rates</t>
        </is>
      </c>
      <c r="C162" s="6" t="n">
        <v>38473</v>
      </c>
      <c r="D162" s="6" t="n">
        <v>8221</v>
      </c>
    </row>
    <row r="163">
      <c r="A163" s="4" t="inlineStr">
        <is>
          <t>Ending balance</t>
        </is>
      </c>
      <c r="C163" s="5" t="n">
        <v>-221897</v>
      </c>
      <c r="D163" s="5" t="n">
        <v>-200161</v>
      </c>
    </row>
    <row r="164"/>
    <row r="165">
      <c r="A165" s="4" t="inlineStr">
        <is>
          <t>[1]re-presented to reflect the remeasurement period adjustments, as required by IFRS 3, in respect of updates to the accounting for the MTN SA Acquisition in May 2022.</t>
        </is>
      </c>
    </row>
  </sheetData>
  <mergeCells count="5">
    <mergeCell ref="A1:B2"/>
    <mergeCell ref="D1:E1"/>
    <mergeCell ref="D2:E2"/>
    <mergeCell ref="A164:D164"/>
    <mergeCell ref="A165:D16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roperty, plant and equipment - Additional Information (Details) - USD ($) $ in Thousands</t>
        </is>
      </c>
      <c r="B1" s="2" t="inlineStr">
        <is>
          <t>9 Months Ended</t>
        </is>
      </c>
    </row>
    <row r="2">
      <c r="B2" s="2" t="inlineStr">
        <is>
          <t>Sep. 30, 2023</t>
        </is>
      </c>
      <c r="C2" s="2" t="inlineStr">
        <is>
          <t>Dec. 31, 2022</t>
        </is>
      </c>
      <c r="D2" s="2" t="inlineStr">
        <is>
          <t>[1]</t>
        </is>
      </c>
    </row>
    <row r="3">
      <c r="A3" s="3" t="inlineStr">
        <is>
          <t>Disclosure of detailed information about property, plant and equipment [line items]</t>
        </is>
      </c>
      <c r="B3" s="4" t="inlineStr">
        <is>
          <t xml:space="preserve"> </t>
        </is>
      </c>
      <c r="C3" s="4" t="inlineStr">
        <is>
          <t xml:space="preserve"> </t>
        </is>
      </c>
    </row>
    <row r="4">
      <c r="A4" s="4" t="inlineStr">
        <is>
          <t>Borrowing costs capitalized</t>
        </is>
      </c>
      <c r="B4" s="5" t="n">
        <v>0</v>
      </c>
      <c r="C4" s="4" t="inlineStr">
        <is>
          <t xml:space="preserve"> </t>
        </is>
      </c>
    </row>
    <row r="5">
      <c r="A5" s="4" t="inlineStr">
        <is>
          <t>Right of use assets</t>
        </is>
      </c>
      <c r="B5" s="6" t="n">
        <v>883234</v>
      </c>
      <c r="C5" s="5" t="n">
        <v>965019</v>
      </c>
    </row>
    <row r="6">
      <c r="A6" s="4" t="inlineStr">
        <is>
          <t>SSA | Assets held for sal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irment</t>
        </is>
      </c>
      <c r="B8" s="6" t="n">
        <v>66300</v>
      </c>
      <c r="C8" s="4" t="inlineStr">
        <is>
          <t xml:space="preserve"> </t>
        </is>
      </c>
    </row>
    <row r="9">
      <c r="A9" s="4" t="inlineStr">
        <is>
          <t>IHS Brasil Cesso de Infraestruturas S.A.</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ndirect taxes benefit</t>
        </is>
      </c>
      <c r="B11" s="5" t="n">
        <v>400</v>
      </c>
      <c r="C11" s="4" t="inlineStr">
        <is>
          <t xml:space="preserve"> </t>
        </is>
      </c>
    </row>
    <row r="12"/>
    <row r="13">
      <c r="A13" s="4" t="inlineStr">
        <is>
          <t>[1]re-presented to reflect the remeasurement period adjustments, as required by IFRS 3, in respect of updates to the accounting for the MTN SA Acquisition in May 2022.</t>
        </is>
      </c>
    </row>
  </sheetData>
  <mergeCells count="13">
    <mergeCell ref="A1:A2"/>
    <mergeCell ref="C1:D1"/>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other intangible assets (Details) - USD ($) $ in Thousands</t>
        </is>
      </c>
      <c r="B1" s="2" t="inlineStr">
        <is>
          <t>9 Months Ended</t>
        </is>
      </c>
      <c r="C1" s="2" t="inlineStr">
        <is>
          <t>12 Months Ended</t>
        </is>
      </c>
    </row>
    <row r="2">
      <c r="B2" s="2" t="inlineStr">
        <is>
          <t>Sep. 30, 2023</t>
        </is>
      </c>
      <c r="C2" s="2" t="inlineStr">
        <is>
          <t>Dec. 31, 2022</t>
        </is>
      </c>
    </row>
    <row r="3">
      <c r="A3" s="3" t="inlineStr">
        <is>
          <t>Goodwill and other intangible assets</t>
        </is>
      </c>
      <c r="B3" s="4" t="inlineStr">
        <is>
          <t xml:space="preserve"> </t>
        </is>
      </c>
      <c r="C3" s="4" t="inlineStr">
        <is>
          <t xml:space="preserve"> </t>
        </is>
      </c>
    </row>
    <row r="4">
      <c r="A4" s="4" t="inlineStr">
        <is>
          <t>Beginning balance</t>
        </is>
      </c>
      <c r="B4" s="5" t="n">
        <v>1812491</v>
      </c>
      <c r="C4" s="4" t="inlineStr">
        <is>
          <t xml:space="preserve"> </t>
        </is>
      </c>
    </row>
    <row r="5">
      <c r="A5" s="4" t="inlineStr">
        <is>
          <t>Ending balance</t>
        </is>
      </c>
      <c r="B5" s="6" t="n">
        <v>1547359</v>
      </c>
      <c r="C5" s="5" t="n">
        <v>1812491</v>
      </c>
    </row>
    <row r="6">
      <c r="A6" s="4" t="inlineStr">
        <is>
          <t>Cost</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Beginning balance</t>
        </is>
      </c>
      <c r="B8" s="6" t="n">
        <v>2152127</v>
      </c>
      <c r="C8" s="6" t="n">
        <v>1806617</v>
      </c>
    </row>
    <row r="9">
      <c r="A9" s="4" t="inlineStr">
        <is>
          <t>Additions during the year</t>
        </is>
      </c>
      <c r="B9" s="6" t="n">
        <v>11977</v>
      </c>
      <c r="C9" s="6" t="n">
        <v>21185</v>
      </c>
    </row>
    <row r="10">
      <c r="A10" s="4" t="inlineStr">
        <is>
          <t>Additions through business combinations</t>
        </is>
      </c>
      <c r="B10" s="6" t="n">
        <v>2990</v>
      </c>
      <c r="C10" s="6" t="n">
        <v>363732</v>
      </c>
    </row>
    <row r="11">
      <c r="A11" s="4" t="inlineStr">
        <is>
          <t>Disposals</t>
        </is>
      </c>
      <c r="B11" s="6" t="n">
        <v>-13031</v>
      </c>
      <c r="C11" s="6" t="n">
        <v>-399</v>
      </c>
    </row>
    <row r="12">
      <c r="A12" s="4" t="inlineStr">
        <is>
          <t>Effects of movements in exchange rates</t>
        </is>
      </c>
      <c r="B12" s="6" t="n">
        <v>-256041</v>
      </c>
      <c r="C12" s="6" t="n">
        <v>-39008</v>
      </c>
    </row>
    <row r="13">
      <c r="A13" s="4" t="inlineStr">
        <is>
          <t>Ending balance</t>
        </is>
      </c>
      <c r="B13" s="6" t="n">
        <v>1898022</v>
      </c>
      <c r="C13" s="6" t="n">
        <v>2152127</v>
      </c>
    </row>
    <row r="14">
      <c r="A14" s="4" t="inlineStr">
        <is>
          <t>Accumulated amortization and impairment</t>
        </is>
      </c>
      <c r="B14" s="4" t="inlineStr">
        <is>
          <t xml:space="preserve"> </t>
        </is>
      </c>
      <c r="C14" s="4" t="inlineStr">
        <is>
          <t xml:space="preserve"> </t>
        </is>
      </c>
    </row>
    <row r="15">
      <c r="A15" s="3" t="inlineStr">
        <is>
          <t>Goodwill and other intangible assets</t>
        </is>
      </c>
      <c r="B15" s="4" t="inlineStr">
        <is>
          <t xml:space="preserve"> </t>
        </is>
      </c>
      <c r="C15" s="4" t="inlineStr">
        <is>
          <t xml:space="preserve"> </t>
        </is>
      </c>
    </row>
    <row r="16">
      <c r="A16" s="4" t="inlineStr">
        <is>
          <t>Beginning balance</t>
        </is>
      </c>
      <c r="B16" s="6" t="n">
        <v>-339636</v>
      </c>
      <c r="C16" s="6" t="n">
        <v>-180992</v>
      </c>
    </row>
    <row r="17">
      <c r="A17" s="4" t="inlineStr">
        <is>
          <t>Charge for the year</t>
        </is>
      </c>
      <c r="B17" s="6" t="n">
        <v>38096</v>
      </c>
      <c r="C17" s="6" t="n">
        <v>47330</v>
      </c>
    </row>
    <row r="18">
      <c r="A18" s="4" t="inlineStr">
        <is>
          <t>Impairment charge for the year</t>
        </is>
      </c>
      <c r="B18" s="6" t="n">
        <v>28873</v>
      </c>
      <c r="C18" s="6" t="n">
        <v>121596</v>
      </c>
    </row>
    <row r="19">
      <c r="A19" s="4" t="inlineStr">
        <is>
          <t>Disposals</t>
        </is>
      </c>
      <c r="B19" s="6" t="n">
        <v>13025</v>
      </c>
      <c r="C19" s="6" t="n">
        <v>398</v>
      </c>
    </row>
    <row r="20">
      <c r="A20" s="4" t="inlineStr">
        <is>
          <t>Effects of movements in exchange rates</t>
        </is>
      </c>
      <c r="B20" s="6" t="n">
        <v>42917</v>
      </c>
      <c r="C20" s="6" t="n">
        <v>9884</v>
      </c>
    </row>
    <row r="21">
      <c r="A21" s="4" t="inlineStr">
        <is>
          <t>Ending balance</t>
        </is>
      </c>
      <c r="B21" s="6" t="n">
        <v>-350663</v>
      </c>
      <c r="C21" s="6" t="n">
        <v>-339636</v>
      </c>
    </row>
    <row r="22">
      <c r="A22" s="4" t="inlineStr">
        <is>
          <t>Goodwill</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Beginning balance</t>
        </is>
      </c>
      <c r="B24" s="6" t="n">
        <v>763388</v>
      </c>
      <c r="C24" s="4" t="inlineStr">
        <is>
          <t xml:space="preserve"> </t>
        </is>
      </c>
    </row>
    <row r="25">
      <c r="A25" s="4" t="inlineStr">
        <is>
          <t>Ending balance</t>
        </is>
      </c>
      <c r="B25" s="6" t="n">
        <v>638538</v>
      </c>
      <c r="C25" s="6" t="n">
        <v>763388</v>
      </c>
    </row>
    <row r="26">
      <c r="A26" s="4" t="inlineStr">
        <is>
          <t>Goodwill | Cost</t>
        </is>
      </c>
      <c r="B26" s="4" t="inlineStr">
        <is>
          <t xml:space="preserve"> </t>
        </is>
      </c>
      <c r="C26" s="4" t="inlineStr">
        <is>
          <t xml:space="preserve"> </t>
        </is>
      </c>
    </row>
    <row r="27">
      <c r="A27" s="3" t="inlineStr">
        <is>
          <t>Goodwill and other intangible assets</t>
        </is>
      </c>
      <c r="B27" s="4" t="inlineStr">
        <is>
          <t xml:space="preserve"> </t>
        </is>
      </c>
      <c r="C27" s="4" t="inlineStr">
        <is>
          <t xml:space="preserve"> </t>
        </is>
      </c>
    </row>
    <row r="28">
      <c r="A28" s="4" t="inlineStr">
        <is>
          <t>Beginning balance</t>
        </is>
      </c>
      <c r="B28" s="6" t="n">
        <v>885639</v>
      </c>
      <c r="C28" s="6" t="n">
        <v>780147</v>
      </c>
    </row>
    <row r="29">
      <c r="A29" s="4" t="inlineStr">
        <is>
          <t>Additions through business combinations</t>
        </is>
      </c>
      <c r="B29" s="4" t="inlineStr">
        <is>
          <t xml:space="preserve"> </t>
        </is>
      </c>
      <c r="C29" s="6" t="n">
        <v>119035</v>
      </c>
    </row>
    <row r="30">
      <c r="A30" s="4" t="inlineStr">
        <is>
          <t>Effects of movements in exchange rates</t>
        </is>
      </c>
      <c r="B30" s="6" t="n">
        <v>-119909</v>
      </c>
      <c r="C30" s="6" t="n">
        <v>-13543</v>
      </c>
    </row>
    <row r="31">
      <c r="A31" s="4" t="inlineStr">
        <is>
          <t>Ending balance</t>
        </is>
      </c>
      <c r="B31" s="6" t="n">
        <v>765730</v>
      </c>
      <c r="C31" s="6" t="n">
        <v>885639</v>
      </c>
    </row>
    <row r="32">
      <c r="A32" s="4" t="inlineStr">
        <is>
          <t>Goodwill | Accumulated amortization and impairment</t>
        </is>
      </c>
      <c r="B32" s="4" t="inlineStr">
        <is>
          <t xml:space="preserve"> </t>
        </is>
      </c>
      <c r="C32" s="4" t="inlineStr">
        <is>
          <t xml:space="preserve"> </t>
        </is>
      </c>
    </row>
    <row r="33">
      <c r="A33" s="3" t="inlineStr">
        <is>
          <t>Goodwill and other intangible assets</t>
        </is>
      </c>
      <c r="B33" s="4" t="inlineStr">
        <is>
          <t xml:space="preserve"> </t>
        </is>
      </c>
      <c r="C33" s="4" t="inlineStr">
        <is>
          <t xml:space="preserve"> </t>
        </is>
      </c>
    </row>
    <row r="34">
      <c r="A34" s="4" t="inlineStr">
        <is>
          <t>Beginning balance</t>
        </is>
      </c>
      <c r="B34" s="6" t="n">
        <v>-122251</v>
      </c>
      <c r="C34" s="6" t="n">
        <v>-251</v>
      </c>
    </row>
    <row r="35">
      <c r="A35" s="4" t="inlineStr">
        <is>
          <t>Impairment charge for the year</t>
        </is>
      </c>
      <c r="B35" s="4" t="inlineStr">
        <is>
          <t xml:space="preserve"> </t>
        </is>
      </c>
      <c r="C35" s="6" t="n">
        <v>121596</v>
      </c>
    </row>
    <row r="36">
      <c r="A36" s="4" t="inlineStr">
        <is>
          <t>Effects of movements in exchange rates</t>
        </is>
      </c>
      <c r="B36" s="6" t="n">
        <v>-4941</v>
      </c>
      <c r="C36" s="6" t="n">
        <v>-404</v>
      </c>
    </row>
    <row r="37">
      <c r="A37" s="4" t="inlineStr">
        <is>
          <t>Ending balance</t>
        </is>
      </c>
      <c r="B37" s="6" t="n">
        <v>-127192</v>
      </c>
      <c r="C37" s="6" t="n">
        <v>-122251</v>
      </c>
    </row>
    <row r="38">
      <c r="A38" s="4" t="inlineStr">
        <is>
          <t>Customerrelated intangible assets</t>
        </is>
      </c>
      <c r="B38" s="4" t="inlineStr">
        <is>
          <t xml:space="preserve"> </t>
        </is>
      </c>
      <c r="C38" s="4" t="inlineStr">
        <is>
          <t xml:space="preserve"> </t>
        </is>
      </c>
    </row>
    <row r="39">
      <c r="A39" s="3" t="inlineStr">
        <is>
          <t>Goodwill and other intangible assets</t>
        </is>
      </c>
      <c r="B39" s="4" t="inlineStr">
        <is>
          <t xml:space="preserve"> </t>
        </is>
      </c>
      <c r="C39" s="4" t="inlineStr">
        <is>
          <t xml:space="preserve"> </t>
        </is>
      </c>
    </row>
    <row r="40">
      <c r="A40" s="4" t="inlineStr">
        <is>
          <t>Beginning balance</t>
        </is>
      </c>
      <c r="B40" s="6" t="n">
        <v>871964</v>
      </c>
      <c r="C40" s="4" t="inlineStr">
        <is>
          <t xml:space="preserve"> </t>
        </is>
      </c>
    </row>
    <row r="41">
      <c r="A41" s="4" t="inlineStr">
        <is>
          <t>Ending balance</t>
        </is>
      </c>
      <c r="B41" s="6" t="n">
        <v>741321</v>
      </c>
      <c r="C41" s="6" t="n">
        <v>871964</v>
      </c>
    </row>
    <row r="42">
      <c r="A42" s="4" t="inlineStr">
        <is>
          <t>Customerrelated intangible assets | SSA</t>
        </is>
      </c>
      <c r="B42" s="4" t="inlineStr">
        <is>
          <t xml:space="preserve"> </t>
        </is>
      </c>
      <c r="C42" s="4" t="inlineStr">
        <is>
          <t xml:space="preserve"> </t>
        </is>
      </c>
    </row>
    <row r="43">
      <c r="A43" s="3" t="inlineStr">
        <is>
          <t>Goodwill and other intangible assets</t>
        </is>
      </c>
      <c r="B43" s="4" t="inlineStr">
        <is>
          <t xml:space="preserve"> </t>
        </is>
      </c>
      <c r="C43" s="4" t="inlineStr">
        <is>
          <t xml:space="preserve"> </t>
        </is>
      </c>
    </row>
    <row r="44">
      <c r="A44" s="4" t="inlineStr">
        <is>
          <t>Impairment charge for the year</t>
        </is>
      </c>
      <c r="B44" s="6" t="n">
        <v>28900</v>
      </c>
      <c r="C44" s="4" t="inlineStr">
        <is>
          <t xml:space="preserve"> </t>
        </is>
      </c>
    </row>
    <row r="45">
      <c r="A45" s="4" t="inlineStr">
        <is>
          <t>Customerrelated intangible assets | Cost</t>
        </is>
      </c>
      <c r="B45" s="4" t="inlineStr">
        <is>
          <t xml:space="preserve"> </t>
        </is>
      </c>
      <c r="C45" s="4" t="inlineStr">
        <is>
          <t xml:space="preserve"> </t>
        </is>
      </c>
    </row>
    <row r="46">
      <c r="A46" s="3" t="inlineStr">
        <is>
          <t>Goodwill and other intangible assets</t>
        </is>
      </c>
      <c r="B46" s="4" t="inlineStr">
        <is>
          <t xml:space="preserve"> </t>
        </is>
      </c>
      <c r="C46" s="4" t="inlineStr">
        <is>
          <t xml:space="preserve"> </t>
        </is>
      </c>
    </row>
    <row r="47">
      <c r="A47" s="4" t="inlineStr">
        <is>
          <t>Beginning balance</t>
        </is>
      </c>
      <c r="B47" s="6" t="n">
        <v>1031366</v>
      </c>
      <c r="C47" s="6" t="n">
        <v>877764</v>
      </c>
    </row>
    <row r="48">
      <c r="A48" s="4" t="inlineStr">
        <is>
          <t>Additions through business combinations</t>
        </is>
      </c>
      <c r="B48" s="6" t="n">
        <v>2224</v>
      </c>
      <c r="C48" s="6" t="n">
        <v>171765</v>
      </c>
    </row>
    <row r="49">
      <c r="A49" s="4" t="inlineStr">
        <is>
          <t>Effects of movements in exchange rates</t>
        </is>
      </c>
      <c r="B49" s="6" t="n">
        <v>-115330</v>
      </c>
      <c r="C49" s="6" t="n">
        <v>-18163</v>
      </c>
    </row>
    <row r="50">
      <c r="A50" s="4" t="inlineStr">
        <is>
          <t>Ending balance</t>
        </is>
      </c>
      <c r="B50" s="6" t="n">
        <v>918260</v>
      </c>
      <c r="C50" s="6" t="n">
        <v>1031366</v>
      </c>
    </row>
    <row r="51">
      <c r="A51" s="4" t="inlineStr">
        <is>
          <t>Customerrelated intangible assets | Accumulated amortization and impairment</t>
        </is>
      </c>
      <c r="B51" s="4" t="inlineStr">
        <is>
          <t xml:space="preserve"> </t>
        </is>
      </c>
      <c r="C51" s="4" t="inlineStr">
        <is>
          <t xml:space="preserve"> </t>
        </is>
      </c>
    </row>
    <row r="52">
      <c r="A52" s="3" t="inlineStr">
        <is>
          <t>Goodwill and other intangible assets</t>
        </is>
      </c>
      <c r="B52" s="4" t="inlineStr">
        <is>
          <t xml:space="preserve"> </t>
        </is>
      </c>
      <c r="C52" s="4" t="inlineStr">
        <is>
          <t xml:space="preserve"> </t>
        </is>
      </c>
    </row>
    <row r="53">
      <c r="A53" s="4" t="inlineStr">
        <is>
          <t>Beginning balance</t>
        </is>
      </c>
      <c r="B53" s="6" t="n">
        <v>-159402</v>
      </c>
      <c r="C53" s="6" t="n">
        <v>-131568</v>
      </c>
    </row>
    <row r="54">
      <c r="A54" s="4" t="inlineStr">
        <is>
          <t>Charge for the year</t>
        </is>
      </c>
      <c r="B54" s="6" t="n">
        <v>26094</v>
      </c>
      <c r="C54" s="6" t="n">
        <v>36169</v>
      </c>
    </row>
    <row r="55">
      <c r="A55" s="4" t="inlineStr">
        <is>
          <t>Impairment charge for the year</t>
        </is>
      </c>
      <c r="B55" s="6" t="n">
        <v>28873</v>
      </c>
      <c r="C55" s="4" t="inlineStr">
        <is>
          <t xml:space="preserve"> </t>
        </is>
      </c>
    </row>
    <row r="56">
      <c r="A56" s="4" t="inlineStr">
        <is>
          <t>Effects of movements in exchange rates</t>
        </is>
      </c>
      <c r="B56" s="6" t="n">
        <v>37430</v>
      </c>
      <c r="C56" s="6" t="n">
        <v>8335</v>
      </c>
    </row>
    <row r="57">
      <c r="A57" s="4" t="inlineStr">
        <is>
          <t>Ending balance</t>
        </is>
      </c>
      <c r="B57" s="6" t="n">
        <v>-176939</v>
      </c>
      <c r="C57" s="6" t="n">
        <v>-159402</v>
      </c>
    </row>
    <row r="58">
      <c r="A58" s="4" t="inlineStr">
        <is>
          <t>Network - related intangible assets</t>
        </is>
      </c>
      <c r="B58" s="4" t="inlineStr">
        <is>
          <t xml:space="preserve"> </t>
        </is>
      </c>
      <c r="C58" s="4" t="inlineStr">
        <is>
          <t xml:space="preserve"> </t>
        </is>
      </c>
    </row>
    <row r="59">
      <c r="A59" s="3" t="inlineStr">
        <is>
          <t>Goodwill and other intangible assets</t>
        </is>
      </c>
      <c r="B59" s="4" t="inlineStr">
        <is>
          <t xml:space="preserve"> </t>
        </is>
      </c>
      <c r="C59" s="4" t="inlineStr">
        <is>
          <t xml:space="preserve"> </t>
        </is>
      </c>
    </row>
    <row r="60">
      <c r="A60" s="4" t="inlineStr">
        <is>
          <t>Beginning balance</t>
        </is>
      </c>
      <c r="B60" s="6" t="n">
        <v>147714</v>
      </c>
      <c r="C60" s="4" t="inlineStr">
        <is>
          <t xml:space="preserve"> </t>
        </is>
      </c>
    </row>
    <row r="61">
      <c r="A61" s="4" t="inlineStr">
        <is>
          <t>Ending balance</t>
        </is>
      </c>
      <c r="B61" s="6" t="n">
        <v>133789</v>
      </c>
      <c r="C61" s="6" t="n">
        <v>147714</v>
      </c>
    </row>
    <row r="62">
      <c r="A62" s="4" t="inlineStr">
        <is>
          <t>Network - related intangible assets | Cost</t>
        </is>
      </c>
      <c r="B62" s="4" t="inlineStr">
        <is>
          <t xml:space="preserve"> </t>
        </is>
      </c>
      <c r="C62" s="4" t="inlineStr">
        <is>
          <t xml:space="preserve"> </t>
        </is>
      </c>
    </row>
    <row r="63">
      <c r="A63" s="3" t="inlineStr">
        <is>
          <t>Goodwill and other intangible assets</t>
        </is>
      </c>
      <c r="B63" s="4" t="inlineStr">
        <is>
          <t xml:space="preserve"> </t>
        </is>
      </c>
      <c r="C63" s="4" t="inlineStr">
        <is>
          <t xml:space="preserve"> </t>
        </is>
      </c>
    </row>
    <row r="64">
      <c r="A64" s="4" t="inlineStr">
        <is>
          <t>Beginning balance</t>
        </is>
      </c>
      <c r="B64" s="6" t="n">
        <v>175290</v>
      </c>
      <c r="C64" s="6" t="n">
        <v>107202</v>
      </c>
    </row>
    <row r="65">
      <c r="A65" s="4" t="inlineStr">
        <is>
          <t>Additions through business combinations</t>
        </is>
      </c>
      <c r="B65" s="6" t="n">
        <v>766</v>
      </c>
      <c r="C65" s="6" t="n">
        <v>72932</v>
      </c>
    </row>
    <row r="66">
      <c r="A66" s="4" t="inlineStr">
        <is>
          <t>Effects of movements in exchange rates</t>
        </is>
      </c>
      <c r="B66" s="6" t="n">
        <v>-15640</v>
      </c>
      <c r="C66" s="6" t="n">
        <v>-4844</v>
      </c>
    </row>
    <row r="67">
      <c r="A67" s="4" t="inlineStr">
        <is>
          <t>Ending balance</t>
        </is>
      </c>
      <c r="B67" s="6" t="n">
        <v>160416</v>
      </c>
      <c r="C67" s="6" t="n">
        <v>175290</v>
      </c>
    </row>
    <row r="68">
      <c r="A68" s="4" t="inlineStr">
        <is>
          <t>Network - related intangible assets | Accumulated amortization and impairment</t>
        </is>
      </c>
      <c r="B68" s="4" t="inlineStr">
        <is>
          <t xml:space="preserve"> </t>
        </is>
      </c>
      <c r="C68" s="4" t="inlineStr">
        <is>
          <t xml:space="preserve"> </t>
        </is>
      </c>
    </row>
    <row r="69">
      <c r="A69" s="3" t="inlineStr">
        <is>
          <t>Goodwill and other intangible assets</t>
        </is>
      </c>
      <c r="B69" s="4" t="inlineStr">
        <is>
          <t xml:space="preserve"> </t>
        </is>
      </c>
      <c r="C69" s="4" t="inlineStr">
        <is>
          <t xml:space="preserve"> </t>
        </is>
      </c>
    </row>
    <row r="70">
      <c r="A70" s="4" t="inlineStr">
        <is>
          <t>Beginning balance</t>
        </is>
      </c>
      <c r="B70" s="6" t="n">
        <v>-27576</v>
      </c>
      <c r="C70" s="6" t="n">
        <v>-21885</v>
      </c>
    </row>
    <row r="71">
      <c r="A71" s="4" t="inlineStr">
        <is>
          <t>Charge for the year</t>
        </is>
      </c>
      <c r="B71" s="6" t="n">
        <v>5515</v>
      </c>
      <c r="C71" s="6" t="n">
        <v>6936</v>
      </c>
    </row>
    <row r="72">
      <c r="A72" s="4" t="inlineStr">
        <is>
          <t>Effects of movements in exchange rates</t>
        </is>
      </c>
      <c r="B72" s="6" t="n">
        <v>6464</v>
      </c>
      <c r="C72" s="6" t="n">
        <v>1245</v>
      </c>
    </row>
    <row r="73">
      <c r="A73" s="4" t="inlineStr">
        <is>
          <t>Ending balance</t>
        </is>
      </c>
      <c r="B73" s="6" t="n">
        <v>-26627</v>
      </c>
      <c r="C73" s="6" t="n">
        <v>-27576</v>
      </c>
    </row>
    <row r="74">
      <c r="A74" s="4" t="inlineStr">
        <is>
          <t>Licenses</t>
        </is>
      </c>
      <c r="B74" s="4" t="inlineStr">
        <is>
          <t xml:space="preserve"> </t>
        </is>
      </c>
      <c r="C74" s="4" t="inlineStr">
        <is>
          <t xml:space="preserve"> </t>
        </is>
      </c>
    </row>
    <row r="75">
      <c r="A75" s="3" t="inlineStr">
        <is>
          <t>Goodwill and other intangible assets</t>
        </is>
      </c>
      <c r="B75" s="4" t="inlineStr">
        <is>
          <t xml:space="preserve"> </t>
        </is>
      </c>
      <c r="C75" s="4" t="inlineStr">
        <is>
          <t xml:space="preserve"> </t>
        </is>
      </c>
    </row>
    <row r="76">
      <c r="A76" s="4" t="inlineStr">
        <is>
          <t>Beginning balance</t>
        </is>
      </c>
      <c r="B76" s="6" t="n">
        <v>21512</v>
      </c>
      <c r="C76" s="4" t="inlineStr">
        <is>
          <t xml:space="preserve"> </t>
        </is>
      </c>
    </row>
    <row r="77">
      <c r="A77" s="4" t="inlineStr">
        <is>
          <t>Ending balance</t>
        </is>
      </c>
      <c r="B77" s="6" t="n">
        <v>18776</v>
      </c>
      <c r="C77" s="6" t="n">
        <v>21512</v>
      </c>
    </row>
    <row r="78">
      <c r="A78" s="4" t="inlineStr">
        <is>
          <t>Licenses | Cost</t>
        </is>
      </c>
      <c r="B78" s="4" t="inlineStr">
        <is>
          <t xml:space="preserve"> </t>
        </is>
      </c>
      <c r="C78" s="4" t="inlineStr">
        <is>
          <t xml:space="preserve"> </t>
        </is>
      </c>
    </row>
    <row r="79">
      <c r="A79" s="3" t="inlineStr">
        <is>
          <t>Goodwill and other intangible assets</t>
        </is>
      </c>
      <c r="B79" s="4" t="inlineStr">
        <is>
          <t xml:space="preserve"> </t>
        </is>
      </c>
      <c r="C79" s="4" t="inlineStr">
        <is>
          <t xml:space="preserve"> </t>
        </is>
      </c>
    </row>
    <row r="80">
      <c r="A80" s="4" t="inlineStr">
        <is>
          <t>Beginning balance</t>
        </is>
      </c>
      <c r="B80" s="6" t="n">
        <v>30588</v>
      </c>
      <c r="C80" s="6" t="n">
        <v>17706</v>
      </c>
    </row>
    <row r="81">
      <c r="A81" s="4" t="inlineStr">
        <is>
          <t>Additions during the year</t>
        </is>
      </c>
      <c r="B81" s="6" t="n">
        <v>3007</v>
      </c>
      <c r="C81" s="6" t="n">
        <v>14772</v>
      </c>
    </row>
    <row r="82">
      <c r="A82" s="4" t="inlineStr">
        <is>
          <t>Disposals</t>
        </is>
      </c>
      <c r="B82" s="6" t="n">
        <v>-17</v>
      </c>
      <c r="C82" s="6" t="n">
        <v>-4</v>
      </c>
    </row>
    <row r="83">
      <c r="A83" s="4" t="inlineStr">
        <is>
          <t>Effects of movements in exchange rates</t>
        </is>
      </c>
      <c r="B83" s="6" t="n">
        <v>-1096</v>
      </c>
      <c r="C83" s="6" t="n">
        <v>-1886</v>
      </c>
    </row>
    <row r="84">
      <c r="A84" s="4" t="inlineStr">
        <is>
          <t>Ending balance</t>
        </is>
      </c>
      <c r="B84" s="6" t="n">
        <v>32482</v>
      </c>
      <c r="C84" s="6" t="n">
        <v>30588</v>
      </c>
    </row>
    <row r="85">
      <c r="A85" s="4" t="inlineStr">
        <is>
          <t>Licenses | Accumulated amortization and impairment</t>
        </is>
      </c>
      <c r="B85" s="4" t="inlineStr">
        <is>
          <t xml:space="preserve"> </t>
        </is>
      </c>
      <c r="C85" s="4" t="inlineStr">
        <is>
          <t xml:space="preserve"> </t>
        </is>
      </c>
    </row>
    <row r="86">
      <c r="A86" s="3" t="inlineStr">
        <is>
          <t>Goodwill and other intangible assets</t>
        </is>
      </c>
      <c r="B86" s="4" t="inlineStr">
        <is>
          <t xml:space="preserve"> </t>
        </is>
      </c>
      <c r="C86" s="4" t="inlineStr">
        <is>
          <t xml:space="preserve"> </t>
        </is>
      </c>
    </row>
    <row r="87">
      <c r="A87" s="4" t="inlineStr">
        <is>
          <t>Beginning balance</t>
        </is>
      </c>
      <c r="B87" s="6" t="n">
        <v>-9076</v>
      </c>
      <c r="C87" s="6" t="n">
        <v>-6877</v>
      </c>
    </row>
    <row r="88">
      <c r="A88" s="4" t="inlineStr">
        <is>
          <t>Charge for the year</t>
        </is>
      </c>
      <c r="B88" s="6" t="n">
        <v>4776</v>
      </c>
      <c r="C88" s="6" t="n">
        <v>2598</v>
      </c>
    </row>
    <row r="89">
      <c r="A89" s="4" t="inlineStr">
        <is>
          <t>Disposals</t>
        </is>
      </c>
      <c r="B89" s="6" t="n">
        <v>17</v>
      </c>
      <c r="C89" s="6" t="n">
        <v>4</v>
      </c>
    </row>
    <row r="90">
      <c r="A90" s="4" t="inlineStr">
        <is>
          <t>Effects of movements in exchange rates</t>
        </is>
      </c>
      <c r="B90" s="6" t="n">
        <v>129</v>
      </c>
      <c r="C90" s="6" t="n">
        <v>395</v>
      </c>
    </row>
    <row r="91">
      <c r="A91" s="4" t="inlineStr">
        <is>
          <t>Ending balance</t>
        </is>
      </c>
      <c r="B91" s="6" t="n">
        <v>-13706</v>
      </c>
      <c r="C91" s="6" t="n">
        <v>-9076</v>
      </c>
    </row>
    <row r="92">
      <c r="A92" s="4" t="inlineStr">
        <is>
          <t>Software</t>
        </is>
      </c>
      <c r="B92" s="4" t="inlineStr">
        <is>
          <t xml:space="preserve"> </t>
        </is>
      </c>
      <c r="C92" s="4" t="inlineStr">
        <is>
          <t xml:space="preserve"> </t>
        </is>
      </c>
    </row>
    <row r="93">
      <c r="A93" s="3" t="inlineStr">
        <is>
          <t>Goodwill and other intangible assets</t>
        </is>
      </c>
      <c r="B93" s="4" t="inlineStr">
        <is>
          <t xml:space="preserve"> </t>
        </is>
      </c>
      <c r="C93" s="4" t="inlineStr">
        <is>
          <t xml:space="preserve"> </t>
        </is>
      </c>
    </row>
    <row r="94">
      <c r="A94" s="4" t="inlineStr">
        <is>
          <t>Beginning balance</t>
        </is>
      </c>
      <c r="B94" s="6" t="n">
        <v>7913</v>
      </c>
      <c r="C94" s="4" t="inlineStr">
        <is>
          <t xml:space="preserve"> </t>
        </is>
      </c>
    </row>
    <row r="95">
      <c r="A95" s="4" t="inlineStr">
        <is>
          <t>Ending balance</t>
        </is>
      </c>
      <c r="B95" s="6" t="n">
        <v>14935</v>
      </c>
      <c r="C95" s="6" t="n">
        <v>7913</v>
      </c>
    </row>
    <row r="96">
      <c r="A96" s="4" t="inlineStr">
        <is>
          <t>Software | Cost</t>
        </is>
      </c>
      <c r="B96" s="4" t="inlineStr">
        <is>
          <t xml:space="preserve"> </t>
        </is>
      </c>
      <c r="C96" s="4" t="inlineStr">
        <is>
          <t xml:space="preserve"> </t>
        </is>
      </c>
    </row>
    <row r="97">
      <c r="A97" s="3" t="inlineStr">
        <is>
          <t>Goodwill and other intangible assets</t>
        </is>
      </c>
      <c r="B97" s="4" t="inlineStr">
        <is>
          <t xml:space="preserve"> </t>
        </is>
      </c>
      <c r="C97" s="4" t="inlineStr">
        <is>
          <t xml:space="preserve"> </t>
        </is>
      </c>
    </row>
    <row r="98">
      <c r="A98" s="4" t="inlineStr">
        <is>
          <t>Beginning balance</t>
        </is>
      </c>
      <c r="B98" s="6" t="n">
        <v>29244</v>
      </c>
      <c r="C98" s="6" t="n">
        <v>23798</v>
      </c>
    </row>
    <row r="99">
      <c r="A99" s="4" t="inlineStr">
        <is>
          <t>Additions during the year</t>
        </is>
      </c>
      <c r="B99" s="6" t="n">
        <v>8970</v>
      </c>
      <c r="C99" s="6" t="n">
        <v>6413</v>
      </c>
    </row>
    <row r="100">
      <c r="A100" s="4" t="inlineStr">
        <is>
          <t>Disposals</t>
        </is>
      </c>
      <c r="B100" s="6" t="n">
        <v>-13014</v>
      </c>
      <c r="C100" s="6" t="n">
        <v>-395</v>
      </c>
    </row>
    <row r="101">
      <c r="A101" s="4" t="inlineStr">
        <is>
          <t>Effects of movements in exchange rates</t>
        </is>
      </c>
      <c r="B101" s="6" t="n">
        <v>-4066</v>
      </c>
      <c r="C101" s="6" t="n">
        <v>-572</v>
      </c>
    </row>
    <row r="102">
      <c r="A102" s="4" t="inlineStr">
        <is>
          <t>Ending balance</t>
        </is>
      </c>
      <c r="B102" s="6" t="n">
        <v>21134</v>
      </c>
      <c r="C102" s="6" t="n">
        <v>29244</v>
      </c>
    </row>
    <row r="103">
      <c r="A103" s="4" t="inlineStr">
        <is>
          <t>Software | Accumulated amortization and impairment</t>
        </is>
      </c>
      <c r="B103" s="4" t="inlineStr">
        <is>
          <t xml:space="preserve"> </t>
        </is>
      </c>
      <c r="C103" s="4" t="inlineStr">
        <is>
          <t xml:space="preserve"> </t>
        </is>
      </c>
    </row>
    <row r="104">
      <c r="A104" s="3" t="inlineStr">
        <is>
          <t>Goodwill and other intangible assets</t>
        </is>
      </c>
      <c r="B104" s="4" t="inlineStr">
        <is>
          <t xml:space="preserve"> </t>
        </is>
      </c>
      <c r="C104" s="4" t="inlineStr">
        <is>
          <t xml:space="preserve"> </t>
        </is>
      </c>
    </row>
    <row r="105">
      <c r="A105" s="4" t="inlineStr">
        <is>
          <t>Beginning balance</t>
        </is>
      </c>
      <c r="B105" s="6" t="n">
        <v>-21331</v>
      </c>
      <c r="C105" s="6" t="n">
        <v>-20411</v>
      </c>
    </row>
    <row r="106">
      <c r="A106" s="4" t="inlineStr">
        <is>
          <t>Charge for the year</t>
        </is>
      </c>
      <c r="B106" s="6" t="n">
        <v>1711</v>
      </c>
      <c r="C106" s="6" t="n">
        <v>1627</v>
      </c>
    </row>
    <row r="107">
      <c r="A107" s="4" t="inlineStr">
        <is>
          <t>Disposals</t>
        </is>
      </c>
      <c r="B107" s="6" t="n">
        <v>13008</v>
      </c>
      <c r="C107" s="6" t="n">
        <v>394</v>
      </c>
    </row>
    <row r="108">
      <c r="A108" s="4" t="inlineStr">
        <is>
          <t>Effects of movements in exchange rates</t>
        </is>
      </c>
      <c r="B108" s="6" t="n">
        <v>3835</v>
      </c>
      <c r="C108" s="6" t="n">
        <v>313</v>
      </c>
    </row>
    <row r="109">
      <c r="A109" s="4" t="inlineStr">
        <is>
          <t>Ending balance</t>
        </is>
      </c>
      <c r="B109" s="5" t="n">
        <v>-6199</v>
      </c>
      <c r="C109" s="5" t="n">
        <v>-213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Sep. 30, 2023</t>
        </is>
      </c>
      <c r="C1" s="2" t="inlineStr">
        <is>
          <t>Dec. 31, 2022</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5" t="n">
        <v>2065000</v>
      </c>
      <c r="C4" s="5" t="n">
        <v>2100448</v>
      </c>
    </row>
    <row r="5">
      <c r="A5" s="4" t="inlineStr">
        <is>
          <t>Foreign exchange sw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6" t="n">
        <v>125000</v>
      </c>
      <c r="C7" s="6" t="n">
        <v>160448</v>
      </c>
    </row>
    <row r="8">
      <c r="A8" s="4" t="inlineStr">
        <is>
          <t>Embedded options within listed bond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5" t="n">
        <v>1940000</v>
      </c>
      <c r="C10" s="5" t="n">
        <v>19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30, 2023</t>
        </is>
      </c>
      <c r="C1" s="2" t="inlineStr">
        <is>
          <t>Dec. 31, 2022</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financial instruments at fair value</t>
        </is>
      </c>
      <c r="B4" s="5" t="n">
        <v>-49998</v>
      </c>
      <c r="C4" s="5" t="n">
        <v>4728</v>
      </c>
    </row>
    <row r="5">
      <c r="A5" s="4" t="inlineStr">
        <is>
          <t>Foreign exchange sw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financial instruments at fair value</t>
        </is>
      </c>
      <c r="B7" s="6" t="n">
        <v>-51887</v>
      </c>
      <c r="C7" s="6" t="n">
        <v>-1393</v>
      </c>
    </row>
    <row r="8">
      <c r="A8" s="4" t="inlineStr">
        <is>
          <t>Interest rate c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financial instruments at fair value</t>
        </is>
      </c>
      <c r="B10" s="6" t="n">
        <v>1099</v>
      </c>
      <c r="C10" s="6" t="n">
        <v>821</v>
      </c>
    </row>
    <row r="11">
      <c r="A11" s="4" t="inlineStr">
        <is>
          <t>Embedded options within listed bond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financial instruments at fair value</t>
        </is>
      </c>
      <c r="B13" s="5" t="n">
        <v>790</v>
      </c>
      <c r="C13" s="5" t="n">
        <v>5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of the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Change in fair value of the derivative instruments</t>
        </is>
      </c>
      <c r="B4" s="5" t="n">
        <v>-8445</v>
      </c>
      <c r="C4" s="5" t="n">
        <v>643</v>
      </c>
      <c r="D4" s="5" t="n">
        <v>-69391</v>
      </c>
      <c r="E4" s="5" t="n">
        <v>-165061</v>
      </c>
    </row>
    <row r="5">
      <c r="A5" s="4" t="inlineStr">
        <is>
          <t>Foreign exchange swaps/nondeliverable forward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Change in fair value of the derivative instruments</t>
        </is>
      </c>
      <c r="B7" s="6" t="n">
        <v>-3247</v>
      </c>
      <c r="C7" s="6" t="n">
        <v>1263</v>
      </c>
      <c r="D7" s="6" t="n">
        <v>-65356</v>
      </c>
      <c r="E7" s="6" t="n">
        <v>-2111</v>
      </c>
    </row>
    <row r="8">
      <c r="A8" s="4" t="inlineStr">
        <is>
          <t>Interest rate cap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Change in fair value of the derivative instruments</t>
        </is>
      </c>
      <c r="B10" s="6" t="n">
        <v>62</v>
      </c>
      <c r="C10" s="4" t="inlineStr">
        <is>
          <t xml:space="preserve"> </t>
        </is>
      </c>
      <c r="D10" s="6" t="n">
        <v>475</v>
      </c>
      <c r="E10" s="4" t="inlineStr">
        <is>
          <t xml:space="preserve"> </t>
        </is>
      </c>
    </row>
    <row r="11">
      <c r="A11" s="4" t="inlineStr">
        <is>
          <t>Embedded options within listed bond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Change in fair value of the derivative instruments</t>
        </is>
      </c>
      <c r="B13" s="5" t="n">
        <v>-5260</v>
      </c>
      <c r="C13" s="5" t="n">
        <v>-620</v>
      </c>
      <c r="D13" s="5" t="n">
        <v>-4510</v>
      </c>
      <c r="E13" s="5" t="n">
        <v>-16295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rade and other receivables (Details) - USD ($) $ in Thousands</t>
        </is>
      </c>
      <c r="B1" s="2" t="inlineStr">
        <is>
          <t>9 Months Ended</t>
        </is>
      </c>
    </row>
    <row r="2">
      <c r="B2" s="2" t="inlineStr">
        <is>
          <t>Sep. 30, 2023</t>
        </is>
      </c>
      <c r="C2" s="2" t="inlineStr">
        <is>
          <t>Dec. 31, 2022</t>
        </is>
      </c>
    </row>
    <row r="3">
      <c r="A3" s="3" t="inlineStr">
        <is>
          <t>Trade and other current receivables [abstract]</t>
        </is>
      </c>
      <c r="B3" s="4" t="inlineStr">
        <is>
          <t xml:space="preserve"> </t>
        </is>
      </c>
      <c r="C3" s="4" t="inlineStr">
        <is>
          <t xml:space="preserve"> </t>
        </is>
      </c>
    </row>
    <row r="4">
      <c r="A4" s="4" t="inlineStr">
        <is>
          <t>Net trade receivables</t>
        </is>
      </c>
      <c r="B4" s="5" t="n">
        <v>177114</v>
      </c>
      <c r="C4" s="5" t="n">
        <v>211025</v>
      </c>
    </row>
    <row r="5">
      <c r="A5" s="4" t="inlineStr">
        <is>
          <t>Other receivables</t>
        </is>
      </c>
      <c r="B5" s="6" t="n">
        <v>386305</v>
      </c>
      <c r="C5" s="6" t="n">
        <v>387019</v>
      </c>
    </row>
    <row r="6">
      <c r="A6" s="4" t="inlineStr">
        <is>
          <t>Prepaid land rent</t>
        </is>
      </c>
      <c r="B6" s="6" t="n">
        <v>1108</v>
      </c>
      <c r="C6" s="6" t="n">
        <v>1030</v>
      </c>
    </row>
    <row r="7">
      <c r="A7" s="4" t="inlineStr">
        <is>
          <t>Other prepaid expenses</t>
        </is>
      </c>
      <c r="B7" s="6" t="n">
        <v>23116</v>
      </c>
      <c r="C7" s="6" t="n">
        <v>26820</v>
      </c>
    </row>
    <row r="8">
      <c r="A8" s="4" t="inlineStr">
        <is>
          <t>Advance payments</t>
        </is>
      </c>
      <c r="B8" s="6" t="n">
        <v>27663</v>
      </c>
      <c r="C8" s="6" t="n">
        <v>22076</v>
      </c>
    </row>
    <row r="9">
      <c r="A9" s="4" t="inlineStr">
        <is>
          <t>Withholding tax</t>
        </is>
      </c>
      <c r="B9" s="6" t="n">
        <v>1133</v>
      </c>
      <c r="C9" s="6" t="n">
        <v>1201</v>
      </c>
    </row>
    <row r="10">
      <c r="A10" s="4" t="inlineStr">
        <is>
          <t>VAT receivables</t>
        </is>
      </c>
      <c r="B10" s="6" t="n">
        <v>12806</v>
      </c>
      <c r="C10" s="6" t="n">
        <v>14296</v>
      </c>
    </row>
    <row r="11">
      <c r="A11" s="4" t="inlineStr">
        <is>
          <t>Trade and other current receivables</t>
        </is>
      </c>
      <c r="B11" s="6" t="n">
        <v>629245</v>
      </c>
      <c r="C11" s="6" t="n">
        <v>663467</v>
      </c>
      <c r="D11" s="4" t="inlineStr">
        <is>
          <t>[1]</t>
        </is>
      </c>
    </row>
    <row r="12">
      <c r="A12" s="3" t="inlineStr">
        <is>
          <t>Trade and other non-current receivables [abstract]</t>
        </is>
      </c>
      <c r="B12" s="4" t="inlineStr">
        <is>
          <t xml:space="preserve"> </t>
        </is>
      </c>
      <c r="C12" s="4" t="inlineStr">
        <is>
          <t xml:space="preserve"> </t>
        </is>
      </c>
    </row>
    <row r="13">
      <c r="A13" s="4" t="inlineStr">
        <is>
          <t>Accrued income and lease incentive</t>
        </is>
      </c>
      <c r="B13" s="6" t="n">
        <v>62989</v>
      </c>
      <c r="C13" s="6" t="n">
        <v>35321</v>
      </c>
    </row>
    <row r="14">
      <c r="A14" s="4" t="inlineStr">
        <is>
          <t>Other tax receivables</t>
        </is>
      </c>
      <c r="B14" s="6" t="n">
        <v>7021</v>
      </c>
      <c r="C14" s="6" t="n">
        <v>5945</v>
      </c>
    </row>
    <row r="15">
      <c r="A15" s="4" t="inlineStr">
        <is>
          <t>Payment in advance for property, plant and equipment</t>
        </is>
      </c>
      <c r="B15" s="6" t="n">
        <v>77781</v>
      </c>
      <c r="C15" s="6" t="n">
        <v>83118</v>
      </c>
    </row>
    <row r="16">
      <c r="A16" s="4" t="inlineStr">
        <is>
          <t>Contingent consideration receivable</t>
        </is>
      </c>
      <c r="B16" s="6" t="n">
        <v>6181</v>
      </c>
      <c r="C16" s="6" t="n">
        <v>5963</v>
      </c>
    </row>
    <row r="17">
      <c r="A17" s="4" t="inlineStr">
        <is>
          <t>Trade and other non-current receivables</t>
        </is>
      </c>
      <c r="B17" s="5" t="n">
        <v>153972</v>
      </c>
      <c r="C17" s="6" t="n">
        <v>130347</v>
      </c>
      <c r="D17" s="4" t="inlineStr">
        <is>
          <t>[1]</t>
        </is>
      </c>
    </row>
    <row r="18">
      <c r="A18" s="4" t="inlineStr">
        <is>
          <t>Top of range</t>
        </is>
      </c>
      <c r="B18" s="4" t="inlineStr">
        <is>
          <t xml:space="preserve"> </t>
        </is>
      </c>
      <c r="C18" s="4" t="inlineStr">
        <is>
          <t xml:space="preserve"> </t>
        </is>
      </c>
    </row>
    <row r="19">
      <c r="A19" s="3" t="inlineStr">
        <is>
          <t>Trade and other non-current receivables [abstract]</t>
        </is>
      </c>
      <c r="B19" s="4" t="inlineStr">
        <is>
          <t xml:space="preserve"> </t>
        </is>
      </c>
      <c r="C19" s="4" t="inlineStr">
        <is>
          <t xml:space="preserve"> </t>
        </is>
      </c>
    </row>
    <row r="20">
      <c r="A20" s="4" t="inlineStr">
        <is>
          <t>Non-current receivable due term</t>
        </is>
      </c>
      <c r="B20" s="4" t="inlineStr">
        <is>
          <t>20 years</t>
        </is>
      </c>
      <c r="C20" s="4" t="inlineStr">
        <is>
          <t xml:space="preserve"> </t>
        </is>
      </c>
    </row>
    <row r="21">
      <c r="A21" s="4" t="inlineStr">
        <is>
          <t>Gross carrying amount [member]</t>
        </is>
      </c>
      <c r="B21" s="4" t="inlineStr">
        <is>
          <t xml:space="preserve"> </t>
        </is>
      </c>
      <c r="C21" s="4" t="inlineStr">
        <is>
          <t xml:space="preserve"> </t>
        </is>
      </c>
    </row>
    <row r="22">
      <c r="A22" s="3" t="inlineStr">
        <is>
          <t>Trade and other current receivables [abstract]</t>
        </is>
      </c>
      <c r="B22" s="4" t="inlineStr">
        <is>
          <t xml:space="preserve"> </t>
        </is>
      </c>
      <c r="C22" s="4" t="inlineStr">
        <is>
          <t xml:space="preserve"> </t>
        </is>
      </c>
    </row>
    <row r="23">
      <c r="A23" s="4" t="inlineStr">
        <is>
          <t>Net trade receivables</t>
        </is>
      </c>
      <c r="B23" s="5" t="n">
        <v>196881</v>
      </c>
      <c r="C23" s="6" t="n">
        <v>236390</v>
      </c>
    </row>
    <row r="24">
      <c r="A24" s="4" t="inlineStr">
        <is>
          <t>Accumulated impairment [member]</t>
        </is>
      </c>
      <c r="B24" s="4" t="inlineStr">
        <is>
          <t xml:space="preserve"> </t>
        </is>
      </c>
      <c r="C24" s="4" t="inlineStr">
        <is>
          <t xml:space="preserve"> </t>
        </is>
      </c>
    </row>
    <row r="25">
      <c r="A25" s="3" t="inlineStr">
        <is>
          <t>Trade and other current receivables [abstract]</t>
        </is>
      </c>
      <c r="B25" s="4" t="inlineStr">
        <is>
          <t xml:space="preserve"> </t>
        </is>
      </c>
      <c r="C25" s="4" t="inlineStr">
        <is>
          <t xml:space="preserve"> </t>
        </is>
      </c>
    </row>
    <row r="26">
      <c r="A26" s="4" t="inlineStr">
        <is>
          <t>Net trade receivables</t>
        </is>
      </c>
      <c r="B26" s="5" t="n">
        <v>-19767</v>
      </c>
      <c r="C26" s="5" t="n">
        <v>-25365</v>
      </c>
    </row>
    <row r="27"/>
    <row r="28">
      <c r="A28" s="4" t="inlineStr">
        <is>
          <t>[1]re-presented to reflect the remeasurement period adjustments, as required by IFRS 3, in respect of updates to the accounting for the MTN SA Acquisition in May 2022.</t>
        </is>
      </c>
    </row>
  </sheetData>
  <mergeCells count="5">
    <mergeCell ref="A1:A2"/>
    <mergeCell ref="C1:D1"/>
    <mergeCell ref="C2:D2"/>
    <mergeCell ref="A27:D27"/>
    <mergeCell ref="A28:D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payables (Details) - USD ($) $ in Thousands</t>
        </is>
      </c>
      <c r="B1" s="2" t="inlineStr">
        <is>
          <t>Sep. 30, 2023</t>
        </is>
      </c>
      <c r="C1" s="2" t="inlineStr">
        <is>
          <t>Dec. 31, 2022</t>
        </is>
      </c>
    </row>
    <row r="2">
      <c r="A2" s="3" t="inlineStr">
        <is>
          <t>Current</t>
        </is>
      </c>
      <c r="B2" s="4" t="inlineStr">
        <is>
          <t xml:space="preserve"> </t>
        </is>
      </c>
      <c r="C2" s="4" t="inlineStr">
        <is>
          <t xml:space="preserve"> </t>
        </is>
      </c>
    </row>
    <row r="3">
      <c r="A3" s="4" t="inlineStr">
        <is>
          <t>Trade payables</t>
        </is>
      </c>
      <c r="B3" s="5" t="n">
        <v>356145</v>
      </c>
      <c r="C3" s="5" t="n">
        <v>442959</v>
      </c>
    </row>
    <row r="4">
      <c r="A4" s="4" t="inlineStr">
        <is>
          <t>Deferred revenue</t>
        </is>
      </c>
      <c r="B4" s="6" t="n">
        <v>63941</v>
      </c>
      <c r="C4" s="6" t="n">
        <v>86363</v>
      </c>
    </row>
    <row r="5">
      <c r="A5" s="4" t="inlineStr">
        <is>
          <t>Withholding tax payable</t>
        </is>
      </c>
      <c r="B5" s="6" t="n">
        <v>6801</v>
      </c>
      <c r="C5" s="6" t="n">
        <v>5820</v>
      </c>
    </row>
    <row r="6">
      <c r="A6" s="4" t="inlineStr">
        <is>
          <t>Payroll and other related statutory liabilities</t>
        </is>
      </c>
      <c r="B6" s="6" t="n">
        <v>40228</v>
      </c>
      <c r="C6" s="6" t="n">
        <v>45331</v>
      </c>
    </row>
    <row r="7">
      <c r="A7" s="4" t="inlineStr">
        <is>
          <t>VAT payables</t>
        </is>
      </c>
      <c r="B7" s="6" t="n">
        <v>29416</v>
      </c>
      <c r="C7" s="6" t="n">
        <v>51103</v>
      </c>
    </row>
    <row r="8">
      <c r="A8" s="4" t="inlineStr">
        <is>
          <t>Other payables</t>
        </is>
      </c>
      <c r="B8" s="6" t="n">
        <v>73230</v>
      </c>
      <c r="C8" s="6" t="n">
        <v>37573</v>
      </c>
    </row>
    <row r="9">
      <c r="A9" s="4" t="inlineStr">
        <is>
          <t>Trade and other payables</t>
        </is>
      </c>
      <c r="B9" s="6" t="n">
        <v>569761</v>
      </c>
      <c r="C9" s="6" t="n">
        <v>669149</v>
      </c>
      <c r="D9" s="4" t="inlineStr">
        <is>
          <t>[1]</t>
        </is>
      </c>
    </row>
    <row r="10">
      <c r="A10" s="3" t="inlineStr">
        <is>
          <t>Non-current</t>
        </is>
      </c>
      <c r="B10" s="4" t="inlineStr">
        <is>
          <t xml:space="preserve"> </t>
        </is>
      </c>
      <c r="C10" s="4" t="inlineStr">
        <is>
          <t xml:space="preserve"> </t>
        </is>
      </c>
    </row>
    <row r="11">
      <c r="A11" s="4" t="inlineStr">
        <is>
          <t>Other payables</t>
        </is>
      </c>
      <c r="B11" s="6" t="n">
        <v>5493</v>
      </c>
      <c r="C11" s="6" t="n">
        <v>1459</v>
      </c>
    </row>
    <row r="12">
      <c r="A12" s="4" t="inlineStr">
        <is>
          <t>Trade and other payables, non current</t>
        </is>
      </c>
      <c r="B12" s="5" t="n">
        <v>5493</v>
      </c>
      <c r="C12" s="5" t="n">
        <v>1459</v>
      </c>
      <c r="D12" s="4" t="inlineStr">
        <is>
          <t>[1]</t>
        </is>
      </c>
    </row>
    <row r="13"/>
    <row r="14">
      <c r="A14" s="4" t="inlineStr">
        <is>
          <t>[1]re-presented to reflect the remeasurement period adjustments, as required by IFRS 3, in respect of updates to the accounting for the MTN SA Acquisition in May 2022.</t>
        </is>
      </c>
    </row>
  </sheetData>
  <mergeCells count="3">
    <mergeCell ref="C1:D1"/>
    <mergeCell ref="A13:D13"/>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Debt classification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Non Current Borrowings</t>
        </is>
      </c>
      <c r="B3" s="5" t="n">
        <v>3084214</v>
      </c>
      <c r="C3" s="5" t="n">
        <v>2906288</v>
      </c>
      <c r="D3" s="4" t="inlineStr">
        <is>
          <t>[1]</t>
        </is>
      </c>
    </row>
    <row r="4">
      <c r="A4" s="4" t="inlineStr">
        <is>
          <t>Current borrowings</t>
        </is>
      </c>
      <c r="B4" s="6" t="n">
        <v>457941</v>
      </c>
      <c r="C4" s="6" t="n">
        <v>438114</v>
      </c>
      <c r="D4" s="4" t="inlineStr">
        <is>
          <t>[1]</t>
        </is>
      </c>
    </row>
    <row r="5">
      <c r="A5" s="4" t="inlineStr">
        <is>
          <t>Borrowings</t>
        </is>
      </c>
      <c r="B5" s="6" t="n">
        <v>3542155</v>
      </c>
      <c r="C5" s="6" t="n">
        <v>3344402</v>
      </c>
    </row>
    <row r="6">
      <c r="A6" s="4" t="inlineStr">
        <is>
          <t>Senior Not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Non Current Borrowings</t>
        </is>
      </c>
      <c r="B8" s="6" t="n">
        <v>1928762</v>
      </c>
      <c r="C8" s="6" t="n">
        <v>1920783</v>
      </c>
    </row>
    <row r="9">
      <c r="A9" s="4" t="inlineStr">
        <is>
          <t>Current borrowings</t>
        </is>
      </c>
      <c r="B9" s="6" t="n">
        <v>22692</v>
      </c>
      <c r="C9" s="6" t="n">
        <v>27060</v>
      </c>
    </row>
    <row r="10">
      <c r="A10" s="4" t="inlineStr">
        <is>
          <t>Bank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on Current Borrowings</t>
        </is>
      </c>
      <c r="B12" s="6" t="n">
        <v>1155452</v>
      </c>
      <c r="C12" s="6" t="n">
        <v>985505</v>
      </c>
    </row>
    <row r="13">
      <c r="A13" s="4" t="inlineStr">
        <is>
          <t>Current borrowings</t>
        </is>
      </c>
      <c r="B13" s="6" t="n">
        <v>92721</v>
      </c>
      <c r="C13" s="6" t="n">
        <v>213576</v>
      </c>
    </row>
    <row r="14">
      <c r="A14" s="4" t="inlineStr">
        <is>
          <t>Letters of credi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Current borrowings</t>
        </is>
      </c>
      <c r="B16" s="5" t="n">
        <v>342528</v>
      </c>
      <c r="C16" s="5" t="n">
        <v>197478</v>
      </c>
    </row>
    <row r="17"/>
    <row r="18">
      <c r="A18" s="4" t="inlineStr">
        <is>
          <t>[1]re-presented to reflect the remeasurement period adjustments, as required by IFRS 3, in respect of updates to the accounting for the MTN SA Acquisition in May 2022.</t>
        </is>
      </c>
    </row>
  </sheetData>
  <mergeCells count="3">
    <mergeCell ref="C1:D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9 Months Ended</t>
        </is>
      </c>
    </row>
    <row r="2">
      <c r="B2" s="2" t="inlineStr">
        <is>
          <t>Sep. 30, 2023</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requires management to make certain judgements, accounting estimates and assumptions that affect the amounts reported for the assets and liabilities at the reporting date and the amounts reported for revenues and expenses during the period. The nature of the estimation means that actual outcomes could differ from those estimates. In preparing these condensed consolidated interim financial statements, the significant judgements made by management in applying the Group’s accounting policies and the key sources of estimation uncertainty were the same, except as mentioned below, as those that applied to the consolidated financial statements for the year ended December 31, 2022. (a) As part of their regular assessment of the Group’s liquidity and financing position, the Directors have prepared detailed forecasts for a period which extends beyond 12 months after the date of approval of these financial statements. In assessing the forecasts, the Directors have considered: ● the current economic conditions in the operating markets and the impact on trading performance; ● the impact of macroeconomic factors, particularly interest rates and foreign exchange rates, and the ongoing impact of the Russia and Ukraine conflict including on global diesel prices and supply chains for raw materials such as steel and for equipment, including batteries (the Group has no operations in Ukraine or trading with sanctioned individuals and companies ); ● the status of the Group’s financial arrangements (see also note 19); ● mitigating actions available should business activities fall behind current expectations; and ● additional sensitivity analysis under a stressed scenario to assess the impact of a severe but plausible downside case. In addition, the Directors have considered the following: ● The Group has cash and cash equivalents of $425.4 million as at September 30, 2023; ● Management has assessed current cash reserves and the availability of undrawn facilities and continues to monitor available liquidity in the context of ongoing operational requirements and planned capital expenditure; ● All of the Group’s operations are cash generative; and ● Our IT team monitors the risk of fraud, data or security breaches, loss of data and the potential for other cyber-related attacks and utilizes security measures to mitigate such risks. Having carefully considered the factors noted above, the Directors have a reasonable expectation that the Group and the Company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 (b ) Assessment of appropriate foreign exchange rate In mid-June 2023, the Central Bank of Nigeria announced the unification of all segments of the foreign exchange market by replacing the old regime of multiple exchange rate “windows” for different purposes with, in effect, a market rate. The unification of the Nigeria foreign exchange market was aimed at eliminating multiple “windows” and to allow foreign exchange transactions to be determined by market forces via a single I&amp;E window. The Group uses the USD/NGN rate published by Bloomberg, which is approximately aligned to the I&amp;E window rate (which was subsequently renamed NAFEM in October 2023), for the translation of USD transactions and denominated balances in the Nigerian subsidiaries and also for consolidation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ebt instrument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Borrowings</t>
        </is>
      </c>
      <c r="B3" s="5" t="n">
        <v>3542155</v>
      </c>
      <c r="C3" s="5" t="n">
        <v>3344402</v>
      </c>
    </row>
    <row r="4">
      <c r="A4" s="4" t="inlineStr">
        <is>
          <t>IHS Holding limited, Senior Note Maturing 2026</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t>
        </is>
      </c>
      <c r="B6" s="9" t="n">
        <v>0.0563</v>
      </c>
      <c r="C6" s="4" t="inlineStr">
        <is>
          <t xml:space="preserve"> </t>
        </is>
      </c>
    </row>
    <row r="7">
      <c r="A7" s="4" t="inlineStr">
        <is>
          <t>Borrowings</t>
        </is>
      </c>
      <c r="B7" s="5" t="n">
        <v>505623</v>
      </c>
      <c r="C7" s="6" t="n">
        <v>497861</v>
      </c>
    </row>
    <row r="8">
      <c r="A8" s="4" t="inlineStr">
        <is>
          <t>IHS Holding limited, Senior Note Maturing 2028</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t>
        </is>
      </c>
      <c r="B10" s="9" t="n">
        <v>0.0625</v>
      </c>
      <c r="C10" s="4" t="inlineStr">
        <is>
          <t xml:space="preserve"> </t>
        </is>
      </c>
    </row>
    <row r="11">
      <c r="A11" s="4" t="inlineStr">
        <is>
          <t>Borrowings</t>
        </is>
      </c>
      <c r="B11" s="5" t="n">
        <v>506214</v>
      </c>
      <c r="C11" s="6" t="n">
        <v>497979</v>
      </c>
    </row>
    <row r="12">
      <c r="A12" s="4" t="inlineStr">
        <is>
          <t>IHS Netherlands Holdco B.V., Senior Note Maturing 2027</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t>
        </is>
      </c>
      <c r="B14" s="8" t="n">
        <v>0.08</v>
      </c>
      <c r="C14" s="4" t="inlineStr">
        <is>
          <t xml:space="preserve"> </t>
        </is>
      </c>
    </row>
    <row r="15">
      <c r="A15" s="4" t="inlineStr">
        <is>
          <t>Borrowings</t>
        </is>
      </c>
      <c r="B15" s="5" t="n">
        <v>939617</v>
      </c>
      <c r="C15" s="6" t="n">
        <v>952003</v>
      </c>
    </row>
    <row r="16">
      <c r="A16" s="4" t="inlineStr">
        <is>
          <t>IHS Holding Term Loan Facility</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Borrowings</t>
        </is>
      </c>
      <c r="B18" s="5" t="n">
        <v>370433</v>
      </c>
      <c r="C18" s="6" t="n">
        <v>368630</v>
      </c>
    </row>
    <row r="19">
      <c r="A19" s="4" t="inlineStr">
        <is>
          <t>IHS Holding Term Loan Facility | CAS + SOFR</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Borrowings, adjustment to interest rate basis</t>
        </is>
      </c>
      <c r="B21" s="9" t="n">
        <v>0.0375</v>
      </c>
      <c r="C21" s="4" t="inlineStr">
        <is>
          <t xml:space="preserve"> </t>
        </is>
      </c>
    </row>
    <row r="22">
      <c r="A22" s="4" t="inlineStr">
        <is>
          <t>IHS (Nigeria) Limited, IHSN NG1, maturing 2023</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Borrowings</t>
        </is>
      </c>
      <c r="B24" s="4" t="inlineStr">
        <is>
          <t xml:space="preserve"> </t>
        </is>
      </c>
      <c r="C24" s="6" t="n">
        <v>57448</v>
      </c>
    </row>
    <row r="25">
      <c r="A25" s="4" t="inlineStr">
        <is>
          <t>IHS (Nigeria) Limited, IHSN NG1, maturing 2023 | Maximum</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Interest rate</t>
        </is>
      </c>
      <c r="B27" s="8" t="n">
        <v>0.18</v>
      </c>
      <c r="C27" s="4" t="inlineStr">
        <is>
          <t xml:space="preserve"> </t>
        </is>
      </c>
    </row>
    <row r="28">
      <c r="A28" s="4" t="inlineStr">
        <is>
          <t>IHS (Nigeria) Limited, IHSN NG1, maturing 2023 | Minimum</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Interest rate</t>
        </is>
      </c>
      <c r="B30" s="9" t="n">
        <v>0.125</v>
      </c>
      <c r="C30" s="4" t="inlineStr">
        <is>
          <t xml:space="preserve"> </t>
        </is>
      </c>
    </row>
    <row r="31">
      <c r="A31" s="4" t="inlineStr">
        <is>
          <t>INT Towers Limited, maturing 2024</t>
        </is>
      </c>
      <c r="B31" s="4" t="inlineStr">
        <is>
          <t xml:space="preserve"> </t>
        </is>
      </c>
      <c r="C31" s="4" t="inlineStr">
        <is>
          <t xml:space="preserve"> </t>
        </is>
      </c>
    </row>
    <row r="32">
      <c r="A32" s="3" t="inlineStr">
        <is>
          <t>Borrowings</t>
        </is>
      </c>
      <c r="B32" s="4" t="inlineStr">
        <is>
          <t xml:space="preserve"> </t>
        </is>
      </c>
      <c r="C32" s="4" t="inlineStr">
        <is>
          <t xml:space="preserve"> </t>
        </is>
      </c>
    </row>
    <row r="33">
      <c r="A33" s="4" t="inlineStr">
        <is>
          <t>Borrowings</t>
        </is>
      </c>
      <c r="B33" s="4" t="inlineStr">
        <is>
          <t xml:space="preserve"> </t>
        </is>
      </c>
      <c r="C33" s="6" t="n">
        <v>191188</v>
      </c>
    </row>
    <row r="34">
      <c r="A34" s="4" t="inlineStr">
        <is>
          <t>INT Towers Limited, maturing 2024 | 3M NIBOR</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Borrowings, adjustment to interest rate basis</t>
        </is>
      </c>
      <c r="B36" s="9" t="n">
        <v>0.025</v>
      </c>
      <c r="C36" s="4" t="inlineStr">
        <is>
          <t xml:space="preserve"> </t>
        </is>
      </c>
    </row>
    <row r="37">
      <c r="A37" s="4" t="inlineStr">
        <is>
          <t>INT Towers Limited, maturing 2028</t>
        </is>
      </c>
      <c r="B37" s="4" t="inlineStr">
        <is>
          <t xml:space="preserve"> </t>
        </is>
      </c>
      <c r="C37" s="4" t="inlineStr">
        <is>
          <t xml:space="preserve"> </t>
        </is>
      </c>
    </row>
    <row r="38">
      <c r="A38" s="3" t="inlineStr">
        <is>
          <t>Borrowings</t>
        </is>
      </c>
      <c r="B38" s="4" t="inlineStr">
        <is>
          <t xml:space="preserve"> </t>
        </is>
      </c>
      <c r="C38" s="4" t="inlineStr">
        <is>
          <t xml:space="preserve"> </t>
        </is>
      </c>
    </row>
    <row r="39">
      <c r="A39" s="4" t="inlineStr">
        <is>
          <t>Interest rate</t>
        </is>
      </c>
      <c r="B39" s="8" t="n">
        <v>0.2</v>
      </c>
      <c r="C39" s="4" t="inlineStr">
        <is>
          <t xml:space="preserve"> </t>
        </is>
      </c>
    </row>
    <row r="40">
      <c r="A40" s="4" t="inlineStr">
        <is>
          <t>Borrowings</t>
        </is>
      </c>
      <c r="B40" s="5" t="n">
        <v>218634</v>
      </c>
      <c r="C40" s="4" t="inlineStr">
        <is>
          <t xml:space="preserve"> </t>
        </is>
      </c>
    </row>
    <row r="41">
      <c r="A41" s="4" t="inlineStr">
        <is>
          <t>IHS Cte d'Ivoire Ltd (CFA Franc) maturing 2024</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Interest rate</t>
        </is>
      </c>
      <c r="B43" s="8" t="n">
        <v>0.05</v>
      </c>
      <c r="C43" s="4" t="inlineStr">
        <is>
          <t xml:space="preserve"> </t>
        </is>
      </c>
    </row>
    <row r="44">
      <c r="A44" s="4" t="inlineStr">
        <is>
          <t>Borrowings</t>
        </is>
      </c>
      <c r="B44" s="5" t="n">
        <v>9410</v>
      </c>
      <c r="C44" s="6" t="n">
        <v>18854</v>
      </c>
    </row>
    <row r="45">
      <c r="A45" s="4" t="inlineStr">
        <is>
          <t>IHS Cte d'Ivoire Ltd (Euro) maturing 2024</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Borrowings</t>
        </is>
      </c>
      <c r="B47" s="5" t="n">
        <v>6993</v>
      </c>
      <c r="C47" s="6" t="n">
        <v>14217</v>
      </c>
    </row>
    <row r="48">
      <c r="A48" s="4" t="inlineStr">
        <is>
          <t>IHS Cte d'Ivoire Ltd (Euro) maturing 2024 | 3M EURIBOR</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Borrowings, adjustment to interest rate basis</t>
        </is>
      </c>
      <c r="B50" s="8" t="n">
        <v>0.03</v>
      </c>
      <c r="C50" s="4" t="inlineStr">
        <is>
          <t xml:space="preserve"> </t>
        </is>
      </c>
    </row>
    <row r="51">
      <c r="A51" s="4" t="inlineStr">
        <is>
          <t>IHS Zambia Limited, 2027</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Borrowings</t>
        </is>
      </c>
      <c r="B53" s="5" t="n">
        <v>85763</v>
      </c>
      <c r="C53" s="6" t="n">
        <v>94596</v>
      </c>
    </row>
    <row r="54">
      <c r="A54" s="4" t="inlineStr">
        <is>
          <t>IHS Zambia Limited, 2027 | CAS + SOFR</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Borrowings, adjustment to interest rate basis</t>
        </is>
      </c>
      <c r="B56" s="8" t="n">
        <v>0.05</v>
      </c>
      <c r="C56" s="4" t="inlineStr">
        <is>
          <t xml:space="preserve"> </t>
        </is>
      </c>
    </row>
    <row r="57">
      <c r="A57" s="4" t="inlineStr">
        <is>
          <t>IHS Brasil Cesso de Infraestruturas S.A., maturing 2031</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Borrowings</t>
        </is>
      </c>
      <c r="B59" s="5" t="n">
        <v>234740</v>
      </c>
      <c r="C59" s="4" t="inlineStr">
        <is>
          <t xml:space="preserve"> </t>
        </is>
      </c>
    </row>
    <row r="60">
      <c r="A60" s="4" t="inlineStr">
        <is>
          <t>IHS Brasil Cesso de Infraestruturas S.A., maturing 2031 | CDI</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Borrowings, adjustment to interest rate basis</t>
        </is>
      </c>
      <c r="B62" s="9" t="n">
        <v>0.031</v>
      </c>
      <c r="C62" s="4" t="inlineStr">
        <is>
          <t xml:space="preserve"> </t>
        </is>
      </c>
    </row>
    <row r="63">
      <c r="A63" s="4" t="inlineStr">
        <is>
          <t>IHS Brasil Cesso de Infraestruturas S.A., maturing 2029</t>
        </is>
      </c>
      <c r="B63" s="4" t="inlineStr">
        <is>
          <t xml:space="preserve"> </t>
        </is>
      </c>
      <c r="C63" s="4" t="inlineStr">
        <is>
          <t xml:space="preserve"> </t>
        </is>
      </c>
    </row>
    <row r="64">
      <c r="A64" s="3" t="inlineStr">
        <is>
          <t>Borrowings</t>
        </is>
      </c>
      <c r="B64" s="4" t="inlineStr">
        <is>
          <t xml:space="preserve"> </t>
        </is>
      </c>
      <c r="C64" s="4" t="inlineStr">
        <is>
          <t xml:space="preserve"> </t>
        </is>
      </c>
    </row>
    <row r="65">
      <c r="A65" s="4" t="inlineStr">
        <is>
          <t>Borrowings</t>
        </is>
      </c>
      <c r="B65" s="4" t="inlineStr">
        <is>
          <t xml:space="preserve"> </t>
        </is>
      </c>
      <c r="C65" s="6" t="n">
        <v>68591</v>
      </c>
    </row>
    <row r="66">
      <c r="A66" s="4" t="inlineStr">
        <is>
          <t>IHS Brasil Cesso de Infraestruturas S.A., maturing 2029 | CDI</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Borrowings, adjustment to interest rate basis</t>
        </is>
      </c>
      <c r="B68" s="9" t="n">
        <v>0.0365</v>
      </c>
      <c r="C68" s="4" t="inlineStr">
        <is>
          <t xml:space="preserve"> </t>
        </is>
      </c>
    </row>
    <row r="69">
      <c r="A69" s="4" t="inlineStr">
        <is>
          <t>IHS Brasil - Cesso de Infraestruturas S.A. Maturing 2028</t>
        </is>
      </c>
      <c r="B69" s="4" t="inlineStr">
        <is>
          <t xml:space="preserve"> </t>
        </is>
      </c>
      <c r="C69" s="4" t="inlineStr">
        <is>
          <t xml:space="preserve"> </t>
        </is>
      </c>
    </row>
    <row r="70">
      <c r="A70" s="3" t="inlineStr">
        <is>
          <t>Borrowings</t>
        </is>
      </c>
      <c r="B70" s="4" t="inlineStr">
        <is>
          <t xml:space="preserve"> </t>
        </is>
      </c>
      <c r="C70" s="4" t="inlineStr">
        <is>
          <t xml:space="preserve"> </t>
        </is>
      </c>
    </row>
    <row r="71">
      <c r="A71" s="4" t="inlineStr">
        <is>
          <t>Borrowings</t>
        </is>
      </c>
      <c r="B71" s="4" t="inlineStr">
        <is>
          <t xml:space="preserve"> </t>
        </is>
      </c>
      <c r="C71" s="6" t="n">
        <v>82928</v>
      </c>
    </row>
    <row r="72">
      <c r="A72" s="4" t="inlineStr">
        <is>
          <t>IHS Brasil - Cesso de Infraestruturas S.A. Maturing 2028 | CDI</t>
        </is>
      </c>
      <c r="B72" s="4" t="inlineStr">
        <is>
          <t xml:space="preserve"> </t>
        </is>
      </c>
      <c r="C72" s="4" t="inlineStr">
        <is>
          <t xml:space="preserve"> </t>
        </is>
      </c>
    </row>
    <row r="73">
      <c r="A73" s="3" t="inlineStr">
        <is>
          <t>Borrowings</t>
        </is>
      </c>
      <c r="B73" s="4" t="inlineStr">
        <is>
          <t xml:space="preserve"> </t>
        </is>
      </c>
      <c r="C73" s="4" t="inlineStr">
        <is>
          <t xml:space="preserve"> </t>
        </is>
      </c>
    </row>
    <row r="74">
      <c r="A74" s="4" t="inlineStr">
        <is>
          <t>Borrowings, adjustment to interest rate basis</t>
        </is>
      </c>
      <c r="B74" s="9" t="n">
        <v>0.0305</v>
      </c>
      <c r="C74" s="4" t="inlineStr">
        <is>
          <t xml:space="preserve"> </t>
        </is>
      </c>
    </row>
    <row r="75">
      <c r="A75" s="4" t="inlineStr">
        <is>
          <t>I-Systems Solues de Infraestrutura S.A., maturing 2030</t>
        </is>
      </c>
      <c r="B75" s="4" t="inlineStr">
        <is>
          <t xml:space="preserve"> </t>
        </is>
      </c>
      <c r="C75" s="4" t="inlineStr">
        <is>
          <t xml:space="preserve"> </t>
        </is>
      </c>
    </row>
    <row r="76">
      <c r="A76" s="3" t="inlineStr">
        <is>
          <t>Borrowings</t>
        </is>
      </c>
      <c r="B76" s="4" t="inlineStr">
        <is>
          <t xml:space="preserve"> </t>
        </is>
      </c>
      <c r="C76" s="4" t="inlineStr">
        <is>
          <t xml:space="preserve"> </t>
        </is>
      </c>
    </row>
    <row r="77">
      <c r="A77" s="4" t="inlineStr">
        <is>
          <t>Borrowings</t>
        </is>
      </c>
      <c r="B77" s="5" t="n">
        <v>78615</v>
      </c>
      <c r="C77" s="6" t="n">
        <v>38542</v>
      </c>
    </row>
    <row r="78">
      <c r="A78" s="4" t="inlineStr">
        <is>
          <t>I-Systems Solues de Infraestrutura S.A., maturing 2030 | CDI | Minimum</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Borrowings, adjustment to interest rate basis</t>
        </is>
      </c>
      <c r="B80" s="9" t="n">
        <v>0.0245</v>
      </c>
      <c r="C80" s="4" t="inlineStr">
        <is>
          <t xml:space="preserve"> </t>
        </is>
      </c>
    </row>
    <row r="81">
      <c r="A81" s="4" t="inlineStr">
        <is>
          <t>I-Systems Solues de Infraestrutura S.A., maturing 2030 | Brazil Real | CDI | Maximum</t>
        </is>
      </c>
      <c r="B81" s="4" t="inlineStr">
        <is>
          <t xml:space="preserve"> </t>
        </is>
      </c>
      <c r="C81" s="4" t="inlineStr">
        <is>
          <t xml:space="preserve"> </t>
        </is>
      </c>
    </row>
    <row r="82">
      <c r="A82" s="3" t="inlineStr">
        <is>
          <t>Borrowings</t>
        </is>
      </c>
      <c r="B82" s="4" t="inlineStr">
        <is>
          <t xml:space="preserve"> </t>
        </is>
      </c>
      <c r="C82" s="4" t="inlineStr">
        <is>
          <t xml:space="preserve"> </t>
        </is>
      </c>
    </row>
    <row r="83">
      <c r="A83" s="4" t="inlineStr">
        <is>
          <t>Borrowings, adjustment to interest rate basis</t>
        </is>
      </c>
      <c r="B83" s="9" t="n">
        <v>0.025</v>
      </c>
      <c r="C83" s="4" t="inlineStr">
        <is>
          <t xml:space="preserve"> </t>
        </is>
      </c>
    </row>
    <row r="84">
      <c r="A84" s="4" t="inlineStr">
        <is>
          <t>IHS Kuwait Limited, 2029</t>
        </is>
      </c>
      <c r="B84" s="4" t="inlineStr">
        <is>
          <t xml:space="preserve"> </t>
        </is>
      </c>
      <c r="C84" s="4" t="inlineStr">
        <is>
          <t xml:space="preserve"> </t>
        </is>
      </c>
    </row>
    <row r="85">
      <c r="A85" s="3" t="inlineStr">
        <is>
          <t>Borrowings</t>
        </is>
      </c>
      <c r="B85" s="4" t="inlineStr">
        <is>
          <t xml:space="preserve"> </t>
        </is>
      </c>
      <c r="C85" s="4" t="inlineStr">
        <is>
          <t xml:space="preserve"> </t>
        </is>
      </c>
    </row>
    <row r="86">
      <c r="A86" s="4" t="inlineStr">
        <is>
          <t>Borrowings</t>
        </is>
      </c>
      <c r="B86" s="5" t="n">
        <v>62916</v>
      </c>
      <c r="C86" s="6" t="n">
        <v>66251</v>
      </c>
    </row>
    <row r="87">
      <c r="A87" s="4" t="inlineStr">
        <is>
          <t>IHS Kuwait Limited, 2029 | 3M KIBOR</t>
        </is>
      </c>
      <c r="B87" s="4" t="inlineStr">
        <is>
          <t xml:space="preserve"> </t>
        </is>
      </c>
      <c r="C87" s="4" t="inlineStr">
        <is>
          <t xml:space="preserve"> </t>
        </is>
      </c>
    </row>
    <row r="88">
      <c r="A88" s="3" t="inlineStr">
        <is>
          <t>Borrowings</t>
        </is>
      </c>
      <c r="B88" s="4" t="inlineStr">
        <is>
          <t xml:space="preserve"> </t>
        </is>
      </c>
      <c r="C88" s="4" t="inlineStr">
        <is>
          <t xml:space="preserve"> </t>
        </is>
      </c>
    </row>
    <row r="89">
      <c r="A89" s="4" t="inlineStr">
        <is>
          <t>Borrowings, adjustment to interest rate basis</t>
        </is>
      </c>
      <c r="B89" s="8" t="n">
        <v>0.02</v>
      </c>
      <c r="C89" s="4" t="inlineStr">
        <is>
          <t xml:space="preserve"> </t>
        </is>
      </c>
    </row>
    <row r="90">
      <c r="A90" s="4" t="inlineStr">
        <is>
          <t>IHS Towers South Africa Proprietary Limited maturing 2029</t>
        </is>
      </c>
      <c r="B90" s="4" t="inlineStr">
        <is>
          <t xml:space="preserve"> </t>
        </is>
      </c>
      <c r="C90" s="4" t="inlineStr">
        <is>
          <t xml:space="preserve"> </t>
        </is>
      </c>
    </row>
    <row r="91">
      <c r="A91" s="3" t="inlineStr">
        <is>
          <t>Borrowings</t>
        </is>
      </c>
      <c r="B91" s="4" t="inlineStr">
        <is>
          <t xml:space="preserve"> </t>
        </is>
      </c>
      <c r="C91" s="4" t="inlineStr">
        <is>
          <t xml:space="preserve"> </t>
        </is>
      </c>
    </row>
    <row r="92">
      <c r="A92" s="4" t="inlineStr">
        <is>
          <t>Borrowings</t>
        </is>
      </c>
      <c r="B92" s="5" t="n">
        <v>180669</v>
      </c>
      <c r="C92" s="6" t="n">
        <v>197836</v>
      </c>
    </row>
    <row r="93">
      <c r="A93" s="4" t="inlineStr">
        <is>
          <t>IHS Towers South Africa Proprietary Limited maturing 2029 | 3M JIBAR</t>
        </is>
      </c>
      <c r="B93" s="4" t="inlineStr">
        <is>
          <t xml:space="preserve"> </t>
        </is>
      </c>
      <c r="C93" s="4" t="inlineStr">
        <is>
          <t xml:space="preserve"> </t>
        </is>
      </c>
    </row>
    <row r="94">
      <c r="A94" s="3" t="inlineStr">
        <is>
          <t>Borrowings</t>
        </is>
      </c>
      <c r="B94" s="4" t="inlineStr">
        <is>
          <t xml:space="preserve"> </t>
        </is>
      </c>
      <c r="C94" s="4" t="inlineStr">
        <is>
          <t xml:space="preserve"> </t>
        </is>
      </c>
    </row>
    <row r="95">
      <c r="A95" s="4" t="inlineStr">
        <is>
          <t>Borrowings, adjustment to interest rate basis</t>
        </is>
      </c>
      <c r="B95" s="9" t="n">
        <v>0.0275</v>
      </c>
      <c r="C95" s="4" t="inlineStr">
        <is>
          <t xml:space="preserve"> </t>
        </is>
      </c>
    </row>
    <row r="96">
      <c r="A96" s="4" t="inlineStr">
        <is>
          <t>IHS (Nigeria) Limited, Letters of credit, Maturing 2023</t>
        </is>
      </c>
      <c r="B96" s="4" t="inlineStr">
        <is>
          <t xml:space="preserve"> </t>
        </is>
      </c>
      <c r="C96" s="4" t="inlineStr">
        <is>
          <t xml:space="preserve"> </t>
        </is>
      </c>
    </row>
    <row r="97">
      <c r="A97" s="3" t="inlineStr">
        <is>
          <t>Borrowings</t>
        </is>
      </c>
      <c r="B97" s="4" t="inlineStr">
        <is>
          <t xml:space="preserve"> </t>
        </is>
      </c>
      <c r="C97" s="4" t="inlineStr">
        <is>
          <t xml:space="preserve"> </t>
        </is>
      </c>
    </row>
    <row r="98">
      <c r="A98" s="4" t="inlineStr">
        <is>
          <t>Borrowings</t>
        </is>
      </c>
      <c r="B98" s="5" t="n">
        <v>101559</v>
      </c>
      <c r="C98" s="6" t="n">
        <v>66047</v>
      </c>
    </row>
    <row r="99">
      <c r="A99" s="4" t="inlineStr">
        <is>
          <t>IHS (Nigeria) Limited, Letters of credit, Maturing 2023 | Maximum</t>
        </is>
      </c>
      <c r="B99" s="4" t="inlineStr">
        <is>
          <t xml:space="preserve"> </t>
        </is>
      </c>
      <c r="C99" s="4" t="inlineStr">
        <is>
          <t xml:space="preserve"> </t>
        </is>
      </c>
    </row>
    <row r="100">
      <c r="A100" s="3" t="inlineStr">
        <is>
          <t>Borrowings</t>
        </is>
      </c>
      <c r="B100" s="4" t="inlineStr">
        <is>
          <t xml:space="preserve"> </t>
        </is>
      </c>
      <c r="C100" s="4" t="inlineStr">
        <is>
          <t xml:space="preserve"> </t>
        </is>
      </c>
    </row>
    <row r="101">
      <c r="A101" s="4" t="inlineStr">
        <is>
          <t>Interest rate</t>
        </is>
      </c>
      <c r="B101" s="9" t="n">
        <v>0.1555</v>
      </c>
      <c r="C101" s="4" t="inlineStr">
        <is>
          <t xml:space="preserve"> </t>
        </is>
      </c>
    </row>
    <row r="102">
      <c r="A102" s="4" t="inlineStr">
        <is>
          <t>IHS (Nigeria) Limited, Letters of credit, Maturing 2023 | Minimum</t>
        </is>
      </c>
      <c r="B102" s="4" t="inlineStr">
        <is>
          <t xml:space="preserve"> </t>
        </is>
      </c>
      <c r="C102" s="4" t="inlineStr">
        <is>
          <t xml:space="preserve"> </t>
        </is>
      </c>
    </row>
    <row r="103">
      <c r="A103" s="3" t="inlineStr">
        <is>
          <t>Borrowings</t>
        </is>
      </c>
      <c r="B103" s="4" t="inlineStr">
        <is>
          <t xml:space="preserve"> </t>
        </is>
      </c>
      <c r="C103" s="4" t="inlineStr">
        <is>
          <t xml:space="preserve"> </t>
        </is>
      </c>
    </row>
    <row r="104">
      <c r="A104" s="4" t="inlineStr">
        <is>
          <t>Interest rate</t>
        </is>
      </c>
      <c r="B104" s="8" t="n">
        <v>0.12</v>
      </c>
      <c r="C104" s="4" t="inlineStr">
        <is>
          <t xml:space="preserve"> </t>
        </is>
      </c>
    </row>
    <row r="105">
      <c r="A105" s="4" t="inlineStr">
        <is>
          <t>INT Towers Limited, Letters of Credit Maturing 2023</t>
        </is>
      </c>
      <c r="B105" s="4" t="inlineStr">
        <is>
          <t xml:space="preserve"> </t>
        </is>
      </c>
      <c r="C105" s="4" t="inlineStr">
        <is>
          <t xml:space="preserve"> </t>
        </is>
      </c>
    </row>
    <row r="106">
      <c r="A106" s="3" t="inlineStr">
        <is>
          <t>Borrowings</t>
        </is>
      </c>
      <c r="B106" s="4" t="inlineStr">
        <is>
          <t xml:space="preserve"> </t>
        </is>
      </c>
      <c r="C106" s="4" t="inlineStr">
        <is>
          <t xml:space="preserve"> </t>
        </is>
      </c>
    </row>
    <row r="107">
      <c r="A107" s="4" t="inlineStr">
        <is>
          <t>Borrowings</t>
        </is>
      </c>
      <c r="B107" s="5" t="n">
        <v>238010</v>
      </c>
      <c r="C107" s="6" t="n">
        <v>128063</v>
      </c>
    </row>
    <row r="108">
      <c r="A108" s="4" t="inlineStr">
        <is>
          <t>INT Towers Limited, Letters of Credit Maturing 2023 | Maximum</t>
        </is>
      </c>
      <c r="B108" s="4" t="inlineStr">
        <is>
          <t xml:space="preserve"> </t>
        </is>
      </c>
      <c r="C108" s="4" t="inlineStr">
        <is>
          <t xml:space="preserve"> </t>
        </is>
      </c>
    </row>
    <row r="109">
      <c r="A109" s="3" t="inlineStr">
        <is>
          <t>Borrowings</t>
        </is>
      </c>
      <c r="B109" s="4" t="inlineStr">
        <is>
          <t xml:space="preserve"> </t>
        </is>
      </c>
      <c r="C109" s="4" t="inlineStr">
        <is>
          <t xml:space="preserve"> </t>
        </is>
      </c>
    </row>
    <row r="110">
      <c r="A110" s="4" t="inlineStr">
        <is>
          <t>Interest rate</t>
        </is>
      </c>
      <c r="B110" s="9" t="n">
        <v>0.1575</v>
      </c>
      <c r="C110" s="4" t="inlineStr">
        <is>
          <t xml:space="preserve"> </t>
        </is>
      </c>
    </row>
    <row r="111">
      <c r="A111" s="4" t="inlineStr">
        <is>
          <t>INT Towers Limited, Letters of Credit Maturing 2023 | Minimum</t>
        </is>
      </c>
      <c r="B111" s="4" t="inlineStr">
        <is>
          <t xml:space="preserve"> </t>
        </is>
      </c>
      <c r="C111" s="4" t="inlineStr">
        <is>
          <t xml:space="preserve"> </t>
        </is>
      </c>
    </row>
    <row r="112">
      <c r="A112" s="3" t="inlineStr">
        <is>
          <t>Borrowings</t>
        </is>
      </c>
      <c r="B112" s="4" t="inlineStr">
        <is>
          <t xml:space="preserve"> </t>
        </is>
      </c>
      <c r="C112" s="4" t="inlineStr">
        <is>
          <t xml:space="preserve"> </t>
        </is>
      </c>
    </row>
    <row r="113">
      <c r="A113" s="4" t="inlineStr">
        <is>
          <t>Interest rate</t>
        </is>
      </c>
      <c r="B113" s="8" t="n">
        <v>0.12</v>
      </c>
      <c r="C113" s="4" t="inlineStr">
        <is>
          <t xml:space="preserve"> </t>
        </is>
      </c>
    </row>
    <row r="114">
      <c r="A114" s="4" t="inlineStr">
        <is>
          <t>IHS Towers NG Limited, Letters of Credit Maturing 2023</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Interest rate</t>
        </is>
      </c>
      <c r="B116" s="9" t="n">
        <v>0.1549</v>
      </c>
      <c r="C116" s="4" t="inlineStr">
        <is>
          <t xml:space="preserve"> </t>
        </is>
      </c>
    </row>
    <row r="117">
      <c r="A117" s="4" t="inlineStr">
        <is>
          <t>Borrowings</t>
        </is>
      </c>
      <c r="B117" s="5" t="n">
        <v>136</v>
      </c>
      <c r="C117" s="6" t="n">
        <v>987</v>
      </c>
    </row>
    <row r="118">
      <c r="A118" s="4" t="inlineStr">
        <is>
          <t>Global Independent Connect Limited, USD Letters of Credit maturing 2023</t>
        </is>
      </c>
      <c r="B118" s="4" t="inlineStr">
        <is>
          <t xml:space="preserve"> </t>
        </is>
      </c>
      <c r="C118" s="4" t="inlineStr">
        <is>
          <t xml:space="preserve"> </t>
        </is>
      </c>
    </row>
    <row r="119">
      <c r="A119" s="3" t="inlineStr">
        <is>
          <t>Borrowings</t>
        </is>
      </c>
      <c r="B119" s="4" t="inlineStr">
        <is>
          <t xml:space="preserve"> </t>
        </is>
      </c>
      <c r="C119" s="4" t="inlineStr">
        <is>
          <t xml:space="preserve"> </t>
        </is>
      </c>
    </row>
    <row r="120">
      <c r="A120" s="4" t="inlineStr">
        <is>
          <t>Borrowings</t>
        </is>
      </c>
      <c r="B120" s="5" t="n">
        <v>2823</v>
      </c>
      <c r="C120" s="6" t="n">
        <v>1330</v>
      </c>
    </row>
    <row r="121">
      <c r="A121" s="4" t="inlineStr">
        <is>
          <t>Global Independent Connect Limited, USD Letters of Credit maturing 2023 | Maximum</t>
        </is>
      </c>
      <c r="B121" s="4" t="inlineStr">
        <is>
          <t xml:space="preserve"> </t>
        </is>
      </c>
      <c r="C121" s="4" t="inlineStr">
        <is>
          <t xml:space="preserve"> </t>
        </is>
      </c>
    </row>
    <row r="122">
      <c r="A122" s="3" t="inlineStr">
        <is>
          <t>Borrowings</t>
        </is>
      </c>
      <c r="B122" s="4" t="inlineStr">
        <is>
          <t xml:space="preserve"> </t>
        </is>
      </c>
      <c r="C122" s="4" t="inlineStr">
        <is>
          <t xml:space="preserve"> </t>
        </is>
      </c>
    </row>
    <row r="123">
      <c r="A123" s="4" t="inlineStr">
        <is>
          <t>Interest rate</t>
        </is>
      </c>
      <c r="B123" s="9" t="n">
        <v>0.1549</v>
      </c>
      <c r="C123" s="4" t="inlineStr">
        <is>
          <t xml:space="preserve"> </t>
        </is>
      </c>
    </row>
    <row r="124">
      <c r="A124" s="4" t="inlineStr">
        <is>
          <t>Global Independent Connect Limited, USD Letters of Credit maturing 2023 | Minimum</t>
        </is>
      </c>
      <c r="B124" s="4" t="inlineStr">
        <is>
          <t xml:space="preserve"> </t>
        </is>
      </c>
      <c r="C124" s="4" t="inlineStr">
        <is>
          <t xml:space="preserve"> </t>
        </is>
      </c>
    </row>
    <row r="125">
      <c r="A125" s="3" t="inlineStr">
        <is>
          <t>Borrowings</t>
        </is>
      </c>
      <c r="B125" s="4" t="inlineStr">
        <is>
          <t xml:space="preserve"> </t>
        </is>
      </c>
      <c r="C125" s="4" t="inlineStr">
        <is>
          <t xml:space="preserve"> </t>
        </is>
      </c>
    </row>
    <row r="126">
      <c r="A126" s="4" t="inlineStr">
        <is>
          <t>Interest rate</t>
        </is>
      </c>
      <c r="B126" s="9" t="n">
        <v>0.1325</v>
      </c>
      <c r="C126" s="4" t="inlineStr">
        <is>
          <t xml:space="preserve"> </t>
        </is>
      </c>
    </row>
    <row r="127">
      <c r="A127" s="4" t="inlineStr">
        <is>
          <t>Global Independent Connect Limited, Chinese Yuan Letters of Credit maturing 2023</t>
        </is>
      </c>
      <c r="B127" s="4" t="inlineStr">
        <is>
          <t xml:space="preserve"> </t>
        </is>
      </c>
      <c r="C127" s="4" t="inlineStr">
        <is>
          <t xml:space="preserve"> </t>
        </is>
      </c>
    </row>
    <row r="128">
      <c r="A128" s="3" t="inlineStr">
        <is>
          <t>Borrowings</t>
        </is>
      </c>
      <c r="B128" s="4" t="inlineStr">
        <is>
          <t xml:space="preserve"> </t>
        </is>
      </c>
      <c r="C128" s="4" t="inlineStr">
        <is>
          <t xml:space="preserve"> </t>
        </is>
      </c>
    </row>
    <row r="129">
      <c r="A129" s="4" t="inlineStr">
        <is>
          <t>Interest rate</t>
        </is>
      </c>
      <c r="B129" s="9" t="n">
        <v>0.1205</v>
      </c>
      <c r="C129" s="4" t="inlineStr">
        <is>
          <t xml:space="preserve"> </t>
        </is>
      </c>
    </row>
    <row r="130">
      <c r="A130" s="4" t="inlineStr">
        <is>
          <t>Borrowings</t>
        </is>
      </c>
      <c r="B130" s="4" t="inlineStr">
        <is>
          <t xml:space="preserve"> </t>
        </is>
      </c>
      <c r="C130" s="5" t="n">
        <v>1051</v>
      </c>
    </row>
    <row r="131">
      <c r="A131" s="4" t="inlineStr">
        <is>
          <t>Global Independent Connect Limited Letters of Credit maturing 2023</t>
        </is>
      </c>
      <c r="B131" s="4" t="inlineStr">
        <is>
          <t xml:space="preserve"> </t>
        </is>
      </c>
      <c r="C131" s="4" t="inlineStr">
        <is>
          <t xml:space="preserve"> </t>
        </is>
      </c>
    </row>
    <row r="132">
      <c r="A132" s="3" t="inlineStr">
        <is>
          <t>Borrowings</t>
        </is>
      </c>
      <c r="B132" s="4" t="inlineStr">
        <is>
          <t xml:space="preserve"> </t>
        </is>
      </c>
      <c r="C132" s="4" t="inlineStr">
        <is>
          <t xml:space="preserve"> </t>
        </is>
      </c>
    </row>
    <row r="133">
      <c r="A133" s="4" t="inlineStr">
        <is>
          <t>Borrowings</t>
        </is>
      </c>
      <c r="B133" s="5" t="n">
        <v>2800</v>
      </c>
      <c r="C133" s="4" t="inlineStr">
        <is>
          <t xml:space="preserve"> </t>
        </is>
      </c>
    </row>
    <row r="134">
      <c r="A134" s="4" t="inlineStr">
        <is>
          <t>Global Independent Connect Limited Letters of Credit maturing 2023 | Maximum</t>
        </is>
      </c>
      <c r="B134" s="4" t="inlineStr">
        <is>
          <t xml:space="preserve"> </t>
        </is>
      </c>
      <c r="C134" s="4" t="inlineStr">
        <is>
          <t xml:space="preserve"> </t>
        </is>
      </c>
    </row>
    <row r="135">
      <c r="A135" s="3" t="inlineStr">
        <is>
          <t>Borrowings</t>
        </is>
      </c>
      <c r="B135" s="4" t="inlineStr">
        <is>
          <t xml:space="preserve"> </t>
        </is>
      </c>
      <c r="C135" s="4" t="inlineStr">
        <is>
          <t xml:space="preserve"> </t>
        </is>
      </c>
    </row>
    <row r="136">
      <c r="A136" s="4" t="inlineStr">
        <is>
          <t>Interest rate</t>
        </is>
      </c>
      <c r="B136" s="9" t="n">
        <v>0.1549</v>
      </c>
      <c r="C136" s="4" t="inlineStr">
        <is>
          <t xml:space="preserve"> </t>
        </is>
      </c>
    </row>
    <row r="137">
      <c r="A137" s="4" t="inlineStr">
        <is>
          <t>Global Independent Connect Limited Letters of Credit maturing 2023 | Minimum</t>
        </is>
      </c>
      <c r="B137" s="4" t="inlineStr">
        <is>
          <t xml:space="preserve"> </t>
        </is>
      </c>
      <c r="C137" s="4" t="inlineStr">
        <is>
          <t xml:space="preserve"> </t>
        </is>
      </c>
    </row>
    <row r="138">
      <c r="A138" s="3" t="inlineStr">
        <is>
          <t>Borrowings</t>
        </is>
      </c>
      <c r="B138" s="4" t="inlineStr">
        <is>
          <t xml:space="preserve"> </t>
        </is>
      </c>
      <c r="C138" s="4" t="inlineStr">
        <is>
          <t xml:space="preserve"> </t>
        </is>
      </c>
    </row>
    <row r="139">
      <c r="A139" s="4" t="inlineStr">
        <is>
          <t>Interest rate</t>
        </is>
      </c>
      <c r="B139" s="9" t="n">
        <v>0.1325</v>
      </c>
      <c r="C13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X17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30" customWidth="1" min="8" max="8"/>
    <col width="26" customWidth="1" min="9" max="9"/>
    <col width="22" customWidth="1" min="10" max="10"/>
    <col width="23" customWidth="1" min="11" max="11"/>
    <col width="22" customWidth="1" min="12" max="12"/>
    <col width="22" customWidth="1" min="13" max="13"/>
    <col width="21"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14" customWidth="1" min="30" max="30"/>
    <col width="22" customWidth="1" min="31" max="31"/>
    <col width="23" customWidth="1" min="32" max="32"/>
    <col width="24" customWidth="1" min="33" max="33"/>
    <col width="22" customWidth="1" min="34" max="34"/>
    <col width="21" customWidth="1" min="35" max="35"/>
    <col width="22" customWidth="1" min="36" max="36"/>
    <col width="22" customWidth="1" min="37" max="37"/>
    <col width="22" customWidth="1" min="38" max="38"/>
    <col width="22" customWidth="1" min="39" max="39"/>
    <col width="23" customWidth="1" min="40" max="40"/>
    <col width="22" customWidth="1" min="41" max="41"/>
    <col width="23" customWidth="1" min="42" max="42"/>
    <col width="21" customWidth="1" min="43" max="43"/>
    <col width="22" customWidth="1" min="44" max="44"/>
    <col width="23" customWidth="1" min="45" max="45"/>
    <col width="22" customWidth="1" min="46" max="46"/>
    <col width="23" customWidth="1" min="47" max="47"/>
    <col width="21" customWidth="1" min="48" max="48"/>
    <col width="22" customWidth="1" min="49" max="49"/>
    <col width="22" customWidth="1" min="50" max="50"/>
  </cols>
  <sheetData>
    <row r="1">
      <c r="A1" s="1" t="inlineStr">
        <is>
          <t>Borrowings - Narratives (Details) $ in Thousands, د.ك in Millions, R$ in Millions, R in Millions, ₦ in Billions</t>
        </is>
      </c>
      <c r="J1" s="2" t="inlineStr">
        <is>
          <t>1 Months Ended</t>
        </is>
      </c>
      <c r="Y1" s="2" t="inlineStr">
        <is>
          <t>3 Months Ended</t>
        </is>
      </c>
      <c r="AA1" s="2" t="inlineStr">
        <is>
          <t>9 Months Ended</t>
        </is>
      </c>
    </row>
    <row r="2">
      <c r="B2" s="2" t="inlineStr">
        <is>
          <t>Mar. 31, 2023 USD ($)</t>
        </is>
      </c>
      <c r="C2" s="2" t="inlineStr">
        <is>
          <t>Mar. 31, 2023 BRL (R$)</t>
        </is>
      </c>
      <c r="D2" s="2" t="inlineStr">
        <is>
          <t>Feb. 03, 2023 USD ($)</t>
        </is>
      </c>
      <c r="E2" s="2" t="inlineStr">
        <is>
          <t>Feb. 03, 2023 BRL (R$)</t>
        </is>
      </c>
      <c r="F2" s="2" t="inlineStr">
        <is>
          <t>Jan. 11, 2023 NGN (₦)</t>
        </is>
      </c>
      <c r="G2" s="2" t="inlineStr">
        <is>
          <t>Jan. 11, 2023 USD ($)</t>
        </is>
      </c>
      <c r="H2" s="2" t="inlineStr">
        <is>
          <t>Oct. 13, 2022 USD ($) tranche</t>
        </is>
      </c>
      <c r="I2" s="2" t="inlineStr">
        <is>
          <t>May 31, 2022 USD ($) item</t>
        </is>
      </c>
      <c r="J2" s="2" t="inlineStr">
        <is>
          <t>Sep. 30, 2023 USD ($)</t>
        </is>
      </c>
      <c r="K2" s="2" t="inlineStr">
        <is>
          <t>Sep. 30, 2023 BRL (R$)</t>
        </is>
      </c>
      <c r="L2" s="2" t="inlineStr">
        <is>
          <t>Jun. 30, 2023 NGN (₦)</t>
        </is>
      </c>
      <c r="M2" s="2" t="inlineStr">
        <is>
          <t>Jun. 30, 2023 USD ($)</t>
        </is>
      </c>
      <c r="N2" s="2" t="inlineStr">
        <is>
          <t>May 31, 2023 NGN (₦)</t>
        </is>
      </c>
      <c r="O2" s="2" t="inlineStr">
        <is>
          <t>May 31, 2023 USD ($)</t>
        </is>
      </c>
      <c r="P2" s="2" t="inlineStr">
        <is>
          <t>May 31, 2023 ZAR (R)</t>
        </is>
      </c>
      <c r="Q2" s="2" t="inlineStr">
        <is>
          <t>Apr. 30, 2023 NGN (₦)</t>
        </is>
      </c>
      <c r="R2" s="2" t="inlineStr">
        <is>
          <t>Apr. 30, 2023 USD ($)</t>
        </is>
      </c>
      <c r="S2" s="2" t="inlineStr">
        <is>
          <t>Mar. 31, 2023 NGN (₦)</t>
        </is>
      </c>
      <c r="T2" s="2" t="inlineStr">
        <is>
          <t>Mar. 31, 2023 USD ($)</t>
        </is>
      </c>
      <c r="U2" s="2" t="inlineStr">
        <is>
          <t>Feb. 28, 2023 NGN (₦)</t>
        </is>
      </c>
      <c r="V2" s="2" t="inlineStr">
        <is>
          <t>Feb. 28, 2023 USD ($)</t>
        </is>
      </c>
      <c r="W2" s="2" t="inlineStr">
        <is>
          <t>Jan. 31, 2023 NGN (₦)</t>
        </is>
      </c>
      <c r="X2" s="2" t="inlineStr">
        <is>
          <t>Jan. 31, 2023 USD ($)</t>
        </is>
      </c>
      <c r="Y2" s="2" t="inlineStr">
        <is>
          <t>Sep. 30, 2023 USD ($)</t>
        </is>
      </c>
      <c r="Z2" s="2" t="inlineStr">
        <is>
          <t>Sep. 30, 2022 USD ($)</t>
        </is>
      </c>
      <c r="AA2" s="2" t="inlineStr">
        <is>
          <t>Sep. 30, 2023 NGN (₦)</t>
        </is>
      </c>
      <c r="AB2" s="2" t="inlineStr">
        <is>
          <t>Sep. 30, 2023 USD ($)</t>
        </is>
      </c>
      <c r="AC2" s="2" t="inlineStr">
        <is>
          <t>Sep. 30, 2022 USD ($)</t>
        </is>
      </c>
      <c r="AD2" s="2" t="inlineStr">
        <is>
          <t>Jan. 31, 2024</t>
        </is>
      </c>
      <c r="AE2" s="2" t="inlineStr">
        <is>
          <t>Sep. 30, 2023 USD ($)</t>
        </is>
      </c>
      <c r="AF2" s="2" t="inlineStr">
        <is>
          <t>Sep. 30, 2023 BRL (R$)</t>
        </is>
      </c>
      <c r="AG2" s="2" t="inlineStr">
        <is>
          <t>Sep. 30, 2023 KWD (د.ك)</t>
        </is>
      </c>
      <c r="AH2" s="2" t="inlineStr">
        <is>
          <t>Sep. 30, 2023 ZAR (R)</t>
        </is>
      </c>
      <c r="AI2" s="2" t="inlineStr">
        <is>
          <t>May 31, 2023 USD ($)</t>
        </is>
      </c>
      <c r="AJ2" s="2" t="inlineStr">
        <is>
          <t>Feb. 28, 2023 USD ($)</t>
        </is>
      </c>
      <c r="AK2" s="2" t="inlineStr">
        <is>
          <t>Jan. 03, 2023 NGN (₦)</t>
        </is>
      </c>
      <c r="AL2" s="2" t="inlineStr">
        <is>
          <t>Jan. 03, 2023 USD ($)</t>
        </is>
      </c>
      <c r="AM2" s="2" t="inlineStr">
        <is>
          <t>Dec. 31, 2022 USD ($)</t>
        </is>
      </c>
      <c r="AN2" s="2" t="inlineStr">
        <is>
          <t>Oct. 13, 2022 BRL (R$)</t>
        </is>
      </c>
      <c r="AO2" s="2" t="inlineStr">
        <is>
          <t>Oct. 03, 2022 USD ($)</t>
        </is>
      </c>
      <c r="AP2" s="2" t="inlineStr">
        <is>
          <t>Oct. 03, 2022 BRL (R$)</t>
        </is>
      </c>
      <c r="AQ2" s="2" t="inlineStr">
        <is>
          <t>May 31, 2022 ZAR (R)</t>
        </is>
      </c>
      <c r="AR2" s="2" t="inlineStr">
        <is>
          <t>Apr. 30, 2022 USD ($)</t>
        </is>
      </c>
      <c r="AS2" s="2" t="inlineStr">
        <is>
          <t>Apr. 30, 2022 BRL (R$)</t>
        </is>
      </c>
      <c r="AT2" s="2" t="inlineStr">
        <is>
          <t>Jun. 30, 2021 USD ($)</t>
        </is>
      </c>
      <c r="AU2" s="2" t="inlineStr">
        <is>
          <t>Jun. 30, 2021 BRL (R$)</t>
        </is>
      </c>
      <c r="AV2" s="2" t="inlineStr">
        <is>
          <t>May 31, 2021 USD ($)</t>
        </is>
      </c>
      <c r="AW2" s="2" t="inlineStr">
        <is>
          <t>May 31, 2021 BRL (R$)</t>
        </is>
      </c>
      <c r="AX2" s="2" t="inlineStr">
        <is>
          <t>Apr. 1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Bank loan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318765</v>
      </c>
      <c r="Z4" s="5" t="n">
        <v>118884</v>
      </c>
      <c r="AA4" s="4" t="inlineStr">
        <is>
          <t xml:space="preserve"> </t>
        </is>
      </c>
      <c r="AB4" s="5" t="n">
        <v>976944</v>
      </c>
      <c r="AC4" s="5" t="n">
        <v>834677</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354215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3344402</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226741</v>
      </c>
      <c r="Z6" s="6" t="n">
        <v>44184</v>
      </c>
      <c r="AA6" s="4" t="inlineStr">
        <is>
          <t xml:space="preserve"> </t>
        </is>
      </c>
      <c r="AB6" s="6" t="n">
        <v>644591</v>
      </c>
      <c r="AC6" s="6" t="n">
        <v>114211</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79173</v>
      </c>
      <c r="Z7" s="5" t="n">
        <v>69070</v>
      </c>
      <c r="AA7" s="4" t="inlineStr">
        <is>
          <t xml:space="preserve"> </t>
        </is>
      </c>
      <c r="AB7" s="6" t="n">
        <v>224118</v>
      </c>
      <c r="AC7" s="5" t="n">
        <v>173739</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MTN telecom towers in South Af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Number of Towers Acquired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9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Nigeria 2023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16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212800</v>
      </c>
      <c r="AJ13" s="4" t="inlineStr">
        <is>
          <t xml:space="preserve"> </t>
        </is>
      </c>
      <c r="AK13" s="11" t="n">
        <v>124.5</v>
      </c>
      <c r="AL13" s="5" t="n">
        <v>160500</v>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Increase in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1.5</v>
      </c>
      <c r="O14" s="5" t="n">
        <v>14800</v>
      </c>
      <c r="P14" s="4" t="inlineStr">
        <is>
          <t xml:space="preserve"> </t>
        </is>
      </c>
      <c r="Q14" s="4" t="inlineStr">
        <is>
          <t xml:space="preserve"> </t>
        </is>
      </c>
      <c r="R14" s="4" t="inlineStr">
        <is>
          <t xml:space="preserve"> </t>
        </is>
      </c>
      <c r="S14" s="4" t="inlineStr">
        <is>
          <t xml:space="preserve"> </t>
        </is>
      </c>
      <c r="T14" s="4" t="inlineStr">
        <is>
          <t xml:space="preserve"> </t>
        </is>
      </c>
      <c r="U14" s="10" t="n">
        <v>29</v>
      </c>
      <c r="V14" s="5" t="n">
        <v>374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8" t="n">
        <v>0.2</v>
      </c>
      <c r="X15" s="8" t="n">
        <v>0.2</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Bank loan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11.5</v>
      </c>
      <c r="M16" s="5" t="n">
        <v>14800</v>
      </c>
      <c r="N16" s="4" t="inlineStr">
        <is>
          <t xml:space="preserve"> </t>
        </is>
      </c>
      <c r="O16" s="4" t="inlineStr">
        <is>
          <t xml:space="preserve"> </t>
        </is>
      </c>
      <c r="P16" s="4" t="inlineStr">
        <is>
          <t xml:space="preserve"> </t>
        </is>
      </c>
      <c r="Q16" s="10" t="n">
        <v>15</v>
      </c>
      <c r="R16" s="5" t="n">
        <v>19300</v>
      </c>
      <c r="S16" s="10" t="n">
        <v>14</v>
      </c>
      <c r="T16" s="5" t="n">
        <v>18100</v>
      </c>
      <c r="U16" s="4" t="inlineStr">
        <is>
          <t xml:space="preserve"> </t>
        </is>
      </c>
      <c r="V16" s="4" t="inlineStr">
        <is>
          <t xml:space="preserve"> </t>
        </is>
      </c>
      <c r="W16" s="11" t="n">
        <v>124.5</v>
      </c>
      <c r="X16" s="5" t="n">
        <v>1605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10" t="n">
        <v>165</v>
      </c>
      <c r="AB17" s="4" t="inlineStr">
        <is>
          <t xml:space="preserve"> </t>
        </is>
      </c>
      <c r="AC17" s="4" t="inlineStr">
        <is>
          <t xml:space="preserve"> </t>
        </is>
      </c>
      <c r="AD17" s="4" t="inlineStr">
        <is>
          <t xml:space="preserve"> </t>
        </is>
      </c>
      <c r="AE17" s="6" t="n">
        <v>212800</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Nigeria 2023 Term Loan | Minimum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8" t="n">
        <v>0.18</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Nigeria 2023 Term Loan | Maximum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8" t="n">
        <v>0.24</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Nigeria 2023 Term Loan | Nigerian MP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Borrowings, adjustment to interest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9" t="n">
        <v>0.025</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Nigeria (2023)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55</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70900</v>
      </c>
      <c r="AK29" s="10" t="n">
        <v>44</v>
      </c>
      <c r="AL29" s="5" t="n">
        <v>56700</v>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Increase in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10" t="n">
        <v>11</v>
      </c>
      <c r="V30" s="5" t="n">
        <v>142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8" t="n">
        <v>0.2</v>
      </c>
      <c r="X31" s="8" t="n">
        <v>0.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Bank loans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40</v>
      </c>
      <c r="AB32" s="6" t="n">
        <v>5160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6" t="n">
        <v>0</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Repayments of borrowings, classified as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0" t="n">
        <v>40</v>
      </c>
      <c r="AB34" s="5" t="n">
        <v>516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Nigeria (2023) Revolving Credit Facility | Minimum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8" t="n">
        <v>0.18</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Nigeria (2023) Revolving Credit Facility | Maximum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8" t="n">
        <v>0.24</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Nigeria (2023) Revolving Credit Facility | Nigerian MPR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Borrowings, adjustment to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9" t="n">
        <v>0.025</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Nigeria 2019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Repayments of borrowings, classified as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88.3</v>
      </c>
      <c r="X46" s="5" t="n">
        <v>1139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I-Systems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5" t="n">
        <v>39700</v>
      </c>
      <c r="AP49" s="12" t="inlineStr">
        <is>
          <t>R$ 200.0</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5" t="n">
        <v>79500</v>
      </c>
      <c r="AF50" s="12" t="inlineStr">
        <is>
          <t>R$ 400.0</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I-Systems facility, Itau Unibanco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97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12" t="inlineStr">
        <is>
          <t>R$ 200.0</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Borrowings, Number of Tranches |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I-Systems facility, Tranche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Bank loans received</t>
        </is>
      </c>
      <c r="B57" s="4" t="inlineStr">
        <is>
          <t xml:space="preserve"> </t>
        </is>
      </c>
      <c r="C57" s="4" t="inlineStr">
        <is>
          <t xml:space="preserve"> </t>
        </is>
      </c>
      <c r="D57" s="5" t="n">
        <v>15900</v>
      </c>
      <c r="E57" s="12" t="inlineStr">
        <is>
          <t>R$ 80.0</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I-Systems facility, Tranche I | CD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Borrowings, adjustment to interest rate basis</t>
        </is>
      </c>
      <c r="B60" s="4" t="inlineStr">
        <is>
          <t xml:space="preserve"> </t>
        </is>
      </c>
      <c r="C60" s="4" t="inlineStr">
        <is>
          <t xml:space="preserve"> </t>
        </is>
      </c>
      <c r="D60" s="9" t="n">
        <v>0.0245</v>
      </c>
      <c r="E60" s="9" t="n">
        <v>0.02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Calculation period for interest rate basis</t>
        </is>
      </c>
      <c r="B61" s="4" t="inlineStr">
        <is>
          <t xml:space="preserve"> </t>
        </is>
      </c>
      <c r="C61" s="4" t="inlineStr">
        <is>
          <t xml:space="preserve"> </t>
        </is>
      </c>
      <c r="D61" s="4" t="inlineStr">
        <is>
          <t>252 days</t>
        </is>
      </c>
      <c r="E61" s="4" t="inlineStr">
        <is>
          <t>252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I-Systems facility, Tranche I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Bank loans received</t>
        </is>
      </c>
      <c r="B64" s="5" t="n">
        <v>23800</v>
      </c>
      <c r="C64" s="12" t="inlineStr">
        <is>
          <t>R$ 120.0</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I-Systems facility, Tranche II | CD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Borrowings, adjustment to interest rate basis</t>
        </is>
      </c>
      <c r="B67" s="9" t="n">
        <v>0.025</v>
      </c>
      <c r="C67" s="9" t="n">
        <v>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9" t="n">
        <v>0.025</v>
      </c>
      <c r="T67" s="9" t="n">
        <v>0.025</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Calculation period for interest rate basis</t>
        </is>
      </c>
      <c r="B68" s="4" t="inlineStr">
        <is>
          <t>252 days</t>
        </is>
      </c>
      <c r="C68" s="4" t="inlineStr">
        <is>
          <t>252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IHS Brasil Cesso de Infraestruturas S.A.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Repayments of borrowings, classified as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41800</v>
      </c>
      <c r="K71" s="12" t="inlineStr">
        <is>
          <t>R$ 713.6</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IHS Brasil Facility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5" t="n">
        <v>59600</v>
      </c>
      <c r="AW74" s="12" t="inlineStr">
        <is>
          <t>R$ 300.0</t>
        </is>
      </c>
      <c r="AX74" s="4" t="inlineStr">
        <is>
          <t xml:space="preserve"> </t>
        </is>
      </c>
    </row>
    <row r="75">
      <c r="A75" s="4" t="inlineStr">
        <is>
          <t>IHS Brasil Facility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5" t="n">
        <v>19900</v>
      </c>
      <c r="AU77" s="12" t="inlineStr">
        <is>
          <t>R$ 100.0</t>
        </is>
      </c>
      <c r="AV77" s="4" t="inlineStr">
        <is>
          <t xml:space="preserve"> </t>
        </is>
      </c>
      <c r="AW77" s="4" t="inlineStr">
        <is>
          <t xml:space="preserve"> </t>
        </is>
      </c>
      <c r="AX77" s="4" t="inlineStr">
        <is>
          <t xml:space="preserve"> </t>
        </is>
      </c>
    </row>
    <row r="78">
      <c r="A78" s="4" t="inlineStr">
        <is>
          <t>GTS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5" t="n">
        <v>98400</v>
      </c>
      <c r="AS80" s="12" t="inlineStr">
        <is>
          <t>R$ 495.0</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IHS Brasil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Proceeds from issue of deb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38400</v>
      </c>
      <c r="K83" s="12" t="inlineStr">
        <is>
          <t>R$ 1200.0</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IHS Brasil Debentures | CD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Borrowings, adjustment to interest rate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9" t="n">
        <v>0.031</v>
      </c>
      <c r="AB86" s="4" t="inlineStr">
        <is>
          <t xml:space="preserve"> </t>
        </is>
      </c>
      <c r="AC86" s="4" t="inlineStr">
        <is>
          <t xml:space="preserve"> </t>
        </is>
      </c>
      <c r="AD86" s="4" t="inlineStr">
        <is>
          <t xml:space="preserve"> </t>
        </is>
      </c>
      <c r="AE86" s="9" t="n">
        <v>0.031</v>
      </c>
      <c r="AF86" s="9" t="n">
        <v>0.031</v>
      </c>
      <c r="AG86" s="9" t="n">
        <v>0.031</v>
      </c>
      <c r="AH86" s="9" t="n">
        <v>0.031</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Calculation period for interest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252 days</t>
        </is>
      </c>
      <c r="K87" s="4" t="inlineStr">
        <is>
          <t>252 days</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IHS Kuwait Limited, Bank Borrowings Maturing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Notion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5" t="n">
        <v>85000</v>
      </c>
    </row>
    <row r="91">
      <c r="A91" s="4" t="inlineStr">
        <is>
          <t>Notional amount of borrowings drawn dow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70500</v>
      </c>
      <c r="AF91" s="4" t="inlineStr">
        <is>
          <t xml:space="preserve"> </t>
        </is>
      </c>
      <c r="AG91" s="4" t="inlineStr">
        <is>
          <t>د.ك 21.8</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5" t="n">
        <v>62916</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6" t="n">
        <v>66251</v>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IHS Kuwait Limited, Bank Borrowings Maturing 2029 | 3M K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Borrowings, adjustment to interest rate basi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8" t="n">
        <v>0.02</v>
      </c>
      <c r="AB95" s="4" t="inlineStr">
        <is>
          <t xml:space="preserve"> </t>
        </is>
      </c>
      <c r="AC95" s="4" t="inlineStr">
        <is>
          <t xml:space="preserve"> </t>
        </is>
      </c>
      <c r="AD95" s="4" t="inlineStr">
        <is>
          <t xml:space="preserve"> </t>
        </is>
      </c>
      <c r="AE95" s="8" t="n">
        <v>0.02</v>
      </c>
      <c r="AF95" s="8" t="n">
        <v>0.02</v>
      </c>
      <c r="AG95" s="8" t="n">
        <v>0.02</v>
      </c>
      <c r="AH95" s="8" t="n">
        <v>0.02</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IHS Holding limited, Senior Note Maturing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9" t="n">
        <v>0.0563</v>
      </c>
      <c r="AB98" s="4" t="inlineStr">
        <is>
          <t xml:space="preserve"> </t>
        </is>
      </c>
      <c r="AC98" s="4" t="inlineStr">
        <is>
          <t xml:space="preserve"> </t>
        </is>
      </c>
      <c r="AD98" s="4" t="inlineStr">
        <is>
          <t xml:space="preserve"> </t>
        </is>
      </c>
      <c r="AE98" s="9" t="n">
        <v>0.0563</v>
      </c>
      <c r="AF98" s="9" t="n">
        <v>0.0563</v>
      </c>
      <c r="AG98" s="9" t="n">
        <v>0.0563</v>
      </c>
      <c r="AH98" s="9" t="n">
        <v>0.0563</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5" t="n">
        <v>505623</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6" t="n">
        <v>497861</v>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IHS Holding limited, Senior Note Maturing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9" t="n">
        <v>0.0625</v>
      </c>
      <c r="AB102" s="4" t="inlineStr">
        <is>
          <t xml:space="preserve"> </t>
        </is>
      </c>
      <c r="AC102" s="4" t="inlineStr">
        <is>
          <t xml:space="preserve"> </t>
        </is>
      </c>
      <c r="AD102" s="4" t="inlineStr">
        <is>
          <t xml:space="preserve"> </t>
        </is>
      </c>
      <c r="AE102" s="9" t="n">
        <v>0.0625</v>
      </c>
      <c r="AF102" s="9" t="n">
        <v>0.0625</v>
      </c>
      <c r="AG102" s="9" t="n">
        <v>0.0625</v>
      </c>
      <c r="AH102" s="9" t="n">
        <v>0.0625</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506214</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6" t="n">
        <v>497979</v>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IHS (Nigeria) Limited, IHSN NG1, maturing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6" t="n">
        <v>57448</v>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Repayments of borrowings, classified as financing activities</t>
        </is>
      </c>
      <c r="B107" s="4" t="inlineStr">
        <is>
          <t xml:space="preserve"> </t>
        </is>
      </c>
      <c r="C107" s="4" t="inlineStr">
        <is>
          <t xml:space="preserve"> </t>
        </is>
      </c>
      <c r="D107" s="4" t="inlineStr">
        <is>
          <t xml:space="preserve"> </t>
        </is>
      </c>
      <c r="E107" s="4" t="inlineStr">
        <is>
          <t xml:space="preserve"> </t>
        </is>
      </c>
      <c r="F107" s="11" t="n">
        <v>16.1</v>
      </c>
      <c r="G107" s="5" t="n">
        <v>208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IHS (Nigeria) Limited, IHSN NG1, maturing 2023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9" t="n">
        <v>0.125</v>
      </c>
      <c r="AB110" s="4" t="inlineStr">
        <is>
          <t xml:space="preserve"> </t>
        </is>
      </c>
      <c r="AC110" s="4" t="inlineStr">
        <is>
          <t xml:space="preserve"> </t>
        </is>
      </c>
      <c r="AD110" s="4" t="inlineStr">
        <is>
          <t xml:space="preserve"> </t>
        </is>
      </c>
      <c r="AE110" s="9" t="n">
        <v>0.125</v>
      </c>
      <c r="AF110" s="9" t="n">
        <v>0.125</v>
      </c>
      <c r="AG110" s="9" t="n">
        <v>0.125</v>
      </c>
      <c r="AH110" s="9" t="n">
        <v>0.125</v>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IHS (Nigeria) Limited, IHSN NG1, maturing 2023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8" t="n">
        <v>0.18</v>
      </c>
      <c r="AB113" s="4" t="inlineStr">
        <is>
          <t xml:space="preserve"> </t>
        </is>
      </c>
      <c r="AC113" s="4" t="inlineStr">
        <is>
          <t xml:space="preserve"> </t>
        </is>
      </c>
      <c r="AD113" s="4" t="inlineStr">
        <is>
          <t xml:space="preserve"> </t>
        </is>
      </c>
      <c r="AE113" s="8" t="n">
        <v>0.18</v>
      </c>
      <c r="AF113" s="8" t="n">
        <v>0.18</v>
      </c>
      <c r="AG113" s="8" t="n">
        <v>0.18</v>
      </c>
      <c r="AH113" s="8" t="n">
        <v>0.18</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IHS (Nigeria) Limited, IHSN NG2, maturing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Repayments of borrowings, classified as financing activities</t>
        </is>
      </c>
      <c r="B116" s="4" t="inlineStr">
        <is>
          <t xml:space="preserve"> </t>
        </is>
      </c>
      <c r="C116" s="4" t="inlineStr">
        <is>
          <t xml:space="preserve"> </t>
        </is>
      </c>
      <c r="D116" s="4" t="inlineStr">
        <is>
          <t xml:space="preserve"> </t>
        </is>
      </c>
      <c r="E116" s="4" t="inlineStr">
        <is>
          <t xml:space="preserve"> </t>
        </is>
      </c>
      <c r="F116" s="10" t="n">
        <v>10</v>
      </c>
      <c r="G116" s="5" t="n">
        <v>129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IHS Towers South Africa Proprietary Limited maturing 202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Notion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834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13" t="n">
        <v>3470</v>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Notional amount of borrowings drawn dow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5" t="n">
        <v>183400</v>
      </c>
      <c r="AF120" s="4" t="inlineStr">
        <is>
          <t xml:space="preserve"> </t>
        </is>
      </c>
      <c r="AG120" s="4" t="inlineStr">
        <is>
          <t xml:space="preserve"> </t>
        </is>
      </c>
      <c r="AH120" s="13" t="n">
        <v>3470</v>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Bank loans receiv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3700</v>
      </c>
      <c r="P121" s="13" t="n">
        <v>7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5" t="n">
        <v>180669</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6" t="n">
        <v>197836</v>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IHS Towers South Africa Proprietary Limited maturing 2029 | 3M JIB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Borrowings, adjustment to interest rate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9" t="n">
        <v>0.0275</v>
      </c>
      <c r="AB125" s="4" t="inlineStr">
        <is>
          <t xml:space="preserve"> </t>
        </is>
      </c>
      <c r="AC125" s="4" t="inlineStr">
        <is>
          <t xml:space="preserve"> </t>
        </is>
      </c>
      <c r="AD125" s="4" t="inlineStr">
        <is>
          <t xml:space="preserve"> </t>
        </is>
      </c>
      <c r="AE125" s="9" t="n">
        <v>0.0275</v>
      </c>
      <c r="AF125" s="9" t="n">
        <v>0.0275</v>
      </c>
      <c r="AG125" s="9" t="n">
        <v>0.0275</v>
      </c>
      <c r="AH125" s="9" t="n">
        <v>0.0275</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IHS Nigeria Letters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101600</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IHS Nigeria Letters of Credit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8" t="n">
        <v>0.12</v>
      </c>
      <c r="AB131" s="4" t="inlineStr">
        <is>
          <t xml:space="preserve"> </t>
        </is>
      </c>
      <c r="AC131" s="4" t="inlineStr">
        <is>
          <t xml:space="preserve"> </t>
        </is>
      </c>
      <c r="AD131" s="4" t="inlineStr">
        <is>
          <t xml:space="preserve"> </t>
        </is>
      </c>
      <c r="AE131" s="8" t="n">
        <v>0.12</v>
      </c>
      <c r="AF131" s="8" t="n">
        <v>0.12</v>
      </c>
      <c r="AG131" s="8" t="n">
        <v>0.12</v>
      </c>
      <c r="AH131" s="8" t="n">
        <v>0.12</v>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IHS Nigeria Letters of Credit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9" t="n">
        <v>0.1555</v>
      </c>
      <c r="AB134" s="4" t="inlineStr">
        <is>
          <t xml:space="preserve"> </t>
        </is>
      </c>
      <c r="AC134" s="4" t="inlineStr">
        <is>
          <t xml:space="preserve"> </t>
        </is>
      </c>
      <c r="AD134" s="4" t="inlineStr">
        <is>
          <t xml:space="preserve"> </t>
        </is>
      </c>
      <c r="AE134" s="9" t="n">
        <v>0.1555</v>
      </c>
      <c r="AF134" s="9" t="n">
        <v>0.1555</v>
      </c>
      <c r="AG134" s="9" t="n">
        <v>0.1555</v>
      </c>
      <c r="AH134" s="9" t="n">
        <v>0.1555</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INT Towers Limited, Letters of Credit Maturing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Borrow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5" t="n">
        <v>23801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6" t="n">
        <v>128063</v>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INT Towers Limited, Letters of Credit Maturing 2023 | Min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8" t="n">
        <v>0.12</v>
      </c>
      <c r="AB140" s="4" t="inlineStr">
        <is>
          <t xml:space="preserve"> </t>
        </is>
      </c>
      <c r="AC140" s="4" t="inlineStr">
        <is>
          <t xml:space="preserve"> </t>
        </is>
      </c>
      <c r="AD140" s="4" t="inlineStr">
        <is>
          <t xml:space="preserve"> </t>
        </is>
      </c>
      <c r="AE140" s="8" t="n">
        <v>0.12</v>
      </c>
      <c r="AF140" s="8" t="n">
        <v>0.12</v>
      </c>
      <c r="AG140" s="8" t="n">
        <v>0.12</v>
      </c>
      <c r="AH140" s="8" t="n">
        <v>0.12</v>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4" t="inlineStr">
        <is>
          <t>INT Towers Limited, Letters of Credit Maturing 2023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9" t="n">
        <v>0.1575</v>
      </c>
      <c r="AB143" s="4" t="inlineStr">
        <is>
          <t xml:space="preserve"> </t>
        </is>
      </c>
      <c r="AC143" s="4" t="inlineStr">
        <is>
          <t xml:space="preserve"> </t>
        </is>
      </c>
      <c r="AD143" s="4" t="inlineStr">
        <is>
          <t xml:space="preserve"> </t>
        </is>
      </c>
      <c r="AE143" s="9" t="n">
        <v>0.1575</v>
      </c>
      <c r="AF143" s="9" t="n">
        <v>0.1575</v>
      </c>
      <c r="AG143" s="9" t="n">
        <v>0.1575</v>
      </c>
      <c r="AH143" s="9" t="n">
        <v>0.1575</v>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IHS Towers NG Limited, Letters of Credit Maturing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9" t="n">
        <v>0.1549</v>
      </c>
      <c r="AB146" s="4" t="inlineStr">
        <is>
          <t xml:space="preserve"> </t>
        </is>
      </c>
      <c r="AC146" s="4" t="inlineStr">
        <is>
          <t xml:space="preserve"> </t>
        </is>
      </c>
      <c r="AD146" s="4" t="inlineStr">
        <is>
          <t xml:space="preserve"> </t>
        </is>
      </c>
      <c r="AE146" s="9" t="n">
        <v>0.1549</v>
      </c>
      <c r="AF146" s="9" t="n">
        <v>0.1549</v>
      </c>
      <c r="AG146" s="9" t="n">
        <v>0.1549</v>
      </c>
      <c r="AH146" s="9" t="n">
        <v>0.1549</v>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Borrowing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5" t="n">
        <v>136</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6" t="n">
        <v>987</v>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Global Independent Connect Limited Letters of Credit maturing 20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Borrow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5" t="n">
        <v>2800</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Global Independent Connect Limited Letters of Credit maturing 2023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9" t="n">
        <v>0.1325</v>
      </c>
      <c r="AB153" s="4" t="inlineStr">
        <is>
          <t xml:space="preserve"> </t>
        </is>
      </c>
      <c r="AC153" s="4" t="inlineStr">
        <is>
          <t xml:space="preserve"> </t>
        </is>
      </c>
      <c r="AD153" s="4" t="inlineStr">
        <is>
          <t xml:space="preserve"> </t>
        </is>
      </c>
      <c r="AE153" s="9" t="n">
        <v>0.1325</v>
      </c>
      <c r="AF153" s="9" t="n">
        <v>0.1325</v>
      </c>
      <c r="AG153" s="9" t="n">
        <v>0.1325</v>
      </c>
      <c r="AH153" s="9" t="n">
        <v>0.1325</v>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Global Independent Connect Limited Letters of Credit maturing 2023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9" t="n">
        <v>0.1549</v>
      </c>
      <c r="AB156" s="4" t="inlineStr">
        <is>
          <t xml:space="preserve"> </t>
        </is>
      </c>
      <c r="AC156" s="4" t="inlineStr">
        <is>
          <t xml:space="preserve"> </t>
        </is>
      </c>
      <c r="AD156" s="4" t="inlineStr">
        <is>
          <t xml:space="preserve"> </t>
        </is>
      </c>
      <c r="AE156" s="9" t="n">
        <v>0.1549</v>
      </c>
      <c r="AF156" s="9" t="n">
        <v>0.1549</v>
      </c>
      <c r="AG156" s="9" t="n">
        <v>0.1549</v>
      </c>
      <c r="AH156" s="9" t="n">
        <v>0.1549</v>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4" t="inlineStr">
        <is>
          <t>IHS Holding (2022) Bullet Term Loan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row>
    <row r="159">
      <c r="A159" s="4" t="inlineStr">
        <is>
          <t>Borrow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5" t="n">
        <v>370433</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6" t="n">
        <v>368630</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IHS Holding (2022) Bullet Term Loan Facility | CAS + SOF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Borrowings, adjustment to interest rate basi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9" t="n">
        <v>0.0375</v>
      </c>
      <c r="AB162" s="4" t="inlineStr">
        <is>
          <t xml:space="preserve"> </t>
        </is>
      </c>
      <c r="AC162" s="4" t="inlineStr">
        <is>
          <t xml:space="preserve"> </t>
        </is>
      </c>
      <c r="AD162" s="4" t="inlineStr">
        <is>
          <t xml:space="preserve"> </t>
        </is>
      </c>
      <c r="AE162" s="9" t="n">
        <v>0.0375</v>
      </c>
      <c r="AF162" s="9" t="n">
        <v>0.0375</v>
      </c>
      <c r="AG162" s="9" t="n">
        <v>0.0375</v>
      </c>
      <c r="AH162" s="9" t="n">
        <v>0.0375</v>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IHS Brasil - Cesso de Infraestruturas S.A. Maturing 202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4" t="inlineStr">
        <is>
          <t>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6" t="n">
        <v>82928</v>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IHS Brasil - Cesso de Infraestruturas S.A. Maturing 2028 | CDI</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Borrowings, adjustment to interest rate basi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9" t="n">
        <v>0.0305</v>
      </c>
      <c r="AB168" s="4" t="inlineStr">
        <is>
          <t xml:space="preserve"> </t>
        </is>
      </c>
      <c r="AC168" s="4" t="inlineStr">
        <is>
          <t xml:space="preserve"> </t>
        </is>
      </c>
      <c r="AD168" s="4" t="inlineStr">
        <is>
          <t xml:space="preserve"> </t>
        </is>
      </c>
      <c r="AE168" s="9" t="n">
        <v>0.0305</v>
      </c>
      <c r="AF168" s="9" t="n">
        <v>0.0305</v>
      </c>
      <c r="AG168" s="9" t="n">
        <v>0.0305</v>
      </c>
      <c r="AH168" s="9" t="n">
        <v>0.0305</v>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I-Systems Solues de Infraestrutura S.A., maturing 2030</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5" t="n">
        <v>78615</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5" t="n">
        <v>38542</v>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I-Systems Solues de Infraestrutura S.A., maturing 2030 | CDI | 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Borrowings, adjustment to interest rate basi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9" t="n">
        <v>0.0245</v>
      </c>
      <c r="AB174" s="4" t="inlineStr">
        <is>
          <t xml:space="preserve"> </t>
        </is>
      </c>
      <c r="AC174" s="4" t="inlineStr">
        <is>
          <t xml:space="preserve"> </t>
        </is>
      </c>
      <c r="AD174" s="4" t="inlineStr">
        <is>
          <t xml:space="preserve"> </t>
        </is>
      </c>
      <c r="AE174" s="9" t="n">
        <v>0.0245</v>
      </c>
      <c r="AF174" s="9" t="n">
        <v>0.0245</v>
      </c>
      <c r="AG174" s="9" t="n">
        <v>0.0245</v>
      </c>
      <c r="AH174" s="9" t="n">
        <v>0.0245</v>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4" t="inlineStr">
        <is>
          <t>I-Systems Solues de Infraestrutura S.A., maturing 2030 | CDI | Maximum | Brazil Re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Borrowings, adjustment to interest rate basi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9" t="n">
        <v>0.025</v>
      </c>
      <c r="AB177" s="4" t="inlineStr">
        <is>
          <t xml:space="preserve"> </t>
        </is>
      </c>
      <c r="AC177" s="4" t="inlineStr">
        <is>
          <t xml:space="preserve"> </t>
        </is>
      </c>
      <c r="AD177" s="4" t="inlineStr">
        <is>
          <t xml:space="preserve"> </t>
        </is>
      </c>
      <c r="AE177" s="9" t="n">
        <v>0.025</v>
      </c>
      <c r="AF177" s="9" t="n">
        <v>0.025</v>
      </c>
      <c r="AG177" s="9" t="n">
        <v>0.025</v>
      </c>
      <c r="AH177" s="9" t="n">
        <v>0.025</v>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sheetData>
  <mergeCells count="13">
    <mergeCell ref="A1:A2"/>
    <mergeCell ref="B1:C1"/>
    <mergeCell ref="D1:E1"/>
    <mergeCell ref="F1:G1"/>
    <mergeCell ref="J1:X1"/>
    <mergeCell ref="Y1:Z1"/>
    <mergeCell ref="AA1:AC1"/>
    <mergeCell ref="AE1:AH1"/>
    <mergeCell ref="AK1:AL1"/>
    <mergeCell ref="AO1:AP1"/>
    <mergeCell ref="AR1:AS1"/>
    <mergeCell ref="AT1:AU1"/>
    <mergeCell ref="AV1:AW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ease liabilities - Components of lease (Details) - USD ($) $ in Thousands</t>
        </is>
      </c>
      <c r="B1" s="2" t="inlineStr">
        <is>
          <t>9 Months Ended</t>
        </is>
      </c>
    </row>
    <row r="2">
      <c r="B2" s="2" t="inlineStr">
        <is>
          <t>Sep. 30, 2023</t>
        </is>
      </c>
      <c r="C2" s="2" t="inlineStr">
        <is>
          <t>Dec. 31, 2022</t>
        </is>
      </c>
    </row>
    <row r="3">
      <c r="A3" s="3" t="inlineStr">
        <is>
          <t>Lease liabilities.</t>
        </is>
      </c>
      <c r="B3" s="4" t="inlineStr">
        <is>
          <t xml:space="preserve"> </t>
        </is>
      </c>
      <c r="C3" s="4" t="inlineStr">
        <is>
          <t xml:space="preserve"> </t>
        </is>
      </c>
    </row>
    <row r="4">
      <c r="A4" s="4" t="inlineStr">
        <is>
          <t>Current</t>
        </is>
      </c>
      <c r="B4" s="5" t="n">
        <v>86898</v>
      </c>
      <c r="C4" s="5" t="n">
        <v>87240</v>
      </c>
      <c r="D4" s="4" t="inlineStr">
        <is>
          <t>[1]</t>
        </is>
      </c>
    </row>
    <row r="5">
      <c r="A5" s="4" t="inlineStr">
        <is>
          <t>Non-current</t>
        </is>
      </c>
      <c r="B5" s="6" t="n">
        <v>507008</v>
      </c>
      <c r="C5" s="6" t="n">
        <v>518318</v>
      </c>
      <c r="D5" s="4" t="inlineStr">
        <is>
          <t>[1]</t>
        </is>
      </c>
    </row>
    <row r="6">
      <c r="A6" s="4" t="inlineStr">
        <is>
          <t>Total lease liabilities</t>
        </is>
      </c>
      <c r="B6" s="6" t="n">
        <v>593906</v>
      </c>
      <c r="C6" s="5" t="n">
        <v>605558</v>
      </c>
    </row>
    <row r="7">
      <c r="A7" s="4" t="inlineStr">
        <is>
          <t>Lease payments</t>
        </is>
      </c>
      <c r="B7" s="5" t="n">
        <v>100300</v>
      </c>
      <c r="C7" s="4" t="inlineStr">
        <is>
          <t xml:space="preserve"> </t>
        </is>
      </c>
    </row>
    <row r="8"/>
    <row r="9">
      <c r="A9" s="4" t="inlineStr">
        <is>
          <t>[1]re-presented to reflect the remeasurement period adjustments, as required by IFRS 3, in respect of updates to the accounting for the MTN SA Acquisition in May 2022.</t>
        </is>
      </c>
    </row>
  </sheetData>
  <mergeCells count="5">
    <mergeCell ref="A1:A2"/>
    <mergeCell ref="C1:D1"/>
    <mergeCell ref="C2:D2"/>
    <mergeCell ref="A8:D8"/>
    <mergeCell ref="A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Lease liabilities - Contractual maturities (Details) - USD ($) $ in Thousands</t>
        </is>
      </c>
      <c r="B1" s="2" t="inlineStr">
        <is>
          <t>9 Months Ended</t>
        </is>
      </c>
    </row>
    <row r="2">
      <c r="B2" s="2" t="inlineStr">
        <is>
          <t>Sep. 30,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Carrying value</t>
        </is>
      </c>
      <c r="B4" s="5" t="n">
        <v>593906</v>
      </c>
      <c r="C4" s="5" t="n">
        <v>605558</v>
      </c>
    </row>
    <row r="5">
      <c r="A5" s="4" t="inlineStr">
        <is>
          <t>Total contractual cash flows</t>
        </is>
      </c>
      <c r="B5" s="5" t="n">
        <v>1113491</v>
      </c>
      <c r="C5" s="6" t="n">
        <v>1108532</v>
      </c>
    </row>
    <row r="6">
      <c r="A6" s="4" t="inlineStr">
        <is>
          <t>Average remaining lease term</t>
        </is>
      </c>
      <c r="B6" s="4" t="inlineStr">
        <is>
          <t>12 years 3 months 29 days</t>
        </is>
      </c>
      <c r="C6" s="4" t="inlineStr">
        <is>
          <t xml:space="preserve"> </t>
        </is>
      </c>
    </row>
    <row r="7">
      <c r="A7" s="4" t="inlineStr">
        <is>
          <t>Within 1 yea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Total contractual cash flows</t>
        </is>
      </c>
      <c r="B9" s="5" t="n">
        <v>100029</v>
      </c>
      <c r="C9" s="6" t="n">
        <v>92417</v>
      </c>
    </row>
    <row r="10">
      <c r="A10" s="4" t="inlineStr">
        <is>
          <t>2-3 yea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Total contractual cash flows</t>
        </is>
      </c>
      <c r="B12" s="6" t="n">
        <v>184187</v>
      </c>
      <c r="C12" s="6" t="n">
        <v>179930</v>
      </c>
    </row>
    <row r="13">
      <c r="A13" s="4" t="inlineStr">
        <is>
          <t>4-5 year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Total contractual cash flows</t>
        </is>
      </c>
      <c r="B15" s="6" t="n">
        <v>171800</v>
      </c>
      <c r="C15" s="6" t="n">
        <v>168231</v>
      </c>
    </row>
    <row r="16">
      <c r="A16" s="4" t="inlineStr">
        <is>
          <t>Over 5 year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Total contractual cash flows</t>
        </is>
      </c>
      <c r="B18" s="5" t="n">
        <v>657475</v>
      </c>
      <c r="C18" s="5" t="n">
        <v>66795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Provisions for other liabilities and charges - Decommissioning and site restoration provision (Details) - USD ($) $ in Thousands</t>
        </is>
      </c>
      <c r="B1" s="2" t="inlineStr">
        <is>
          <t>9 Months Ended</t>
        </is>
      </c>
      <c r="C1" s="2" t="inlineStr">
        <is>
          <t>12 Months Ended</t>
        </is>
      </c>
    </row>
    <row r="2">
      <c r="B2" s="2" t="inlineStr">
        <is>
          <t>Sep. 30, 2023</t>
        </is>
      </c>
      <c r="C2" s="2" t="inlineStr">
        <is>
          <t>Dec. 31, 2022</t>
        </is>
      </c>
    </row>
    <row r="3">
      <c r="A3" s="3" t="inlineStr">
        <is>
          <t>Disclosure of other provisions [line items]</t>
        </is>
      </c>
      <c r="B3" s="4" t="inlineStr">
        <is>
          <t xml:space="preserve"> </t>
        </is>
      </c>
      <c r="C3" s="4" t="inlineStr">
        <is>
          <t xml:space="preserve"> </t>
        </is>
      </c>
    </row>
    <row r="4">
      <c r="A4" s="4" t="inlineStr">
        <is>
          <t>Non-current</t>
        </is>
      </c>
      <c r="B4" s="5" t="n">
        <v>84811</v>
      </c>
      <c r="C4" s="5" t="n">
        <v>84533</v>
      </c>
      <c r="D4" s="4" t="inlineStr">
        <is>
          <t>[1]</t>
        </is>
      </c>
    </row>
    <row r="5">
      <c r="A5" s="4" t="inlineStr">
        <is>
          <t>Current</t>
        </is>
      </c>
      <c r="B5" s="6" t="n">
        <v>309</v>
      </c>
      <c r="C5" s="6" t="n">
        <v>483</v>
      </c>
      <c r="D5" s="4" t="inlineStr">
        <is>
          <t>[1]</t>
        </is>
      </c>
    </row>
    <row r="6">
      <c r="A6" s="4" t="inlineStr">
        <is>
          <t>Decommissioning and site restoration provision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t January 1</t>
        </is>
      </c>
      <c r="B8" s="6" t="n">
        <v>85016</v>
      </c>
      <c r="C8" s="6" t="n">
        <v>71941</v>
      </c>
    </row>
    <row r="9">
      <c r="A9" s="4" t="inlineStr">
        <is>
          <t>Additions through business combinations</t>
        </is>
      </c>
      <c r="B9" s="4" t="inlineStr">
        <is>
          <t xml:space="preserve"> </t>
        </is>
      </c>
      <c r="C9" s="6" t="n">
        <v>34419</v>
      </c>
    </row>
    <row r="10">
      <c r="A10" s="4" t="inlineStr">
        <is>
          <t>Increase/(decrease) in provisions</t>
        </is>
      </c>
      <c r="B10" s="6" t="n">
        <v>625</v>
      </c>
      <c r="C10" s="6" t="n">
        <v>-24898</v>
      </c>
    </row>
    <row r="11">
      <c r="A11" s="4" t="inlineStr">
        <is>
          <t>Payments for tower and tower equipment decommissioning</t>
        </is>
      </c>
      <c r="B11" s="6" t="n">
        <v>-327</v>
      </c>
      <c r="C11" s="6" t="n">
        <v>-343</v>
      </c>
    </row>
    <row r="12">
      <c r="A12" s="4" t="inlineStr">
        <is>
          <t>Unwinding of discount</t>
        </is>
      </c>
      <c r="B12" s="6" t="n">
        <v>6941</v>
      </c>
      <c r="C12" s="6" t="n">
        <v>7084</v>
      </c>
    </row>
    <row r="13">
      <c r="A13" s="4" t="inlineStr">
        <is>
          <t>Effects of movement in exchange rates</t>
        </is>
      </c>
      <c r="B13" s="6" t="n">
        <v>-7135</v>
      </c>
      <c r="C13" s="6" t="n">
        <v>-3187</v>
      </c>
    </row>
    <row r="14">
      <c r="A14" s="4" t="inlineStr">
        <is>
          <t>At end of period/year</t>
        </is>
      </c>
      <c r="B14" s="6" t="n">
        <v>85120</v>
      </c>
      <c r="C14" s="6" t="n">
        <v>85016</v>
      </c>
    </row>
    <row r="15">
      <c r="A15" s="4" t="inlineStr">
        <is>
          <t>Non-current</t>
        </is>
      </c>
      <c r="B15" s="6" t="n">
        <v>84811</v>
      </c>
      <c r="C15" s="6" t="n">
        <v>84533</v>
      </c>
    </row>
    <row r="16">
      <c r="A16" s="4" t="inlineStr">
        <is>
          <t>Current</t>
        </is>
      </c>
      <c r="B16" s="5" t="n">
        <v>309</v>
      </c>
      <c r="C16" s="5" t="n">
        <v>483</v>
      </c>
    </row>
    <row r="17"/>
    <row r="18">
      <c r="A18" s="4" t="inlineStr">
        <is>
          <t>[1]re-presented to reflect the remeasurement period adjustments, as required by IFRS 3, in respect of updates to the accounting for the MTN SA Acquisition in May 2022.</t>
        </is>
      </c>
    </row>
  </sheetData>
  <mergeCells count="5">
    <mergeCell ref="A1:A2"/>
    <mergeCell ref="C1:D1"/>
    <mergeCell ref="C2:D2"/>
    <mergeCell ref="A17:D17"/>
    <mergeCell ref="A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Stated capital (Details) - USD ($) shares in Thousands, $ in Thousands</t>
        </is>
      </c>
      <c r="B1" s="2" t="inlineStr">
        <is>
          <t>9 Months Ended</t>
        </is>
      </c>
      <c r="F1" s="2" t="inlineStr">
        <is>
          <t>12 Months Ended</t>
        </is>
      </c>
    </row>
    <row r="2">
      <c r="B2" s="2" t="inlineStr">
        <is>
          <t>Sep. 30, 2023</t>
        </is>
      </c>
      <c r="D2" s="2" t="inlineStr">
        <is>
          <t>Sep. 30, 2022</t>
        </is>
      </c>
      <c r="F2" s="2" t="inlineStr">
        <is>
          <t>Dec. 31, 2022</t>
        </is>
      </c>
    </row>
    <row r="3">
      <c r="A3" s="3" t="inlineStr">
        <is>
          <t>Stated capital.</t>
        </is>
      </c>
      <c r="B3" s="4" t="inlineStr">
        <is>
          <t xml:space="preserve"> </t>
        </is>
      </c>
      <c r="D3" s="4" t="inlineStr">
        <is>
          <t xml:space="preserve"> </t>
        </is>
      </c>
      <c r="F3" s="4" t="inlineStr">
        <is>
          <t xml:space="preserve"> </t>
        </is>
      </c>
    </row>
    <row r="4">
      <c r="A4" s="4" t="inlineStr">
        <is>
          <t>Beginning Balance, Number of shares</t>
        </is>
      </c>
      <c r="B4" s="6" t="n">
        <v>331920</v>
      </c>
      <c r="D4" s="4" t="inlineStr">
        <is>
          <t xml:space="preserve"> </t>
        </is>
      </c>
      <c r="F4" s="4" t="inlineStr">
        <is>
          <t xml:space="preserve"> </t>
        </is>
      </c>
    </row>
    <row r="5">
      <c r="A5" s="4" t="inlineStr">
        <is>
          <t>Shares issued on exercise of options (in shares)</t>
        </is>
      </c>
      <c r="B5" s="6" t="n">
        <v>2221</v>
      </c>
      <c r="D5" s="4" t="inlineStr">
        <is>
          <t xml:space="preserve"> </t>
        </is>
      </c>
      <c r="F5" s="4" t="inlineStr">
        <is>
          <t xml:space="preserve"> </t>
        </is>
      </c>
    </row>
    <row r="6">
      <c r="A6" s="4" t="inlineStr">
        <is>
          <t>Shares repurchased and cancelled through buyback program (in shares)</t>
        </is>
      </c>
      <c r="B6" s="6" t="n">
        <v>-948</v>
      </c>
      <c r="D6" s="4" t="inlineStr">
        <is>
          <t xml:space="preserve"> </t>
        </is>
      </c>
      <c r="F6" s="4" t="inlineStr">
        <is>
          <t xml:space="preserve"> </t>
        </is>
      </c>
    </row>
    <row r="7">
      <c r="A7" s="4" t="inlineStr">
        <is>
          <t>Ending Balance, Number of shares</t>
        </is>
      </c>
      <c r="B7" s="6" t="n">
        <v>333193</v>
      </c>
      <c r="D7" s="4" t="inlineStr">
        <is>
          <t xml:space="preserve"> </t>
        </is>
      </c>
      <c r="F7" s="6" t="n">
        <v>331920</v>
      </c>
    </row>
    <row r="8">
      <c r="A8" s="4" t="inlineStr">
        <is>
          <t>Beginning balance, Equity</t>
        </is>
      </c>
      <c r="B8" s="5" t="n">
        <v>1360230</v>
      </c>
      <c r="C8" s="4" t="inlineStr">
        <is>
          <t>[1]</t>
        </is>
      </c>
      <c r="D8" s="5" t="n">
        <v>1743556</v>
      </c>
      <c r="F8" s="5" t="n">
        <v>1743556</v>
      </c>
    </row>
    <row r="9">
      <c r="A9" s="4" t="inlineStr">
        <is>
          <t>Shares repurchased and cancelled through buyback program</t>
        </is>
      </c>
      <c r="B9" s="6" t="n">
        <v>-10022</v>
      </c>
      <c r="D9" s="4" t="inlineStr">
        <is>
          <t xml:space="preserve"> </t>
        </is>
      </c>
      <c r="F9" s="4" t="inlineStr">
        <is>
          <t xml:space="preserve"> </t>
        </is>
      </c>
    </row>
    <row r="10">
      <c r="A10" s="4" t="inlineStr">
        <is>
          <t>Ending balance, Equity</t>
        </is>
      </c>
      <c r="B10" s="6" t="n">
        <v>484794</v>
      </c>
      <c r="D10" s="6" t="n">
        <v>1509930</v>
      </c>
      <c r="E10" s="4" t="inlineStr">
        <is>
          <t>[2]</t>
        </is>
      </c>
      <c r="F10" s="6" t="n">
        <v>1360230</v>
      </c>
      <c r="G10" s="4" t="inlineStr">
        <is>
          <t>[1]</t>
        </is>
      </c>
    </row>
    <row r="11">
      <c r="A11" s="4" t="inlineStr">
        <is>
          <t>Stated capital net of issue costs</t>
        </is>
      </c>
      <c r="B11" s="4" t="inlineStr">
        <is>
          <t xml:space="preserve"> </t>
        </is>
      </c>
      <c r="D11" s="4" t="inlineStr">
        <is>
          <t xml:space="preserve"> </t>
        </is>
      </c>
      <c r="F11" s="4" t="inlineStr">
        <is>
          <t xml:space="preserve"> </t>
        </is>
      </c>
    </row>
    <row r="12">
      <c r="A12" s="3" t="inlineStr">
        <is>
          <t>Stated capital.</t>
        </is>
      </c>
      <c r="B12" s="4" t="inlineStr">
        <is>
          <t xml:space="preserve"> </t>
        </is>
      </c>
      <c r="D12" s="4" t="inlineStr">
        <is>
          <t xml:space="preserve"> </t>
        </is>
      </c>
      <c r="F12" s="4" t="inlineStr">
        <is>
          <t xml:space="preserve"> </t>
        </is>
      </c>
    </row>
    <row r="13">
      <c r="A13" s="4" t="inlineStr">
        <is>
          <t>Beginning balance, Equity</t>
        </is>
      </c>
      <c r="B13" s="6" t="n">
        <v>5311953</v>
      </c>
      <c r="D13" s="6" t="n">
        <v>5223484</v>
      </c>
      <c r="F13" s="6" t="n">
        <v>5223484</v>
      </c>
    </row>
    <row r="14">
      <c r="A14" s="4" t="inlineStr">
        <is>
          <t>Shares issued on exercise of options</t>
        </is>
      </c>
      <c r="B14" s="6" t="n">
        <v>89432</v>
      </c>
      <c r="D14" s="6" t="n">
        <v>86470</v>
      </c>
      <c r="F14" s="4" t="inlineStr">
        <is>
          <t xml:space="preserve"> </t>
        </is>
      </c>
    </row>
    <row r="15">
      <c r="A15" s="4" t="inlineStr">
        <is>
          <t>Shares repurchased and cancelled through buyback program</t>
        </is>
      </c>
      <c r="B15" s="6" t="n">
        <v>-10022</v>
      </c>
      <c r="D15" s="4" t="inlineStr">
        <is>
          <t xml:space="preserve"> </t>
        </is>
      </c>
      <c r="F15" s="4" t="inlineStr">
        <is>
          <t xml:space="preserve"> </t>
        </is>
      </c>
    </row>
    <row r="16">
      <c r="A16" s="4" t="inlineStr">
        <is>
          <t>Ending balance, Equity</t>
        </is>
      </c>
      <c r="B16" s="6" t="n">
        <v>5391363</v>
      </c>
      <c r="D16" s="5" t="n">
        <v>5309954</v>
      </c>
      <c r="E16" s="4" t="inlineStr">
        <is>
          <t>[2]</t>
        </is>
      </c>
      <c r="F16" s="6" t="n">
        <v>5311953</v>
      </c>
    </row>
    <row r="17">
      <c r="A17" s="4" t="inlineStr">
        <is>
          <t>Share capital</t>
        </is>
      </c>
      <c r="B17" s="4" t="inlineStr">
        <is>
          <t xml:space="preserve"> </t>
        </is>
      </c>
      <c r="D17" s="4" t="inlineStr">
        <is>
          <t xml:space="preserve"> </t>
        </is>
      </c>
      <c r="F17" s="4" t="inlineStr">
        <is>
          <t xml:space="preserve"> </t>
        </is>
      </c>
    </row>
    <row r="18">
      <c r="A18" s="3" t="inlineStr">
        <is>
          <t>Stated capital.</t>
        </is>
      </c>
      <c r="B18" s="4" t="inlineStr">
        <is>
          <t xml:space="preserve"> </t>
        </is>
      </c>
      <c r="D18" s="4" t="inlineStr">
        <is>
          <t xml:space="preserve"> </t>
        </is>
      </c>
      <c r="F18" s="4" t="inlineStr">
        <is>
          <t xml:space="preserve"> </t>
        </is>
      </c>
    </row>
    <row r="19">
      <c r="A19" s="4" t="inlineStr">
        <is>
          <t>Beginning balance, Equity</t>
        </is>
      </c>
      <c r="B19" s="6" t="n">
        <v>100141</v>
      </c>
      <c r="D19" s="4" t="inlineStr">
        <is>
          <t xml:space="preserve"> </t>
        </is>
      </c>
      <c r="F19" s="4" t="inlineStr">
        <is>
          <t xml:space="preserve"> </t>
        </is>
      </c>
    </row>
    <row r="20">
      <c r="A20" s="4" t="inlineStr">
        <is>
          <t>Shares issued on exercise of options</t>
        </is>
      </c>
      <c r="B20" s="6" t="n">
        <v>666</v>
      </c>
      <c r="D20" s="4" t="inlineStr">
        <is>
          <t xml:space="preserve"> </t>
        </is>
      </c>
      <c r="F20" s="4" t="inlineStr">
        <is>
          <t xml:space="preserve"> </t>
        </is>
      </c>
    </row>
    <row r="21">
      <c r="A21" s="4" t="inlineStr">
        <is>
          <t>Shares repurchased and cancelled through buyback program</t>
        </is>
      </c>
      <c r="B21" s="6" t="n">
        <v>-284</v>
      </c>
      <c r="D21" s="4" t="inlineStr">
        <is>
          <t xml:space="preserve"> </t>
        </is>
      </c>
      <c r="F21" s="4" t="inlineStr">
        <is>
          <t xml:space="preserve"> </t>
        </is>
      </c>
    </row>
    <row r="22">
      <c r="A22" s="4" t="inlineStr">
        <is>
          <t>Ending balance, Equity</t>
        </is>
      </c>
      <c r="B22" s="6" t="n">
        <v>100523</v>
      </c>
      <c r="D22" s="4" t="inlineStr">
        <is>
          <t xml:space="preserve"> </t>
        </is>
      </c>
      <c r="F22" s="6" t="n">
        <v>100141</v>
      </c>
    </row>
    <row r="23">
      <c r="A23" s="4" t="inlineStr">
        <is>
          <t>Share capital net of issue costs</t>
        </is>
      </c>
      <c r="B23" s="4" t="inlineStr">
        <is>
          <t xml:space="preserve"> </t>
        </is>
      </c>
      <c r="D23" s="4" t="inlineStr">
        <is>
          <t xml:space="preserve"> </t>
        </is>
      </c>
      <c r="F23" s="4" t="inlineStr">
        <is>
          <t xml:space="preserve"> </t>
        </is>
      </c>
    </row>
    <row r="24">
      <c r="A24" s="3" t="inlineStr">
        <is>
          <t>Stated capital.</t>
        </is>
      </c>
      <c r="B24" s="4" t="inlineStr">
        <is>
          <t xml:space="preserve"> </t>
        </is>
      </c>
      <c r="D24" s="4" t="inlineStr">
        <is>
          <t xml:space="preserve"> </t>
        </is>
      </c>
      <c r="F24" s="4" t="inlineStr">
        <is>
          <t xml:space="preserve"> </t>
        </is>
      </c>
    </row>
    <row r="25">
      <c r="A25" s="4" t="inlineStr">
        <is>
          <t>Beginning balance, Equity</t>
        </is>
      </c>
      <c r="B25" s="6" t="n">
        <v>99576</v>
      </c>
      <c r="D25" s="4" t="inlineStr">
        <is>
          <t xml:space="preserve"> </t>
        </is>
      </c>
      <c r="F25" s="4" t="inlineStr">
        <is>
          <t xml:space="preserve"> </t>
        </is>
      </c>
    </row>
    <row r="26">
      <c r="A26" s="4" t="inlineStr">
        <is>
          <t>Shares issued on exercise of options</t>
        </is>
      </c>
      <c r="B26" s="6" t="n">
        <v>666</v>
      </c>
      <c r="D26" s="4" t="inlineStr">
        <is>
          <t xml:space="preserve"> </t>
        </is>
      </c>
      <c r="F26" s="4" t="inlineStr">
        <is>
          <t xml:space="preserve"> </t>
        </is>
      </c>
    </row>
    <row r="27">
      <c r="A27" s="4" t="inlineStr">
        <is>
          <t>Shares repurchased and cancelled through buyback program</t>
        </is>
      </c>
      <c r="B27" s="6" t="n">
        <v>-284</v>
      </c>
      <c r="D27" s="4" t="inlineStr">
        <is>
          <t xml:space="preserve"> </t>
        </is>
      </c>
      <c r="F27" s="4" t="inlineStr">
        <is>
          <t xml:space="preserve"> </t>
        </is>
      </c>
    </row>
    <row r="28">
      <c r="A28" s="4" t="inlineStr">
        <is>
          <t>Ending balance, Equity</t>
        </is>
      </c>
      <c r="B28" s="6" t="n">
        <v>99958</v>
      </c>
      <c r="D28" s="4" t="inlineStr">
        <is>
          <t xml:space="preserve"> </t>
        </is>
      </c>
      <c r="F28" s="6" t="n">
        <v>99576</v>
      </c>
    </row>
    <row r="29">
      <c r="A29" s="4" t="inlineStr">
        <is>
          <t>Share premium</t>
        </is>
      </c>
      <c r="B29" s="4" t="inlineStr">
        <is>
          <t xml:space="preserve"> </t>
        </is>
      </c>
      <c r="D29" s="4" t="inlineStr">
        <is>
          <t xml:space="preserve"> </t>
        </is>
      </c>
      <c r="F29" s="4" t="inlineStr">
        <is>
          <t xml:space="preserve"> </t>
        </is>
      </c>
    </row>
    <row r="30">
      <c r="A30" s="3" t="inlineStr">
        <is>
          <t>Stated capital.</t>
        </is>
      </c>
      <c r="B30" s="4" t="inlineStr">
        <is>
          <t xml:space="preserve"> </t>
        </is>
      </c>
      <c r="D30" s="4" t="inlineStr">
        <is>
          <t xml:space="preserve"> </t>
        </is>
      </c>
      <c r="F30" s="4" t="inlineStr">
        <is>
          <t xml:space="preserve"> </t>
        </is>
      </c>
    </row>
    <row r="31">
      <c r="A31" s="4" t="inlineStr">
        <is>
          <t>Beginning balance, Equity</t>
        </is>
      </c>
      <c r="B31" s="6" t="n">
        <v>5241836</v>
      </c>
      <c r="D31" s="4" t="inlineStr">
        <is>
          <t xml:space="preserve"> </t>
        </is>
      </c>
      <c r="F31" s="4" t="inlineStr">
        <is>
          <t xml:space="preserve"> </t>
        </is>
      </c>
    </row>
    <row r="32">
      <c r="A32" s="4" t="inlineStr">
        <is>
          <t>Shares issued on exercise of options</t>
        </is>
      </c>
      <c r="B32" s="6" t="n">
        <v>88766</v>
      </c>
      <c r="D32" s="4" t="inlineStr">
        <is>
          <t xml:space="preserve"> </t>
        </is>
      </c>
      <c r="F32" s="4" t="inlineStr">
        <is>
          <t xml:space="preserve"> </t>
        </is>
      </c>
    </row>
    <row r="33">
      <c r="A33" s="4" t="inlineStr">
        <is>
          <t>Shares repurchased and cancelled through buyback program</t>
        </is>
      </c>
      <c r="B33" s="6" t="n">
        <v>-9738</v>
      </c>
      <c r="D33" s="4" t="inlineStr">
        <is>
          <t xml:space="preserve"> </t>
        </is>
      </c>
      <c r="F33" s="4" t="inlineStr">
        <is>
          <t xml:space="preserve"> </t>
        </is>
      </c>
    </row>
    <row r="34">
      <c r="A34" s="4" t="inlineStr">
        <is>
          <t>Ending balance, Equity</t>
        </is>
      </c>
      <c r="B34" s="6" t="n">
        <v>5320864</v>
      </c>
      <c r="D34" s="4" t="inlineStr">
        <is>
          <t xml:space="preserve"> </t>
        </is>
      </c>
      <c r="F34" s="6" t="n">
        <v>5241836</v>
      </c>
    </row>
    <row r="35">
      <c r="A35" s="4" t="inlineStr">
        <is>
          <t>Share premium net of issue costs</t>
        </is>
      </c>
      <c r="B35" s="4" t="inlineStr">
        <is>
          <t xml:space="preserve"> </t>
        </is>
      </c>
      <c r="D35" s="4" t="inlineStr">
        <is>
          <t xml:space="preserve"> </t>
        </is>
      </c>
      <c r="F35" s="4" t="inlineStr">
        <is>
          <t xml:space="preserve"> </t>
        </is>
      </c>
    </row>
    <row r="36">
      <c r="A36" s="3" t="inlineStr">
        <is>
          <t>Stated capital.</t>
        </is>
      </c>
      <c r="B36" s="4" t="inlineStr">
        <is>
          <t xml:space="preserve"> </t>
        </is>
      </c>
      <c r="D36" s="4" t="inlineStr">
        <is>
          <t xml:space="preserve"> </t>
        </is>
      </c>
      <c r="F36" s="4" t="inlineStr">
        <is>
          <t xml:space="preserve"> </t>
        </is>
      </c>
    </row>
    <row r="37">
      <c r="A37" s="4" t="inlineStr">
        <is>
          <t>Beginning balance, Equity</t>
        </is>
      </c>
      <c r="B37" s="6" t="n">
        <v>5212377</v>
      </c>
      <c r="D37" s="4" t="inlineStr">
        <is>
          <t xml:space="preserve"> </t>
        </is>
      </c>
      <c r="F37" s="4" t="inlineStr">
        <is>
          <t xml:space="preserve"> </t>
        </is>
      </c>
    </row>
    <row r="38">
      <c r="A38" s="4" t="inlineStr">
        <is>
          <t>Shares issued on exercise of options</t>
        </is>
      </c>
      <c r="B38" s="6" t="n">
        <v>88766</v>
      </c>
      <c r="D38" s="4" t="inlineStr">
        <is>
          <t xml:space="preserve"> </t>
        </is>
      </c>
      <c r="F38" s="4" t="inlineStr">
        <is>
          <t xml:space="preserve"> </t>
        </is>
      </c>
    </row>
    <row r="39">
      <c r="A39" s="4" t="inlineStr">
        <is>
          <t>Shares repurchased and cancelled through buyback program</t>
        </is>
      </c>
      <c r="B39" s="6" t="n">
        <v>-9738</v>
      </c>
      <c r="D39" s="4" t="inlineStr">
        <is>
          <t xml:space="preserve"> </t>
        </is>
      </c>
      <c r="F39" s="4" t="inlineStr">
        <is>
          <t xml:space="preserve"> </t>
        </is>
      </c>
    </row>
    <row r="40">
      <c r="A40" s="4" t="inlineStr">
        <is>
          <t>Ending balance, Equity</t>
        </is>
      </c>
      <c r="B40" s="5" t="n">
        <v>5291405</v>
      </c>
      <c r="D40" s="4" t="inlineStr">
        <is>
          <t xml:space="preserve"> </t>
        </is>
      </c>
      <c r="F40" s="5" t="n">
        <v>5212377</v>
      </c>
    </row>
    <row r="41"/>
    <row r="42">
      <c r="A42" s="4" t="inlineStr">
        <is>
          <t>[1]re-presented to reflect the remeasurement period adjustments, as required by IFRS 3, in respect of updates to the accounting for the MTN SA Acquisition in May 2022.[2]re-presented to reflect the remeasurement period adjustments, as required by IFRS 3, in respect of updates to the accounting for the GTS SP5 Acquisition in March 2022 and MTN SA Acquisition in May 2022.</t>
        </is>
      </c>
    </row>
  </sheetData>
  <mergeCells count="8">
    <mergeCell ref="A1:A2"/>
    <mergeCell ref="B1:E1"/>
    <mergeCell ref="F1:G1"/>
    <mergeCell ref="B2:C2"/>
    <mergeCell ref="D2:E2"/>
    <mergeCell ref="F2:G2"/>
    <mergeCell ref="A41:G41"/>
    <mergeCell ref="A42:G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Other reserves (Details) - USD ($) $ in Thousands</t>
        </is>
      </c>
      <c r="B1" s="2" t="inlineStr">
        <is>
          <t>3 Months Ended</t>
        </is>
      </c>
      <c r="E1" s="2" t="inlineStr">
        <is>
          <t>9 Months Ended</t>
        </is>
      </c>
      <c r="I1" s="2" t="inlineStr">
        <is>
          <t>12 Months Ended</t>
        </is>
      </c>
    </row>
    <row r="2">
      <c r="B2" s="2" t="inlineStr">
        <is>
          <t>Sep. 30, 2023</t>
        </is>
      </c>
      <c r="C2" s="2" t="inlineStr">
        <is>
          <t>Sep. 30, 2022</t>
        </is>
      </c>
      <c r="E2" s="2" t="inlineStr">
        <is>
          <t>Sep. 30, 2023</t>
        </is>
      </c>
      <c r="G2" s="2" t="inlineStr">
        <is>
          <t>Sep. 30, 2022</t>
        </is>
      </c>
      <c r="I2" s="2" t="inlineStr">
        <is>
          <t>Dec. 31, 2022</t>
        </is>
      </c>
    </row>
    <row r="3">
      <c r="A3" s="3" t="inlineStr">
        <is>
          <t>Disclosure of reserves within equity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Beginning balance, Equity</t>
        </is>
      </c>
      <c r="B4" s="4" t="inlineStr">
        <is>
          <t xml:space="preserve"> </t>
        </is>
      </c>
      <c r="C4" s="4" t="inlineStr">
        <is>
          <t xml:space="preserve"> </t>
        </is>
      </c>
      <c r="E4" s="5" t="n">
        <v>1360230</v>
      </c>
      <c r="F4" s="4" t="inlineStr">
        <is>
          <t>[1]</t>
        </is>
      </c>
      <c r="G4" s="5" t="n">
        <v>1743556</v>
      </c>
      <c r="I4" s="5" t="n">
        <v>1743556</v>
      </c>
    </row>
    <row r="5">
      <c r="A5" s="4" t="inlineStr">
        <is>
          <t>Other comprehensive income</t>
        </is>
      </c>
      <c r="B5" s="5" t="n">
        <v>4789</v>
      </c>
      <c r="C5" s="5" t="n">
        <v>-52962</v>
      </c>
      <c r="D5" s="4" t="inlineStr">
        <is>
          <t>[2]</t>
        </is>
      </c>
      <c r="E5" s="6" t="n">
        <v>629755</v>
      </c>
      <c r="G5" s="6" t="n">
        <v>-43309</v>
      </c>
      <c r="H5" s="4" t="inlineStr">
        <is>
          <t>[2]</t>
        </is>
      </c>
      <c r="I5" s="4" t="inlineStr">
        <is>
          <t xml:space="preserve"> </t>
        </is>
      </c>
    </row>
    <row r="6">
      <c r="A6" s="4" t="inlineStr">
        <is>
          <t>Recognition of share-based payment expense</t>
        </is>
      </c>
      <c r="B6" s="4" t="inlineStr">
        <is>
          <t xml:space="preserve"> </t>
        </is>
      </c>
      <c r="C6" s="4" t="inlineStr">
        <is>
          <t xml:space="preserve"> </t>
        </is>
      </c>
      <c r="E6" s="6" t="n">
        <v>9327</v>
      </c>
      <c r="G6" s="6" t="n">
        <v>10230</v>
      </c>
      <c r="I6" s="4" t="inlineStr">
        <is>
          <t xml:space="preserve"> </t>
        </is>
      </c>
    </row>
    <row r="7">
      <c r="A7" s="4" t="inlineStr">
        <is>
          <t>Ending balance, Equity</t>
        </is>
      </c>
      <c r="B7" s="6" t="n">
        <v>484794</v>
      </c>
      <c r="C7" s="6" t="n">
        <v>1509930</v>
      </c>
      <c r="D7" s="4" t="inlineStr">
        <is>
          <t>[3]</t>
        </is>
      </c>
      <c r="E7" s="6" t="n">
        <v>484794</v>
      </c>
      <c r="G7" s="6" t="n">
        <v>1509930</v>
      </c>
      <c r="H7" s="4" t="inlineStr">
        <is>
          <t>[3]</t>
        </is>
      </c>
      <c r="I7" s="6" t="n">
        <v>1360230</v>
      </c>
      <c r="J7" s="4" t="inlineStr">
        <is>
          <t>[1]</t>
        </is>
      </c>
    </row>
    <row r="8">
      <c r="A8" s="4" t="inlineStr">
        <is>
          <t>Other reserves</t>
        </is>
      </c>
      <c r="B8" s="4" t="inlineStr">
        <is>
          <t xml:space="preserve"> </t>
        </is>
      </c>
      <c r="C8" s="4" t="inlineStr">
        <is>
          <t xml:space="preserve"> </t>
        </is>
      </c>
      <c r="E8" s="4" t="inlineStr">
        <is>
          <t xml:space="preserve"> </t>
        </is>
      </c>
      <c r="G8" s="4" t="inlineStr">
        <is>
          <t xml:space="preserve"> </t>
        </is>
      </c>
      <c r="I8" s="4" t="inlineStr">
        <is>
          <t xml:space="preserve"> </t>
        </is>
      </c>
    </row>
    <row r="9">
      <c r="A9" s="3" t="inlineStr">
        <is>
          <t>Disclosure of reserves within equity [line items]</t>
        </is>
      </c>
      <c r="B9" s="4" t="inlineStr">
        <is>
          <t xml:space="preserve"> </t>
        </is>
      </c>
      <c r="C9" s="4" t="inlineStr">
        <is>
          <t xml:space="preserve"> </t>
        </is>
      </c>
      <c r="E9" s="4" t="inlineStr">
        <is>
          <t xml:space="preserve"> </t>
        </is>
      </c>
      <c r="G9" s="4" t="inlineStr">
        <is>
          <t xml:space="preserve"> </t>
        </is>
      </c>
      <c r="I9" s="4" t="inlineStr">
        <is>
          <t xml:space="preserve"> </t>
        </is>
      </c>
    </row>
    <row r="10">
      <c r="A10" s="4" t="inlineStr">
        <is>
          <t>Beginning balance, Equity</t>
        </is>
      </c>
      <c r="B10" s="4" t="inlineStr">
        <is>
          <t xml:space="preserve"> </t>
        </is>
      </c>
      <c r="C10" s="4" t="inlineStr">
        <is>
          <t xml:space="preserve"> </t>
        </is>
      </c>
      <c r="E10" s="6" t="n">
        <v>-861271</v>
      </c>
      <c r="G10" s="6" t="n">
        <v>-842911</v>
      </c>
      <c r="I10" s="6" t="n">
        <v>-842911</v>
      </c>
    </row>
    <row r="11">
      <c r="A11" s="4" t="inlineStr">
        <is>
          <t>Other comprehensive income</t>
        </is>
      </c>
      <c r="B11" s="4" t="inlineStr">
        <is>
          <t xml:space="preserve"> </t>
        </is>
      </c>
      <c r="C11" s="4" t="inlineStr">
        <is>
          <t xml:space="preserve"> </t>
        </is>
      </c>
      <c r="E11" s="6" t="n">
        <v>621362</v>
      </c>
      <c r="G11" s="6" t="n">
        <v>-49278</v>
      </c>
      <c r="H11" s="4" t="inlineStr">
        <is>
          <t>[3]</t>
        </is>
      </c>
      <c r="I11" s="6" t="n">
        <v>59521</v>
      </c>
    </row>
    <row r="12">
      <c r="A12" s="4" t="inlineStr">
        <is>
          <t>Options converted to shares</t>
        </is>
      </c>
      <c r="B12" s="4" t="inlineStr">
        <is>
          <t xml:space="preserve"> </t>
        </is>
      </c>
      <c r="C12" s="4" t="inlineStr">
        <is>
          <t xml:space="preserve"> </t>
        </is>
      </c>
      <c r="E12" s="6" t="n">
        <v>-89432</v>
      </c>
      <c r="G12" s="6" t="n">
        <v>-86470</v>
      </c>
      <c r="I12" s="6" t="n">
        <v>-88469</v>
      </c>
    </row>
    <row r="13">
      <c r="A13" s="4" t="inlineStr">
        <is>
          <t>Recognition of share-based payment expense</t>
        </is>
      </c>
      <c r="B13" s="4" t="inlineStr">
        <is>
          <t xml:space="preserve"> </t>
        </is>
      </c>
      <c r="C13" s="4" t="inlineStr">
        <is>
          <t xml:space="preserve"> </t>
        </is>
      </c>
      <c r="E13" s="6" t="n">
        <v>9327</v>
      </c>
      <c r="G13" s="6" t="n">
        <v>10230</v>
      </c>
      <c r="I13" s="6" t="n">
        <v>13423</v>
      </c>
    </row>
    <row r="14">
      <c r="A14" s="4" t="inlineStr">
        <is>
          <t>Other reclassifications related to share-based payment</t>
        </is>
      </c>
      <c r="B14" s="4" t="inlineStr">
        <is>
          <t xml:space="preserve"> </t>
        </is>
      </c>
      <c r="C14" s="4" t="inlineStr">
        <is>
          <t xml:space="preserve"> </t>
        </is>
      </c>
      <c r="E14" s="6" t="n">
        <v>-1426</v>
      </c>
      <c r="G14" s="4" t="inlineStr">
        <is>
          <t xml:space="preserve"> </t>
        </is>
      </c>
      <c r="I14" s="6" t="n">
        <v>-2835</v>
      </c>
    </row>
    <row r="15">
      <c r="A15" s="4" t="inlineStr">
        <is>
          <t>Ending balance, Equity</t>
        </is>
      </c>
      <c r="B15" s="6" t="n">
        <v>-321440</v>
      </c>
      <c r="C15" s="5" t="n">
        <v>-971264</v>
      </c>
      <c r="D15" s="4" t="inlineStr">
        <is>
          <t>[3]</t>
        </is>
      </c>
      <c r="E15" s="6" t="n">
        <v>-321440</v>
      </c>
      <c r="G15" s="6" t="n">
        <v>-971264</v>
      </c>
      <c r="H15" s="4" t="inlineStr">
        <is>
          <t>[3]</t>
        </is>
      </c>
      <c r="I15" s="6" t="n">
        <v>-861271</v>
      </c>
    </row>
    <row r="16">
      <c r="A16" s="4" t="inlineStr">
        <is>
          <t>Fair value through other comprehensive income reserve</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Disclosure of reserves within equity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Beginning balance, Equity</t>
        </is>
      </c>
      <c r="B18" s="4" t="inlineStr">
        <is>
          <t xml:space="preserve"> </t>
        </is>
      </c>
      <c r="C18" s="4" t="inlineStr">
        <is>
          <t xml:space="preserve"> </t>
        </is>
      </c>
      <c r="E18" s="6" t="n">
        <v>-3</v>
      </c>
      <c r="G18" s="6" t="n">
        <v>-3</v>
      </c>
      <c r="I18" s="6" t="n">
        <v>-3</v>
      </c>
    </row>
    <row r="19">
      <c r="A19" s="4" t="inlineStr">
        <is>
          <t>Other comprehensive income</t>
        </is>
      </c>
      <c r="B19" s="4" t="inlineStr">
        <is>
          <t xml:space="preserve"> </t>
        </is>
      </c>
      <c r="C19" s="4" t="inlineStr">
        <is>
          <t xml:space="preserve"> </t>
        </is>
      </c>
      <c r="E19" s="6" t="n">
        <v>7</v>
      </c>
      <c r="G19" s="4" t="inlineStr">
        <is>
          <t xml:space="preserve"> </t>
        </is>
      </c>
      <c r="I19" s="4" t="inlineStr">
        <is>
          <t xml:space="preserve"> </t>
        </is>
      </c>
    </row>
    <row r="20">
      <c r="A20" s="4" t="inlineStr">
        <is>
          <t>Ending balance, Equity</t>
        </is>
      </c>
      <c r="B20" s="6" t="n">
        <v>4</v>
      </c>
      <c r="C20" s="4" t="inlineStr">
        <is>
          <t xml:space="preserve"> </t>
        </is>
      </c>
      <c r="E20" s="6" t="n">
        <v>4</v>
      </c>
      <c r="G20" s="4" t="inlineStr">
        <is>
          <t xml:space="preserve"> </t>
        </is>
      </c>
      <c r="I20" s="6" t="n">
        <v>-3</v>
      </c>
    </row>
    <row r="21">
      <c r="A21" s="4" t="inlineStr">
        <is>
          <t>Restructuring reserve</t>
        </is>
      </c>
      <c r="B21" s="4" t="inlineStr">
        <is>
          <t xml:space="preserve"> </t>
        </is>
      </c>
      <c r="C21" s="4" t="inlineStr">
        <is>
          <t xml:space="preserve"> </t>
        </is>
      </c>
      <c r="E21" s="4" t="inlineStr">
        <is>
          <t xml:space="preserve"> </t>
        </is>
      </c>
      <c r="G21" s="4" t="inlineStr">
        <is>
          <t xml:space="preserve"> </t>
        </is>
      </c>
      <c r="I21" s="4" t="inlineStr">
        <is>
          <t xml:space="preserve"> </t>
        </is>
      </c>
    </row>
    <row r="22">
      <c r="A22" s="3" t="inlineStr">
        <is>
          <t>Disclosure of reserves within equity [line items]</t>
        </is>
      </c>
      <c r="B22" s="4" t="inlineStr">
        <is>
          <t xml:space="preserve"> </t>
        </is>
      </c>
      <c r="C22" s="4" t="inlineStr">
        <is>
          <t xml:space="preserve"> </t>
        </is>
      </c>
      <c r="E22" s="4" t="inlineStr">
        <is>
          <t xml:space="preserve"> </t>
        </is>
      </c>
      <c r="G22" s="4" t="inlineStr">
        <is>
          <t xml:space="preserve"> </t>
        </is>
      </c>
      <c r="I22" s="4" t="inlineStr">
        <is>
          <t xml:space="preserve"> </t>
        </is>
      </c>
    </row>
    <row r="23">
      <c r="A23" s="4" t="inlineStr">
        <is>
          <t>Beginning balance, Equity</t>
        </is>
      </c>
      <c r="B23" s="4" t="inlineStr">
        <is>
          <t xml:space="preserve"> </t>
        </is>
      </c>
      <c r="C23" s="4" t="inlineStr">
        <is>
          <t xml:space="preserve"> </t>
        </is>
      </c>
      <c r="E23" s="6" t="n">
        <v>4019</v>
      </c>
      <c r="G23" s="6" t="n">
        <v>4019</v>
      </c>
      <c r="I23" s="6" t="n">
        <v>4019</v>
      </c>
    </row>
    <row r="24">
      <c r="A24" s="4" t="inlineStr">
        <is>
          <t>Ending balance, Equity</t>
        </is>
      </c>
      <c r="B24" s="6" t="n">
        <v>4019</v>
      </c>
      <c r="C24" s="4" t="inlineStr">
        <is>
          <t xml:space="preserve"> </t>
        </is>
      </c>
      <c r="E24" s="6" t="n">
        <v>4019</v>
      </c>
      <c r="G24" s="4" t="inlineStr">
        <is>
          <t xml:space="preserve"> </t>
        </is>
      </c>
      <c r="I24" s="6" t="n">
        <v>4019</v>
      </c>
    </row>
    <row r="25">
      <c r="A25" s="4" t="inlineStr">
        <is>
          <t>Share- based payment reserve</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Disclosure of reserves within equity [line items]</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Beginning balance, Equity</t>
        </is>
      </c>
      <c r="B27" s="4" t="inlineStr">
        <is>
          <t xml:space="preserve"> </t>
        </is>
      </c>
      <c r="C27" s="4" t="inlineStr">
        <is>
          <t xml:space="preserve"> </t>
        </is>
      </c>
      <c r="E27" s="6" t="n">
        <v>98817</v>
      </c>
      <c r="G27" s="6" t="n">
        <v>176698</v>
      </c>
      <c r="I27" s="6" t="n">
        <v>176698</v>
      </c>
    </row>
    <row r="28">
      <c r="A28" s="4" t="inlineStr">
        <is>
          <t>Options converted to shares</t>
        </is>
      </c>
      <c r="B28" s="4" t="inlineStr">
        <is>
          <t xml:space="preserve"> </t>
        </is>
      </c>
      <c r="C28" s="4" t="inlineStr">
        <is>
          <t xml:space="preserve"> </t>
        </is>
      </c>
      <c r="E28" s="6" t="n">
        <v>-89432</v>
      </c>
      <c r="G28" s="4" t="inlineStr">
        <is>
          <t xml:space="preserve"> </t>
        </is>
      </c>
      <c r="I28" s="6" t="n">
        <v>-88469</v>
      </c>
    </row>
    <row r="29">
      <c r="A29" s="4" t="inlineStr">
        <is>
          <t>Recognition of share-based payment expense</t>
        </is>
      </c>
      <c r="B29" s="4" t="inlineStr">
        <is>
          <t xml:space="preserve"> </t>
        </is>
      </c>
      <c r="C29" s="4" t="inlineStr">
        <is>
          <t xml:space="preserve"> </t>
        </is>
      </c>
      <c r="E29" s="6" t="n">
        <v>9327</v>
      </c>
      <c r="G29" s="4" t="inlineStr">
        <is>
          <t xml:space="preserve"> </t>
        </is>
      </c>
      <c r="I29" s="6" t="n">
        <v>13423</v>
      </c>
    </row>
    <row r="30">
      <c r="A30" s="4" t="inlineStr">
        <is>
          <t>Other reclassifications related to share-based payment</t>
        </is>
      </c>
      <c r="B30" s="4" t="inlineStr">
        <is>
          <t xml:space="preserve"> </t>
        </is>
      </c>
      <c r="C30" s="4" t="inlineStr">
        <is>
          <t xml:space="preserve"> </t>
        </is>
      </c>
      <c r="E30" s="6" t="n">
        <v>-1426</v>
      </c>
      <c r="G30" s="4" t="inlineStr">
        <is>
          <t xml:space="preserve"> </t>
        </is>
      </c>
      <c r="I30" s="6" t="n">
        <v>-2835</v>
      </c>
    </row>
    <row r="31">
      <c r="A31" s="4" t="inlineStr">
        <is>
          <t>Ending balance, Equity</t>
        </is>
      </c>
      <c r="B31" s="6" t="n">
        <v>17286</v>
      </c>
      <c r="C31" s="4" t="inlineStr">
        <is>
          <t xml:space="preserve"> </t>
        </is>
      </c>
      <c r="E31" s="6" t="n">
        <v>17286</v>
      </c>
      <c r="G31" s="4" t="inlineStr">
        <is>
          <t xml:space="preserve"> </t>
        </is>
      </c>
      <c r="I31" s="6" t="n">
        <v>98817</v>
      </c>
    </row>
    <row r="32">
      <c r="A32" s="4" t="inlineStr">
        <is>
          <t>Loss on transactions between owners</t>
        </is>
      </c>
      <c r="B32" s="4" t="inlineStr">
        <is>
          <t xml:space="preserve"> </t>
        </is>
      </c>
      <c r="C32" s="4" t="inlineStr">
        <is>
          <t xml:space="preserve"> </t>
        </is>
      </c>
      <c r="E32" s="4" t="inlineStr">
        <is>
          <t xml:space="preserve"> </t>
        </is>
      </c>
      <c r="G32" s="4" t="inlineStr">
        <is>
          <t xml:space="preserve"> </t>
        </is>
      </c>
      <c r="I32" s="4" t="inlineStr">
        <is>
          <t xml:space="preserve"> </t>
        </is>
      </c>
    </row>
    <row r="33">
      <c r="A33" s="3" t="inlineStr">
        <is>
          <t>Disclosure of reserves within equity [line items]</t>
        </is>
      </c>
      <c r="B33" s="4" t="inlineStr">
        <is>
          <t xml:space="preserve"> </t>
        </is>
      </c>
      <c r="C33" s="4" t="inlineStr">
        <is>
          <t xml:space="preserve"> </t>
        </is>
      </c>
      <c r="E33" s="4" t="inlineStr">
        <is>
          <t xml:space="preserve"> </t>
        </is>
      </c>
      <c r="G33" s="4" t="inlineStr">
        <is>
          <t xml:space="preserve"> </t>
        </is>
      </c>
      <c r="I33" s="4" t="inlineStr">
        <is>
          <t xml:space="preserve"> </t>
        </is>
      </c>
    </row>
    <row r="34">
      <c r="A34" s="4" t="inlineStr">
        <is>
          <t>Beginning balance, Equity</t>
        </is>
      </c>
      <c r="B34" s="4" t="inlineStr">
        <is>
          <t xml:space="preserve"> </t>
        </is>
      </c>
      <c r="C34" s="4" t="inlineStr">
        <is>
          <t xml:space="preserve"> </t>
        </is>
      </c>
      <c r="E34" s="6" t="n">
        <v>-840359</v>
      </c>
      <c r="G34" s="6" t="n">
        <v>-840359</v>
      </c>
      <c r="I34" s="6" t="n">
        <v>-840359</v>
      </c>
    </row>
    <row r="35">
      <c r="A35" s="4" t="inlineStr">
        <is>
          <t>Ending balance, Equity</t>
        </is>
      </c>
      <c r="B35" s="6" t="n">
        <v>-840359</v>
      </c>
      <c r="C35" s="4" t="inlineStr">
        <is>
          <t xml:space="preserve"> </t>
        </is>
      </c>
      <c r="E35" s="6" t="n">
        <v>-840359</v>
      </c>
      <c r="G35" s="4" t="inlineStr">
        <is>
          <t xml:space="preserve"> </t>
        </is>
      </c>
      <c r="I35" s="6" t="n">
        <v>-840359</v>
      </c>
    </row>
    <row r="36">
      <c r="A36" s="4" t="inlineStr">
        <is>
          <t>Foreign exchange translation reserve</t>
        </is>
      </c>
      <c r="B36" s="4" t="inlineStr">
        <is>
          <t xml:space="preserve"> </t>
        </is>
      </c>
      <c r="C36" s="4" t="inlineStr">
        <is>
          <t xml:space="preserve"> </t>
        </is>
      </c>
      <c r="E36" s="4" t="inlineStr">
        <is>
          <t xml:space="preserve"> </t>
        </is>
      </c>
      <c r="G36" s="4" t="inlineStr">
        <is>
          <t xml:space="preserve"> </t>
        </is>
      </c>
      <c r="I36" s="4" t="inlineStr">
        <is>
          <t xml:space="preserve"> </t>
        </is>
      </c>
    </row>
    <row r="37">
      <c r="A37" s="3" t="inlineStr">
        <is>
          <t>Disclosure of reserves within equity [line items]</t>
        </is>
      </c>
      <c r="B37" s="4" t="inlineStr">
        <is>
          <t xml:space="preserve"> </t>
        </is>
      </c>
      <c r="C37" s="4" t="inlineStr">
        <is>
          <t xml:space="preserve"> </t>
        </is>
      </c>
      <c r="E37" s="4" t="inlineStr">
        <is>
          <t xml:space="preserve"> </t>
        </is>
      </c>
      <c r="G37" s="4" t="inlineStr">
        <is>
          <t xml:space="preserve"> </t>
        </is>
      </c>
      <c r="I37" s="4" t="inlineStr">
        <is>
          <t xml:space="preserve"> </t>
        </is>
      </c>
    </row>
    <row r="38">
      <c r="A38" s="4" t="inlineStr">
        <is>
          <t>Beginning balance, Equity</t>
        </is>
      </c>
      <c r="B38" s="4" t="inlineStr">
        <is>
          <t xml:space="preserve"> </t>
        </is>
      </c>
      <c r="C38" s="4" t="inlineStr">
        <is>
          <t xml:space="preserve"> </t>
        </is>
      </c>
      <c r="E38" s="6" t="n">
        <v>-123745</v>
      </c>
      <c r="G38" s="5" t="n">
        <v>-183266</v>
      </c>
      <c r="I38" s="6" t="n">
        <v>-183266</v>
      </c>
    </row>
    <row r="39">
      <c r="A39" s="4" t="inlineStr">
        <is>
          <t>Other comprehensive income</t>
        </is>
      </c>
      <c r="B39" s="4" t="inlineStr">
        <is>
          <t xml:space="preserve"> </t>
        </is>
      </c>
      <c r="C39" s="4" t="inlineStr">
        <is>
          <t xml:space="preserve"> </t>
        </is>
      </c>
      <c r="E39" s="6" t="n">
        <v>621355</v>
      </c>
      <c r="G39" s="4" t="inlineStr">
        <is>
          <t xml:space="preserve"> </t>
        </is>
      </c>
      <c r="I39" s="6" t="n">
        <v>59521</v>
      </c>
    </row>
    <row r="40">
      <c r="A40" s="4" t="inlineStr">
        <is>
          <t>Ending balance, Equity</t>
        </is>
      </c>
      <c r="B40" s="5" t="n">
        <v>497610</v>
      </c>
      <c r="C40" s="4" t="inlineStr">
        <is>
          <t xml:space="preserve"> </t>
        </is>
      </c>
      <c r="E40" s="5" t="n">
        <v>497610</v>
      </c>
      <c r="G40" s="4" t="inlineStr">
        <is>
          <t xml:space="preserve"> </t>
        </is>
      </c>
      <c r="I40" s="5" t="n">
        <v>-123745</v>
      </c>
    </row>
    <row r="41"/>
    <row r="42">
      <c r="A42" s="4" t="inlineStr">
        <is>
          <t>[1]re-presented to reflect the remeasurement period adjustments, as required by IFRS 3, in respect of updates to the accounting for the MTN SA Acquisition in May 2022.[2]re-presented to reflect the remeasurement period adjustments, as required by IFRS 3, in respect of updates to the accounting for the GTS SP5 Acquisition in March 2022 and MTN SA Acquisition in May 2022.[3]re-presented to reflect the remeasurement period adjustments, as required by IFRS 3, in respect of updates to the accounting for the GTS SP5 Acquisition in March 2022 and MTN SA Acquisition in May 2022.</t>
        </is>
      </c>
    </row>
  </sheetData>
  <mergeCells count="10">
    <mergeCell ref="A1:A2"/>
    <mergeCell ref="B1:D1"/>
    <mergeCell ref="E1:H1"/>
    <mergeCell ref="I1:J1"/>
    <mergeCell ref="C2:D2"/>
    <mergeCell ref="E2:F2"/>
    <mergeCell ref="G2:H2"/>
    <mergeCell ref="I2:J2"/>
    <mergeCell ref="A41:J41"/>
    <mergeCell ref="A42:J4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n-controlling interest (Details) - USD ($) $ in Thousands</t>
        </is>
      </c>
      <c r="B1" s="2" t="inlineStr">
        <is>
          <t>3 Months Ended</t>
        </is>
      </c>
      <c r="E1" s="2" t="inlineStr">
        <is>
          <t>9 Months Ended</t>
        </is>
      </c>
    </row>
    <row r="2">
      <c r="B2" s="2" t="inlineStr">
        <is>
          <t>Sep. 30, 2023</t>
        </is>
      </c>
      <c r="C2" s="2" t="inlineStr">
        <is>
          <t>Sep. 30, 2022</t>
        </is>
      </c>
      <c r="E2" s="2" t="inlineStr">
        <is>
          <t>Sep. 30, 2023</t>
        </is>
      </c>
      <c r="G2" s="2" t="inlineStr">
        <is>
          <t>Sep. 30, 2022</t>
        </is>
      </c>
    </row>
    <row r="3">
      <c r="A3" s="3" t="inlineStr">
        <is>
          <t>Disclosure of subsidiaries [line items]</t>
        </is>
      </c>
      <c r="B3" s="4" t="inlineStr">
        <is>
          <t xml:space="preserve"> </t>
        </is>
      </c>
      <c r="C3" s="4" t="inlineStr">
        <is>
          <t xml:space="preserve"> </t>
        </is>
      </c>
      <c r="E3" s="4" t="inlineStr">
        <is>
          <t xml:space="preserve"> </t>
        </is>
      </c>
      <c r="G3" s="4" t="inlineStr">
        <is>
          <t xml:space="preserve"> </t>
        </is>
      </c>
    </row>
    <row r="4">
      <c r="A4" s="4" t="inlineStr">
        <is>
          <t>Balance at January 1</t>
        </is>
      </c>
      <c r="B4" s="4" t="inlineStr">
        <is>
          <t xml:space="preserve"> </t>
        </is>
      </c>
      <c r="C4" s="4" t="inlineStr">
        <is>
          <t xml:space="preserve"> </t>
        </is>
      </c>
      <c r="E4" s="5" t="n">
        <v>227200</v>
      </c>
      <c r="F4" s="4" t="inlineStr">
        <is>
          <t>[1]</t>
        </is>
      </c>
      <c r="G4" s="5" t="n">
        <v>223188</v>
      </c>
    </row>
    <row r="5">
      <c r="A5" s="4" t="inlineStr">
        <is>
          <t>NCI arising on business combination</t>
        </is>
      </c>
      <c r="B5" s="4" t="inlineStr">
        <is>
          <t xml:space="preserve"> </t>
        </is>
      </c>
      <c r="C5" s="4" t="inlineStr">
        <is>
          <t xml:space="preserve"> </t>
        </is>
      </c>
      <c r="E5" s="6" t="n">
        <v>1922</v>
      </c>
      <c r="G5" s="6" t="n">
        <v>831</v>
      </c>
    </row>
    <row r="6">
      <c r="A6" s="4" t="inlineStr">
        <is>
          <t>Loss for the period</t>
        </is>
      </c>
      <c r="B6" s="5" t="n">
        <v>-1974</v>
      </c>
      <c r="C6" s="5" t="n">
        <v>-5946</v>
      </c>
      <c r="D6" s="4" t="inlineStr">
        <is>
          <t>[2]</t>
        </is>
      </c>
      <c r="E6" s="6" t="n">
        <v>-8334</v>
      </c>
      <c r="G6" s="6" t="n">
        <v>-9162</v>
      </c>
      <c r="H6" s="4" t="inlineStr">
        <is>
          <t>[2]</t>
        </is>
      </c>
    </row>
    <row r="7">
      <c r="A7" s="4" t="inlineStr">
        <is>
          <t>Other comprehensive (loss)/income</t>
        </is>
      </c>
      <c r="B7" s="4" t="inlineStr">
        <is>
          <t xml:space="preserve"> </t>
        </is>
      </c>
      <c r="C7" s="4" t="inlineStr">
        <is>
          <t xml:space="preserve"> </t>
        </is>
      </c>
      <c r="E7" s="6" t="n">
        <v>8393</v>
      </c>
      <c r="G7" s="6" t="n">
        <v>5969</v>
      </c>
    </row>
    <row r="8">
      <c r="A8" s="4" t="inlineStr">
        <is>
          <t>Balance at September 30</t>
        </is>
      </c>
      <c r="B8" s="6" t="n">
        <v>229181</v>
      </c>
      <c r="C8" s="5" t="n">
        <v>220826</v>
      </c>
      <c r="E8" s="6" t="n">
        <v>229181</v>
      </c>
      <c r="G8" s="5" t="n">
        <v>220826</v>
      </c>
    </row>
    <row r="9">
      <c r="A9" s="4" t="inlineStr">
        <is>
          <t>I-Systems Solues de Infraestrutura S.A.</t>
        </is>
      </c>
      <c r="B9" s="4" t="inlineStr">
        <is>
          <t xml:space="preserve"> </t>
        </is>
      </c>
      <c r="C9" s="4" t="inlineStr">
        <is>
          <t xml:space="preserve"> </t>
        </is>
      </c>
      <c r="E9" s="4" t="inlineStr">
        <is>
          <t xml:space="preserve"> </t>
        </is>
      </c>
      <c r="G9" s="4" t="inlineStr">
        <is>
          <t xml:space="preserve"> </t>
        </is>
      </c>
    </row>
    <row r="10">
      <c r="A10" s="3" t="inlineStr">
        <is>
          <t>Disclosure of subsidiaries [line items]</t>
        </is>
      </c>
      <c r="B10" s="4" t="inlineStr">
        <is>
          <t xml:space="preserve"> </t>
        </is>
      </c>
      <c r="C10" s="4" t="inlineStr">
        <is>
          <t xml:space="preserve"> </t>
        </is>
      </c>
      <c r="E10" s="4" t="inlineStr">
        <is>
          <t xml:space="preserve"> </t>
        </is>
      </c>
      <c r="G10" s="4" t="inlineStr">
        <is>
          <t xml:space="preserve"> </t>
        </is>
      </c>
    </row>
    <row r="11">
      <c r="A11" s="4" t="inlineStr">
        <is>
          <t>Balance at January 1</t>
        </is>
      </c>
      <c r="B11" s="4" t="inlineStr">
        <is>
          <t xml:space="preserve"> </t>
        </is>
      </c>
      <c r="C11" s="4" t="inlineStr">
        <is>
          <t xml:space="preserve"> </t>
        </is>
      </c>
      <c r="E11" s="6" t="n">
        <v>212307</v>
      </c>
      <c r="G11" s="4" t="inlineStr">
        <is>
          <t xml:space="preserve"> </t>
        </is>
      </c>
    </row>
    <row r="12">
      <c r="A12" s="4" t="inlineStr">
        <is>
          <t>Balance at September 30</t>
        </is>
      </c>
      <c r="B12" s="5" t="n">
        <v>212757</v>
      </c>
      <c r="C12" s="4" t="inlineStr">
        <is>
          <t xml:space="preserve"> </t>
        </is>
      </c>
      <c r="E12" s="5" t="n">
        <v>212757</v>
      </c>
      <c r="G12" s="4" t="inlineStr">
        <is>
          <t xml:space="preserve"> </t>
        </is>
      </c>
    </row>
    <row r="13"/>
    <row r="14">
      <c r="A14" s="4" t="inlineStr">
        <is>
          <t>[1]re-presented to reflect the remeasurement period adjustments, as required by IFRS 3, in respect of updates to the accounting for the MTN SA Acquisition in May 2022.[2]re-presented to reflect the remeasurement period adjustments, as required by IFRS 3, in respect of updates to the accounting for the GTS SP5 Acquisition in March 2022 and MTN SA Acquisition in May 2022.</t>
        </is>
      </c>
    </row>
  </sheetData>
  <mergeCells count="8">
    <mergeCell ref="A1:A2"/>
    <mergeCell ref="B1:D1"/>
    <mergeCell ref="E1:H1"/>
    <mergeCell ref="C2:D2"/>
    <mergeCell ref="E2:F2"/>
    <mergeCell ref="G2:H2"/>
    <mergeCell ref="A13:H13"/>
    <mergeCell ref="A14:H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 width="14" customWidth="1" min="10" max="10"/>
  </cols>
  <sheetData>
    <row r="1">
      <c r="A1" s="1" t="inlineStr">
        <is>
          <t>Non-controlling interest - Summarized financial information (Details) - USD ($) $ in Thousands</t>
        </is>
      </c>
      <c r="B1" s="2" t="inlineStr">
        <is>
          <t>3 Months Ended</t>
        </is>
      </c>
      <c r="E1" s="2" t="inlineStr">
        <is>
          <t>9 Months Ended</t>
        </is>
      </c>
      <c r="H1" s="2" t="inlineStr">
        <is>
          <t>12 Months Ended</t>
        </is>
      </c>
    </row>
    <row r="2">
      <c r="B2" s="2" t="inlineStr">
        <is>
          <t>Sep. 30, 2023</t>
        </is>
      </c>
      <c r="C2" s="2" t="inlineStr">
        <is>
          <t>Sep. 30, 2022</t>
        </is>
      </c>
      <c r="E2" s="2" t="inlineStr">
        <is>
          <t>Sep. 30, 2023</t>
        </is>
      </c>
      <c r="F2" s="2" t="inlineStr">
        <is>
          <t>Sep. 30, 2022</t>
        </is>
      </c>
      <c r="H2" s="2" t="inlineStr">
        <is>
          <t>Dec. 31, 2022</t>
        </is>
      </c>
      <c r="J2" s="2" t="inlineStr">
        <is>
          <t>Dec. 31, 2021</t>
        </is>
      </c>
    </row>
    <row r="3">
      <c r="A3" s="3" t="inlineStr">
        <is>
          <t>Disclosure of subsidiarie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Current assets</t>
        </is>
      </c>
      <c r="B4" s="5" t="n">
        <v>1138576</v>
      </c>
      <c r="C4" s="4" t="inlineStr">
        <is>
          <t xml:space="preserve"> </t>
        </is>
      </c>
      <c r="E4" s="5" t="n">
        <v>1138576</v>
      </c>
      <c r="F4" s="4" t="inlineStr">
        <is>
          <t xml:space="preserve"> </t>
        </is>
      </c>
      <c r="H4" s="5" t="n">
        <v>1252935</v>
      </c>
      <c r="I4" s="4" t="inlineStr">
        <is>
          <t>[1]</t>
        </is>
      </c>
      <c r="J4" s="4" t="inlineStr">
        <is>
          <t xml:space="preserve"> </t>
        </is>
      </c>
    </row>
    <row r="5">
      <c r="A5" s="4" t="inlineStr">
        <is>
          <t>Current liabilities</t>
        </is>
      </c>
      <c r="B5" s="6" t="n">
        <v>-1232118</v>
      </c>
      <c r="C5" s="4" t="inlineStr">
        <is>
          <t xml:space="preserve"> </t>
        </is>
      </c>
      <c r="E5" s="6" t="n">
        <v>-1232118</v>
      </c>
      <c r="F5" s="4" t="inlineStr">
        <is>
          <t xml:space="preserve"> </t>
        </is>
      </c>
      <c r="H5" s="6" t="n">
        <v>-1266387</v>
      </c>
      <c r="I5" s="4" t="inlineStr">
        <is>
          <t>[1]</t>
        </is>
      </c>
      <c r="J5" s="4" t="inlineStr">
        <is>
          <t xml:space="preserve"> </t>
        </is>
      </c>
    </row>
    <row r="6">
      <c r="A6" s="4" t="inlineStr">
        <is>
          <t>Noncurrent assets</t>
        </is>
      </c>
      <c r="B6" s="6" t="n">
        <v>4401704</v>
      </c>
      <c r="C6" s="4" t="inlineStr">
        <is>
          <t xml:space="preserve"> </t>
        </is>
      </c>
      <c r="E6" s="6" t="n">
        <v>4401704</v>
      </c>
      <c r="F6" s="4" t="inlineStr">
        <is>
          <t xml:space="preserve"> </t>
        </is>
      </c>
      <c r="H6" s="6" t="n">
        <v>5067798</v>
      </c>
      <c r="I6" s="4" t="inlineStr">
        <is>
          <t>[1]</t>
        </is>
      </c>
      <c r="J6" s="4" t="inlineStr">
        <is>
          <t xml:space="preserve"> </t>
        </is>
      </c>
    </row>
    <row r="7">
      <c r="A7" s="4" t="inlineStr">
        <is>
          <t>Non-current liabilities</t>
        </is>
      </c>
      <c r="B7" s="6" t="n">
        <v>-3823368</v>
      </c>
      <c r="C7" s="4" t="inlineStr">
        <is>
          <t xml:space="preserve"> </t>
        </is>
      </c>
      <c r="E7" s="6" t="n">
        <v>-3823368</v>
      </c>
      <c r="F7" s="4" t="inlineStr">
        <is>
          <t xml:space="preserve"> </t>
        </is>
      </c>
      <c r="H7" s="6" t="n">
        <v>-3694116</v>
      </c>
      <c r="I7" s="4" t="inlineStr">
        <is>
          <t>[1]</t>
        </is>
      </c>
      <c r="J7" s="4" t="inlineStr">
        <is>
          <t xml:space="preserve"> </t>
        </is>
      </c>
    </row>
    <row r="8">
      <c r="A8" s="4" t="inlineStr">
        <is>
          <t>Accumulated non-controlling interest at the end of the year</t>
        </is>
      </c>
      <c r="B8" s="6" t="n">
        <v>229181</v>
      </c>
      <c r="C8" s="5" t="n">
        <v>220826</v>
      </c>
      <c r="E8" s="6" t="n">
        <v>229181</v>
      </c>
      <c r="F8" s="5" t="n">
        <v>220826</v>
      </c>
      <c r="H8" s="6" t="n">
        <v>227200</v>
      </c>
      <c r="I8" s="4" t="inlineStr">
        <is>
          <t>[1]</t>
        </is>
      </c>
      <c r="J8" s="5" t="n">
        <v>223188</v>
      </c>
    </row>
    <row r="9">
      <c r="A9" s="4" t="inlineStr">
        <is>
          <t>Revenue</t>
        </is>
      </c>
      <c r="B9" s="6" t="n">
        <v>467023</v>
      </c>
      <c r="C9" s="6" t="n">
        <v>521317</v>
      </c>
      <c r="D9" s="4" t="inlineStr">
        <is>
          <t>[2]</t>
        </is>
      </c>
      <c r="E9" s="6" t="n">
        <v>1615755</v>
      </c>
      <c r="F9" s="6" t="n">
        <v>1435132</v>
      </c>
      <c r="G9" s="4" t="inlineStr">
        <is>
          <t>[2]</t>
        </is>
      </c>
      <c r="H9" s="4" t="inlineStr">
        <is>
          <t xml:space="preserve"> </t>
        </is>
      </c>
      <c r="J9" s="4" t="inlineStr">
        <is>
          <t xml:space="preserve"> </t>
        </is>
      </c>
    </row>
    <row r="10">
      <c r="A10" s="4" t="inlineStr">
        <is>
          <t>Loss for the period</t>
        </is>
      </c>
      <c r="B10" s="6" t="n">
        <v>-265351</v>
      </c>
      <c r="C10" s="6" t="n">
        <v>-36648</v>
      </c>
      <c r="D10" s="4" t="inlineStr">
        <is>
          <t>[2]</t>
        </is>
      </c>
      <c r="E10" s="6" t="n">
        <v>-1505859</v>
      </c>
      <c r="F10" s="6" t="n">
        <v>-200103</v>
      </c>
      <c r="G10" s="4" t="inlineStr">
        <is>
          <t>[2]</t>
        </is>
      </c>
      <c r="H10" s="4" t="inlineStr">
        <is>
          <t xml:space="preserve"> </t>
        </is>
      </c>
      <c r="J10" s="4" t="inlineStr">
        <is>
          <t xml:space="preserve"> </t>
        </is>
      </c>
    </row>
    <row r="11">
      <c r="A11" s="4" t="inlineStr">
        <is>
          <t>Other comprehensive (loss)/income</t>
        </is>
      </c>
      <c r="B11" s="6" t="n">
        <v>4789</v>
      </c>
      <c r="C11" s="6" t="n">
        <v>-52962</v>
      </c>
      <c r="D11" s="4" t="inlineStr">
        <is>
          <t>[2]</t>
        </is>
      </c>
      <c r="E11" s="6" t="n">
        <v>629755</v>
      </c>
      <c r="F11" s="6" t="n">
        <v>-43309</v>
      </c>
      <c r="G11" s="4" t="inlineStr">
        <is>
          <t>[2]</t>
        </is>
      </c>
      <c r="H11" s="4" t="inlineStr">
        <is>
          <t xml:space="preserve"> </t>
        </is>
      </c>
      <c r="J11" s="4" t="inlineStr">
        <is>
          <t xml:space="preserve"> </t>
        </is>
      </c>
    </row>
    <row r="12">
      <c r="A12" s="4" t="inlineStr">
        <is>
          <t>Total comprehensive loss for the period</t>
        </is>
      </c>
      <c r="B12" s="6" t="n">
        <v>-260562</v>
      </c>
      <c r="C12" s="6" t="n">
        <v>-89610</v>
      </c>
      <c r="D12" s="4" t="inlineStr">
        <is>
          <t>[2]</t>
        </is>
      </c>
      <c r="E12" s="6" t="n">
        <v>-876104</v>
      </c>
      <c r="F12" s="6" t="n">
        <v>-243412</v>
      </c>
      <c r="G12" s="4" t="inlineStr">
        <is>
          <t>[2]</t>
        </is>
      </c>
      <c r="H12" s="4" t="inlineStr">
        <is>
          <t xml:space="preserve"> </t>
        </is>
      </c>
      <c r="J12" s="4" t="inlineStr">
        <is>
          <t xml:space="preserve"> </t>
        </is>
      </c>
    </row>
    <row r="13">
      <c r="A13" s="4" t="inlineStr">
        <is>
          <t>Loss allocated to non-controlling interest during the period</t>
        </is>
      </c>
      <c r="B13" s="6" t="n">
        <v>-9189</v>
      </c>
      <c r="C13" s="6" t="n">
        <v>-10445</v>
      </c>
      <c r="D13" s="4" t="inlineStr">
        <is>
          <t>[2]</t>
        </is>
      </c>
      <c r="E13" s="6" t="n">
        <v>59</v>
      </c>
      <c r="F13" s="6" t="n">
        <v>-3193</v>
      </c>
      <c r="G13" s="4" t="inlineStr">
        <is>
          <t>[2]</t>
        </is>
      </c>
      <c r="H13" s="4" t="inlineStr">
        <is>
          <t xml:space="preserve"> </t>
        </is>
      </c>
      <c r="J13" s="4" t="inlineStr">
        <is>
          <t xml:space="preserve"> </t>
        </is>
      </c>
    </row>
    <row r="14">
      <c r="A14" s="4" t="inlineStr">
        <is>
          <t>Cash flows generated from operating activities</t>
        </is>
      </c>
      <c r="B14" s="6" t="n">
        <v>224777</v>
      </c>
      <c r="C14" s="6" t="n">
        <v>286243</v>
      </c>
      <c r="E14" s="6" t="n">
        <v>703547</v>
      </c>
      <c r="F14" s="6" t="n">
        <v>625662</v>
      </c>
      <c r="H14" s="4" t="inlineStr">
        <is>
          <t xml:space="preserve"> </t>
        </is>
      </c>
      <c r="J14" s="4" t="inlineStr">
        <is>
          <t xml:space="preserve"> </t>
        </is>
      </c>
    </row>
    <row r="15">
      <c r="A15" s="4" t="inlineStr">
        <is>
          <t>Cash flows used in investing activities</t>
        </is>
      </c>
      <c r="B15" s="6" t="n">
        <v>-188129</v>
      </c>
      <c r="C15" s="6" t="n">
        <v>-239304</v>
      </c>
      <c r="E15" s="6" t="n">
        <v>-638282</v>
      </c>
      <c r="F15" s="6" t="n">
        <v>-1357000</v>
      </c>
      <c r="H15" s="4" t="inlineStr">
        <is>
          <t xml:space="preserve"> </t>
        </is>
      </c>
      <c r="J15" s="4" t="inlineStr">
        <is>
          <t xml:space="preserve"> </t>
        </is>
      </c>
    </row>
    <row r="16">
      <c r="A16" s="4" t="inlineStr">
        <is>
          <t>Cash flows generated from financing activities</t>
        </is>
      </c>
      <c r="B16" s="6" t="n">
        <v>-29115</v>
      </c>
      <c r="C16" s="6" t="n">
        <v>-25693</v>
      </c>
      <c r="E16" s="6" t="n">
        <v>-11806</v>
      </c>
      <c r="F16" s="6" t="n">
        <v>463608</v>
      </c>
      <c r="H16" s="4" t="inlineStr">
        <is>
          <t xml:space="preserve"> </t>
        </is>
      </c>
      <c r="J16" s="4" t="inlineStr">
        <is>
          <t xml:space="preserve"> </t>
        </is>
      </c>
    </row>
    <row r="17">
      <c r="A17" s="4" t="inlineStr">
        <is>
          <t>Net increase/(decrease) in cash and cash equivalents</t>
        </is>
      </c>
      <c r="B17" s="6" t="n">
        <v>7533</v>
      </c>
      <c r="C17" s="5" t="n">
        <v>21246</v>
      </c>
      <c r="E17" s="6" t="n">
        <v>53459</v>
      </c>
      <c r="F17" s="5" t="n">
        <v>-267730</v>
      </c>
      <c r="H17" s="4" t="inlineStr">
        <is>
          <t xml:space="preserve"> </t>
        </is>
      </c>
      <c r="J17" s="4" t="inlineStr">
        <is>
          <t xml:space="preserve"> </t>
        </is>
      </c>
    </row>
    <row r="18">
      <c r="A18" s="4" t="inlineStr">
        <is>
          <t>I-Systems Solues de Infraestrutura S.A.</t>
        </is>
      </c>
      <c r="B18" s="4" t="inlineStr">
        <is>
          <t xml:space="preserve"> </t>
        </is>
      </c>
      <c r="C18" s="4" t="inlineStr">
        <is>
          <t xml:space="preserve"> </t>
        </is>
      </c>
      <c r="E18" s="4" t="inlineStr">
        <is>
          <t xml:space="preserve"> </t>
        </is>
      </c>
      <c r="F18" s="4" t="inlineStr">
        <is>
          <t xml:space="preserve"> </t>
        </is>
      </c>
      <c r="H18" s="4" t="inlineStr">
        <is>
          <t xml:space="preserve"> </t>
        </is>
      </c>
      <c r="J18" s="4" t="inlineStr">
        <is>
          <t xml:space="preserve"> </t>
        </is>
      </c>
    </row>
    <row r="19">
      <c r="A19" s="3" t="inlineStr">
        <is>
          <t>Disclosure of subsidiaries [line items]</t>
        </is>
      </c>
      <c r="B19" s="4" t="inlineStr">
        <is>
          <t xml:space="preserve"> </t>
        </is>
      </c>
      <c r="C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Accumulated non-controlling interest at the end of the year</t>
        </is>
      </c>
      <c r="B20" s="6" t="n">
        <v>212757</v>
      </c>
      <c r="C20" s="4" t="inlineStr">
        <is>
          <t xml:space="preserve"> </t>
        </is>
      </c>
      <c r="E20" s="6" t="n">
        <v>212757</v>
      </c>
      <c r="F20" s="4" t="inlineStr">
        <is>
          <t xml:space="preserve"> </t>
        </is>
      </c>
      <c r="H20" s="6" t="n">
        <v>212307</v>
      </c>
      <c r="J20" s="4" t="inlineStr">
        <is>
          <t xml:space="preserve"> </t>
        </is>
      </c>
    </row>
    <row r="21">
      <c r="A21" s="4" t="inlineStr">
        <is>
          <t>Loss allocated to non-controlling interest during the period</t>
        </is>
      </c>
      <c r="B21" s="4" t="inlineStr">
        <is>
          <t xml:space="preserve"> </t>
        </is>
      </c>
      <c r="C21" s="4" t="inlineStr">
        <is>
          <t xml:space="preserve"> </t>
        </is>
      </c>
      <c r="E21" s="6" t="n">
        <v>-7321</v>
      </c>
      <c r="F21" s="4" t="inlineStr">
        <is>
          <t xml:space="preserve"> </t>
        </is>
      </c>
      <c r="H21" s="6" t="n">
        <v>-7533</v>
      </c>
      <c r="J21" s="4" t="inlineStr">
        <is>
          <t xml:space="preserve"> </t>
        </is>
      </c>
    </row>
    <row r="22">
      <c r="A22" s="4" t="inlineStr">
        <is>
          <t>I-Systems Solues de Infraestrutura S.A. | I-Systems Solues de Infraestrutura S.A.</t>
        </is>
      </c>
      <c r="B22" s="4" t="inlineStr">
        <is>
          <t xml:space="preserve"> </t>
        </is>
      </c>
      <c r="C22" s="4" t="inlineStr">
        <is>
          <t xml:space="preserve"> </t>
        </is>
      </c>
      <c r="E22" s="4" t="inlineStr">
        <is>
          <t xml:space="preserve"> </t>
        </is>
      </c>
      <c r="F22" s="4" t="inlineStr">
        <is>
          <t xml:space="preserve"> </t>
        </is>
      </c>
      <c r="H22" s="4" t="inlineStr">
        <is>
          <t xml:space="preserve"> </t>
        </is>
      </c>
      <c r="J22" s="4" t="inlineStr">
        <is>
          <t xml:space="preserve"> </t>
        </is>
      </c>
    </row>
    <row r="23">
      <c r="A23" s="3" t="inlineStr">
        <is>
          <t>Disclosure of subsidiaries [line items]</t>
        </is>
      </c>
      <c r="B23" s="4" t="inlineStr">
        <is>
          <t xml:space="preserve"> </t>
        </is>
      </c>
      <c r="C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Current assets</t>
        </is>
      </c>
      <c r="B24" s="6" t="n">
        <v>92805</v>
      </c>
      <c r="C24" s="4" t="inlineStr">
        <is>
          <t xml:space="preserve"> </t>
        </is>
      </c>
      <c r="E24" s="6" t="n">
        <v>92805</v>
      </c>
      <c r="F24" s="4" t="inlineStr">
        <is>
          <t xml:space="preserve"> </t>
        </is>
      </c>
      <c r="H24" s="6" t="n">
        <v>102445</v>
      </c>
      <c r="J24" s="4" t="inlineStr">
        <is>
          <t xml:space="preserve"> </t>
        </is>
      </c>
    </row>
    <row r="25">
      <c r="A25" s="4" t="inlineStr">
        <is>
          <t>Current liabilities</t>
        </is>
      </c>
      <c r="B25" s="6" t="n">
        <v>-45907</v>
      </c>
      <c r="C25" s="4" t="inlineStr">
        <is>
          <t xml:space="preserve"> </t>
        </is>
      </c>
      <c r="E25" s="6" t="n">
        <v>-45907</v>
      </c>
      <c r="F25" s="4" t="inlineStr">
        <is>
          <t xml:space="preserve"> </t>
        </is>
      </c>
      <c r="H25" s="6" t="n">
        <v>-38834</v>
      </c>
      <c r="J25" s="4" t="inlineStr">
        <is>
          <t xml:space="preserve"> </t>
        </is>
      </c>
    </row>
    <row r="26">
      <c r="A26" s="4" t="inlineStr">
        <is>
          <t>Current net assets</t>
        </is>
      </c>
      <c r="B26" s="6" t="n">
        <v>46898</v>
      </c>
      <c r="C26" s="4" t="inlineStr">
        <is>
          <t xml:space="preserve"> </t>
        </is>
      </c>
      <c r="E26" s="6" t="n">
        <v>46898</v>
      </c>
      <c r="F26" s="4" t="inlineStr">
        <is>
          <t xml:space="preserve"> </t>
        </is>
      </c>
      <c r="H26" s="6" t="n">
        <v>63611</v>
      </c>
      <c r="J26" s="4" t="inlineStr">
        <is>
          <t xml:space="preserve"> </t>
        </is>
      </c>
    </row>
    <row r="27">
      <c r="A27" s="4" t="inlineStr">
        <is>
          <t>Noncurrent assets</t>
        </is>
      </c>
      <c r="B27" s="6" t="n">
        <v>503575</v>
      </c>
      <c r="C27" s="4" t="inlineStr">
        <is>
          <t xml:space="preserve"> </t>
        </is>
      </c>
      <c r="E27" s="6" t="n">
        <v>503575</v>
      </c>
      <c r="F27" s="4" t="inlineStr">
        <is>
          <t xml:space="preserve"> </t>
        </is>
      </c>
      <c r="H27" s="6" t="n">
        <v>462122</v>
      </c>
      <c r="J27" s="4" t="inlineStr">
        <is>
          <t xml:space="preserve"> </t>
        </is>
      </c>
    </row>
    <row r="28">
      <c r="A28" s="4" t="inlineStr">
        <is>
          <t>Non-current liabilities</t>
        </is>
      </c>
      <c r="B28" s="6" t="n">
        <v>-116275</v>
      </c>
      <c r="C28" s="4" t="inlineStr">
        <is>
          <t xml:space="preserve"> </t>
        </is>
      </c>
      <c r="E28" s="6" t="n">
        <v>-116275</v>
      </c>
      <c r="F28" s="4" t="inlineStr">
        <is>
          <t xml:space="preserve"> </t>
        </is>
      </c>
      <c r="H28" s="6" t="n">
        <v>-92453</v>
      </c>
      <c r="J28" s="4" t="inlineStr">
        <is>
          <t xml:space="preserve"> </t>
        </is>
      </c>
    </row>
    <row r="29">
      <c r="A29" s="4" t="inlineStr">
        <is>
          <t>Non-current net assets</t>
        </is>
      </c>
      <c r="B29" s="6" t="n">
        <v>387300</v>
      </c>
      <c r="C29" s="4" t="inlineStr">
        <is>
          <t xml:space="preserve"> </t>
        </is>
      </c>
      <c r="E29" s="6" t="n">
        <v>387300</v>
      </c>
      <c r="F29" s="4" t="inlineStr">
        <is>
          <t xml:space="preserve"> </t>
        </is>
      </c>
      <c r="H29" s="6" t="n">
        <v>369669</v>
      </c>
      <c r="J29" s="4" t="inlineStr">
        <is>
          <t xml:space="preserve"> </t>
        </is>
      </c>
    </row>
    <row r="30">
      <c r="A30" s="4" t="inlineStr">
        <is>
          <t>Net assets</t>
        </is>
      </c>
      <c r="B30" s="5" t="n">
        <v>434198</v>
      </c>
      <c r="C30" s="4" t="inlineStr">
        <is>
          <t xml:space="preserve"> </t>
        </is>
      </c>
      <c r="E30" s="6" t="n">
        <v>434198</v>
      </c>
      <c r="F30" s="4" t="inlineStr">
        <is>
          <t xml:space="preserve"> </t>
        </is>
      </c>
      <c r="H30" s="6" t="n">
        <v>433280</v>
      </c>
      <c r="J30" s="4" t="inlineStr">
        <is>
          <t xml:space="preserve"> </t>
        </is>
      </c>
    </row>
    <row r="31">
      <c r="A31" s="4" t="inlineStr">
        <is>
          <t>Revenue</t>
        </is>
      </c>
      <c r="B31" s="4" t="inlineStr">
        <is>
          <t xml:space="preserve"> </t>
        </is>
      </c>
      <c r="C31" s="4" t="inlineStr">
        <is>
          <t xml:space="preserve"> </t>
        </is>
      </c>
      <c r="E31" s="6" t="n">
        <v>52677</v>
      </c>
      <c r="F31" s="4" t="inlineStr">
        <is>
          <t xml:space="preserve"> </t>
        </is>
      </c>
      <c r="H31" s="6" t="n">
        <v>41502</v>
      </c>
      <c r="J31" s="4" t="inlineStr">
        <is>
          <t xml:space="preserve"> </t>
        </is>
      </c>
    </row>
    <row r="32">
      <c r="A32" s="4" t="inlineStr">
        <is>
          <t>Loss for the period</t>
        </is>
      </c>
      <c r="B32" s="4" t="inlineStr">
        <is>
          <t xml:space="preserve"> </t>
        </is>
      </c>
      <c r="C32" s="4" t="inlineStr">
        <is>
          <t xml:space="preserve"> </t>
        </is>
      </c>
      <c r="E32" s="6" t="n">
        <v>-14941</v>
      </c>
      <c r="F32" s="4" t="inlineStr">
        <is>
          <t xml:space="preserve"> </t>
        </is>
      </c>
      <c r="H32" s="6" t="n">
        <v>-15373</v>
      </c>
      <c r="J32" s="4" t="inlineStr">
        <is>
          <t xml:space="preserve"> </t>
        </is>
      </c>
    </row>
    <row r="33">
      <c r="A33" s="4" t="inlineStr">
        <is>
          <t>Other comprehensive (loss)/income</t>
        </is>
      </c>
      <c r="B33" s="4" t="inlineStr">
        <is>
          <t xml:space="preserve"> </t>
        </is>
      </c>
      <c r="C33" s="4" t="inlineStr">
        <is>
          <t xml:space="preserve"> </t>
        </is>
      </c>
      <c r="E33" s="6" t="n">
        <v>15858</v>
      </c>
      <c r="F33" s="4" t="inlineStr">
        <is>
          <t xml:space="preserve"> </t>
        </is>
      </c>
      <c r="H33" s="6" t="n">
        <v>15466</v>
      </c>
      <c r="J33" s="4" t="inlineStr">
        <is>
          <t xml:space="preserve"> </t>
        </is>
      </c>
    </row>
    <row r="34">
      <c r="A34" s="4" t="inlineStr">
        <is>
          <t>Total comprehensive loss for the period</t>
        </is>
      </c>
      <c r="B34" s="4" t="inlineStr">
        <is>
          <t xml:space="preserve"> </t>
        </is>
      </c>
      <c r="C34" s="4" t="inlineStr">
        <is>
          <t xml:space="preserve"> </t>
        </is>
      </c>
      <c r="E34" s="6" t="n">
        <v>917</v>
      </c>
      <c r="F34" s="4" t="inlineStr">
        <is>
          <t xml:space="preserve"> </t>
        </is>
      </c>
      <c r="H34" s="6" t="n">
        <v>93</v>
      </c>
      <c r="J34" s="4" t="inlineStr">
        <is>
          <t xml:space="preserve"> </t>
        </is>
      </c>
    </row>
    <row r="35">
      <c r="A35" s="4" t="inlineStr">
        <is>
          <t>Cash flows generated from operating activities</t>
        </is>
      </c>
      <c r="B35" s="4" t="inlineStr">
        <is>
          <t xml:space="preserve"> </t>
        </is>
      </c>
      <c r="C35" s="4" t="inlineStr">
        <is>
          <t xml:space="preserve"> </t>
        </is>
      </c>
      <c r="E35" s="6" t="n">
        <v>44425</v>
      </c>
      <c r="F35" s="4" t="inlineStr">
        <is>
          <t xml:space="preserve"> </t>
        </is>
      </c>
      <c r="H35" s="6" t="n">
        <v>50769</v>
      </c>
      <c r="J35" s="4" t="inlineStr">
        <is>
          <t xml:space="preserve"> </t>
        </is>
      </c>
    </row>
    <row r="36">
      <c r="A36" s="4" t="inlineStr">
        <is>
          <t>Cash flows used in investing activities</t>
        </is>
      </c>
      <c r="B36" s="4" t="inlineStr">
        <is>
          <t xml:space="preserve"> </t>
        </is>
      </c>
      <c r="C36" s="4" t="inlineStr">
        <is>
          <t xml:space="preserve"> </t>
        </is>
      </c>
      <c r="E36" s="6" t="n">
        <v>-77685</v>
      </c>
      <c r="F36" s="4" t="inlineStr">
        <is>
          <t xml:space="preserve"> </t>
        </is>
      </c>
      <c r="H36" s="6" t="n">
        <v>-62921</v>
      </c>
      <c r="J36" s="4" t="inlineStr">
        <is>
          <t xml:space="preserve"> </t>
        </is>
      </c>
    </row>
    <row r="37">
      <c r="A37" s="4" t="inlineStr">
        <is>
          <t>Cash flows generated from financing activities</t>
        </is>
      </c>
      <c r="B37" s="4" t="inlineStr">
        <is>
          <t xml:space="preserve"> </t>
        </is>
      </c>
      <c r="C37" s="4" t="inlineStr">
        <is>
          <t xml:space="preserve"> </t>
        </is>
      </c>
      <c r="E37" s="6" t="n">
        <v>30803</v>
      </c>
      <c r="F37" s="4" t="inlineStr">
        <is>
          <t xml:space="preserve"> </t>
        </is>
      </c>
      <c r="H37" s="6" t="n">
        <v>-70</v>
      </c>
      <c r="J37" s="4" t="inlineStr">
        <is>
          <t xml:space="preserve"> </t>
        </is>
      </c>
    </row>
    <row r="38">
      <c r="A38" s="4" t="inlineStr">
        <is>
          <t>Net increase/(decrease) in cash and cash equivalents</t>
        </is>
      </c>
      <c r="B38" s="4" t="inlineStr">
        <is>
          <t xml:space="preserve"> </t>
        </is>
      </c>
      <c r="C38" s="4" t="inlineStr">
        <is>
          <t xml:space="preserve"> </t>
        </is>
      </c>
      <c r="E38" s="5" t="n">
        <v>-2457</v>
      </c>
      <c r="F38" s="4" t="inlineStr">
        <is>
          <t xml:space="preserve"> </t>
        </is>
      </c>
      <c r="H38" s="5" t="n">
        <v>-12222</v>
      </c>
      <c r="J38" s="4" t="inlineStr">
        <is>
          <t xml:space="preserve"> </t>
        </is>
      </c>
    </row>
    <row r="39"/>
    <row r="40">
      <c r="A40" s="4" t="inlineStr">
        <is>
          <t>[1]re-presented to reflect the remeasurement period adjustments, as required by IFRS 3, in respect of updates to the accounting for the MTN SA Acquisition in May 2022.[2]re-presented to reflect the remeasurement period adjustments, as required by IFRS 3, in respect of updates to the accounting for the GTS SP5 Acquisition in March 2022 and MTN SA Acquisition in May 2022.</t>
        </is>
      </c>
    </row>
  </sheetData>
  <mergeCells count="9">
    <mergeCell ref="A1:A2"/>
    <mergeCell ref="B1:D1"/>
    <mergeCell ref="E1:G1"/>
    <mergeCell ref="H1:I1"/>
    <mergeCell ref="C2:D2"/>
    <mergeCell ref="F2:G2"/>
    <mergeCell ref="H2:I2"/>
    <mergeCell ref="A39:J39"/>
    <mergeCell ref="A40:J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3" customWidth="1" min="2" max="2"/>
    <col width="20" customWidth="1" min="3" max="3"/>
    <col width="22" customWidth="1" min="4" max="4"/>
    <col width="22" customWidth="1" min="5" max="5"/>
    <col width="22" customWidth="1" min="6" max="6"/>
    <col width="22" customWidth="1" min="7" max="7"/>
  </cols>
  <sheetData>
    <row r="1">
      <c r="A1" s="1" t="inlineStr">
        <is>
          <t>Share-based payment obligation (Details) $ / shares in Units, $ in Millions</t>
        </is>
      </c>
      <c r="B1" s="2" t="inlineStr">
        <is>
          <t>1 Months Ended</t>
        </is>
      </c>
      <c r="D1" s="2" t="inlineStr">
        <is>
          <t>3 Months Ended</t>
        </is>
      </c>
      <c r="F1" s="2" t="inlineStr">
        <is>
          <t>9 Months Ended</t>
        </is>
      </c>
    </row>
    <row r="2">
      <c r="B2" s="2" t="inlineStr">
        <is>
          <t>Sep. 30, 2023 USD ($) $ / shares</t>
        </is>
      </c>
      <c r="C2" s="2" t="inlineStr">
        <is>
          <t>May 31, 2023 Option</t>
        </is>
      </c>
      <c r="D2" s="2" t="inlineStr">
        <is>
          <t>Sep. 30, 2023 USD ($)</t>
        </is>
      </c>
      <c r="E2" s="2" t="inlineStr">
        <is>
          <t>Sep. 30, 2022 USD ($)</t>
        </is>
      </c>
      <c r="F2" s="2" t="inlineStr">
        <is>
          <t>Sep. 30, 2023 USD ($)</t>
        </is>
      </c>
      <c r="G2" s="2" t="inlineStr">
        <is>
          <t>Sep.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share-based payment transactions</t>
        </is>
      </c>
      <c r="B4" s="4" t="inlineStr">
        <is>
          <t xml:space="preserve"> </t>
        </is>
      </c>
      <c r="C4" s="4" t="inlineStr">
        <is>
          <t xml:space="preserve"> </t>
        </is>
      </c>
      <c r="D4" s="14" t="n">
        <v>2.7</v>
      </c>
      <c r="E4" s="14" t="n">
        <v>4.1</v>
      </c>
      <c r="F4" s="14" t="n">
        <v>9.6</v>
      </c>
      <c r="G4" s="14" t="n">
        <v>9.800000000000001</v>
      </c>
    </row>
    <row r="5">
      <c r="A5" s="4" t="inlineStr">
        <is>
          <t>Dividends planned for the near future</t>
        </is>
      </c>
      <c r="B5" s="5" t="n">
        <v>0</v>
      </c>
      <c r="C5" s="4" t="inlineStr">
        <is>
          <t xml:space="preserve"> </t>
        </is>
      </c>
      <c r="D5" s="6" t="n">
        <v>0</v>
      </c>
      <c r="E5" s="4" t="inlineStr">
        <is>
          <t xml:space="preserve"> </t>
        </is>
      </c>
      <c r="F5" s="6" t="n">
        <v>0</v>
      </c>
      <c r="G5" s="4" t="inlineStr">
        <is>
          <t xml:space="preserve"> </t>
        </is>
      </c>
    </row>
    <row r="6">
      <c r="A6" s="4" t="inlineStr">
        <is>
          <t>Omnibus share-based paymen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 | Option</t>
        </is>
      </c>
      <c r="B8" s="4" t="inlineStr">
        <is>
          <t xml:space="preserve"> </t>
        </is>
      </c>
      <c r="C8" s="6" t="n">
        <v>2132134</v>
      </c>
      <c r="D8" s="4" t="inlineStr">
        <is>
          <t xml:space="preserve"> </t>
        </is>
      </c>
      <c r="E8" s="4" t="inlineStr">
        <is>
          <t xml:space="preserve"> </t>
        </is>
      </c>
      <c r="F8" s="4" t="inlineStr">
        <is>
          <t xml:space="preserve"> </t>
        </is>
      </c>
      <c r="G8" s="4" t="inlineStr">
        <is>
          <t xml:space="preserve"> </t>
        </is>
      </c>
    </row>
    <row r="9">
      <c r="A9" s="4" t="inlineStr">
        <is>
          <t>Fair value of options granted, at grant date</t>
        </is>
      </c>
      <c r="B9" s="14" t="n">
        <v>4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umption of forfeiture rate</t>
        </is>
      </c>
      <c r="B10" s="8"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charge over remaining term of outstanding share options</t>
        </is>
      </c>
      <c r="B11" s="14" t="n">
        <v>19.6</v>
      </c>
      <c r="C11" s="4" t="inlineStr">
        <is>
          <t xml:space="preserve"> </t>
        </is>
      </c>
      <c r="D11" s="14" t="n">
        <v>19.6</v>
      </c>
      <c r="E11" s="4" t="inlineStr">
        <is>
          <t xml:space="preserve"> </t>
        </is>
      </c>
      <c r="F11" s="14" t="n">
        <v>19.6</v>
      </c>
      <c r="G11" s="4" t="inlineStr">
        <is>
          <t xml:space="preserve"> </t>
        </is>
      </c>
    </row>
    <row r="12">
      <c r="A12" s="4" t="inlineStr">
        <is>
          <t>Expected dividend, share options granted</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mnibus share-based payment plans | Bottom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assumption | $ / shares</t>
        </is>
      </c>
      <c r="B15" s="7" t="n">
        <v>5.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mnibus share-based payment plans | Top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assumption | $ / shares</t>
        </is>
      </c>
      <c r="B18" s="7" t="n">
        <v>11.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mnibus share-based payment plans, RSUs with non-market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options granted, at grant date</t>
        </is>
      </c>
      <c r="B21" s="14" t="n">
        <v>2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mnibus share-based payment plans, PSUs with non-market con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options granted, at grant date</t>
        </is>
      </c>
      <c r="B24" s="6" t="n">
        <v>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mnibus share-based payment plans, PSUs with market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options granted, at grant date</t>
        </is>
      </c>
      <c r="B27" s="14" t="n">
        <v>8.199999999999999</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9 Months Ended</t>
        </is>
      </c>
    </row>
    <row r="2">
      <c r="B2" s="2" t="inlineStr">
        <is>
          <t>Sep. 30, 2023</t>
        </is>
      </c>
    </row>
    <row r="3">
      <c r="A3" s="3" t="inlineStr">
        <is>
          <t>Capital risk management</t>
        </is>
      </c>
      <c r="B3" s="4" t="inlineStr">
        <is>
          <t xml:space="preserve"> </t>
        </is>
      </c>
    </row>
    <row r="4">
      <c r="A4" s="4" t="inlineStr">
        <is>
          <t>Capital risk management</t>
        </is>
      </c>
      <c r="B4" s="4" t="inlineStr">
        <is>
          <t>4. The Group’s activities expose it to a variety of financial risks including market risk (foreign exchange risk and interest rate risk), credit risk and liquidity risk. The financial statements do not include all financial risk management information and disclosures required in annual financial statements, and should be read in conjunction with the Group’s annual financial statements for the year ended December 31, 2022. There have been no changes in any risk management policies since December 31, 2022.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s present the Group’s financial instruments that are measured at fair value at September 30, 2023 and at December 31, 2022. ​ ​ ​ ​ ​ ​ ​ ​ September 30, 2023 Level 1 Level 2 Total ​ ​ $’000 ​ $’000 ​ $’000 ​ ​ ​ ​ ​ ​ ​ Fair value through other comprehensive income financial assets ​ 10 ​ — ​ 10 Interest rate caps (note 16) ​ — ​ 1,099 ​ 1,099 Embedded options within listed bonds (note 16) ​ — ​ 790 ​ 790 Foreign exchange swaps (note 16) ​ — ​ (51,887) ​ (51,887) ​ ​ 10 ​ (49,998) ​ (49,988) ​ ​ ​ ​ ​ ​ ​ ​ December 31, 2022 Level 1 Level 2 Total ​ ​ $’000 ​ $’000 ​ $’000 ​ ​ ​ ​ ​ ​ ​ Fair value through other comprehensive income financial assets ​ 10 ​ — ​ 10 Interest rate caps (note 16) ​ — ​ 821 ​ 821 Embedded options within listed bonds (note 16) ​ — ​ 5,300 ​ 5,300 Foreign exchange swaps (note 16) ​ — ​ (1,393) ​ (1,393) ​ ​ 10 ​ 4,728 ​ 4,738 ​ As at the end of the reporting period, the Group had both level 1 and level 2 financial instruments. Financial instruments in level 1 The fair value of financial instruments traded in active markets is based on quoted market prices at the reporting date. A market is regarded as active if quoted prices are readily and regularly available from an exchange, dealer, broker,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investment in marketable securities classified as fair value through other comprehensive income financial assets. Financial instruments in level 2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nstruments included in level 2 comprise primarily of foreign exchange swaps, interest rate caps and options embedded in the bonds. Their fair values are determined based on mark to market values provided by the counterparty financial institutions or valuation techniques using observable market data. Fair value estimation ​ ​ ​ ​ ​ ​ ​ ​ ​ ​ ​ ​ At September 30, 2023 ​ At December 31, 2022 ​ ​ Carrying ​ Fair ​ Carrying ​ Fair ​ Value Value Value Value ​ ​ $’000 ​ $’000 ​ $’000 ​ $’000 ​ ​ ​ ​ ​ ​ ​ ​ ​ Financial liabilities ​ ​ ​ ​ ​ ​ ​ ​ Bank and bond borrowings (note 19) 3,542,155 ​ 3,165,109 3,344,402 3,116,193 ​ 3,542,155 3,165,109 3,344,402 3,116,193 ​ The fair values of non-current liabilities are based on discounted cash flows using a current borrowing rate. The fair values of current assets and current liabilities are not materially different from their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ash from operation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Profit before taxation</t>
        </is>
      </c>
      <c r="B4" s="5" t="n">
        <v>-248692</v>
      </c>
      <c r="C4" s="5" t="n">
        <v>-93952</v>
      </c>
      <c r="D4" s="4" t="inlineStr">
        <is>
          <t>[1]</t>
        </is>
      </c>
      <c r="E4" s="5" t="n">
        <v>-1416741</v>
      </c>
      <c r="F4" s="5" t="n">
        <v>-224048</v>
      </c>
      <c r="G4" s="4" t="inlineStr">
        <is>
          <t>[1]</t>
        </is>
      </c>
    </row>
    <row r="5">
      <c r="A5" s="3" t="inlineStr">
        <is>
          <t>Adjustments:</t>
        </is>
      </c>
      <c r="B5" s="4" t="inlineStr">
        <is>
          <t xml:space="preserve"> </t>
        </is>
      </c>
      <c r="C5" s="4" t="inlineStr">
        <is>
          <t xml:space="preserve"> </t>
        </is>
      </c>
      <c r="E5" s="4" t="inlineStr">
        <is>
          <t xml:space="preserve"> </t>
        </is>
      </c>
      <c r="F5" s="4" t="inlineStr">
        <is>
          <t xml:space="preserve"> </t>
        </is>
      </c>
    </row>
    <row r="6">
      <c r="A6" s="4" t="inlineStr">
        <is>
          <t>Depreciation of property, plant and equipment</t>
        </is>
      </c>
      <c r="B6" s="6" t="n">
        <v>92594</v>
      </c>
      <c r="C6" s="6" t="n">
        <v>105195</v>
      </c>
      <c r="E6" s="6" t="n">
        <v>302285</v>
      </c>
      <c r="F6" s="6" t="n">
        <v>305558</v>
      </c>
    </row>
    <row r="7">
      <c r="A7" s="4" t="inlineStr">
        <is>
          <t>Amortization of intangible assets</t>
        </is>
      </c>
      <c r="B7" s="6" t="n">
        <v>12337</v>
      </c>
      <c r="C7" s="6" t="n">
        <v>12279</v>
      </c>
      <c r="E7" s="6" t="n">
        <v>38096</v>
      </c>
      <c r="F7" s="6" t="n">
        <v>34615</v>
      </c>
    </row>
    <row r="8">
      <c r="A8" s="4" t="inlineStr">
        <is>
          <t>Net impairment of property, plant and equipment, intangibles fixed assets and prepaid land rent</t>
        </is>
      </c>
      <c r="B8" s="6" t="n">
        <v>103429</v>
      </c>
      <c r="C8" s="6" t="n">
        <v>3099</v>
      </c>
      <c r="E8" s="6" t="n">
        <v>108510</v>
      </c>
      <c r="F8" s="6" t="n">
        <v>1768</v>
      </c>
    </row>
    <row r="9">
      <c r="A9" s="4" t="inlineStr">
        <is>
          <t>Loss allowance/(reversal of loss allowance) on trade receivables</t>
        </is>
      </c>
      <c r="B9" s="6" t="n">
        <v>711</v>
      </c>
      <c r="C9" s="6" t="n">
        <v>-1597</v>
      </c>
      <c r="E9" s="6" t="n">
        <v>5225</v>
      </c>
      <c r="F9" s="6" t="n">
        <v>-3397</v>
      </c>
    </row>
    <row r="10">
      <c r="A10" s="4" t="inlineStr">
        <is>
          <t>Impairment of withholding tax receivables</t>
        </is>
      </c>
      <c r="B10" s="6" t="n">
        <v>10508</v>
      </c>
      <c r="C10" s="6" t="n">
        <v>11422</v>
      </c>
      <c r="E10" s="6" t="n">
        <v>35112</v>
      </c>
      <c r="F10" s="6" t="n">
        <v>39141</v>
      </c>
    </row>
    <row r="11">
      <c r="A11" s="4" t="inlineStr">
        <is>
          <t>Amortization of prepaid site rent</t>
        </is>
      </c>
      <c r="B11" s="6" t="n">
        <v>2789</v>
      </c>
      <c r="C11" s="6" t="n">
        <v>2796</v>
      </c>
      <c r="E11" s="6" t="n">
        <v>7918</v>
      </c>
      <c r="F11" s="6" t="n">
        <v>6957</v>
      </c>
    </row>
    <row r="12">
      <c r="A12" s="4" t="inlineStr">
        <is>
          <t>Net (gain)/loss on disposal of plant, property and equipment</t>
        </is>
      </c>
      <c r="B12" s="6" t="n">
        <v>-386</v>
      </c>
      <c r="C12" s="6" t="n">
        <v>-134</v>
      </c>
      <c r="E12" s="6" t="n">
        <v>-952</v>
      </c>
      <c r="F12" s="6" t="n">
        <v>13650</v>
      </c>
    </row>
    <row r="13">
      <c r="A13" s="4" t="inlineStr">
        <is>
          <t>Insurance income</t>
        </is>
      </c>
      <c r="B13" s="6" t="n">
        <v>-32</v>
      </c>
      <c r="C13" s="6" t="n">
        <v>-70</v>
      </c>
      <c r="E13" s="6" t="n">
        <v>-310</v>
      </c>
      <c r="F13" s="6" t="n">
        <v>-1686</v>
      </c>
    </row>
    <row r="14">
      <c r="A14" s="4" t="inlineStr">
        <is>
          <t>Finance costs</t>
        </is>
      </c>
      <c r="B14" s="6" t="n">
        <v>261993</v>
      </c>
      <c r="C14" s="6" t="n">
        <v>234223</v>
      </c>
      <c r="E14" s="6" t="n">
        <v>1804222</v>
      </c>
      <c r="F14" s="6" t="n">
        <v>574081</v>
      </c>
    </row>
    <row r="15">
      <c r="A15" s="4" t="inlineStr">
        <is>
          <t>Finance income</t>
        </is>
      </c>
      <c r="B15" s="6" t="n">
        <v>-5823</v>
      </c>
      <c r="C15" s="6" t="n">
        <v>-6412</v>
      </c>
      <c r="E15" s="6" t="n">
        <v>-18233</v>
      </c>
      <c r="F15" s="6" t="n">
        <v>-11035</v>
      </c>
    </row>
    <row r="16">
      <c r="A16" s="4" t="inlineStr">
        <is>
          <t>Impairment of inventory</t>
        </is>
      </c>
      <c r="B16" s="4" t="inlineStr">
        <is>
          <t xml:space="preserve"> </t>
        </is>
      </c>
      <c r="C16" s="4" t="inlineStr">
        <is>
          <t xml:space="preserve"> </t>
        </is>
      </c>
      <c r="E16" s="4" t="inlineStr">
        <is>
          <t xml:space="preserve"> </t>
        </is>
      </c>
      <c r="F16" s="6" t="n">
        <v>138</v>
      </c>
    </row>
    <row r="17">
      <c r="A17" s="4" t="inlineStr">
        <is>
          <t>Sharebased payment expense</t>
        </is>
      </c>
      <c r="B17" s="6" t="n">
        <v>2654</v>
      </c>
      <c r="C17" s="6" t="n">
        <v>4127</v>
      </c>
      <c r="E17" s="6" t="n">
        <v>9571</v>
      </c>
      <c r="F17" s="6" t="n">
        <v>9752</v>
      </c>
    </row>
    <row r="18">
      <c r="A18" s="4" t="inlineStr">
        <is>
          <t>Operating profit before working capital changes</t>
        </is>
      </c>
      <c r="B18" s="6" t="n">
        <v>232082</v>
      </c>
      <c r="C18" s="6" t="n">
        <v>270976</v>
      </c>
      <c r="E18" s="6" t="n">
        <v>874703</v>
      </c>
      <c r="F18" s="6" t="n">
        <v>745494</v>
      </c>
    </row>
    <row r="19">
      <c r="A19" s="3" t="inlineStr">
        <is>
          <t>Changes in working capital</t>
        </is>
      </c>
      <c r="B19" s="4" t="inlineStr">
        <is>
          <t xml:space="preserve"> </t>
        </is>
      </c>
      <c r="C19" s="4" t="inlineStr">
        <is>
          <t xml:space="preserve"> </t>
        </is>
      </c>
      <c r="E19" s="4" t="inlineStr">
        <is>
          <t xml:space="preserve"> </t>
        </is>
      </c>
      <c r="F19" s="4" t="inlineStr">
        <is>
          <t xml:space="preserve"> </t>
        </is>
      </c>
    </row>
    <row r="20">
      <c r="A20" s="4" t="inlineStr">
        <is>
          <t>Increase in inventory</t>
        </is>
      </c>
      <c r="B20" s="6" t="n">
        <v>-29221</v>
      </c>
      <c r="C20" s="6" t="n">
        <v>-10373</v>
      </c>
      <c r="E20" s="6" t="n">
        <v>-4683</v>
      </c>
      <c r="F20" s="6" t="n">
        <v>-30094</v>
      </c>
    </row>
    <row r="21">
      <c r="A21" s="4" t="inlineStr">
        <is>
          <t>(Increase)/decrease in trade and other receivables</t>
        </is>
      </c>
      <c r="B21" s="6" t="n">
        <v>-61968</v>
      </c>
      <c r="C21" s="6" t="n">
        <v>12702</v>
      </c>
      <c r="E21" s="6" t="n">
        <v>-199210</v>
      </c>
      <c r="F21" s="6" t="n">
        <v>-169833</v>
      </c>
    </row>
    <row r="22">
      <c r="A22" s="4" t="inlineStr">
        <is>
          <t>Increase in trade and other payables</t>
        </is>
      </c>
      <c r="B22" s="6" t="n">
        <v>93544</v>
      </c>
      <c r="C22" s="6" t="n">
        <v>20885</v>
      </c>
      <c r="E22" s="6" t="n">
        <v>79618</v>
      </c>
      <c r="F22" s="6" t="n">
        <v>132032</v>
      </c>
    </row>
    <row r="23">
      <c r="A23" s="4" t="inlineStr">
        <is>
          <t>Net movement in working capital</t>
        </is>
      </c>
      <c r="B23" s="6" t="n">
        <v>2355</v>
      </c>
      <c r="C23" s="6" t="n">
        <v>23214</v>
      </c>
      <c r="E23" s="6" t="n">
        <v>-124275</v>
      </c>
      <c r="F23" s="6" t="n">
        <v>-67895</v>
      </c>
    </row>
    <row r="24">
      <c r="A24" s="4" t="inlineStr">
        <is>
          <t>Cash from operations</t>
        </is>
      </c>
      <c r="B24" s="5" t="n">
        <v>234437</v>
      </c>
      <c r="C24" s="5" t="n">
        <v>294190</v>
      </c>
      <c r="E24" s="5" t="n">
        <v>750428</v>
      </c>
      <c r="F24" s="5" t="n">
        <v>677599</v>
      </c>
    </row>
    <row r="25"/>
    <row r="26">
      <c r="A26" s="4" t="inlineStr">
        <is>
          <t>[1]re-presented to reflect the remeasurement period adjustments, as required by IFRS 3, in respect of updates to the accounting for the GTS SP5 Acquisition in March 2022 and MTN SA Acquisition in May 2022.</t>
        </is>
      </c>
    </row>
  </sheetData>
  <mergeCells count="7">
    <mergeCell ref="A1:A2"/>
    <mergeCell ref="B1:D1"/>
    <mergeCell ref="E1:G1"/>
    <mergeCell ref="C2:D2"/>
    <mergeCell ref="F2:G2"/>
    <mergeCell ref="A25:G25"/>
    <mergeCell ref="A26:G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Combinations - MTN telecom towers in South Africa (Details) - MTN telecom towers in South Africa $ in Thousands</t>
        </is>
      </c>
      <c r="C1" s="2" t="inlineStr">
        <is>
          <t>4 Months Ended</t>
        </is>
      </c>
    </row>
    <row r="2">
      <c r="B2" s="2" t="inlineStr">
        <is>
          <t>May 31, 2022 USD ($) item site</t>
        </is>
      </c>
      <c r="C2" s="2" t="inlineStr">
        <is>
          <t>Sep. 30, 2022 USD ($)</t>
        </is>
      </c>
      <c r="D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Towers Acquired | item</t>
        </is>
      </c>
      <c r="B4" s="6" t="n">
        <v>5691</v>
      </c>
      <c r="C4" s="4" t="inlineStr">
        <is>
          <t xml:space="preserve"> </t>
        </is>
      </c>
      <c r="D4" s="4" t="inlineStr">
        <is>
          <t xml:space="preserve"> </t>
        </is>
      </c>
    </row>
    <row r="5">
      <c r="A5" s="4" t="inlineStr">
        <is>
          <t>Number of service sites to which entity is providing Managed Services after acquisition | site</t>
        </is>
      </c>
      <c r="B5" s="6" t="n">
        <v>7100</v>
      </c>
      <c r="C5" s="4" t="inlineStr">
        <is>
          <t xml:space="preserve"> </t>
        </is>
      </c>
      <c r="D5" s="4" t="inlineStr">
        <is>
          <t xml:space="preserve"> </t>
        </is>
      </c>
    </row>
    <row r="6">
      <c r="A6" s="4" t="inlineStr">
        <is>
          <t>Proportion of ownership interests held by non-controlling interests</t>
        </is>
      </c>
      <c r="B6" s="8" t="n">
        <v>0</v>
      </c>
      <c r="C6" s="4" t="inlineStr">
        <is>
          <t xml:space="preserve"> </t>
        </is>
      </c>
      <c r="D6" s="4" t="inlineStr">
        <is>
          <t xml:space="preserve"> </t>
        </is>
      </c>
    </row>
    <row r="7">
      <c r="A7" s="4" t="inlineStr">
        <is>
          <t>Percentage of business acquired</t>
        </is>
      </c>
      <c r="B7" s="8" t="n">
        <v>1</v>
      </c>
      <c r="C7" s="4" t="inlineStr">
        <is>
          <t xml:space="preserve"> </t>
        </is>
      </c>
      <c r="D7" s="4" t="inlineStr">
        <is>
          <t xml:space="preserve"> </t>
        </is>
      </c>
    </row>
    <row r="8">
      <c r="A8" s="4" t="inlineStr">
        <is>
          <t>Goodwill deductible for tax purpose</t>
        </is>
      </c>
      <c r="B8" s="5" t="n">
        <v>0</v>
      </c>
      <c r="C8" s="4" t="inlineStr">
        <is>
          <t xml:space="preserve"> </t>
        </is>
      </c>
      <c r="D8" s="4" t="inlineStr">
        <is>
          <t xml:space="preserve"> </t>
        </is>
      </c>
    </row>
    <row r="9">
      <c r="A9" s="4" t="inlineStr">
        <is>
          <t>Gross consideration</t>
        </is>
      </c>
      <c r="B9" s="4" t="inlineStr">
        <is>
          <t xml:space="preserve"> </t>
        </is>
      </c>
      <c r="C9" s="4" t="inlineStr">
        <is>
          <t xml:space="preserve"> </t>
        </is>
      </c>
      <c r="D9" s="5" t="n">
        <v>421239</v>
      </c>
    </row>
    <row r="10">
      <c r="A10" s="4" t="inlineStr">
        <is>
          <t>Net cash consideration</t>
        </is>
      </c>
      <c r="B10" s="4" t="inlineStr">
        <is>
          <t xml:space="preserve"> </t>
        </is>
      </c>
      <c r="C10" s="4" t="inlineStr">
        <is>
          <t xml:space="preserve"> </t>
        </is>
      </c>
      <c r="D10" s="6" t="n">
        <v>421239</v>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Towers and tower equipment</t>
        </is>
      </c>
      <c r="B12" s="4" t="inlineStr">
        <is>
          <t xml:space="preserve"> </t>
        </is>
      </c>
      <c r="C12" s="4" t="inlineStr">
        <is>
          <t xml:space="preserve"> </t>
        </is>
      </c>
      <c r="D12" s="6" t="n">
        <v>251683</v>
      </c>
    </row>
    <row r="13">
      <c r="A13" s="4" t="inlineStr">
        <is>
          <t>Customer related intangible asset</t>
        </is>
      </c>
      <c r="B13" s="4" t="inlineStr">
        <is>
          <t xml:space="preserve"> </t>
        </is>
      </c>
      <c r="C13" s="4" t="inlineStr">
        <is>
          <t xml:space="preserve"> </t>
        </is>
      </c>
      <c r="D13" s="6" t="n">
        <v>121465</v>
      </c>
    </row>
    <row r="14">
      <c r="A14" s="4" t="inlineStr">
        <is>
          <t>Network related intangible asset</t>
        </is>
      </c>
      <c r="B14" s="4" t="inlineStr">
        <is>
          <t xml:space="preserve"> </t>
        </is>
      </c>
      <c r="C14" s="4" t="inlineStr">
        <is>
          <t xml:space="preserve"> </t>
        </is>
      </c>
      <c r="D14" s="6" t="n">
        <v>69741</v>
      </c>
    </row>
    <row r="15">
      <c r="A15" s="4" t="inlineStr">
        <is>
          <t>Right of use asset</t>
        </is>
      </c>
      <c r="B15" s="4" t="inlineStr">
        <is>
          <t xml:space="preserve"> </t>
        </is>
      </c>
      <c r="C15" s="4" t="inlineStr">
        <is>
          <t xml:space="preserve"> </t>
        </is>
      </c>
      <c r="D15" s="6" t="n">
        <v>211936</v>
      </c>
    </row>
    <row r="16">
      <c r="A16" s="4" t="inlineStr">
        <is>
          <t>Lease liabilities</t>
        </is>
      </c>
      <c r="B16" s="4" t="inlineStr">
        <is>
          <t xml:space="preserve"> </t>
        </is>
      </c>
      <c r="C16" s="4" t="inlineStr">
        <is>
          <t xml:space="preserve"> </t>
        </is>
      </c>
      <c r="D16" s="6" t="n">
        <v>-211936</v>
      </c>
    </row>
    <row r="17">
      <c r="A17" s="4" t="inlineStr">
        <is>
          <t>Deferred tax</t>
        </is>
      </c>
      <c r="B17" s="4" t="inlineStr">
        <is>
          <t xml:space="preserve"> </t>
        </is>
      </c>
      <c r="C17" s="4" t="inlineStr">
        <is>
          <t xml:space="preserve"> </t>
        </is>
      </c>
      <c r="D17" s="6" t="n">
        <v>-51625</v>
      </c>
    </row>
    <row r="18">
      <c r="A18" s="4" t="inlineStr">
        <is>
          <t>Provisions for other liabilities and charges</t>
        </is>
      </c>
      <c r="B18" s="4" t="inlineStr">
        <is>
          <t xml:space="preserve"> </t>
        </is>
      </c>
      <c r="C18" s="4" t="inlineStr">
        <is>
          <t xml:space="preserve"> </t>
        </is>
      </c>
      <c r="D18" s="6" t="n">
        <v>-34419</v>
      </c>
    </row>
    <row r="19">
      <c r="A19" s="4" t="inlineStr">
        <is>
          <t>Total identifiable net assets acquired</t>
        </is>
      </c>
      <c r="B19" s="4" t="inlineStr">
        <is>
          <t xml:space="preserve"> </t>
        </is>
      </c>
      <c r="C19" s="4" t="inlineStr">
        <is>
          <t xml:space="preserve"> </t>
        </is>
      </c>
      <c r="D19" s="5" t="n">
        <v>356845</v>
      </c>
    </row>
    <row r="20">
      <c r="A20" s="4" t="inlineStr">
        <is>
          <t>Goodwill</t>
        </is>
      </c>
      <c r="B20" s="5" t="n">
        <v>64400</v>
      </c>
      <c r="C20" s="4" t="inlineStr">
        <is>
          <t xml:space="preserve"> </t>
        </is>
      </c>
      <c r="D20" s="4" t="inlineStr">
        <is>
          <t xml:space="preserve"> </t>
        </is>
      </c>
    </row>
    <row r="21">
      <c r="A21" s="4" t="inlineStr">
        <is>
          <t>Revenue - post-acquisition</t>
        </is>
      </c>
      <c r="B21" s="4" t="inlineStr">
        <is>
          <t xml:space="preserve"> </t>
        </is>
      </c>
      <c r="C21" s="5" t="n">
        <v>40927</v>
      </c>
      <c r="D21" s="4" t="inlineStr">
        <is>
          <t xml:space="preserve"> </t>
        </is>
      </c>
    </row>
    <row r="22">
      <c r="A22" s="4" t="inlineStr">
        <is>
          <t>Profit (Loss) - post-acquisition</t>
        </is>
      </c>
      <c r="B22" s="4" t="inlineStr">
        <is>
          <t xml:space="preserve"> </t>
        </is>
      </c>
      <c r="C22" s="5" t="n">
        <v>-17724</v>
      </c>
      <c r="D22" s="4" t="inlineStr">
        <is>
          <t xml:space="preserve"> </t>
        </is>
      </c>
    </row>
    <row r="23">
      <c r="A23" s="4" t="inlineStr">
        <is>
          <t>After transfer of non-controlling interest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Proportion of ownership interest in subsidiary</t>
        </is>
      </c>
      <c r="B25" s="8" t="n">
        <v>0.7</v>
      </c>
      <c r="C25" s="4" t="inlineStr">
        <is>
          <t xml:space="preserve"> </t>
        </is>
      </c>
      <c r="D25" s="4" t="inlineStr">
        <is>
          <t xml:space="preserve"> </t>
        </is>
      </c>
    </row>
    <row r="26">
      <c r="A26" s="4" t="inlineStr">
        <is>
          <t>Proportion of ownership interests held by non-controlling interests</t>
        </is>
      </c>
      <c r="B26" s="8" t="n">
        <v>0.3</v>
      </c>
      <c r="C26" s="4" t="inlineStr">
        <is>
          <t xml:space="preserve"> </t>
        </is>
      </c>
      <c r="D2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usiness Combinations - Fair value adjustments (Details) - USD ($) $ in Thousands</t>
        </is>
      </c>
      <c r="B1" s="2" t="inlineStr">
        <is>
          <t>4 Months Ended</t>
        </is>
      </c>
    </row>
    <row r="2">
      <c r="B2" s="2" t="inlineStr">
        <is>
          <t>Sep. 30, 2022</t>
        </is>
      </c>
      <c r="C2" s="2" t="inlineStr">
        <is>
          <t>Sep. 30, 2023</t>
        </is>
      </c>
      <c r="D2" s="2" t="inlineStr">
        <is>
          <t>Dec. 31, 2022</t>
        </is>
      </c>
    </row>
    <row r="3">
      <c r="A3" s="3" t="inlineStr">
        <is>
          <t>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5" t="n">
        <v>638538</v>
      </c>
      <c r="D4" s="5" t="n">
        <v>763388</v>
      </c>
      <c r="E4" s="4" t="inlineStr">
        <is>
          <t>[1]</t>
        </is>
      </c>
    </row>
    <row r="5">
      <c r="A5" s="4" t="inlineStr">
        <is>
          <t>MTN telecom towers in South Africa</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Gross consideration</t>
        </is>
      </c>
      <c r="B7" s="4" t="inlineStr">
        <is>
          <t xml:space="preserve"> </t>
        </is>
      </c>
      <c r="C7" s="4" t="inlineStr">
        <is>
          <t xml:space="preserve"> </t>
        </is>
      </c>
      <c r="D7" s="6" t="n">
        <v>421239</v>
      </c>
    </row>
    <row r="8">
      <c r="A8" s="4" t="inlineStr">
        <is>
          <t>Net cash consideration</t>
        </is>
      </c>
      <c r="B8" s="4" t="inlineStr">
        <is>
          <t xml:space="preserve"> </t>
        </is>
      </c>
      <c r="C8" s="4" t="inlineStr">
        <is>
          <t xml:space="preserve"> </t>
        </is>
      </c>
      <c r="D8" s="6" t="n">
        <v>421239</v>
      </c>
    </row>
    <row r="9">
      <c r="A9" s="3" t="inlineStr">
        <is>
          <t>Identifiable assets acquired and liabilities assumed:</t>
        </is>
      </c>
      <c r="B9" s="4" t="inlineStr">
        <is>
          <t xml:space="preserve"> </t>
        </is>
      </c>
      <c r="C9" s="4" t="inlineStr">
        <is>
          <t xml:space="preserve"> </t>
        </is>
      </c>
      <c r="D9" s="4" t="inlineStr">
        <is>
          <t xml:space="preserve"> </t>
        </is>
      </c>
    </row>
    <row r="10">
      <c r="A10" s="4" t="inlineStr">
        <is>
          <t>Towers and tower equipment</t>
        </is>
      </c>
      <c r="B10" s="4" t="inlineStr">
        <is>
          <t xml:space="preserve"> </t>
        </is>
      </c>
      <c r="C10" s="4" t="inlineStr">
        <is>
          <t xml:space="preserve"> </t>
        </is>
      </c>
      <c r="D10" s="6" t="n">
        <v>251683</v>
      </c>
    </row>
    <row r="11">
      <c r="A11" s="4" t="inlineStr">
        <is>
          <t>Customer related intangible asset</t>
        </is>
      </c>
      <c r="B11" s="4" t="inlineStr">
        <is>
          <t xml:space="preserve"> </t>
        </is>
      </c>
      <c r="C11" s="4" t="inlineStr">
        <is>
          <t xml:space="preserve"> </t>
        </is>
      </c>
      <c r="D11" s="6" t="n">
        <v>121465</v>
      </c>
    </row>
    <row r="12">
      <c r="A12" s="4" t="inlineStr">
        <is>
          <t>Network related intangible asset</t>
        </is>
      </c>
      <c r="B12" s="4" t="inlineStr">
        <is>
          <t xml:space="preserve"> </t>
        </is>
      </c>
      <c r="C12" s="4" t="inlineStr">
        <is>
          <t xml:space="preserve"> </t>
        </is>
      </c>
      <c r="D12" s="6" t="n">
        <v>69741</v>
      </c>
    </row>
    <row r="13">
      <c r="A13" s="4" t="inlineStr">
        <is>
          <t>Right of use asset</t>
        </is>
      </c>
      <c r="B13" s="4" t="inlineStr">
        <is>
          <t xml:space="preserve"> </t>
        </is>
      </c>
      <c r="C13" s="4" t="inlineStr">
        <is>
          <t xml:space="preserve"> </t>
        </is>
      </c>
      <c r="D13" s="6" t="n">
        <v>211936</v>
      </c>
    </row>
    <row r="14">
      <c r="A14" s="4" t="inlineStr">
        <is>
          <t>Lease liabilities</t>
        </is>
      </c>
      <c r="B14" s="4" t="inlineStr">
        <is>
          <t xml:space="preserve"> </t>
        </is>
      </c>
      <c r="C14" s="4" t="inlineStr">
        <is>
          <t xml:space="preserve"> </t>
        </is>
      </c>
      <c r="D14" s="6" t="n">
        <v>-211936</v>
      </c>
    </row>
    <row r="15">
      <c r="A15" s="4" t="inlineStr">
        <is>
          <t>Deferred tax</t>
        </is>
      </c>
      <c r="B15" s="4" t="inlineStr">
        <is>
          <t xml:space="preserve"> </t>
        </is>
      </c>
      <c r="C15" s="4" t="inlineStr">
        <is>
          <t xml:space="preserve"> </t>
        </is>
      </c>
      <c r="D15" s="6" t="n">
        <v>-51625</v>
      </c>
    </row>
    <row r="16">
      <c r="A16" s="4" t="inlineStr">
        <is>
          <t>Provisions for other liabilities and charges</t>
        </is>
      </c>
      <c r="B16" s="4" t="inlineStr">
        <is>
          <t xml:space="preserve"> </t>
        </is>
      </c>
      <c r="C16" s="4" t="inlineStr">
        <is>
          <t xml:space="preserve"> </t>
        </is>
      </c>
      <c r="D16" s="6" t="n">
        <v>-34419</v>
      </c>
    </row>
    <row r="17">
      <c r="A17" s="4" t="inlineStr">
        <is>
          <t>Total identifiable net assets acquired</t>
        </is>
      </c>
      <c r="B17" s="4" t="inlineStr">
        <is>
          <t xml:space="preserve"> </t>
        </is>
      </c>
      <c r="C17" s="4" t="inlineStr">
        <is>
          <t xml:space="preserve"> </t>
        </is>
      </c>
      <c r="D17" s="6" t="n">
        <v>356845</v>
      </c>
    </row>
    <row r="18">
      <c r="A18" s="4" t="inlineStr">
        <is>
          <t>Goodwill</t>
        </is>
      </c>
      <c r="B18" s="4" t="inlineStr">
        <is>
          <t xml:space="preserve"> </t>
        </is>
      </c>
      <c r="C18" s="4" t="inlineStr">
        <is>
          <t xml:space="preserve"> </t>
        </is>
      </c>
      <c r="D18" s="6" t="n">
        <v>64394</v>
      </c>
    </row>
    <row r="19">
      <c r="A19" s="4" t="inlineStr">
        <is>
          <t>Revenue - post-acquisition</t>
        </is>
      </c>
      <c r="B19" s="5" t="n">
        <v>40927</v>
      </c>
      <c r="C19" s="4" t="inlineStr">
        <is>
          <t xml:space="preserve"> </t>
        </is>
      </c>
      <c r="D19" s="4" t="inlineStr">
        <is>
          <t xml:space="preserve"> </t>
        </is>
      </c>
    </row>
    <row r="20">
      <c r="A20" s="4" t="inlineStr">
        <is>
          <t>Profit (Loss) - post-acquisition</t>
        </is>
      </c>
      <c r="B20" s="5" t="n">
        <v>-17724</v>
      </c>
      <c r="C20" s="4" t="inlineStr">
        <is>
          <t xml:space="preserve"> </t>
        </is>
      </c>
      <c r="D20" s="4" t="inlineStr">
        <is>
          <t xml:space="preserve"> </t>
        </is>
      </c>
    </row>
    <row r="21">
      <c r="A21" s="4" t="inlineStr">
        <is>
          <t>As previously reported | MTN telecom towers in South Africa</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Gross consideration</t>
        </is>
      </c>
      <c r="B23" s="4" t="inlineStr">
        <is>
          <t xml:space="preserve"> </t>
        </is>
      </c>
      <c r="C23" s="4" t="inlineStr">
        <is>
          <t xml:space="preserve"> </t>
        </is>
      </c>
      <c r="D23" s="6" t="n">
        <v>421239</v>
      </c>
    </row>
    <row r="24">
      <c r="A24" s="4" t="inlineStr">
        <is>
          <t>Net cash consideration</t>
        </is>
      </c>
      <c r="B24" s="4" t="inlineStr">
        <is>
          <t xml:space="preserve"> </t>
        </is>
      </c>
      <c r="C24" s="4" t="inlineStr">
        <is>
          <t xml:space="preserve"> </t>
        </is>
      </c>
      <c r="D24" s="6" t="n">
        <v>421239</v>
      </c>
    </row>
    <row r="25">
      <c r="A25" s="3" t="inlineStr">
        <is>
          <t>Identifiable assets acquired and liabilities assumed:</t>
        </is>
      </c>
      <c r="B25" s="4" t="inlineStr">
        <is>
          <t xml:space="preserve"> </t>
        </is>
      </c>
      <c r="C25" s="4" t="inlineStr">
        <is>
          <t xml:space="preserve"> </t>
        </is>
      </c>
      <c r="D25" s="4" t="inlineStr">
        <is>
          <t xml:space="preserve"> </t>
        </is>
      </c>
    </row>
    <row r="26">
      <c r="A26" s="4" t="inlineStr">
        <is>
          <t>Towers and tower equipment</t>
        </is>
      </c>
      <c r="B26" s="4" t="inlineStr">
        <is>
          <t xml:space="preserve"> </t>
        </is>
      </c>
      <c r="C26" s="4" t="inlineStr">
        <is>
          <t xml:space="preserve"> </t>
        </is>
      </c>
      <c r="D26" s="6" t="n">
        <v>251683</v>
      </c>
    </row>
    <row r="27">
      <c r="A27" s="4" t="inlineStr">
        <is>
          <t>Customer related intangible asset</t>
        </is>
      </c>
      <c r="B27" s="4" t="inlineStr">
        <is>
          <t xml:space="preserve"> </t>
        </is>
      </c>
      <c r="C27" s="4" t="inlineStr">
        <is>
          <t xml:space="preserve"> </t>
        </is>
      </c>
      <c r="D27" s="6" t="n">
        <v>127957</v>
      </c>
    </row>
    <row r="28">
      <c r="A28" s="4" t="inlineStr">
        <is>
          <t>Network related intangible asset</t>
        </is>
      </c>
      <c r="B28" s="4" t="inlineStr">
        <is>
          <t xml:space="preserve"> </t>
        </is>
      </c>
      <c r="C28" s="4" t="inlineStr">
        <is>
          <t xml:space="preserve"> </t>
        </is>
      </c>
      <c r="D28" s="6" t="n">
        <v>67837</v>
      </c>
    </row>
    <row r="29">
      <c r="A29" s="4" t="inlineStr">
        <is>
          <t>Right of use asset</t>
        </is>
      </c>
      <c r="B29" s="4" t="inlineStr">
        <is>
          <t xml:space="preserve"> </t>
        </is>
      </c>
      <c r="C29" s="4" t="inlineStr">
        <is>
          <t xml:space="preserve"> </t>
        </is>
      </c>
      <c r="D29" s="6" t="n">
        <v>211315</v>
      </c>
    </row>
    <row r="30">
      <c r="A30" s="4" t="inlineStr">
        <is>
          <t>Lease liabilities</t>
        </is>
      </c>
      <c r="B30" s="4" t="inlineStr">
        <is>
          <t xml:space="preserve"> </t>
        </is>
      </c>
      <c r="C30" s="4" t="inlineStr">
        <is>
          <t xml:space="preserve"> </t>
        </is>
      </c>
      <c r="D30" s="6" t="n">
        <v>-211315</v>
      </c>
    </row>
    <row r="31">
      <c r="A31" s="4" t="inlineStr">
        <is>
          <t>Deferred tax</t>
        </is>
      </c>
      <c r="B31" s="4" t="inlineStr">
        <is>
          <t xml:space="preserve"> </t>
        </is>
      </c>
      <c r="C31" s="4" t="inlineStr">
        <is>
          <t xml:space="preserve"> </t>
        </is>
      </c>
      <c r="D31" s="6" t="n">
        <v>-52864</v>
      </c>
    </row>
    <row r="32">
      <c r="A32" s="4" t="inlineStr">
        <is>
          <t>Provisions for other liabilities and charges</t>
        </is>
      </c>
      <c r="B32" s="4" t="inlineStr">
        <is>
          <t xml:space="preserve"> </t>
        </is>
      </c>
      <c r="C32" s="4" t="inlineStr">
        <is>
          <t xml:space="preserve"> </t>
        </is>
      </c>
      <c r="D32" s="6" t="n">
        <v>-34419</v>
      </c>
    </row>
    <row r="33">
      <c r="A33" s="4" t="inlineStr">
        <is>
          <t>Total identifiable net assets acquired</t>
        </is>
      </c>
      <c r="B33" s="4" t="inlineStr">
        <is>
          <t xml:space="preserve"> </t>
        </is>
      </c>
      <c r="C33" s="4" t="inlineStr">
        <is>
          <t xml:space="preserve"> </t>
        </is>
      </c>
      <c r="D33" s="6" t="n">
        <v>360194</v>
      </c>
    </row>
    <row r="34">
      <c r="A34" s="4" t="inlineStr">
        <is>
          <t>Goodwill</t>
        </is>
      </c>
      <c r="B34" s="4" t="inlineStr">
        <is>
          <t xml:space="preserve"> </t>
        </is>
      </c>
      <c r="C34" s="4" t="inlineStr">
        <is>
          <t xml:space="preserve"> </t>
        </is>
      </c>
      <c r="D34" s="6" t="n">
        <v>61045</v>
      </c>
    </row>
    <row r="35">
      <c r="A35" s="4" t="inlineStr">
        <is>
          <t>Adjustments | MTN telecom towers in South Africa</t>
        </is>
      </c>
      <c r="B35" s="4" t="inlineStr">
        <is>
          <t xml:space="preserve"> </t>
        </is>
      </c>
      <c r="C35" s="4" t="inlineStr">
        <is>
          <t xml:space="preserve"> </t>
        </is>
      </c>
      <c r="D35" s="4" t="inlineStr">
        <is>
          <t xml:space="preserve"> </t>
        </is>
      </c>
    </row>
    <row r="36">
      <c r="A36" s="3" t="inlineStr">
        <is>
          <t>Identifiable assets acquired and liabilities assumed:</t>
        </is>
      </c>
      <c r="B36" s="4" t="inlineStr">
        <is>
          <t xml:space="preserve"> </t>
        </is>
      </c>
      <c r="C36" s="4" t="inlineStr">
        <is>
          <t xml:space="preserve"> </t>
        </is>
      </c>
      <c r="D36" s="4" t="inlineStr">
        <is>
          <t xml:space="preserve"> </t>
        </is>
      </c>
    </row>
    <row r="37">
      <c r="A37" s="4" t="inlineStr">
        <is>
          <t>Customer related intangible asset</t>
        </is>
      </c>
      <c r="B37" s="4" t="inlineStr">
        <is>
          <t xml:space="preserve"> </t>
        </is>
      </c>
      <c r="C37" s="4" t="inlineStr">
        <is>
          <t xml:space="preserve"> </t>
        </is>
      </c>
      <c r="D37" s="6" t="n">
        <v>-6492</v>
      </c>
    </row>
    <row r="38">
      <c r="A38" s="4" t="inlineStr">
        <is>
          <t>Network related intangible asset</t>
        </is>
      </c>
      <c r="B38" s="4" t="inlineStr">
        <is>
          <t xml:space="preserve"> </t>
        </is>
      </c>
      <c r="C38" s="4" t="inlineStr">
        <is>
          <t xml:space="preserve"> </t>
        </is>
      </c>
      <c r="D38" s="6" t="n">
        <v>1904</v>
      </c>
    </row>
    <row r="39">
      <c r="A39" s="4" t="inlineStr">
        <is>
          <t>Right of use asset</t>
        </is>
      </c>
      <c r="B39" s="4" t="inlineStr">
        <is>
          <t xml:space="preserve"> </t>
        </is>
      </c>
      <c r="C39" s="4" t="inlineStr">
        <is>
          <t xml:space="preserve"> </t>
        </is>
      </c>
      <c r="D39" s="6" t="n">
        <v>621</v>
      </c>
    </row>
    <row r="40">
      <c r="A40" s="4" t="inlineStr">
        <is>
          <t>Lease liabilities</t>
        </is>
      </c>
      <c r="B40" s="4" t="inlineStr">
        <is>
          <t xml:space="preserve"> </t>
        </is>
      </c>
      <c r="C40" s="4" t="inlineStr">
        <is>
          <t xml:space="preserve"> </t>
        </is>
      </c>
      <c r="D40" s="6" t="n">
        <v>-621</v>
      </c>
    </row>
    <row r="41">
      <c r="A41" s="4" t="inlineStr">
        <is>
          <t>Deferred tax</t>
        </is>
      </c>
      <c r="B41" s="4" t="inlineStr">
        <is>
          <t xml:space="preserve"> </t>
        </is>
      </c>
      <c r="C41" s="4" t="inlineStr">
        <is>
          <t xml:space="preserve"> </t>
        </is>
      </c>
      <c r="D41" s="6" t="n">
        <v>1239</v>
      </c>
    </row>
    <row r="42">
      <c r="A42" s="4" t="inlineStr">
        <is>
          <t>Total identifiable net assets acquired</t>
        </is>
      </c>
      <c r="B42" s="4" t="inlineStr">
        <is>
          <t xml:space="preserve"> </t>
        </is>
      </c>
      <c r="C42" s="4" t="inlineStr">
        <is>
          <t xml:space="preserve"> </t>
        </is>
      </c>
      <c r="D42" s="6" t="n">
        <v>-3349</v>
      </c>
    </row>
    <row r="43">
      <c r="A43" s="4" t="inlineStr">
        <is>
          <t>Goodwill</t>
        </is>
      </c>
      <c r="B43" s="4" t="inlineStr">
        <is>
          <t xml:space="preserve"> </t>
        </is>
      </c>
      <c r="C43" s="4" t="inlineStr">
        <is>
          <t xml:space="preserve"> </t>
        </is>
      </c>
      <c r="D43" s="5" t="n">
        <v>3349</v>
      </c>
    </row>
    <row r="44"/>
    <row r="45">
      <c r="A45" s="4" t="inlineStr">
        <is>
          <t>[1]re-presented to reflect the remeasurement period adjustments, as required by IFRS 3, in respect of updates to the accounting for the MTN SA Acquisition in May 2022.</t>
        </is>
      </c>
    </row>
  </sheetData>
  <mergeCells count="5">
    <mergeCell ref="A1:A2"/>
    <mergeCell ref="D1:E1"/>
    <mergeCell ref="D2:E2"/>
    <mergeCell ref="A44:E44"/>
    <mergeCell ref="A45:E4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ao Paulo Cinco Locacao de Torres Ltda (Details) - Sao Paulo Cinco Locacao de Torres Ltda (SP5) - USD ($) $ in Thousands</t>
        </is>
      </c>
      <c r="C1" s="2" t="inlineStr">
        <is>
          <t>6 Months Ended</t>
        </is>
      </c>
    </row>
    <row r="2">
      <c r="B2" s="2" t="inlineStr">
        <is>
          <t>Mar. 17, 2022</t>
        </is>
      </c>
      <c r="C2" s="2" t="inlineStr">
        <is>
          <t>Sep. 30, 2022</t>
        </is>
      </c>
    </row>
    <row r="3">
      <c r="A3" s="3" t="inlineStr">
        <is>
          <t>Disclosure of detailed information about business combination [line items]</t>
        </is>
      </c>
      <c r="B3" s="4" t="inlineStr">
        <is>
          <t xml:space="preserve"> </t>
        </is>
      </c>
      <c r="C3" s="4" t="inlineStr">
        <is>
          <t xml:space="preserve"> </t>
        </is>
      </c>
    </row>
    <row r="4">
      <c r="A4" s="4" t="inlineStr">
        <is>
          <t>Percentage of business acquired</t>
        </is>
      </c>
      <c r="B4" s="8" t="n">
        <v>1</v>
      </c>
      <c r="C4" s="4" t="inlineStr">
        <is>
          <t xml:space="preserve"> </t>
        </is>
      </c>
    </row>
    <row r="5">
      <c r="A5" s="4" t="inlineStr">
        <is>
          <t>Gross consideration</t>
        </is>
      </c>
      <c r="B5" s="5" t="n">
        <v>317188</v>
      </c>
      <c r="C5" s="4" t="inlineStr">
        <is>
          <t xml:space="preserve"> </t>
        </is>
      </c>
    </row>
    <row r="6">
      <c r="A6" s="4" t="inlineStr">
        <is>
          <t>Less: cash in business at the date of acquisition</t>
        </is>
      </c>
      <c r="B6" s="6" t="n">
        <v>-1896</v>
      </c>
      <c r="C6" s="4" t="inlineStr">
        <is>
          <t xml:space="preserve"> </t>
        </is>
      </c>
    </row>
    <row r="7">
      <c r="A7" s="4" t="inlineStr">
        <is>
          <t>Net cash consideration</t>
        </is>
      </c>
      <c r="B7" s="6" t="n">
        <v>315292</v>
      </c>
      <c r="C7" s="4" t="inlineStr">
        <is>
          <t xml:space="preserve"> </t>
        </is>
      </c>
    </row>
    <row r="8">
      <c r="A8" s="3" t="inlineStr">
        <is>
          <t>Identifiable assets acquired and liabilities assumed:</t>
        </is>
      </c>
      <c r="B8" s="4" t="inlineStr">
        <is>
          <t xml:space="preserve"> </t>
        </is>
      </c>
      <c r="C8" s="4" t="inlineStr">
        <is>
          <t xml:space="preserve"> </t>
        </is>
      </c>
    </row>
    <row r="9">
      <c r="A9" s="4" t="inlineStr">
        <is>
          <t>Customer related intangible asset</t>
        </is>
      </c>
      <c r="B9" s="6" t="n">
        <v>48353</v>
      </c>
      <c r="C9" s="4" t="inlineStr">
        <is>
          <t xml:space="preserve"> </t>
        </is>
      </c>
    </row>
    <row r="10">
      <c r="A10" s="4" t="inlineStr">
        <is>
          <t>Network related intangible asset</t>
        </is>
      </c>
      <c r="B10" s="6" t="n">
        <v>2520</v>
      </c>
      <c r="C10" s="4" t="inlineStr">
        <is>
          <t xml:space="preserve"> </t>
        </is>
      </c>
    </row>
    <row r="11">
      <c r="A11" s="4" t="inlineStr">
        <is>
          <t>Right of use asset</t>
        </is>
      </c>
      <c r="B11" s="6" t="n">
        <v>266666</v>
      </c>
      <c r="C11" s="4" t="inlineStr">
        <is>
          <t xml:space="preserve"> </t>
        </is>
      </c>
    </row>
    <row r="12">
      <c r="A12" s="4" t="inlineStr">
        <is>
          <t>Trade and other receivables</t>
        </is>
      </c>
      <c r="B12" s="6" t="n">
        <v>23575</v>
      </c>
      <c r="C12" s="4" t="inlineStr">
        <is>
          <t xml:space="preserve"> </t>
        </is>
      </c>
    </row>
    <row r="13">
      <c r="A13" s="4" t="inlineStr">
        <is>
          <t>Lease liabilities</t>
        </is>
      </c>
      <c r="B13" s="6" t="n">
        <v>-4282</v>
      </c>
      <c r="C13" s="4" t="inlineStr">
        <is>
          <t xml:space="preserve"> </t>
        </is>
      </c>
    </row>
    <row r="14">
      <c r="A14" s="4" t="inlineStr">
        <is>
          <t>Trade and other payables</t>
        </is>
      </c>
      <c r="B14" s="6" t="n">
        <v>-4222</v>
      </c>
      <c r="C14" s="4" t="inlineStr">
        <is>
          <t xml:space="preserve"> </t>
        </is>
      </c>
    </row>
    <row r="15">
      <c r="A15" s="4" t="inlineStr">
        <is>
          <t>Deferred tax</t>
        </is>
      </c>
      <c r="B15" s="6" t="n">
        <v>-86239</v>
      </c>
      <c r="C15" s="4" t="inlineStr">
        <is>
          <t xml:space="preserve"> </t>
        </is>
      </c>
    </row>
    <row r="16">
      <c r="A16" s="4" t="inlineStr">
        <is>
          <t>Total identifiable net assets acquired</t>
        </is>
      </c>
      <c r="B16" s="6" t="n">
        <v>260651</v>
      </c>
      <c r="C16" s="4" t="inlineStr">
        <is>
          <t xml:space="preserve"> </t>
        </is>
      </c>
    </row>
    <row r="17">
      <c r="A17" s="4" t="inlineStr">
        <is>
          <t>Goodwill</t>
        </is>
      </c>
      <c r="B17" s="6" t="n">
        <v>54641</v>
      </c>
      <c r="C17" s="4" t="inlineStr">
        <is>
          <t xml:space="preserve"> </t>
        </is>
      </c>
    </row>
    <row r="18">
      <c r="A18" s="4" t="inlineStr">
        <is>
          <t>Revenue - post-acquisition</t>
        </is>
      </c>
      <c r="B18" s="4" t="inlineStr">
        <is>
          <t xml:space="preserve"> </t>
        </is>
      </c>
      <c r="C18" s="5" t="n">
        <v>23287</v>
      </c>
    </row>
    <row r="19">
      <c r="A19" s="4" t="inlineStr">
        <is>
          <t>Profit (Loss) - post-acquisition</t>
        </is>
      </c>
      <c r="B19" s="4" t="inlineStr">
        <is>
          <t xml:space="preserve"> </t>
        </is>
      </c>
      <c r="C19" s="5" t="n">
        <v>6340</v>
      </c>
    </row>
    <row r="20">
      <c r="A20" s="4" t="inlineStr">
        <is>
          <t>Towers and tower equipment</t>
        </is>
      </c>
      <c r="B20" s="4" t="inlineStr">
        <is>
          <t xml:space="preserve"> </t>
        </is>
      </c>
      <c r="C20" s="4" t="inlineStr">
        <is>
          <t xml:space="preserve"> </t>
        </is>
      </c>
    </row>
    <row r="21">
      <c r="A21" s="3" t="inlineStr">
        <is>
          <t>Identifiable assets acquired and liabilities assumed:</t>
        </is>
      </c>
      <c r="B21" s="4" t="inlineStr">
        <is>
          <t xml:space="preserve"> </t>
        </is>
      </c>
      <c r="C21" s="4" t="inlineStr">
        <is>
          <t xml:space="preserve"> </t>
        </is>
      </c>
    </row>
    <row r="22">
      <c r="A22" s="4" t="inlineStr">
        <is>
          <t>Property, plant and equipment recognised as of acquisition date</t>
        </is>
      </c>
      <c r="B22" s="6" t="n">
        <v>13395</v>
      </c>
      <c r="C22" s="4" t="inlineStr">
        <is>
          <t xml:space="preserve"> </t>
        </is>
      </c>
    </row>
    <row r="23">
      <c r="A23" s="4" t="inlineStr">
        <is>
          <t>Land</t>
        </is>
      </c>
      <c r="B23" s="4" t="inlineStr">
        <is>
          <t xml:space="preserve"> </t>
        </is>
      </c>
      <c r="C23" s="4" t="inlineStr">
        <is>
          <t xml:space="preserve"> </t>
        </is>
      </c>
    </row>
    <row r="24">
      <c r="A24" s="3" t="inlineStr">
        <is>
          <t>Identifiable assets acquired and liabilities assumed:</t>
        </is>
      </c>
      <c r="B24" s="4" t="inlineStr">
        <is>
          <t xml:space="preserve"> </t>
        </is>
      </c>
      <c r="C24" s="4" t="inlineStr">
        <is>
          <t xml:space="preserve"> </t>
        </is>
      </c>
    </row>
    <row r="25">
      <c r="A25" s="4" t="inlineStr">
        <is>
          <t>Property, plant and equipment recognised as of acquisition date</t>
        </is>
      </c>
      <c r="B25" s="5" t="n">
        <v>885</v>
      </c>
      <c r="C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19" customWidth="1" min="5" max="5"/>
    <col width="19" customWidth="1" min="6" max="6"/>
    <col width="16" customWidth="1" min="7" max="7"/>
    <col width="19" customWidth="1" min="8" max="8"/>
  </cols>
  <sheetData>
    <row r="1">
      <c r="A1" s="1" t="inlineStr">
        <is>
          <t>Business Combinations - IHS Kuwait Limited (Details) $ in Thousands</t>
        </is>
      </c>
      <c r="B1" s="2" t="inlineStr">
        <is>
          <t>1 Months Ended</t>
        </is>
      </c>
      <c r="F1" s="2" t="inlineStr">
        <is>
          <t>9 Months Ended</t>
        </is>
      </c>
      <c r="G1" s="2" t="inlineStr">
        <is>
          <t>12 Months Ended</t>
        </is>
      </c>
    </row>
    <row r="2">
      <c r="B2" s="2" t="inlineStr">
        <is>
          <t>Aug. 31, 2023 USD ($) item</t>
        </is>
      </c>
      <c r="C2" s="2" t="inlineStr">
        <is>
          <t>Sep. 30, 2022 USD ($) item</t>
        </is>
      </c>
      <c r="D2" s="2" t="inlineStr">
        <is>
          <t>Oct. 31, 2021 item</t>
        </is>
      </c>
      <c r="E2" s="2" t="inlineStr">
        <is>
          <t>Apr. 30, 2021 item</t>
        </is>
      </c>
      <c r="F2" s="2" t="inlineStr">
        <is>
          <t>Sep. 30, 2023 item</t>
        </is>
      </c>
      <c r="G2" s="2" t="inlineStr">
        <is>
          <t>Dec. 31, 2022</t>
        </is>
      </c>
      <c r="H2" s="2" t="inlineStr">
        <is>
          <t>Dec. 31, 2020 item</t>
        </is>
      </c>
    </row>
    <row r="3">
      <c r="A3" s="4" t="inlineStr">
        <is>
          <t>IHS Kuwait acquisition of towers in Kuwa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Towers Acquired | item</t>
        </is>
      </c>
      <c r="B5" s="6" t="n">
        <v>101</v>
      </c>
      <c r="C5" s="6" t="n">
        <v>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interest in net assets acquired</t>
        </is>
      </c>
      <c r="B6" s="4" t="inlineStr">
        <is>
          <t xml:space="preserve"> </t>
        </is>
      </c>
      <c r="C6" s="4" t="inlineStr">
        <is>
          <t xml:space="preserve"> </t>
        </is>
      </c>
      <c r="D6" s="4" t="inlineStr">
        <is>
          <t xml:space="preserve"> </t>
        </is>
      </c>
      <c r="E6" s="4" t="inlineStr">
        <is>
          <t xml:space="preserve"> </t>
        </is>
      </c>
      <c r="F6" s="8" t="n">
        <v>0.7</v>
      </c>
      <c r="G6" s="8" t="n">
        <v>0.7</v>
      </c>
      <c r="H6" s="4" t="inlineStr">
        <is>
          <t xml:space="preserve"> </t>
        </is>
      </c>
    </row>
    <row r="7">
      <c r="A7" s="4" t="inlineStr">
        <is>
          <t>Percentage of interest in net assets held by non-controlling interests</t>
        </is>
      </c>
      <c r="B7" s="4" t="inlineStr">
        <is>
          <t xml:space="preserve"> </t>
        </is>
      </c>
      <c r="C7" s="4" t="inlineStr">
        <is>
          <t xml:space="preserve"> </t>
        </is>
      </c>
      <c r="D7" s="4" t="inlineStr">
        <is>
          <t xml:space="preserve"> </t>
        </is>
      </c>
      <c r="E7" s="4" t="inlineStr">
        <is>
          <t xml:space="preserve"> </t>
        </is>
      </c>
      <c r="F7" s="8" t="n">
        <v>0.3</v>
      </c>
      <c r="G7" s="8" t="n">
        <v>0.3</v>
      </c>
      <c r="H7" s="4" t="inlineStr">
        <is>
          <t xml:space="preserve"> </t>
        </is>
      </c>
    </row>
    <row r="8">
      <c r="A8" s="4" t="inlineStr">
        <is>
          <t>Gross consideration</t>
        </is>
      </c>
      <c r="B8" s="5" t="n">
        <v>6408</v>
      </c>
      <c r="C8" s="5" t="n">
        <v>272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 consideration received in exchange for a retained 30% interest (by Zain Kuwait) in IHS GCC KW</t>
        </is>
      </c>
      <c r="B9" s="6" t="n">
        <v>-1922</v>
      </c>
      <c r="C9" s="6" t="n">
        <v>-8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onsideration for 70% controlling interest in the acquired towers</t>
        </is>
      </c>
      <c r="B10" s="6" t="n">
        <v>4486</v>
      </c>
      <c r="C10" s="6" t="n">
        <v>1910</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identifiable net assets acquired</t>
        </is>
      </c>
      <c r="B12" s="6" t="n">
        <v>6408</v>
      </c>
      <c r="C12" s="6" t="n">
        <v>27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wers and tower equipment</t>
        </is>
      </c>
      <c r="B13" s="6" t="n">
        <v>5576</v>
      </c>
      <c r="C13" s="6" t="n">
        <v>10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er related assets</t>
        </is>
      </c>
      <c r="B14" s="6" t="n">
        <v>2224</v>
      </c>
      <c r="C14" s="6" t="n">
        <v>19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work-related assets</t>
        </is>
      </c>
      <c r="B15" s="6" t="n">
        <v>766</v>
      </c>
      <c r="C15" s="6" t="n">
        <v>67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and other payables</t>
        </is>
      </c>
      <c r="B16" s="6" t="n">
        <v>-2158</v>
      </c>
      <c r="C16" s="6" t="n">
        <v>-9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identifiable net assets acquired (at 100%)</t>
        </is>
      </c>
      <c r="B17" s="6" t="n">
        <v>6408</v>
      </c>
      <c r="C17" s="6" t="n">
        <v>27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identifiable net assets acquired for purposes of non-controlling interest</t>
        </is>
      </c>
      <c r="B18" s="6" t="n">
        <v>6408</v>
      </c>
      <c r="C18" s="6" t="n">
        <v>27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portion of above at 30%</t>
        </is>
      </c>
      <c r="B19" s="5" t="n">
        <v>1922</v>
      </c>
      <c r="C19" s="5" t="n">
        <v>8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net assets acquired (liabilities assumed) as disclosed in the acquisition analysis</t>
        </is>
      </c>
      <c r="B20" s="4" t="inlineStr">
        <is>
          <t xml:space="preserve"> </t>
        </is>
      </c>
      <c r="C20" s="4" t="inlineStr">
        <is>
          <t xml:space="preserve"> </t>
        </is>
      </c>
      <c r="D20" s="4" t="inlineStr">
        <is>
          <t xml:space="preserve"> </t>
        </is>
      </c>
      <c r="E20" s="4" t="inlineStr">
        <is>
          <t xml:space="preserve"> </t>
        </is>
      </c>
      <c r="F20" s="8" t="n">
        <v>1</v>
      </c>
      <c r="G20" s="8" t="n">
        <v>1</v>
      </c>
      <c r="H20" s="4" t="inlineStr">
        <is>
          <t xml:space="preserve"> </t>
        </is>
      </c>
    </row>
    <row r="21">
      <c r="A21" s="4" t="inlineStr">
        <is>
          <t>IHS Kuwait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wers to be acquired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20</v>
      </c>
    </row>
    <row r="24">
      <c r="A24" s="4" t="inlineStr">
        <is>
          <t>Number of Towers Acquired | item</t>
        </is>
      </c>
      <c r="B24" s="4" t="inlineStr">
        <is>
          <t xml:space="preserve"> </t>
        </is>
      </c>
      <c r="C24" s="4" t="inlineStr">
        <is>
          <t xml:space="preserve"> </t>
        </is>
      </c>
      <c r="D24" s="6" t="n">
        <v>126</v>
      </c>
      <c r="E24" s="6" t="n">
        <v>67</v>
      </c>
      <c r="F24" s="4" t="inlineStr">
        <is>
          <t xml:space="preserve"> </t>
        </is>
      </c>
      <c r="G24" s="4" t="inlineStr">
        <is>
          <t xml:space="preserve"> </t>
        </is>
      </c>
      <c r="H24" s="6" t="n">
        <v>1162</v>
      </c>
    </row>
    <row r="25">
      <c r="A25" s="4" t="inlineStr">
        <is>
          <t>Remaining towers yet to acquired | item</t>
        </is>
      </c>
      <c r="B25" s="4" t="inlineStr">
        <is>
          <t xml:space="preserve"> </t>
        </is>
      </c>
      <c r="C25" s="4" t="inlineStr">
        <is>
          <t xml:space="preserve"> </t>
        </is>
      </c>
      <c r="D25" s="4" t="inlineStr">
        <is>
          <t xml:space="preserve"> </t>
        </is>
      </c>
      <c r="E25" s="4" t="inlineStr">
        <is>
          <t xml:space="preserve"> </t>
        </is>
      </c>
      <c r="F25" s="6" t="n">
        <v>121</v>
      </c>
      <c r="G25" s="4" t="inlineStr">
        <is>
          <t xml:space="preserve"> </t>
        </is>
      </c>
      <c r="H25" s="4" t="inlineStr">
        <is>
          <t xml:space="preserve"> </t>
        </is>
      </c>
    </row>
    <row r="26">
      <c r="A26" s="4" t="inlineStr">
        <is>
          <t>IHS Kuwait Limited | IHS GCC K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n IHS GCC KW transferred in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3</v>
      </c>
    </row>
  </sheetData>
  <mergeCells count="3">
    <mergeCell ref="A1:A2"/>
    <mergeCell ref="B1:E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apital commitments and contingent liabilities (Details) - USD ($)</t>
        </is>
      </c>
      <c r="B1" s="2" t="inlineStr">
        <is>
          <t>Sep. 30, 2023</t>
        </is>
      </c>
      <c r="C1" s="2" t="inlineStr">
        <is>
          <t>Dec. 31, 2022</t>
        </is>
      </c>
    </row>
    <row r="2">
      <c r="A2" s="3" t="inlineStr">
        <is>
          <t>Disclosure of contingent liabilities in business combination [line items]</t>
        </is>
      </c>
      <c r="B2" s="4" t="inlineStr">
        <is>
          <t xml:space="preserve"> </t>
        </is>
      </c>
      <c r="C2" s="4" t="inlineStr">
        <is>
          <t xml:space="preserve"> </t>
        </is>
      </c>
    </row>
    <row r="3">
      <c r="A3" s="4" t="inlineStr">
        <is>
          <t>Commitments to purchase property, plant and equipment</t>
        </is>
      </c>
      <c r="B3" s="5" t="n">
        <v>232100000</v>
      </c>
      <c r="C3" s="5" t="n">
        <v>337000000</v>
      </c>
    </row>
    <row r="4">
      <c r="A4" s="4" t="inlineStr">
        <is>
          <t>Legal proceedings provision</t>
        </is>
      </c>
      <c r="B4" s="6" t="n">
        <v>0</v>
      </c>
      <c r="C4" s="4" t="inlineStr">
        <is>
          <t xml:space="preserve"> </t>
        </is>
      </c>
    </row>
    <row r="5">
      <c r="A5" s="4" t="inlineStr">
        <is>
          <t>Litigations and claims</t>
        </is>
      </c>
      <c r="B5" s="4" t="inlineStr">
        <is>
          <t xml:space="preserve"> </t>
        </is>
      </c>
      <c r="C5" s="4" t="inlineStr">
        <is>
          <t xml:space="preserve"> </t>
        </is>
      </c>
    </row>
    <row r="6">
      <c r="A6" s="3" t="inlineStr">
        <is>
          <t>Disclosure of contingent liabilities in business combination [line items]</t>
        </is>
      </c>
      <c r="B6" s="4" t="inlineStr">
        <is>
          <t xml:space="preserve"> </t>
        </is>
      </c>
      <c r="C6" s="4" t="inlineStr">
        <is>
          <t xml:space="preserve"> </t>
        </is>
      </c>
    </row>
    <row r="7">
      <c r="A7" s="4" t="inlineStr">
        <is>
          <t>Contingent liabilities</t>
        </is>
      </c>
      <c r="B7" s="5" t="n">
        <v>13100000</v>
      </c>
      <c r="C7" s="5" t="n">
        <v>38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22" customWidth="1" min="33" max="33"/>
    <col width="22" customWidth="1" min="34" max="34"/>
  </cols>
  <sheetData>
    <row r="1">
      <c r="A1" s="1" t="inlineStr">
        <is>
          <t>Events after the reporting period (Details) $ in Thousands, R$ in Millions, R in Millions, ₦ in Billions</t>
        </is>
      </c>
      <c r="D1" s="2" t="inlineStr">
        <is>
          <t>1 Months Ended</t>
        </is>
      </c>
      <c r="S1" s="2" t="inlineStr">
        <is>
          <t>3 Months Ended</t>
        </is>
      </c>
      <c r="U1" s="2" t="inlineStr">
        <is>
          <t>9 Months Ended</t>
        </is>
      </c>
    </row>
    <row r="2">
      <c r="B2" s="2" t="inlineStr">
        <is>
          <t>Jan. 11, 2023 NGN (₦)</t>
        </is>
      </c>
      <c r="C2" s="2" t="inlineStr">
        <is>
          <t>Jan. 11, 2023 USD ($)</t>
        </is>
      </c>
      <c r="D2" s="2" t="inlineStr">
        <is>
          <t>Oct. 31, 2023 USD ($)</t>
        </is>
      </c>
      <c r="E2" s="2" t="inlineStr">
        <is>
          <t>Sep. 30, 2023 USD ($)</t>
        </is>
      </c>
      <c r="F2" s="2" t="inlineStr">
        <is>
          <t>Sep. 30, 2023 BRL (R$)</t>
        </is>
      </c>
      <c r="G2" s="2" t="inlineStr">
        <is>
          <t>Jun. 30, 2023 NGN (₦)</t>
        </is>
      </c>
      <c r="H2" s="2" t="inlineStr">
        <is>
          <t>Jun. 30, 2023 USD ($)</t>
        </is>
      </c>
      <c r="I2" s="2" t="inlineStr">
        <is>
          <t>May 31, 2023 NGN (₦)</t>
        </is>
      </c>
      <c r="J2" s="2" t="inlineStr">
        <is>
          <t>May 31, 2023 USD ($)</t>
        </is>
      </c>
      <c r="K2" s="2" t="inlineStr">
        <is>
          <t>Apr. 30, 2023 NGN (₦)</t>
        </is>
      </c>
      <c r="L2" s="2" t="inlineStr">
        <is>
          <t>Apr. 30, 2023 USD ($)</t>
        </is>
      </c>
      <c r="M2" s="2" t="inlineStr">
        <is>
          <t>Mar. 31, 2023 NGN (₦)</t>
        </is>
      </c>
      <c r="N2" s="2" t="inlineStr">
        <is>
          <t>Mar. 31, 2023 USD ($)</t>
        </is>
      </c>
      <c r="O2" s="2" t="inlineStr">
        <is>
          <t>Feb. 28, 2023 NGN (₦)</t>
        </is>
      </c>
      <c r="P2" s="2" t="inlineStr">
        <is>
          <t>Feb. 28, 2023 USD ($)</t>
        </is>
      </c>
      <c r="Q2" s="2" t="inlineStr">
        <is>
          <t>Jan. 31, 2023 NGN (₦)</t>
        </is>
      </c>
      <c r="R2" s="2" t="inlineStr">
        <is>
          <t>Jan. 31, 2023 USD ($)</t>
        </is>
      </c>
      <c r="S2" s="2" t="inlineStr">
        <is>
          <t>Sep. 30, 2023 USD ($)</t>
        </is>
      </c>
      <c r="T2" s="2" t="inlineStr">
        <is>
          <t>Sep. 30, 2022 USD ($)</t>
        </is>
      </c>
      <c r="U2" s="2" t="inlineStr">
        <is>
          <t>Sep. 30, 2023 NGN (₦)</t>
        </is>
      </c>
      <c r="V2" s="2" t="inlineStr">
        <is>
          <t>Sep. 30, 2023 USD ($)</t>
        </is>
      </c>
      <c r="W2" s="2" t="inlineStr">
        <is>
          <t>Sep. 30, 2022 USD ($)</t>
        </is>
      </c>
      <c r="X2" s="2" t="inlineStr">
        <is>
          <t>Jan. 31, 2024</t>
        </is>
      </c>
      <c r="Y2" s="2" t="inlineStr">
        <is>
          <t>Nov. 13, 2023 USD ($)</t>
        </is>
      </c>
      <c r="Z2" s="2" t="inlineStr">
        <is>
          <t>Nov. 13, 2023 ZAR (R)</t>
        </is>
      </c>
      <c r="AA2" s="2" t="inlineStr">
        <is>
          <t>Oct. 31, 2023 ZAR (R)</t>
        </is>
      </c>
      <c r="AB2" s="2" t="inlineStr">
        <is>
          <t>Sep. 30, 2023 USD ($)</t>
        </is>
      </c>
      <c r="AC2" s="2" t="inlineStr">
        <is>
          <t>May 31, 2023 USD ($)</t>
        </is>
      </c>
      <c r="AD2" s="2" t="inlineStr">
        <is>
          <t>Feb. 28, 2023 USD ($)</t>
        </is>
      </c>
      <c r="AE2" s="2" t="inlineStr">
        <is>
          <t>Jan. 03, 2023 NGN (₦)</t>
        </is>
      </c>
      <c r="AF2" s="2" t="inlineStr">
        <is>
          <t>Jan. 03, 2023 USD ($)</t>
        </is>
      </c>
      <c r="AG2" s="2" t="inlineStr">
        <is>
          <t>Dec. 31, 2022 USD ($)</t>
        </is>
      </c>
      <c r="AH2" s="2" t="inlineStr">
        <is>
          <t>Apr. 19, 2020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18765</v>
      </c>
      <c r="T4" s="5" t="n">
        <v>118884</v>
      </c>
      <c r="U4" s="4" t="inlineStr">
        <is>
          <t xml:space="preserve"> </t>
        </is>
      </c>
      <c r="V4" s="5" t="n">
        <v>976944</v>
      </c>
      <c r="W4" s="5" t="n">
        <v>834677</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3542155</v>
      </c>
      <c r="AC5" s="4" t="inlineStr">
        <is>
          <t xml:space="preserve"> </t>
        </is>
      </c>
      <c r="AD5" s="4" t="inlineStr">
        <is>
          <t xml:space="preserve"> </t>
        </is>
      </c>
      <c r="AE5" s="4" t="inlineStr">
        <is>
          <t xml:space="preserve"> </t>
        </is>
      </c>
      <c r="AF5" s="4" t="inlineStr">
        <is>
          <t xml:space="preserve"> </t>
        </is>
      </c>
      <c r="AG5" s="5" t="n">
        <v>3344402</v>
      </c>
      <c r="AH5" s="4" t="inlineStr">
        <is>
          <t xml:space="preserve"> </t>
        </is>
      </c>
    </row>
    <row r="6">
      <c r="A6" s="4" t="inlineStr">
        <is>
          <t>Repayments of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26741</v>
      </c>
      <c r="T6" s="5" t="n">
        <v>44184</v>
      </c>
      <c r="U6" s="4" t="inlineStr">
        <is>
          <t xml:space="preserve"> </t>
        </is>
      </c>
      <c r="V6" s="6" t="n">
        <v>644591</v>
      </c>
      <c r="W6" s="5" t="n">
        <v>11421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HS Holding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370433</v>
      </c>
      <c r="AC9" s="4" t="inlineStr">
        <is>
          <t xml:space="preserve"> </t>
        </is>
      </c>
      <c r="AD9" s="4" t="inlineStr">
        <is>
          <t xml:space="preserve"> </t>
        </is>
      </c>
      <c r="AE9" s="4" t="inlineStr">
        <is>
          <t xml:space="preserve"> </t>
        </is>
      </c>
      <c r="AF9" s="4" t="inlineStr">
        <is>
          <t xml:space="preserve"> </t>
        </is>
      </c>
      <c r="AG9" s="6" t="n">
        <v>368630</v>
      </c>
      <c r="AH9" s="4" t="inlineStr">
        <is>
          <t xml:space="preserve"> </t>
        </is>
      </c>
    </row>
    <row r="10">
      <c r="A10" s="4" t="inlineStr">
        <is>
          <t>Nigeria 2023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212800</v>
      </c>
      <c r="AD12" s="4" t="inlineStr">
        <is>
          <t xml:space="preserve"> </t>
        </is>
      </c>
      <c r="AE12" s="11" t="n">
        <v>124.5</v>
      </c>
      <c r="AF12" s="5" t="n">
        <v>160500</v>
      </c>
      <c r="AG12" s="4" t="inlineStr">
        <is>
          <t xml:space="preserve"> </t>
        </is>
      </c>
      <c r="AH12" s="4" t="inlineStr">
        <is>
          <t xml:space="preserve"> </t>
        </is>
      </c>
    </row>
    <row r="13">
      <c r="A13" s="4" t="inlineStr">
        <is>
          <t>Decrease in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1.5</v>
      </c>
      <c r="J13" s="5" t="n">
        <v>-14800</v>
      </c>
      <c r="K13" s="4" t="inlineStr">
        <is>
          <t xml:space="preserve"> </t>
        </is>
      </c>
      <c r="L13" s="4" t="inlineStr">
        <is>
          <t xml:space="preserve"> </t>
        </is>
      </c>
      <c r="M13" s="4" t="inlineStr">
        <is>
          <t xml:space="preserve"> </t>
        </is>
      </c>
      <c r="N13" s="4" t="inlineStr">
        <is>
          <t xml:space="preserve"> </t>
        </is>
      </c>
      <c r="O13" s="10" t="n">
        <v>-29</v>
      </c>
      <c r="P13" s="5" t="n">
        <v>-374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8" t="n">
        <v>0.2</v>
      </c>
      <c r="R14" s="8" t="n">
        <v>0.2</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roceeds from borrowings, classified as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11" t="n">
        <v>11.5</v>
      </c>
      <c r="H15" s="5" t="n">
        <v>14800</v>
      </c>
      <c r="I15" s="4" t="inlineStr">
        <is>
          <t xml:space="preserve"> </t>
        </is>
      </c>
      <c r="J15" s="4" t="inlineStr">
        <is>
          <t xml:space="preserve"> </t>
        </is>
      </c>
      <c r="K15" s="10" t="n">
        <v>15</v>
      </c>
      <c r="L15" s="5" t="n">
        <v>19300</v>
      </c>
      <c r="M15" s="10" t="n">
        <v>14</v>
      </c>
      <c r="N15" s="5" t="n">
        <v>18100</v>
      </c>
      <c r="O15" s="4" t="inlineStr">
        <is>
          <t xml:space="preserve"> </t>
        </is>
      </c>
      <c r="P15" s="4" t="inlineStr">
        <is>
          <t xml:space="preserve"> </t>
        </is>
      </c>
      <c r="Q15" s="11" t="n">
        <v>124.5</v>
      </c>
      <c r="R15" s="5" t="n">
        <v>1605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0" t="n">
        <v>165</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2128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Nigeria 2023 Term Loan | Forecast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0.24</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Nigeria 2023 Term Loan | Forecast | Bottom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Borrowing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8" t="n">
        <v>0.18</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igeria 2023 Term Loan | Forecast | Nigerian MP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Borrowings, adjustment to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9" t="n">
        <v>0.025</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Nigeria 2023 Revolving Credit Facility (RC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70900</v>
      </c>
      <c r="AE28" s="10" t="n">
        <v>44</v>
      </c>
      <c r="AF28" s="5" t="n">
        <v>56700</v>
      </c>
      <c r="AG28" s="4" t="inlineStr">
        <is>
          <t xml:space="preserve"> </t>
        </is>
      </c>
      <c r="AH28" s="4" t="inlineStr">
        <is>
          <t xml:space="preserve"> </t>
        </is>
      </c>
    </row>
    <row r="29">
      <c r="A29" s="4" t="inlineStr">
        <is>
          <t>Decrease in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1</v>
      </c>
      <c r="P29" s="5" t="n">
        <v>-142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Borrowing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8" t="n">
        <v>0.2</v>
      </c>
      <c r="R30" s="8" t="n">
        <v>0.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Proceeds from borrowings, classified as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40</v>
      </c>
      <c r="V31" s="6" t="n">
        <v>516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Repayments of borrowings, classified as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0" t="n">
        <v>40</v>
      </c>
      <c r="V33" s="5" t="n">
        <v>516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Nigeria 2023 Revolving Credit Facility (RCF) | Forecast | Top of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8" t="n">
        <v>0.24</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igeria 2023 Revolving Credit Facility (RCF) | Forecast | Bottom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8" t="n">
        <v>0.18</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igeria 2023 Revolving Credit Facility (RCF) | Forecast | Nigerian MP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Borrowings, adjustment to interest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9" t="n">
        <v>0.025</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HS (Nigeria) Limited, IHSN NG1, maturing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6" t="n">
        <v>57448</v>
      </c>
      <c r="AH45" s="4" t="inlineStr">
        <is>
          <t xml:space="preserve"> </t>
        </is>
      </c>
    </row>
    <row r="46">
      <c r="A46" s="4" t="inlineStr">
        <is>
          <t>Repayments of borrowings, classified as financing activities</t>
        </is>
      </c>
      <c r="B46" s="11" t="n">
        <v>16.1</v>
      </c>
      <c r="C46" s="5" t="n">
        <v>20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HS (Nigeria) Limited, IHSN NG1, maturing 2023 | Top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8" t="n">
        <v>0.1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8" t="n">
        <v>0.18</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IHS (Nigeria) Limited, IHSN NG1, maturing 2023 | 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Disclosure of non-adjusting events after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Borrowings,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9" t="n">
        <v>0.12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9" t="n">
        <v>0.125</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IHS (Nigeria) Limited, IHSN NG2, maturing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Disclosure of non-adjusting events after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Repayments of borrowings, classified as financing activities</t>
        </is>
      </c>
      <c r="B55" s="10" t="n">
        <v>10</v>
      </c>
      <c r="C55" s="5" t="n">
        <v>12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IHS Kuwait Limited, Bank Borrowings Maturing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Disclosure of non-adjusting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85000</v>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62916</v>
      </c>
      <c r="AC59" s="4" t="inlineStr">
        <is>
          <t xml:space="preserve"> </t>
        </is>
      </c>
      <c r="AD59" s="4" t="inlineStr">
        <is>
          <t xml:space="preserve"> </t>
        </is>
      </c>
      <c r="AE59" s="4" t="inlineStr">
        <is>
          <t xml:space="preserve"> </t>
        </is>
      </c>
      <c r="AF59" s="4" t="inlineStr">
        <is>
          <t xml:space="preserve"> </t>
        </is>
      </c>
      <c r="AG59" s="5" t="n">
        <v>66251</v>
      </c>
      <c r="AH59" s="4" t="inlineStr">
        <is>
          <t xml:space="preserve"> </t>
        </is>
      </c>
    </row>
    <row r="60">
      <c r="A60" s="4" t="inlineStr">
        <is>
          <t>IHS Brasil Debentu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Proceeds from issue of debentures</t>
        </is>
      </c>
      <c r="B62" s="4" t="inlineStr">
        <is>
          <t xml:space="preserve"> </t>
        </is>
      </c>
      <c r="C62" s="4" t="inlineStr">
        <is>
          <t xml:space="preserve"> </t>
        </is>
      </c>
      <c r="D62" s="4" t="inlineStr">
        <is>
          <t xml:space="preserve"> </t>
        </is>
      </c>
      <c r="E62" s="5" t="n">
        <v>238400</v>
      </c>
      <c r="F62" s="12" t="inlineStr">
        <is>
          <t>R$ 1200.0</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HS Brasil Debentures [Member] | CD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Disclosure of non-adjusting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Borrowings, adjustment to interest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9" t="n">
        <v>0.03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9" t="n">
        <v>0.031</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alculation period for interest rate basis</t>
        </is>
      </c>
      <c r="B66" s="4" t="inlineStr">
        <is>
          <t xml:space="preserve"> </t>
        </is>
      </c>
      <c r="C66" s="4" t="inlineStr">
        <is>
          <t xml:space="preserve"> </t>
        </is>
      </c>
      <c r="D66" s="4" t="inlineStr">
        <is>
          <t xml:space="preserve"> </t>
        </is>
      </c>
      <c r="E66" s="4" t="inlineStr">
        <is>
          <t>252 days</t>
        </is>
      </c>
      <c r="F66" s="4" t="inlineStr">
        <is>
          <t>252 day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igning of loan agreements | IHS South Africa Overdraf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Disclosure of non-adjusting events after reporting perio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Notional amount</t>
        </is>
      </c>
      <c r="B69" s="4" t="inlineStr">
        <is>
          <t xml:space="preserve"> </t>
        </is>
      </c>
      <c r="C69" s="4" t="inlineStr">
        <is>
          <t xml:space="preserve"> </t>
        </is>
      </c>
      <c r="D69" s="5" t="n">
        <v>18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13" t="n">
        <v>35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6200</v>
      </c>
      <c r="Z70" s="15" t="n">
        <v>117.9</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hange in borrowings terms | IHS Holding Bullet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Disclosure of non-adjusting events after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Notional amount</t>
        </is>
      </c>
      <c r="B73" s="4" t="inlineStr">
        <is>
          <t xml:space="preserve"> </t>
        </is>
      </c>
      <c r="C73" s="4" t="inlineStr">
        <is>
          <t xml:space="preserve"> </t>
        </is>
      </c>
      <c r="D73" s="6" t="n">
        <v>13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Decrease in loan facility</t>
        </is>
      </c>
      <c r="B74" s="4" t="inlineStr">
        <is>
          <t xml:space="preserve"> </t>
        </is>
      </c>
      <c r="C74" s="4" t="inlineStr">
        <is>
          <t xml:space="preserve"> </t>
        </is>
      </c>
      <c r="D74" s="5"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sheetData>
  <mergeCells count="7">
    <mergeCell ref="A1:A2"/>
    <mergeCell ref="B1:C1"/>
    <mergeCell ref="D1:R1"/>
    <mergeCell ref="S1:T1"/>
    <mergeCell ref="U1:W1"/>
    <mergeCell ref="Y1:Z1"/>
    <mergeCell ref="AE1:A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3:06Z</dcterms:created>
  <dcterms:modified xmlns:dcterms="http://purl.org/dc/terms/" xmlns:xsi="http://www.w3.org/2001/XMLSchema-instance" xsi:type="dcterms:W3CDTF">2023-11-14T11:03:06Z</dcterms:modified>
</cp:coreProperties>
</file>